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Revenues" sheetId="11" state="visible" r:id="rId11"/>
    <sheet xmlns:r="http://schemas.openxmlformats.org/officeDocument/2006/relationships" name="Other Expense (Income)" sheetId="12" state="visible" r:id="rId12"/>
    <sheet xmlns:r="http://schemas.openxmlformats.org/officeDocument/2006/relationships" name="Net Interest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Change in Non-Cash Working Capi" sheetId="17" state="visible" r:id="rId17"/>
    <sheet xmlns:r="http://schemas.openxmlformats.org/officeDocument/2006/relationships" name="Accounts Receivable, Net" sheetId="18" state="visible" r:id="rId18"/>
    <sheet xmlns:r="http://schemas.openxmlformats.org/officeDocument/2006/relationships" name="Disposition of properties" sheetId="19" state="visible" r:id="rId19"/>
    <sheet xmlns:r="http://schemas.openxmlformats.org/officeDocument/2006/relationships" name="Investments" sheetId="20" state="visible" r:id="rId20"/>
    <sheet xmlns:r="http://schemas.openxmlformats.org/officeDocument/2006/relationships" name="Properties" sheetId="21" state="visible" r:id="rId21"/>
    <sheet xmlns:r="http://schemas.openxmlformats.org/officeDocument/2006/relationships" name="Goodwill and Intangible Assets" sheetId="22" state="visible" r:id="rId22"/>
    <sheet xmlns:r="http://schemas.openxmlformats.org/officeDocument/2006/relationships" name="Other Assets" sheetId="23" state="visible" r:id="rId23"/>
    <sheet xmlns:r="http://schemas.openxmlformats.org/officeDocument/2006/relationships" name="Accounts Payable and Accrued Li" sheetId="24" state="visible" r:id="rId24"/>
    <sheet xmlns:r="http://schemas.openxmlformats.org/officeDocument/2006/relationships" name="Debt" sheetId="25" state="visible" r:id="rId25"/>
    <sheet xmlns:r="http://schemas.openxmlformats.org/officeDocument/2006/relationships" name="Financial Instruments" sheetId="26" state="visible" r:id="rId26"/>
    <sheet xmlns:r="http://schemas.openxmlformats.org/officeDocument/2006/relationships" name="Other Long-Term Liabilities" sheetId="27" state="visible" r:id="rId27"/>
    <sheet xmlns:r="http://schemas.openxmlformats.org/officeDocument/2006/relationships" name="Shareholders' Equity" sheetId="28" state="visible" r:id="rId28"/>
    <sheet xmlns:r="http://schemas.openxmlformats.org/officeDocument/2006/relationships" name="Pensions and Other Benefits" sheetId="29" state="visible" r:id="rId29"/>
    <sheet xmlns:r="http://schemas.openxmlformats.org/officeDocument/2006/relationships" name="Stock-Based Compensation" sheetId="30" state="visible" r:id="rId30"/>
    <sheet xmlns:r="http://schemas.openxmlformats.org/officeDocument/2006/relationships" name="Variable Interest Entities" sheetId="31" state="visible" r:id="rId31"/>
    <sheet xmlns:r="http://schemas.openxmlformats.org/officeDocument/2006/relationships" name="Commitments and Contingencies" sheetId="32" state="visible" r:id="rId32"/>
    <sheet xmlns:r="http://schemas.openxmlformats.org/officeDocument/2006/relationships" name="Guarantees" sheetId="33" state="visible" r:id="rId33"/>
    <sheet xmlns:r="http://schemas.openxmlformats.org/officeDocument/2006/relationships" name="Segmented and Geographic Inform" sheetId="34" state="visible" r:id="rId34"/>
    <sheet xmlns:r="http://schemas.openxmlformats.org/officeDocument/2006/relationships" name="Selected Quarterly Data (Unaudi" sheetId="35" state="visible" r:id="rId35"/>
    <sheet xmlns:r="http://schemas.openxmlformats.org/officeDocument/2006/relationships" name="Condensed Consolidating Financi"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Accounting Changes (Policies)" sheetId="39" state="visible" r:id="rId39"/>
    <sheet xmlns:r="http://schemas.openxmlformats.org/officeDocument/2006/relationships" name="Revenues (Tables)" sheetId="40" state="visible" r:id="rId40"/>
    <sheet xmlns:r="http://schemas.openxmlformats.org/officeDocument/2006/relationships" name="Other Expense (Income) (Tables)" sheetId="41" state="visible" r:id="rId41"/>
    <sheet xmlns:r="http://schemas.openxmlformats.org/officeDocument/2006/relationships" name="Net Interest Expense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Other Comprehensive Income (L_2" sheetId="45" state="visible" r:id="rId45"/>
    <sheet xmlns:r="http://schemas.openxmlformats.org/officeDocument/2006/relationships" name="Change in Non-Cash Working Ca_2" sheetId="46" state="visible" r:id="rId46"/>
    <sheet xmlns:r="http://schemas.openxmlformats.org/officeDocument/2006/relationships" name="Accounts Receivable, Net (Table" sheetId="47" state="visible" r:id="rId47"/>
    <sheet xmlns:r="http://schemas.openxmlformats.org/officeDocument/2006/relationships" name="Investments (Tables)" sheetId="48" state="visible" r:id="rId48"/>
    <sheet xmlns:r="http://schemas.openxmlformats.org/officeDocument/2006/relationships" name="Properties (Tables)" sheetId="49" state="visible" r:id="rId49"/>
    <sheet xmlns:r="http://schemas.openxmlformats.org/officeDocument/2006/relationships" name="Goodwill and Intangible Assets " sheetId="50" state="visible" r:id="rId50"/>
    <sheet xmlns:r="http://schemas.openxmlformats.org/officeDocument/2006/relationships" name="Other Assets (Tables)"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Financial Instruments (Tables)" sheetId="54" state="visible" r:id="rId54"/>
    <sheet xmlns:r="http://schemas.openxmlformats.org/officeDocument/2006/relationships" name="Other Long-Term Liabilities (Ta" sheetId="55" state="visible" r:id="rId55"/>
    <sheet xmlns:r="http://schemas.openxmlformats.org/officeDocument/2006/relationships" name="Shareholders' Equity (Tables)" sheetId="56" state="visible" r:id="rId56"/>
    <sheet xmlns:r="http://schemas.openxmlformats.org/officeDocument/2006/relationships" name="Pensions and Other Benefits (Ta" sheetId="57" state="visible" r:id="rId57"/>
    <sheet xmlns:r="http://schemas.openxmlformats.org/officeDocument/2006/relationships" name="Stock-Based Compensation (Table" sheetId="58" state="visible" r:id="rId58"/>
    <sheet xmlns:r="http://schemas.openxmlformats.org/officeDocument/2006/relationships" name="Commitments and Contingencies (" sheetId="59" state="visible" r:id="rId59"/>
    <sheet xmlns:r="http://schemas.openxmlformats.org/officeDocument/2006/relationships" name="Segmented and Geographic Info_2" sheetId="60" state="visible" r:id="rId60"/>
    <sheet xmlns:r="http://schemas.openxmlformats.org/officeDocument/2006/relationships" name="Selected Quarterly Data (Unau_2" sheetId="61" state="visible" r:id="rId61"/>
    <sheet xmlns:r="http://schemas.openxmlformats.org/officeDocument/2006/relationships" name="Condensed Consolidating Finan_2" sheetId="62" state="visible" r:id="rId62"/>
    <sheet xmlns:r="http://schemas.openxmlformats.org/officeDocument/2006/relationships" name="Summary of Significant Accoun_3" sheetId="63" state="visible" r:id="rId63"/>
    <sheet xmlns:r="http://schemas.openxmlformats.org/officeDocument/2006/relationships" name="Accounting Changes - Narrative " sheetId="64" state="visible" r:id="rId64"/>
    <sheet xmlns:r="http://schemas.openxmlformats.org/officeDocument/2006/relationships" name="Revenues (Details)" sheetId="65" state="visible" r:id="rId65"/>
    <sheet xmlns:r="http://schemas.openxmlformats.org/officeDocument/2006/relationships" name="Other expense (income)  (Detail" sheetId="66" state="visible" r:id="rId66"/>
    <sheet xmlns:r="http://schemas.openxmlformats.org/officeDocument/2006/relationships" name="Net Interest Expense (Details)" sheetId="67" state="visible" r:id="rId67"/>
    <sheet xmlns:r="http://schemas.openxmlformats.org/officeDocument/2006/relationships" name="Net Interest Expense - Narrativ" sheetId="68" state="visible" r:id="rId68"/>
    <sheet xmlns:r="http://schemas.openxmlformats.org/officeDocument/2006/relationships" name="Income Taxes - Summary of Major" sheetId="69" state="visible" r:id="rId69"/>
    <sheet xmlns:r="http://schemas.openxmlformats.org/officeDocument/2006/relationships" name="Income Taxes - Deferred Income " sheetId="70" state="visible" r:id="rId70"/>
    <sheet xmlns:r="http://schemas.openxmlformats.org/officeDocument/2006/relationships" name="Income Taxes - Expected Income "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Earnings Per Share - Narrative " sheetId="74" state="visible" r:id="rId74"/>
    <sheet xmlns:r="http://schemas.openxmlformats.org/officeDocument/2006/relationships" name="Earnings Per Share - Number Of "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Other Comprehensive Income (L_5" sheetId="78" state="visible" r:id="rId78"/>
    <sheet xmlns:r="http://schemas.openxmlformats.org/officeDocument/2006/relationships" name="Other Comprehensive Income (L_6" sheetId="79" state="visible" r:id="rId79"/>
    <sheet xmlns:r="http://schemas.openxmlformats.org/officeDocument/2006/relationships" name="Change in Non-Cash Working Ca_3" sheetId="80" state="visible" r:id="rId80"/>
    <sheet xmlns:r="http://schemas.openxmlformats.org/officeDocument/2006/relationships" name="Accounts Receivable, Net (Detai" sheetId="81" state="visible" r:id="rId81"/>
    <sheet xmlns:r="http://schemas.openxmlformats.org/officeDocument/2006/relationships" name="Disposition of properties Dispo" sheetId="82" state="visible" r:id="rId82"/>
    <sheet xmlns:r="http://schemas.openxmlformats.org/officeDocument/2006/relationships" name="Investments (Details)" sheetId="83" state="visible" r:id="rId83"/>
    <sheet xmlns:r="http://schemas.openxmlformats.org/officeDocument/2006/relationships" name="Properties - Net Properties (De" sheetId="84" state="visible" r:id="rId84"/>
    <sheet xmlns:r="http://schemas.openxmlformats.org/officeDocument/2006/relationships" name="Properties - Capital Leases Inc" sheetId="85" state="visible" r:id="rId85"/>
    <sheet xmlns:r="http://schemas.openxmlformats.org/officeDocument/2006/relationships" name="Goodwill and Intangible Asset_2" sheetId="86" state="visible" r:id="rId86"/>
    <sheet xmlns:r="http://schemas.openxmlformats.org/officeDocument/2006/relationships" name="Other Assets (Details)" sheetId="87" state="visible" r:id="rId87"/>
    <sheet xmlns:r="http://schemas.openxmlformats.org/officeDocument/2006/relationships" name="Accounts Payable and Accrued _3" sheetId="88" state="visible" r:id="rId88"/>
    <sheet xmlns:r="http://schemas.openxmlformats.org/officeDocument/2006/relationships" name="Debt - Components of Long-term " sheetId="89" state="visible" r:id="rId89"/>
    <sheet xmlns:r="http://schemas.openxmlformats.org/officeDocument/2006/relationships" name="Debt - Narrative (Detail)" sheetId="90" state="visible" r:id="rId90"/>
    <sheet xmlns:r="http://schemas.openxmlformats.org/officeDocument/2006/relationships" name="Debt - Components of Long-ter_2" sheetId="91" state="visible" r:id="rId91"/>
    <sheet xmlns:r="http://schemas.openxmlformats.org/officeDocument/2006/relationships" name="Debt - Components of Long-ter_3" sheetId="92" state="visible" r:id="rId92"/>
    <sheet xmlns:r="http://schemas.openxmlformats.org/officeDocument/2006/relationships" name="Debt - Components of Long-ter_4" sheetId="93" state="visible" r:id="rId93"/>
    <sheet xmlns:r="http://schemas.openxmlformats.org/officeDocument/2006/relationships" name="Debt - Components of Long-ter_5" sheetId="94" state="visible" r:id="rId94"/>
    <sheet xmlns:r="http://schemas.openxmlformats.org/officeDocument/2006/relationships" name="Debt - Components of Long-ter_6" sheetId="95" state="visible" r:id="rId95"/>
    <sheet xmlns:r="http://schemas.openxmlformats.org/officeDocument/2006/relationships" name="Debt - Credit Facility (Narrati" sheetId="96" state="visible" r:id="rId96"/>
    <sheet xmlns:r="http://schemas.openxmlformats.org/officeDocument/2006/relationships" name="Financial Instruments - FV and " sheetId="97" state="visible" r:id="rId97"/>
    <sheet xmlns:r="http://schemas.openxmlformats.org/officeDocument/2006/relationships" name="Financial Instruments (Detail)" sheetId="98" state="visible" r:id="rId98"/>
    <sheet xmlns:r="http://schemas.openxmlformats.org/officeDocument/2006/relationships" name="Other Long-Term Liabilities (De" sheetId="99" state="visible" r:id="rId99"/>
    <sheet xmlns:r="http://schemas.openxmlformats.org/officeDocument/2006/relationships" name="Other Long-Term Liabilities - N" sheetId="100" state="visible" r:id="rId100"/>
    <sheet xmlns:r="http://schemas.openxmlformats.org/officeDocument/2006/relationships" name="Shareholders Equity - Narrative" sheetId="101" state="visible" r:id="rId101"/>
    <sheet xmlns:r="http://schemas.openxmlformats.org/officeDocument/2006/relationships" name="Shareholders' Equity - Summary " sheetId="102" state="visible" r:id="rId102"/>
    <sheet xmlns:r="http://schemas.openxmlformats.org/officeDocument/2006/relationships" name="Shareholders' Equity - Activiti" sheetId="103" state="visible" r:id="rId103"/>
    <sheet xmlns:r="http://schemas.openxmlformats.org/officeDocument/2006/relationships" name="Pensions and Other Benefits - A" sheetId="104" state="visible" r:id="rId104"/>
    <sheet xmlns:r="http://schemas.openxmlformats.org/officeDocument/2006/relationships" name="Pensions and Other Benefits - N" sheetId="105" state="visible" r:id="rId105"/>
    <sheet xmlns:r="http://schemas.openxmlformats.org/officeDocument/2006/relationships" name="Pensions and Other Benefits - I" sheetId="106" state="visible" r:id="rId106"/>
    <sheet xmlns:r="http://schemas.openxmlformats.org/officeDocument/2006/relationships" name="Pensions and Other Benefits - P" sheetId="107" state="visible" r:id="rId107"/>
    <sheet xmlns:r="http://schemas.openxmlformats.org/officeDocument/2006/relationships" name="Pensions and Other Benefits -_2" sheetId="108" state="visible" r:id="rId108"/>
    <sheet xmlns:r="http://schemas.openxmlformats.org/officeDocument/2006/relationships" name="Pensions and Other Benefits -_3" sheetId="109" state="visible" r:id="rId109"/>
    <sheet xmlns:r="http://schemas.openxmlformats.org/officeDocument/2006/relationships" name="Pensions and Other Benefits -_4" sheetId="110" state="visible" r:id="rId110"/>
    <sheet xmlns:r="http://schemas.openxmlformats.org/officeDocument/2006/relationships" name="Pensions and Other Benefits - S" sheetId="111" state="visible" r:id="rId111"/>
    <sheet xmlns:r="http://schemas.openxmlformats.org/officeDocument/2006/relationships" name="Pensions and Other Benefits -_5" sheetId="112" state="visible" r:id="rId112"/>
    <sheet xmlns:r="http://schemas.openxmlformats.org/officeDocument/2006/relationships" name="Pensions and Other Benefits -_6" sheetId="113" state="visible" r:id="rId113"/>
    <sheet xmlns:r="http://schemas.openxmlformats.org/officeDocument/2006/relationships" name="Pensions and Other Benefits -_7" sheetId="114" state="visible" r:id="rId114"/>
    <sheet xmlns:r="http://schemas.openxmlformats.org/officeDocument/2006/relationships" name="Stock-Based Compensation - Stoc" sheetId="115" state="visible" r:id="rId115"/>
    <sheet xmlns:r="http://schemas.openxmlformats.org/officeDocument/2006/relationships" name="Stock-Based Compensation - St_2" sheetId="116" state="visible" r:id="rId116"/>
    <sheet xmlns:r="http://schemas.openxmlformats.org/officeDocument/2006/relationships" name="Stock-Based Compensation - Weig" sheetId="117" state="visible" r:id="rId117"/>
    <sheet xmlns:r="http://schemas.openxmlformats.org/officeDocument/2006/relationships" name="Stock-Based Compensation - Sche" sheetId="118" state="visible" r:id="rId118"/>
    <sheet xmlns:r="http://schemas.openxmlformats.org/officeDocument/2006/relationships" name="Stock-Based Compensation - Summ" sheetId="119" state="visible" r:id="rId119"/>
    <sheet xmlns:r="http://schemas.openxmlformats.org/officeDocument/2006/relationships" name="Stock-Based Compensation - Su_2" sheetId="120" state="visible" r:id="rId120"/>
    <sheet xmlns:r="http://schemas.openxmlformats.org/officeDocument/2006/relationships" name="Stock-Based Compensation - Su_3" sheetId="121" state="visible" r:id="rId121"/>
    <sheet xmlns:r="http://schemas.openxmlformats.org/officeDocument/2006/relationships" name="Stock-Based Compensation - Narr" sheetId="122" state="visible" r:id="rId122"/>
    <sheet xmlns:r="http://schemas.openxmlformats.org/officeDocument/2006/relationships" name="Variable Interest Entities (Det"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Guarantees (Details)" sheetId="126" state="visible" r:id="rId126"/>
    <sheet xmlns:r="http://schemas.openxmlformats.org/officeDocument/2006/relationships" name="Segmented and Geographic Info_3" sheetId="127" state="visible" r:id="rId127"/>
    <sheet xmlns:r="http://schemas.openxmlformats.org/officeDocument/2006/relationships" name="Segmented and Geographic Info_4" sheetId="128" state="visible" r:id="rId128"/>
    <sheet xmlns:r="http://schemas.openxmlformats.org/officeDocument/2006/relationships" name="Selected Quarterly Data (Unau_3" sheetId="129" state="visible" r:id="rId129"/>
    <sheet xmlns:r="http://schemas.openxmlformats.org/officeDocument/2006/relationships" name="Condensed Consolidating Finan_3" sheetId="130" state="visible" r:id="rId130"/>
    <sheet xmlns:r="http://schemas.openxmlformats.org/officeDocument/2006/relationships" name="Condensed Consolidating Finan_4" sheetId="131" state="visible" r:id="rId131"/>
    <sheet xmlns:r="http://schemas.openxmlformats.org/officeDocument/2006/relationships" name="Condensed Consolidating Finan_5" sheetId="132" state="visible" r:id="rId132"/>
    <sheet xmlns:r="http://schemas.openxmlformats.org/officeDocument/2006/relationships" name="Condensed Consolidating Finan_6" sheetId="133" state="visible" r:id="rId133"/>
    <sheet xmlns:r="http://schemas.openxmlformats.org/officeDocument/2006/relationships" name="Schedule II - Valuation and Q_2" sheetId="134" state="visible" r:id="rId134"/>
  </sheets>
  <definedNames/>
  <calcPr calcId="124519" fullCalcOnLoad="1"/>
</workbook>
</file>

<file path=xl/sharedStrings.xml><?xml version="1.0" encoding="utf-8"?>
<sst xmlns="http://schemas.openxmlformats.org/spreadsheetml/2006/main" uniqueCount="1268">
  <si>
    <t>Document and Entity Information - USD ($)</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Entity Public Float</t>
  </si>
  <si>
    <t>Entity Well-known Seasoned Issuer</t>
  </si>
  <si>
    <t>Entity Voluntary Filers</t>
  </si>
  <si>
    <t>No</t>
  </si>
  <si>
    <t>Entity Emerging Growth Company</t>
  </si>
  <si>
    <t>Entity Small Business</t>
  </si>
  <si>
    <t>Entity Shell Company</t>
  </si>
  <si>
    <t>CONSOLIDATED STATEMENTS OF INCOME - CAD ($) shares in Millions, $ in Millions</t>
  </si>
  <si>
    <t>3 Months Ended</t>
  </si>
  <si>
    <t>Sep. 30, 2018</t>
  </si>
  <si>
    <t>Mar. 31, 2018</t>
  </si>
  <si>
    <t>Dec. 31, 2017</t>
  </si>
  <si>
    <t>Sep. 30, 2017</t>
  </si>
  <si>
    <t>Jun. 30, 2017</t>
  </si>
  <si>
    <t>Mar. 31, 2017</t>
  </si>
  <si>
    <t>Dec. 31, 2016</t>
  </si>
  <si>
    <t>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expense (income)</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Freight [Member]</t>
  </si>
  <si>
    <t>Non-freight [Member]</t>
  </si>
  <si>
    <t>CONSOLIDATED STATEMENTS OF COMPREHENSIVE INCOME (LOSS) - CAD ($) $ in Millions</t>
  </si>
  <si>
    <t>Statement of Comprehensive Income [Abstract]</t>
  </si>
  <si>
    <t>Net (loss) gain in foreign currency translation adjustments, net of hedging activities</t>
  </si>
  <si>
    <t>Change in derivatives designated as cash flow hedges</t>
  </si>
  <si>
    <t>Change in pension and post-retirement defined benefit plans</t>
  </si>
  <si>
    <t>Other comprehensive (loss) income before income taxes</t>
  </si>
  <si>
    <t>Income tax recovery (expense) on above items</t>
  </si>
  <si>
    <t>Other comprehensive (loss) income</t>
  </si>
  <si>
    <t>Comprehensive income</t>
  </si>
  <si>
    <t>CONSOLIDATED BALANCE SHEETS - CAD ($) $ in Millions</t>
  </si>
  <si>
    <t>Dec. 31, 2015</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shares authorized without par value (shares)</t>
  </si>
  <si>
    <t>Unlimited</t>
  </si>
  <si>
    <t>Common stock, par value (in CAD per share)</t>
  </si>
  <si>
    <t>Common stock, shares issued (shares)</t>
  </si>
  <si>
    <t>Common stock, shares outstanding (shares)</t>
  </si>
  <si>
    <t>First preferred stock, shares authorized (shares)</t>
  </si>
  <si>
    <t>Second preferred stock, shares authorized (shares)</t>
  </si>
  <si>
    <t>First preferred stock, shares outstanding (shares)</t>
  </si>
  <si>
    <t>Second preferred stock, shares outstanding (shares)</t>
  </si>
  <si>
    <t>CONSOLIDATED STATEMENTS OF CASH FLOWS - CAD ($) $ in Millions</t>
  </si>
  <si>
    <t>Operating activities</t>
  </si>
  <si>
    <t>Reconciliation of net income to cash provided by operating activities:</t>
  </si>
  <si>
    <t>Pension recovery and funding</t>
  </si>
  <si>
    <t>Foreign exchange loss (gain) on long-term debt</t>
  </si>
  <si>
    <t>Settlement of forward starting swaps on debt issuance</t>
  </si>
  <si>
    <t>Other operating activities, net</t>
  </si>
  <si>
    <t>Change in non-cash working capital related to operations</t>
  </si>
  <si>
    <t>Cash provided by operating activities</t>
  </si>
  <si>
    <t>Investing activities</t>
  </si>
  <si>
    <t>Additions to properties</t>
  </si>
  <si>
    <t>Proceeds from sale of properties and other assets</t>
  </si>
  <si>
    <t>Other</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repayment of commercial paper</t>
  </si>
  <si>
    <t>Settlement of forward starting swaps on de-designation</t>
  </si>
  <si>
    <t>Cash used in financing activities</t>
  </si>
  <si>
    <t>Effect of foreign currency fluctuations on U.S. dollar-denominated cash and cash equivalents</t>
  </si>
  <si>
    <t>Cash position</t>
  </si>
  <si>
    <t>(Decrease) increase in cash and cash equivalents</t>
  </si>
  <si>
    <t>Cash and cash equivalents at beginning of year</t>
  </si>
  <si>
    <t>Cash and cash equivalents at end of year</t>
  </si>
  <si>
    <t>Supplemental disclosures of cash flow information:</t>
  </si>
  <si>
    <t>Income taxes paid</t>
  </si>
  <si>
    <t>Interest paid</t>
  </si>
  <si>
    <t>CONSOLIDATED STATEMENTS OF CHANGES IN SHAREHOLDERS' EQUITY - CAD ($) $ in Millions</t>
  </si>
  <si>
    <t>Total</t>
  </si>
  <si>
    <t>Share capital [Member]</t>
  </si>
  <si>
    <t>Additional paid-in capital [Member]</t>
  </si>
  <si>
    <t>Accumulated other comprehensive loss [Member]</t>
  </si>
  <si>
    <t>Retained earnings [Member]</t>
  </si>
  <si>
    <t>Beginning Balance at Dec. 31, 2015</t>
  </si>
  <si>
    <t>Increase (Decrease) in Stockholders' Equity [Roll Forward]</t>
  </si>
  <si>
    <t>Other comprehensive income (loss)</t>
  </si>
  <si>
    <t>Dividends declared</t>
  </si>
  <si>
    <t>Effect of stock-based compensation expense</t>
  </si>
  <si>
    <t>CP Common Shares repurchased</t>
  </si>
  <si>
    <t>Stock issued under stock option plan</t>
  </si>
  <si>
    <t>Ending Balance at Dec. 31, 2016</t>
  </si>
  <si>
    <t>Ending Balance at Dec. 31, 2017</t>
  </si>
  <si>
    <t>Ending Balance at Dec. 31, 2018</t>
  </si>
  <si>
    <t>CONSOLIDATED STATEMENTS OF CHANGES IN SHAREHOLDERS' EQUITY (Parenthetical) - $ / shares</t>
  </si>
  <si>
    <t>Statement of Stockholders' Equity [Abstract]</t>
  </si>
  <si>
    <t>Dividends declared per share (in CAD per share)</t>
  </si>
  <si>
    <t>Summary of Significant Accounting Policies</t>
  </si>
  <si>
    <t>Accounting Policies [Abstract]</t>
  </si>
  <si>
    <t>Nature of Operations</t>
  </si>
  <si>
    <t>Canadian Pacific Railway Limited (“CPRL”), through its subsidiaries (collectively referred to as “CP” or “the Company”), operates a transcontinental railway in Canada and the United States ("U.S."). CP provides rail and intermodal transportation services over a network of approximately 12,500</t>
  </si>
  <si>
    <t>Summary of significant accounting policies Accounting principles generally accepted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 Principal subsidiaries The following list sets out CPRL’s principal railway operating subsidiaries, including the jurisdiction of incorporation. All of these subsidiaries are wholly owned, directly or indirectly, by CPRL as at December 31, 2018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 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passenger revenue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ash and cash equivalents Cash and cash equivalents include highly liquid short-term investments that are readily convertible to cash with original maturities of three months or less, but exclude cash and cash equivalents subject to restrictions. Restricted cash and cash equivalents Cash and cash equivalents that are restricted as to withdrawal or usage, in accordance with specific agreements, are presented as restricted cash and cash equivalents on the balance sheets when applicable. In the Consolidated Statements of Cash Flow, these balances, if any, are included with cash and cash equivalents.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incom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income (loss)”.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 Materials and supplies Materials and supplies are carried at the lower of average cost or market value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capital lease is included in Properties and depreciated over the period of expected use. Assets held for sale Assets to be disposed that meet the held for sale criteria are reported at the lower of their carrying amount and fair value, less costs to sell, and are no longer depreciated. 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st,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may affect the following lines on the Consolidated Statements of Income: “Revenues”, “Compensation and benefits”, “Fuel”, “ Other expense (income) ”, and “Net interest expense”. For fair value hedges, the periodic changes in values are recognized in income, on the same line as the changes in values of the hedged items are also recorded. For an effective cash flow hedge, the entire change in value of the hedging instrument is recognized in “Other comprehensive income (loss)”.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 Cash flows relating to derivative instruments designated as hedges are included in the same line as the related hedged items on the Consolidated Statements of Cash Flow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nsolidated Balance Sheets and amortized to “Income tax expense” as the related asset is recognized in income. Earnings per share Basic earnings per share are calculated using the weighted average number of the Company's Common Shares (the "Common Shares') outstanding during the year. Diluted earnings per share are calculated using the treasury stock method for determining the dilutive effect of option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t>
  </si>
  <si>
    <t>Accounting Changes</t>
  </si>
  <si>
    <t>New Accounting Pronouncements and Changes in Accounting Principles [Abstract]</t>
  </si>
  <si>
    <t>Implemented in 2018 Revenue from Contracts with Customers On January 1, 2018, the Company adopted the new Accounting Standards Update ("ASU") 2014-09, issued by the Financial Accounting Standards Board ("FASB"), and all related amendments under FASB Accounting Standards Codification ("ASC") Topic 606, Revenue from Contracts with Customers, using the modified retrospective method applied to contracts that were not completed as of January 1, 2018. Comparative financial information has not been restated and continues to be reported under the accounting standards in effect for those periods. The Company did not recognize any adjustment to the opening balance of retained earnings upon adoption of ASC Topic 606. There was no material impact to the Company's net income on adoption of this new standard in 2018. In line with the requirements of ASC Topic 606 additional disclosure has been provided. As of January 1, 2018, the Company had no material remaining performance obligations. Compensation - Retirement Benefits On January 1, 2018, the Company adopted the changes required under ASU 2017-07, Improving the Presentation of Net Periodic Pension Cost and Net Periodic Post-retirement Benefit Cost under FASB ASC Topic 715, Retirement Benefits as issued by the FASB in March 2017. In accordance with the ASU, beginning on January 1, 2018, the Company reports the current service cost component of net periodic benefit cost in Compensation and benefits on the Company's Consolidated Statements of Income, and reports the Other components of net periodic benefit recovery as a separate line item outside of Operating income on the Company's Consolidated Statements of Income. The Company has applied these changes in presentation retrospectively, which resulted in a decrease in Operating income of $274 million and $167 million for the years ended December 31, 2017 and 2016, respectively. These changes in presentation do not result in any changes to net income or earnings per share. Details of the components of net periodic benefit costs are provided in Note 21 Pensions and other benefits. The ASU also prospectively restricts capitalization of net periodic benefit costs to the current service cost component when applicable. This restriction has no impact on the Company's operating income or amounts capitalized because the Company has and continues to only capitalize an appropriate portion of current service cost for self-constructed properties. Derivatives and Hedging In August 2017, the FASB issued ASU 2017-12, Targeted Improvements to Accounting for Hedging Activities, under FASB ASC Topic 815, Derivatives and Hedging. This improves the financial reporting of hedging relationships to better portray the economic results of an entity's risk management activities in its financial statements. These amendments also make targeted improvements to simplify the application of the hedge accounting guidance in GAAP. The amendments require the entire change in the fair value of the hedging instrument to be recorded in Other comprehensive income for effective cash flow hedges. Consequently, any ineffective portion of the change in fair value will no longer be recorded to the Consolidated Statement of Income as it arises. While the amendments are effective for public entities beginning on January 1, 2019, early adoption is permitted and the Company early adopted this ASU effective January 1, 2018. Entities are required to apply the amendments in this update to hedging relationships existing on the date of adoption, reflected as a cumulative-effect adjustment as of the beginning of the fiscal year of adoption. Other amendments to presentation and disclosure are applied prospectively. No significant cumulative-effect adjustment was required. Accumulated Other Comprehensive Income - Reclassification In February 2018, the FASB issued ASU 2018-02, Reclassification of Certain Tax Effects from Accumulated Other Comprehensive Income under FASB ASC Topic 220, Income Statement - Reporting Comprehensive Income. The current standard ASC Topic 740,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This ASU allows a reclassification from AOCI to Retained earnings for stranded tax effects specifically resulting from the U.S. federal government's recently enacted tax bill, the Tax Cuts and Jobs Act . The amendments are effective for public entities beginning on January 1, 2019, and early adoption is permitted. Entities are required to apply these amendments either in the period of adoption or retrospectively to each period in which the effect of the change in tax rate from the Tax Cuts and Jobs Act was recognized. The Company early adopted this ASU effective January 1, 2018, electing not to change AOCI, Retained earnings or disclosure in the Company's Consolidated Financial Statements. Future Changes Leases In February 2016, the FASB issued ASU 2016-02, Leases under FASB ASC Topic 842, Leases which will supersede the lease recognition and measurement requirements in Topic 840, Leases. This new standard requires recognition of right-of-use ("ROU") assets and lease liabilities by lessees for those leases classified as finance and operating leases with a maximum term exceeding 12 months. For the Company this new standard will be effective for interim and annual periods commencing January 1, 2019. As a permitted practical expedient at transition, the Company expects to adopt the new standard with a cumulative-effect adjustment to the opening balance of retained earnings at that date and no restatement of comparative periods' financial information. In preparation for adoption of the new standard, in January 2019, the Company implemented internal controls and a lease management system to assist in delivering the required accounting changes. To facilitate transition, the Company expects to mak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under Topic 840; • Acceptance of the previous accounting treatment for land easements where Topic 840 was not applied; • Combination of lease and non-lease components as a single lease component for all lease classes, except for leases identified within engineering service agreements; and • Off-balance sheet treatment for leases with a term of 12 months or less. The Company has substantially completed its assessment of the impact of this new standard, and expects net increases of approximately $400 million to assets and liabilities associated primarily with the recognition of ROU assets and liabilities for operating leases. The Company expects no impact on the Consolidated Statements of Income and a minimal net impact to retained earnings. Additional disclosures will be provided in the Company's first quarter 2019 financial statements. Financial Instruments - Credit Losses In June 2016, the FASB issued ASU 2016-13, Measurement of Credit Losses on Financial Instruments under FASB ASC Topic 326, Financial Instruments - Credit Losses. This new standard intends to replace the incurred loss impairment methodology under GAAP with a methodology that reflects using a forward-looking expected credit loss model for accounts receivables, loans, and other financial instruments, and requires consideration of a broader range of reasonable and supportable information to determine credit loss estimates. The amendments are effective for the Company beginning on January 1, 2020. Entities are required to apply the amendments in this update using a modified retrospective approach through a cumulative-effect adjustment to retained earnings as of the effective date. The Company is currently evaluating the impact on the consolidated financial statements from the adoption of this ASU. Intangibles – Goodwill and Other</t>
  </si>
  <si>
    <t>Revenue from Contract with Customer [Abstract]</t>
  </si>
  <si>
    <t>Revenue from Contract with Customer [Text Block]</t>
  </si>
  <si>
    <t>The following table disaggregates the Company’s revenues from contracts with customers by major source: (in millions of Canadian dollars) 2018 2017 (1) 2016 (1) Freight Grain $ 1,566 $ 1,532 $ 1,480 Coal 673 631 606 Potash 486 411 338 Fertilizers and sulphur 243 241 284 Forest products 284 265 275 Energy, chemicals and plastics 1,243 898 852 Metals, minerals, and consumer products 797 739 564 Automotive 322 293 350 Intermodal 1,538 1,365 1,311 Total freight revenues 7,152 6,375 6,060 Non-freight excluding leasing revenues 102 117 113 Revenues from contracts with customers 7,254 6,492 6,173 Leasing revenues 62 62 59 Total revenues $ 7,316 $ 6,554 $ 6,232 (1)</t>
  </si>
  <si>
    <t>Other Expense (Income)</t>
  </si>
  <si>
    <t>Other Income and Expenses [Abstract]</t>
  </si>
  <si>
    <t>(in millions of Canadian dollars) 2018 2017 2016 Foreign exchange loss (gain) on long-term debt $ 168 $ (186 ) $ (79 ) Other foreign exchange losses (gains) 3 (7 ) (5 ) Insurance recovery of legal settlement — (10 ) — Legal settlement — — 25 Charge on hedge roll and de-designation — 13 — Other 3 12 14 Other expense (income) $ 174 $ (178 ) $ (45 )</t>
  </si>
  <si>
    <t>Net Interest Expense</t>
  </si>
  <si>
    <t>Interest Income (Expense), Net [Abstract]</t>
  </si>
  <si>
    <t>(in millions of Canadian dollars) 2018 2017 2016 Interest cost $ 475 $ 491 $ 497 Interest capitalized to Properties (20 ) (16 ) (25 ) Interest expense 455 475 472 Interest income (2 ) (2 ) (1 ) Net interest expense $ 453 $ 473 $ 471 Interest expense includes interest on capital leases of $11 million for the year ended December 31, 2018 ( 2017 – $11 million ; 2016 – $11 million</t>
  </si>
  <si>
    <t>Income Taxes</t>
  </si>
  <si>
    <t>Income Tax Disclosure [Abstract]</t>
  </si>
  <si>
    <t>The following is a summary of the major components of the Company’s income tax expense: (in millions of Canadian dollars) 2018 2017 2016 Current income tax expense $ 381 $ 303 $ 233 Deferred income tax expense Origination and reversal of temporary differences 214 371 336 Effect of tax rate decrease (21 ) (541 ) — Effect of hedge of net investment in foreign subsidiaries 64 (42 ) (20 ) Other (1 ) 2 4 Total deferred income tax expense (recovery) 256 (210 ) 320 Total income taxes $ 637 $ 93 $ 553 Income before income tax expense Canada $ 1,788 $ 1,829 $ 1,513 Foreign 800 669 639 Total income before income tax expense $ 2,588 $ 2,498 $ 2,152 Income tax expense Current Canada $ 336 $ 257 $ 165 Foreign 45 46 68 Total current income tax expense 381 303 233 Deferred Canada 174 256 207 Foreign 82 (466 ) 113 Total deferred income tax expense (recovery) 256 (210 ) 320 Total income taxes $ 637 $ 93 $ 553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8 2017 Deferred income tax assets Amount related to tax losses carried forward $ 11 $ 12 Liabilities carrying value in excess of tax basis 97 77 Unrealized foreign exchange losses 85 11 Environmental remediation costs 23 16 Other 2 11 Total deferred income tax assets 218 127 Less: Valuation allowance (5 ) — Total net deferred income tax assets 213 127 Deferred income tax liabilities Properties carrying value in excess of tax basis 3,496 3,181 Pensions carrying value in excess of tax basis 164 226 Other 71 41 Total deferred income tax liabilities 3,731 3,448 Total net deferred income tax liabilities $ 3,518 $ 3,321 The Company’s consolidated effective income tax rate differs from the expected Canadian statutory tax rates. Expected income tax expense at statutory rates is reconciled to income tax expense as follows: (in millions of Canadian dollars, except percentage) 2018 2017 2016 Statutory federal and provincial income tax rate (Canada) 26.86 % 26.56 % 26.65 % Expected income tax expense at Canadian enacted statutory tax rates $ 695 $ 663 $ 573 Increase (decrease) in taxes resulting from: Losses (gains) not subject to tax 8 (27 ) (23 ) Canadian tax rate differentials — 1 — Foreign tax rate differentials (55 ) (9 ) — Effect of tax rate decrease (21 ) (541 ) — Valuation allowance 5 — — Other 5 6 3 Income tax expense $ 637 $ 93 $ 553 The Company has no unrecognized tax benefits from capital losses at December 31, 2018 and 2017 . In 2018, the Company revalued its deferred income tax balances as a result of tax rate decreases in the states of Iowa and Missouri, resulting in a net recovery of $21 million . On December 22, 2017, the U.S. enacted the “ Tax Cuts and Jobs Act ” which has been commonly referred to as U.S. tax reform. A significant change under this reform is the reduction of the U.S. federal statutory corporate income tax rate from 35% to 21% beginning in 2018. As a result of this and other tax rate increases in the province of British Columbia and the state of Illinois, the Company revalued its deferred income tax balances accordingly. For the full year 2017, revaluations of deferred tax balances associated with changes in rates total a net recovery of $541 million . As at December 31, 2018, the Company has completed the measurement of certain income tax effects of the Tax Cuts and Jobs Act in accordance with the Securities and Exchange Commission Staff Accounting Bulletin No. 118 ("SAB 118'). There was no significant change identified from the provisional amount previously reported in the prior year.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At December 31, 2018 , the Company had tax effected operating losses carried forward of $8 million , which have been recognized as a deferred tax asset. The majority of these losses carried forward will begin to expire in 2027, with the remaining expiring between 2031 and 2035. The Company expects to fully utilize these tax effected operating losses before their expiry. The Company did no t have any minimum tax credits or investment tax credits carried forward. It is more likely than not that the Company will realize the majority of its deferred income tax assets from the generation of future taxable income, as the payments for provisions, reserves and accruals are made and losses and tax credits carried forward are utilized. The following table provides a reconciliation of uncertain tax positions in relation to unrecognized tax benefits for Canada and the U.S. for the year ended December 31, 2018 : (in millions of Canadian dollars) 2018 2017 2016 Unrecognized tax benefits at January 1 $ 13 $ 13 $ 15 Increase in unrecognized: Tax benefits related to the current year 1 — — Dispositions: Gross uncertain tax benefits related to prior years (1 ) — (2 ) Unrecognized tax benefits at December 31 $ 13 $ 13 $ 13 If these uncertain tax positions were recognized, all of the amount of unrecognized tax positions as at December 31, 2018 would impact the Company’s effective tax rate. The Company recognizes accrued interest and penalties related to unrecognized tax benefits as a component of income tax expense in the Company’s Consolidated Statements of Income. The net amount of accrued interest and penalties in 2018 was $nil ( 2017 – $1 million ; 2016 – $1 million ). The total amount of accrued interest and penalties associated with the unrecognized tax benefit at December 31, 2018 was $11 million ( 2017 – $11 million ; 2016 – $10 million ).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2. The federal and provincial income tax returns filed for 2013 and subsequent years remain subject to examination by the Canadian taxation authorities. The Internal Revenue Service ("IRS") audit for 2012 and 2013 has been settled. The income tax returns for 2014 and subsequent years continue to remain subject to examination by the IRS and U.S. state tax jurisdictions. The Company believes that it has recorded sufficient income tax reserves at December 31, 2018 with respect to these income tax examinations. The Company does not anticipate any material changes to the unrecognized tax benefits previously disclosed within the next twelve months as at December 31, 2018</t>
  </si>
  <si>
    <t>Earnings Per Share</t>
  </si>
  <si>
    <t>Earnings Per Share [Abstract]</t>
  </si>
  <si>
    <t>Basic earnings per share have been calculated using Net income for the year divided by the weighted average number of shares outstanding during the year. Diluted earnings per share have been calculated using the treasury stock method which assumes that any proceeds received from the exercise of in-the-money options would be used to purchase CP Common Shares at the average market price for the period. For purposes of this calculation, at December 31, 2018 , there were 1.3 million dilutive options outstanding ( 2017 – 1.4 million ; 2016 – 2.2 million ). The number of shares used and the earnings per share calculations are reconciled as follows: (in millions of Canadian dollars, except per share data) 2018 2017 2016 Net income $ 1,951 $ 2,405 $ 1,599 Weighted average basic shares outstanding (millions) 142.9 145.9 149.6 Dilutive effect of weighted average number of stock options (millions) 0.4 0.4 0.9 Weighted average diluted shares outstanding (millions) 143.3 146.3 150.5 Earnings per share – basic $ 13.65 $ 16.49 $ 10.69 Earnings per share – diluted $ 13.61 $ 16.44 $ 10.63 In 2018 , the number of options excluded from the computation of diluted earnings per share because their effect was not dilutive was 0.2 million ( 2017 – 0.3 million ; 2016 – 0.4 million</t>
  </si>
  <si>
    <t>Other Comprehensive Income (Loss) and Accumulated Other Comprehensive Loss</t>
  </si>
  <si>
    <t>Other Comprehensive Income (Loss), Net of Tax [Abstract]</t>
  </si>
  <si>
    <t xml:space="preserve">The components of Other comprehensive income (loss) and the related tax effects are as follows: (in millions of Canadian dollars) Before Income tax (expense) recovery Net of tax For the year ended December 31, 2018 Unrealized foreign exchange gain (loss) on: Translation of the net investment in U.S. subsidiaries $ 419 $ — $ 419 Translation of the U.S. dollar-denominated long-term debt designated as a hedge of the net investment in U.S. subsidiaries (Note 18) (479 ) 64 (415 ) Change in derivatives designated as cash flow hedges: Realized loss on cash flow hedges recognized in income 10 (3 ) 7 Unrealized gain on cash flow hedges and other 28 (8 ) 20 Change in pension and other benefits actuarial gains and losses (447 ) 115 (332 ) Change in prior service pension and other benefit costs (2 ) 1 (1 ) Other comprehensive loss $ (471 ) $ 169 $ (302 ) For the year ended December 31, 2017 Unrealized foreign exchange (loss) gain on: Translation of the net investment in U.S. subsidiaries $ (295 ) $ — $ (295 ) Translation of the U.S. dollar-denominated long-term debt designated as a hedge of the net investment in U.S. subsidiaries (Note 18) 319 (42 ) 277 Change in derivatives designated as cash flow hedges: Realized loss on cash flow hedges recognized in income 25 (6 ) 19 Unrealized loss on cash flow hedges and other (6 ) 2 (4 ) Change in pension and other benefits actuarial gains and losses 84 (20 ) 64 Change in prior service pension and other benefit costs (4 ) 1 (3 ) Other comprehensive income $ 123 $ (65 ) $ 58 For the year ended December 31, 2016 Unrealized foreign exchange (loss) gain on: Translation of the net investment in U.S. subsidiaries $ (132 ) $ — $ (132 ) Translation of the U.S. dollar-denominated long-term debt designated as a hedge of the net investment in U.S. subsidiaries (Note 18) 150 (20 ) 130 Change in derivatives designated as cash flow hedges: Realized loss on cash flow hedges recognized in income 10 (2 ) 8 Unrealized loss on cash flow hedges and other (12 ) 2 (10 ) Change in pension and other benefits actuarial gains and losses (422 ) 113 (309 ) Change in prior service pension and other benefit costs (12 ) 3 (9 ) Other comprehensive loss $ (418 ) $ 96 $ (322 ) The components of Accumulated other comprehensive loss, net of tax, are as follows: (in millions of Canadian dollars) 2018 2017 Unrealized foreign exchange gain on translation of the net investment in U.S. subsidiaries $ 862 $ 443 Unrealized foreign exchange loss on translation of the U.S. dollar-denominated long-term debt designated as a hedge of the net investment in U.S. subsidiaries (749 ) (334 ) Net deferred and unrealized losses on derivatives and other (62 ) (89 ) Amounts for defined benefit pension and other post-retirement plans not recognized in income (Note 21) (2,094 ) (1,761 ) Accumulated other comprehensive loss $ (2,043 ) $ (1,741 ) Changes in Accumulated other comprehensive loss by component are as follows: (in millions of Canadian dollars) Foreign currency (1) Derivatives and (1) Pension and post- (1) Total (1) Opening balance, January 1, 2018 $ 109 $ (89 ) $ (1,761 ) $ (1,741 ) Other comprehensive income (loss) before reclassifications 4 19 (417 ) (394 ) Amounts reclassified from accumulated other comprehensive loss — 8 84 92 Net current-period other comprehensive income (loss) 4 27 (333 ) (302 ) Closing balance, December 31, 2018 $ 113 $ (62 ) $ (2,094 ) $ (2,043 ) Opening balance, January 1, 2017 $ 127 $ (104 ) $ (1,822 ) $ (1,799 ) Net current-period other comprehensive loss before reclassifications (17 ) (4 ) (50 ) (71 ) Amounts reclassified from accumulated other comprehensive loss (1 ) 19 111 129 Net current-period other comprehensive (loss) income (18 ) 15 61 58 Closing balance, December 31, 2017 $ 109 $ (89 ) $ (1,761 ) $ (1,741 ) (1) Amounts are presented net of tax. Amounts in Pension and post-retirement defined benefit plans reclassified from Accumulated other comprehensive loss are as follows: 2018 2017 Amortization of prior service costs (1) $ (2 ) $ (4 ) Recognition of net actuarial loss (1) 117 154 Total before income tax $ 115 $ 150 Income tax recovery (31 ) (39 ) Total net of income tax $ 84 $ 111 (1) </t>
  </si>
  <si>
    <t>Change in Non-Cash Working Capital Balances Related to Operations</t>
  </si>
  <si>
    <t>Supplemental Cash Flow Elements [Abstract]</t>
  </si>
  <si>
    <t>(in millions of Canadian dollars) 2018 2017 2016 Source (use) of cash: Accounts receivable, net $ (107 ) $ (91 ) $ 44 Materials and supplies (11 ) 9 14 Other current assets 30 (26 ) (18 ) Accounts payable and accrued liabilities 153 (30 ) (95 ) Change in non-cash working capital $ 65 $ (138 ) $ (55 )</t>
  </si>
  <si>
    <t>Accounts Receivable, Net</t>
  </si>
  <si>
    <t>Receivables [Abstract]</t>
  </si>
  <si>
    <t>(in millions of Canadian dollars) 2018 2017 Freight $ 677 $ 536 Non-freight 168 176 845 712 Allowance for doubtful accounts (30 ) (25 ) Total accounts receivable, net $ 815 $ 687</t>
  </si>
  <si>
    <t>Disposition of properties</t>
  </si>
  <si>
    <t>Discontinued Operations and Disposal Groups [Abstract]</t>
  </si>
  <si>
    <t>Gain on sale of Bass Lake railway line During the fourth quarter of 2018, the Company completed the sale of the Bass Lake railway line for gross proceeds of $37 million (U.S. $27 million ). The company recorded a gain on sale of $35 million ( $26 million after tax) within "Purchased services and other" from the transaction. Gain on sale of Obico During the fourth quarter of 2016, the Company completed the sale of its Obico rail yard for gross proceeds of $38 million . The Company recorded a gain on sale of $37 million ( $33 million after tax) within "Purchased services and other" from the transaction. Gain on sale of Arbutus Corridor I n March 2016, the Company completed the sale of CP’s Arbutus Corridor (the “Arbutus Corridor”) to the City of Vancouver for gross proceeds of $55 million . The agreement allows the Company to share in future proceeds on the eventual development and/or sale of certain parcels of the Arbutus Corridor. The Company recorded a gain on sale of $50 million ( $43 million</t>
  </si>
  <si>
    <t>Investments, Debt and Equity Securities [Abstract]</t>
  </si>
  <si>
    <t>(in millions of Canadian dollars) 2018 2017 Rail investments accounted for on an equity basis $ 160 $ 144 Other investments 43 38 Total investments $ 203 $ 182</t>
  </si>
  <si>
    <t>Property, Plant and Equipment [Abstract]</t>
  </si>
  <si>
    <t>(in millions of Canadian dollars except percentages) 2018 2018 2017 Weighted average annual depreciation rate Cost Accumulated Net book Cost Accumulated Net book Track and roadway 2.8 % $ 18,599 $ 5,236 $ 13,363 $ 17,285 $ 4,814 $ 12,471 Buildings 3.0 % 781 218 563 719 196 523 Rolling stock 2.8 % 4,467 1,613 2,854 4,114 1,557 2,557 Information systems (1) 10.4 % 551 252 299 551 264 287 Other 5.1 % 1,984 645 1,339 1,760 582 1,178 Total $ 26,382 $ 7,964 $ 18,418 $ 24,429 $ 7,413 $ 17,016 (1) During 2018 , CP capitalized costs attributable to the design and development of internal-use software in the amount of $53 million ( 2017 – $49 million ; 2016 – $46 million ). Current year depreciation expense related to internal use software was $49 million ( 2017 – $55 million ; 2016 – $63 million ). Capital leases included in properties (in millions of Canadian dollars) 2018 2017 Cost Accumulated Net book Cost Accumulated Net book Buildings $ 1 $ 1 $ — $ 1 $ 1 $ — Rolling stock 311 124 187 311 115 196 Total assets held under capital lease $ 312 $ 125 $ 187 $ 312 $ 116 $ 196</t>
  </si>
  <si>
    <t>Goodwill and Intangible Assets</t>
  </si>
  <si>
    <t>Goodwill and Intangible Assets Disclosure [Abstract]</t>
  </si>
  <si>
    <t xml:space="preserve"> Goodwill Intangible assets (in millions of Canadian dollars) Net Cost Accumulated Net Total goodwill and intangible assets Balance at December 31, 2016 $ 191 $ 22 $ (11 ) $ 11 $ 202 Amortization — — (1 ) (1 ) (1 ) Foreign exchange impact (13 ) — (1 ) (1 ) (14 ) Balance at December 31, 2017 $ 178 $ 22 $ (13 ) $ 9 $ 187 Amortization — — (1 ) (1 ) (1 ) Foreign exchange impact 16 — — — 16 Balance at December 31, 2018 $ 194 $ 22 $ (14 ) $ 8 $ 202</t>
  </si>
  <si>
    <t>Other Assets</t>
  </si>
  <si>
    <t>Deferred Costs, Capitalized, Prepaid, and Other Assets Disclosure [Abstract]</t>
  </si>
  <si>
    <t>(in millions of Canadian dollars) 2018 2017 Long-term materials $ 26 $ 24 Contracted customer incentives 11 11 Prepaid leases 10 5 Other 24 29 Total other assets $ 71 $ 69</t>
  </si>
  <si>
    <t>Accounts Payable and Accrued Liabilities</t>
  </si>
  <si>
    <t>Payables and Accruals [Abstract]</t>
  </si>
  <si>
    <t>(in millions of Canadian dollars) 2018 2017 Trade payables $ 474 $ 402 Accrued charges 360 256 Income and other taxes payable 104 72 Accrued interest 135 128 Dividends payable 91 82 Payroll-related accruals 78 72 Accrued vacation 61 59 Stock-based compensation liabilities 53 32 Personal injury, damage and other claims provision 68 28 Provision for environmental remediation (Note 19) 8 8 Financial derivative liability (Note 18) — 55 Other 17 44 Total accounts payable and accrued liabilities $ 1,449 $ 1,238</t>
  </si>
  <si>
    <t>Debt</t>
  </si>
  <si>
    <t>Debt Disclosure [Abstract]</t>
  </si>
  <si>
    <t>The following table outlines the Company's outstanding debt instruments and capital lease obligations as at December 31, 2018 . (in millions of Canadian dollars except percentages) Maturity Currency 2018 2017 6.500% 10-year Notes (A) May 2018 U.S.$ $ — $ 345 6.250% 10-year Medium Term Notes (A) Jun 2018 CDN$ — 375 7.250% 10-year Notes (A) May 2019 U.S.$ 477 439 9.450% 30-year Debentures (A) Aug 2021 U.S.$ 341 314 5.100% 10-year Medium Term Notes (A) Jan 2022 CDN$ 125 125 4.500% 10-year Notes (A) Jan 2022 U.S.$ 339 311 4.450% 12.5-year Notes (A) Mar 2023 U.S.$ 477 438 2.900% 10-year Notes (A) Feb 2025 U.S.$ 955 878 3.700% 10.5-year Notes (A) Feb 2026 U.S.$ 340 313 4.000% 10-year Notes (A) Jun 2028 U.S.$ 682 — 7.125% 30-year Debentures (A) Oct 2031 U.S.$ 477 439 5.750% 30-year Debentures (A) Mar 2033 U.S.$ 334 307 4.800% 20-year Notes (A) Sep 2035 U.S.$ 408 375 5.950% 30-year Notes (A) May 2037 U.S.$ 607 558 6.450% 30-year Notes (A) Nov 2039 CDN$ 400 400 5.750% 30-year Notes (A) Jan 2042 U.S.$ 336 308 4.800% 30-year Notes (A) Aug 2045 U.S.$ 748 687 6.125% 100-year Notes (A) Sep 2115 U.S.$ 1,228 1,129 5.41% Senior Secured Notes (B) Mar 2024 U.S.$ 113 111 6.91% Secured Equipment Notes (C) Oct 2024 CDN$ 106 120 7.49% Equipment Trust Certificates (D) Jan 2021 U.S.$ 57 52 Obligations under capital leases 6.99% (E) Mar 2022 U.S.$ 104 96 6.57% (E) Dec 2026 U.S.$ 52 52 12.77% (E) Jan 2031 CDN$ 4 3 8,710 8,175 Perpetual 4% Consolidated Debenture Stock (F) U.S.$ 41 38 Perpetual 4% Consolidated Debenture Stock (F) G.B.£ 6 6 8,757 8,219 Less: Unamortized fees on long-term debt 61 60 8,696 8,159 Less: Long-term debt maturing within one year 506 746 $ 8,190 $ 7,413 At December 31, 2018 , the gross amount of long-term debt denominated in U.S. dollars was U.S. $5,970 million ( 2017 – U.S. $5,755 million). Annual maturities and principal repayment requirements, excluding those pertaining to capital leases, for each of the five years following 2018 are (in millions): 2019 – $501 ; 2020 – $67 ; 2021 – $382 ; 2022 – $494 ; 2023 – $507 . Fees on long-term debt are amortized to income over the term of the related debt. A. These debentures and notes pay interest semi-annually and are unsecured, but carry a negative pledge. During the second quarter of 2018, the Company repaid U.S. $275 million 6.500% 10 -year Notes at maturity for a total of U.S. $275 million ( $352 million ) and $375 million 6.250% 10 -year Medium Term Notes at maturity for a total of $375 million . The Company also issued U.S. $500 million 4.000% 10 -year Notes due June 1, 2028 for net proceeds of U.S. $495 million ( $638 million ). In conjunction with the issuance, the Company settled a notional U.S. $500 million of forward starting floating-to-fixed interest rate swap agreements ("forward starting swaps") for a payment of U.S. $19 million ( $24 million ) (see Note 18). This payment was included in cash provided by operating activities consistent with the location of the related hedged item on the Company's Consolidated Statements of Cash Flows. B. The 5.41% Senior Secured Notes are collateralized by specific locomotive units with a carrying value of $111 million at December 31, 2018 . The Company pays equal blended semi-annual payments of principal and interest. Final repayment of the remaining principal of U.S. $44 million is due in March 2024. C. The 6.91% Secured Equipment Notes are full recourse obligations of the Company collateralized by a first charge on specific locomotive units with a carrying value of $81 million at December 31, 2018 . The Company pays equal blended semi-annual payments of principal and interest. Final repayment of the remaining principal of $11 million is due in October 2024. D. The 7.49% Equipment Trust Certificates are secured by specific locomotive units with a carrying value of $107 million at December 31, 2018 . The Company makes semi-annual payments that vary in amount and are interest-only payments or blended principal and interest payments. Final repayment of the remaining principal of U.S. $11 million is due in January 2021. E. At December 31, 2018 , capital lease obligations included in long-term debt were as follows: (in millions of Canadian dollars) Year Capital leases Minimum lease payments in: 2019 $ 16 2020 16 2021 16 2022 114 2023 9 Thereafter 31 Total minimum lease payments 202 Less: Imputed interest (43 ) Present value of minimum lease payments 159 Less: Current portion (5 ) Long-term portion of capital lease obligations $ 154 During the years ended 2018 , 2017 , and 2016 , the Company had no additions to property, plant and equipment under capital lease obligations. The carrying value of the assets collateralizing the capital lease obligations was $187 million at December 31, 2018 . F. The Consolidated Debenture Stock, authorized by an Act of Parliament of 1889 , constitutes a first charge upon and over the whole of the undertaking, railways, works, rolling stock, plant, property and effects of the Company, with certain exceptions. Credit facility CP has a revolving credit facility (the “facility”) agreement with 15 highly rated financial institutions for a commitment amount of U.S. $1.0 billion . The facility can accommodate draws of cash and/or letters of credit at market competitive pricing. The agreement requires the Company not to exceed a maximum debt to earnings before interest, tax, depreciation, and amortization ratio. As at December 31, 2018 and 2017 , the Company was in compliance with all terms and conditions of the credit facility arrangements and satisfied the threshold stipulated in this financial covenant. Effective June 8, 2018, the Company amended its U.S. $2.0 billion revolving credit facility agreement dated September 26, 2014. This fifth amending agreement included the extension of the U.S. $1.0 billion five-year maturity date from June 28, 2022 to June 28, 2023 and the cancellation of the U.S. $1.0 billion one-year plus one-year credit facility agreement. As at December 31, 2018 and 2017 , the facility was undrawn. The amount available under the terms of the credit facility was U.S. $1.0 billion at December 31, 2018 (December 31, 2017 – U.S. $2.0 billion ). The Company also has a commercial paper program which enables it to issue commercial paper up to a maximum aggregate principal amount of U.S. $1.0 billion in the form of unsecured promissory notes. This commercial paper program is backed by the revolving credit facility. As at December 31, 2018 , the Company had no commercial paper borrowings outstanding (December 31, 2017 – $nil). CP has bilateral letter of credit facilities with six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agreements permit CP to withdraw amounts posted as collateral at any time; therefore, the amounts posted as collateral are presented as “Cash and cash equivalents” on the Company’s Consolidated Balance Sheets. As at December 31, 2018 , the Company had no collateral posted on its bilateral letter of credit facility ( December 31, 2017 – $150 million ). At December 31, 2018 , under its bilateral facilities the Company had letters of credit drawn of $60 million ( December 31, 2017 – $319 million ) from a total available amount of $600 million ( December 31, 2017 – $600 million</t>
  </si>
  <si>
    <t>Financial Instruments</t>
  </si>
  <si>
    <t>Derivative Instruments and Hedging Activities Disclosure [Abstract]</t>
  </si>
  <si>
    <t>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it is based on estimates from third-party brokers. For non-exchange traded derivatives classified in Level 2, the Company uses standard valuation techniques to calculate fair value. Primary inputs to these techniques include observable market prices (interest,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All derivatives and long-term debt are classified as Level 2. The carrying values of financial instruments equal or approximate their fair values with the exception of long-term debt: (in millions of Canadian dollars) December 31, 2018 December 31, 2017 Long-term debt (including current maturities): Fair value $ 9,639 $ 9,680 Carrying value 8,696 8,159 The estimated fair value of current and long-term borrowings has been determined based on market information where available, or by discounting future payments of principal and interest at estimated interest rates expected to be available to the Company at period end. As at December 31, 2018 and 2017 , the Company did not have any deposits in the form of short-term investments with financial institutions.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Occasionally the Company may enter into short-term FX forward contracts as part of its cash management strategy.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in 2018 was an FX loss of $479 million , the majority of which was unrealized ( 2017 – unrealized gain of $319 million ; 2016 – unrealized gain of $150 million ) (see Note 8).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As at December 31, 2018 , the Company had no forward starting swaps to fix the benchmark rate on cash flows associated with highly probable forecasted issuances of long-term notes (December 31, 2017 – U.S. $500 million ). During the second quarter of 2018, the Company settled a notional amount of U.S. $500 million of forward starting swaps related to the U.S. $500 million 4.000% 10 -year Notes issued in the same period. The fair value of these derivative instruments at the time of settlement was a loss of U.S. $19 million ( $24 million ). During the second quarter of 2017, the Company de-designated the hedging relationship for U.S. $700 million of forward starting swaps. The Company settled a notional amount of U.S. $200 million of forward starting swaps for a cash payment of U.S. $16 million ( $22 million ). The Company rolled the remaining notional amount of U.S. $500 million of forward starting swaps and did not cash settle these swaps. The impact of the U.S. $200 million settlement and U.S. $500 million roll of the forward starting swaps was a charge of $13 million to " Other expense (income) " on the Company's Consolidated Statements of Income. Concurrently, the Company re-designated the forward starting swaps totalling U.S. $500 million to fix the benchmark rate on cash flows associated with highly probable forecasted issuances of long-term notes. As at December 31, 2018 , there were no fair value losses ( December 31, 2017 – fair value loss of $55 million ) derived from the forward starting swaps that were included in “Accounts payable and accrued liabilities”. The changes in fair value from the forward starting swaps for the year ended December 31, 2018 was a gain of $31 million ( 2017 – loss of $8 million ). This was recorded in "Accumulated other comprehensive loss”, net of tax, and is being reclassified to "Net interest expense" on the Consolidated Statements of Income until the underlying hedged notes are repaid. For the year ended December 31, 2018 , a net loss of $10 million related to previous forward starting swap hedges has been amortized to “Net interest expense” ( 2017 – loss of $11 million ). The Company expects that during the next 12 months, $9 million of net losses will be amortized to “Net interest expense”. Treasury rate locks At December 31, 2018 , the Company had net unamortized losses related to interest rate locks, which are accounted for as cash flow hedges, settled in previous years totalling $19 million ( December 31, 2017 – $20 million ).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1 million increase to “Net interest expense” and “Other comprehensive income” in 2018 ( 2017 – loss of $1 million ; 2016 – negligible). The Company expects that during the next 12 months, a net loss of $1 million related to these previously settled derivatives will be reclassified to “Net interest expense”. Fuel price management The Company is exposed to commodity risk related to purchases of diesel fuel and the potential reduction in Net income due to increases in the price of diesel. Fuel expense constitutes a large portion of the Company’s operating costs and volatility in diesel fuel prices can have a significant impact on the Company’s income. Items affecting volatility in diesel prices include, but are not limited to, fluctuations in world markets for crude oil and distillate fuels, which can be affected by supply disruptions and geopolitical events.</t>
  </si>
  <si>
    <t>Other Long-Term Liabilities</t>
  </si>
  <si>
    <t>Other Liabilities Disclosure [Abstract]</t>
  </si>
  <si>
    <t>(in millions of Canadian dollars) 2018 2017 Stock-based compensation liabilities, net of current portion $ 81 $ 67 Provision for environmental remediation, net of current portion (1) 74 70 Deferred revenue on rights-of-way license agreements, net of current portion (2) 24 26 Deferred gains on sale leaseback transactions (2) 13 16 Other, net of current portion 45 52 Total other long-term liabilities $ 237 $ 231 (1) As at December 31, 2018 , the aggregate provision for environmental remediation, including the current portion was $82 million ( 2017 – $78 million ). (2) The deferred revenue on rights-of-way license agreements, and deferred gains on sale leaseback transactions are being amortized to income on a straight-line basis over the related lease terms. Environmental remediation accruals Environmental remediation accruals cover site-specific remediation programs. The estimate of the probable costs to be incurred in the remediation of properties contaminated by past railway use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see Note 16). Payments are expected to be made over 10 years to 2028.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Changes to costs are reflected as changes to “Other long-term liabilities” or “Accounts payable and accrued liabilities” on the Company's Consolidated Balance Sheets and to “Purchased services and other” within operating expenses on the Company's Consolidated Statements of Income. The amount charged to income in 2018 was $6 million ( 2017 – $5 million ; 2016 – $6 million</t>
  </si>
  <si>
    <t>Shareholders' Equity</t>
  </si>
  <si>
    <t>Equity [Abstract]</t>
  </si>
  <si>
    <t>Authorized and issued share capital The Company is authorized to issue an unlimited number of Common Shares, an unlimited number of First Preferred Shares and an unlimited number of Second Preferred Shares. At December 31, 2018 , no First or Second Preferred Shares had been issued. The following table summarizes information related to Common Share balances as at December 31: (number of shares in millions) 2018 2017 2016 Share capital, January 1 144.9 146.3 153.0 CP Common Shares repurchased (4.6 ) (1.9 ) (6.9 ) Shares issued under stock option plan 0.2 0.5 0.2 Share capital, December 31 140.5 144.9 146.3 The change in the “Share capital” balance includes $12 million of stock-based compensation transferred from “Additional paid-in capital” ( 2017 – $12 million ; 2016 – $5 million ). Share repurchase On April 20, 2016, the Company announced the renewal of its normal course issuer bid ("NCIB"), commencing May 2, 2016 to May 1, 2017 , to purchase up to 6.91 million of its outstanding Common Shares for cancellation. The Company completed this NCIB on September 28, 2016. On May 10, 2017, the Company announced a new NCIB, commencing May 15, 2017, to purchase up to 4.38 million Common Shares for cancellation before May 14, 2018 . The Company completed this NCIB on May 10, 2018. On October 19, 2018, the Company announced a new NCIB, commencing October 24, 2018, to purchase up to 5.68 million Common Shares for cancellation before October 23, 2019 . As at December 31, 2018, the Company had purchased 2.19 million Common Shares for $568 million under this NCIB program. All purchases are made in accordance with the respective NCIB at prevalent market prices plus brokerage fees, or such other prices that may be permitted by the Toronto Stock Exchange, with consideration allocated to share capital up to the average carrying amount of the shares, and any excess allocated to "Retained earnings". The following table provides the activities under the share repurchase programs: 2018 2017 2016 Number of Common Shares repurchased (1) 4,683,162 1,888,100 6,910,000 Weighted-average price per share (2) $ 240.68 $ 201.53 $ 175.08 Amount of repurchase (in millions) (2) $ 1,127 $ 381 $ 1,210 (1) Includes shares repurchased but not yet cancelled at year end. (2)</t>
  </si>
  <si>
    <t>Pensions and Other Benefits</t>
  </si>
  <si>
    <t>Retirement Benefits [Abstract]</t>
  </si>
  <si>
    <t>The Company has both defined benefit (“DB”) and defined contribution (“DC”) pension plans. At December 31, 2018 , the Canadian pension plans represent nearly all of total combined pension plan assets and nearly all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and life insurance for pensioners, and post-employment long-term disability and workers’ compensation benefits, which are based on Company-specific claims. At December 31, 2018 , the Canadian other benefits plans represent nearly all of total combined other plan obligations. The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by investment managers to hedge or adjust existing or anticipated exposures. To develop the expected long-term rate of return assumption used in the calculation of net periodic benefit cost applicable to the market-related value of plan assets, the Company considers the expected composition of the plans’ assets, past experience and future estimates of long-term investment returns. Future estimates of investment returns reflect the long-term return expectation for fixed income, public equity, real estate, infrastructure, private debt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 years average of market values for the plans’ public equity and absolute return investments (with each prior year’s market value adjusted to the current date for assumed investment income during the intervening period) plus the market value of the plans’ fixed income, real estate, infrastructure and private debt securities. The benefit obligation is discounted using a discount rate that is a blended yield to maturity for a hypothetical portfolio of high-quality corporate debt instruments with cash flows matching projected benefit payments. The discount rate is determined by management. Net periodic benefit cost The elements of net periodic benefit cost for DB pension plans and other benefits recognized in the year include the following components: Pensions Other benefits (in millions of Canadian dollars) 2018 2017 2016 2018 2017 2016 Current service cost (benefits earned by employees) $ 120 $ 103 $ 106 $ 12 $ 12 $ 11 Other components of net periodic benefit cost (recovery): Interest cost on benefit obligation 438 451 467 19 20 21 Expected return on fund assets (955 ) (893 ) (846 ) — — — Recognized net actuarial loss 114 153 190 2 (1 ) 7 Amortization of prior service costs (2 ) (5 ) (7 ) — 1 1 Total other components of net periodic benefit (recovery) cost (405 ) (294 ) (196 ) 21 20 29 Net periodic benefit (recovery) cost $ (285 ) $ (191 ) $ (90 ) $ 33 $ 32 $ 40 Projected benefit obligation, fund assets, and funded status Information about the Company’s DB pension plans and other benefits, in aggregate, is as follows: Pensions Other benefits (in millions of Canadian dollars) 2018 2017 2018 2017 Change in projected benefit obligation: Benefit obligation at January 1 $ 11,679 $ 11,399 $ 518 $ 510 Current service cost 120 103 12 12 Interest cost 438 451 19 20 Employee contributions 47 44 1 1 Benefits paid (640 ) (648 ) (33 ) (35 ) Foreign currency changes 20 (15 ) 2 (3 ) Plan amendments and other — 1 — — Actuarial (gain) loss (292 ) 344 (18 ) 13 Projected benefit obligation at December 31 $ 11,372 $ 11,679 $ 501 $ 518 Pensions Other benefits (in millions of Canadian dollars) 2018 2017 2018 2017 Change in fund assets: Fair value of fund assets at January 1 $ 12,808 $ 12,196 $ 4 $ 5 Actual return on fund assets 82 1,183 — (1 ) Employer contributions 36 46 32 34 Employee contributions 47 44 1 1 Benefits paid (640 ) (648 ) (33 ) (35 ) Foreign currency changes 16 (13 ) — — Fair value of fund assets at December 31 $ 12,349 $ 12,808 $ 4 $ 4 Funded status - plan surplus (deficit) $ 977 $ 1,129 $ (497 ) $ (514 ) 2018 2017 (in millions of Canadian dollars) Pension Pension Pension Pension Projected benefit obligation at December 31 $ (10,884 ) $ (488 ) $ (11,174 ) $ (505 ) Fair value of fund assets at December 31 12,127 222 12,581 227 Funded Status $ 1,243 $ (266 ) $ 1,407 $ (278 ) All Other benefits plans were in a deficit position at December 31, 2018 and 2017 . Pension asset and liabilities in the Company’s Consolidated Balance Sheets Amounts recognized in the Company’s Consolidated Balance Sheets are as follows: Pensions Other benefits (in millions of Canadian dollars) 2018 2017 2018 2017 Pension asset $ 1,243 $ 1,407 $ — $ — Accounts payable and accrued liabilities (11 ) (10 ) (34 ) (33 ) Pension and other benefit liabilities (255 ) (268 ) (463 ) (481 ) Total amount recognized $ 977 $ 1,129 $ (497 ) $ (514 ) The defined benefit pension plans’ accumulated benefit obligation as at December 31, 2018 was $10,981 million ( 2017 – $11,273 million ). The accumulated benefit obligation is calculated on a basis similar to the projected benefit obligation, except no future salary increases are assumed in the projection of future benefits. The measurement date used to determine the plan assets and the accrued benefit obligation is December 31 . The most recent actuarial valuation for pension funding purposes for the Company’s main Canadian pension plan was performed as at January 1, 2018. During 2019 , the Company expects to file with the pension regulator a new valuation performed as at January 1, 2019. Accumulated other comprehensive loss Amounts recognized in accumulated other comprehensive loss are as follows: Pensions Other benefits (in millions of Canadian dollars) 2018 2017 2018 2017 Net actuarial loss: Other than deferred investment gains $ 2,233 $ 2,555 $ 61 $ 81 Deferred investment gains 611 (178 ) — — Prior service cost — (2 ) 2 2 Deferred income tax (797 ) (676 ) (16 ) (21 ) Total (Note 8) $ 2,047 $ 1,699 $ 47 $ 62 The unamortized actuarial loss and the unamortized prior service cost included in “Accumulated other comprehensive loss” that are expected to be recognized in net periodic benefit cost during 2019 are a cost of $82 million and a recovery of $1 million , respectively, for pensions and costs of $2 million and $1 million , respectively, for other post-retirement benefits. Actuarial assumptions Weighted-average actuarial assumptions used were approximately: (percentages) 2018 2017 2016 Benefit obligation at December 31: Discount rate 4.01 3.80 4.02 Projected future salary increases 2.75 2.75 2.75 Health care cost trend rate 6.00 (1) 7.00 (2) 7.00 (2) Benefit cost for year ended December 31: Discount rate 3.80 4.02 4.22 Expected rate of return on fund assets (4) 7.75 7.75 7.75 Projected future salary increases 2.75 2.75 3.00 Health care cost trend rate 7.00 (2) 7.00 (2) 7.00 (3) (1) The health care cost trend rate is assumed to be 6.00% in 2019, and then decreasing by 0.50% per year to an ultimate rate of 5.00% per year in 2021 and thereafter. (2) The health care cost trend rate was previously assumed to be 7.00% in 2017 and 2018, and then decreasing by 0.50% per year to an ultimate rate of 5.00% per year in 2022 and thereafter. (3) The health care cost trend rate was previously assumed to be 6.50% in 2017 ( 7.00% in 2016 and 2015), and then decreasing by 0.50% per year to an ultimate rate of 5.00% per year in 2020 and thereafter. (4) The expected rate of return on fund assets that will be used to compute the 2019 net periodic benefit credit is 7.50% . Assumed health care cost trend rates affect the amounts reported for the health care plans. A one-percentage-point increase in the assumed health care cost trend rate would increase the post-retirement benefit obligation by $5 million , and a one-percentage-point decrease in the assumed health care cost trend rate would decrease the post-retirement benefit obligation by $5 million . A one-percentage-point increase or decrease in the assumed health care cost trend rate would have no material effect on the total of service and interest costs. Plan assets Plan assets are recorded at fair value. The major asset categories are public equity securities, fixed income securities, real estate, infrastructure, absolute return investments and private debt. The fair values of the public equity and fixed income securities are primarily based on quoted market prices. Real estate values are based on appraisals performed by external parties, taking into account current market conditions and recent sales transactions where practical and appropriate. Infrastructure values are based on the value of each fund’s assets as calculated by the fund manager, generally using a discounted cash flow analysis that takes into account current market conditions and recent sales transactions where practical and appropriate. Private debt values are based on the value of each fund’s assets as calculated by the fund manager taking into account current market conditions and reviewed annually by external parties. Absolute return investments are a portfolio of units of externally managed hedge funds and are valued by the fund administrators. In December 2018, the Finance Committee of the Board of Directors has approved a new Statement of Investment Policies and Procedures for the Canadian DB plan. The Company’s pension plan asset allocation, the weighted average asset allocation targets and the weighted average policy range for each major asset class at year end, were as follows: Asset allocation Policy Percentage of plan assets Asset allocation (percentage) 2018 2017 2018 2017 2018 2017 Cash and cash equivalents 1.2 0.5 0 – 10 0 – 5 1.1 1.4 Fixed income 24.1 29.5 20 – 40 20 – 40 25.6 26.1 Public equity 45.1 46.0 35 – 55 35 – 55 50.2 53.3 Real estate and infrastructure 9.8 12.0 4 – 13 4 – 20 7.7 6.2 Private debt 9.8 — 4 – 13 — 1.3 — Absolute return 10.0 12.0 4 – 13 0 – 18 14.1 13.0 Total 100.0 100.0 100.0 100.0 Summary of the assets of the Company’s DB pension plans The following is a summary of the assets of the Company’s DB pension plans at December 31, 2018 and 2017 . As of December 31, 2018 and 2017, there were no plan assets classified as Level 3 valued investments. Assets Measured at Fair Value Investments measured at NAV (1) Total Plan Assets (in millions of Canadian dollars) Quoted prices in Significant other December 31, 2018 Cash and cash equivalents $ 127 $ 12 $ — $ 139 Fixed income • Government bonds (2) 101 1,281 — 1,382 • Corporate bonds (2) 128 1,606 — 1,734 • Mortgages (3) 41 — — 41 Public equities • Canada 1,287 — — 1,287 • U.S. and international 4,892 24 — 4,916 Real estate (4) — — 697 697 Infrastructure (5) — — 259 259 Private Debt (6) — — 162 162 Derivative instruments (7) — (7 ) — (7 ) Absolute return (8) • Funds of hedge funds — — 1,189 1,189 • Multi-strategy funds — — 286 286 • Credit funds — — 32 32 • Equity funds — — 232 232 $ 6,576 $ 2,916 $ 2,857 $ 12,349 December 31, 2017 Cash and cash equivalents $ 165 $ 11 $ — $ 176 Fixed income • Government bonds (2) — 2,087 — 2,087 • Corporate bonds (2) — 1,215 — 1,215 • Mortgages (3) — 45 — 45 Public equities • Canada 1,467 62 — 1,529 • U.S. and international 5,254 42 — 5,296 Real estate (4) — — 622 622 Infrastructure (5) — — 176 176 Absolute return (8) • Funds of hedge funds — — 681 681 • Multi-strategy funds — — 515 515 • Credit funds — — 252 252 • Equity funds — — 214 214 $ 6,886 $ 3,462 $ 2,460 $ 12,808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583 million is subject to redemption frequencies ranging from monthly to annually and a redemption notice period of 90 days (2017 – $542 million ). The remaining $114 million is not subject to redemption and is normally returned through distributions as a result of the liquidation of the underlying real estate investments (2017 – $80 million ). As at December 31, 2018 , there are $38 million of unfunded commitments for real estate investments (December 31, 2017 – $53 million ). (5) Infrastructure: Infrastructure fund values are based on the NAV of the funds that invest directly in infrastructure investments. The values of the investments have been estimated using the capital accounts representing the plans' ownership interest in the funds. Of the total, $130 million is subject to redemption frequencies ranging from monthly to annually and a redemption notice period of 90 days (2017 - $nil). The remaining $129 million is not subject to redemption and is normally returned through distributions as a result of the liquidation of the underlying infrastructure investments (2017 - $176 million ). It was estimated that the investments in these funds will be liquidated over the weighted-average period of approximately one year. (6) Private debt: Private debt fund values are based on the NAV of the funds that invest directly in private debt investments. The values of the investments have been estimated using the capital accounts representing the plans' ownership interest in the funds. The funds are subject to redemption frequencies ranging from monthly to annually and a redemption notice period of 90 days. As at December 31, 2018 , there are $608 million of unfunded commitments for private debt investments (December 31, 2017 – $nil).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18 , there are currency forwards with a notional value of $1,226 million and a negative fair value of $7 million (December 31, 2017 – $nil). (8) Absolute return: The value of absolute return fund investments is based on the NAV reported by the fund administrators. The funds have different redemption policies and periods. The funds have different redemption policies with redemption notice periods varying from 60 to 95 days and frequencies ranging from monthly to triennially. Portion of the assets of the Company’s DB pension plans measured at fair value using unobservable inputs (Level 3) During 2017 the portion of the assets of the Company’s DB pension plans measured at fair value using unobservable inputs (Level 3) changed as follows: (in millions of Canadian dollars) Real Estate As at January 1, 2017 $ 437 Disbursements (43 ) Net realized gains 7 Decrease in net unrealized gains (7 ) Net transfers (out of) Level 3 (394 ) As at December 31, 2017 $ — Additional plan assets information The Company's primary investment objective for pension plan assets is to achieve a long–term return, net of all fees and expenses, that is sufficient for the plan's assets to satisfy the current and future obligations to plan beneficiaries, while minimizing the financial impact on the Company.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by investment managers, provided the total value of the underlying assets represented by financial derivatives, excluding currency forwards and derivatives held by absolute return funds, is limited to 30% of the market value of the fund. When investing in foreign securities, the plans are exposed to foreign currency risk; the effect of which is included in the valuation of the foreign securities. At December 31, 2018 , the plans were 33% exposed to the U.S. dollar net of currency forwards ( 43% excluding the currency forwards), 4% exposed to the Euro, and 13% exposed to various other currencies. At December 31, 2018 , fund assets consisted primarily of listed stocks and bonds, including 86,084 of the Common Shares ( 2017 – 107,330 ) at a market value of $21 million ( 2017 – $25 million ) and Unsecured Notes issued by the Company at a par value of $1 million ( 2017 – $1 million ) and a market value of $1 million ( 2017 – $1 million ). Estimated future benefit payments The estimated future defined benefit pension and other benefit payments to be paid by the plans for each of the next five years and the subsequent five-year period are as follows: (in millions of Canadian dollars) Pensions Other benefits 2019 $ 624 $ 34 2020 628 32 2021 632 31 2022 636 30 2023 640 30 2024 – 2028 3,246 144 The benefit payments from the Canadian registered and U.S. qualified DB pension plans are payable from their respective pension funds. Benefit payments from the supplemental pension plan and from the other benefits plans are payable directly from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where appropriate, and employer contributions plus investment income earned on those contributions. In 2018 , the net cost of the DC plans, which generally equals the employer’s required contribution, was $10 million ( 2017 – $9 million ; 2016 – $9 million ). Contributions to multi-employer plans Some of the Company’s unionized employees in the U.S. are members of a U.S. national multi-employer benefit plan. Contributions made by the Company to this plan in 2018 in respect of post-retirement medical benefits were $3 million ( 2017 – $5 million ; 2016 – $4 million</t>
  </si>
  <si>
    <t>Stock-Based Compensation</t>
  </si>
  <si>
    <t>Disclosure of Compensation Related Costs, Share-based Payments [Abstract]</t>
  </si>
  <si>
    <t>At December 31, 2018 , the Company had several stock-based compensation plans, including a stock option plan, various cash settled liability plans and an employee share purchase plan. These plans resulted in an expense in 2018 of $75 million ( 2017 – $35 million ; 2016 – $51 million ). Effective January 31, 2017, Mr. E. Hunter Harrison resigned from all positions held by him at the Company, including as the Company’s Chief Executive Officer and as a member of the Board of Directors of the Company. In connection with Mr. Harrison’s resignation, the Company entered into a separation agreement with Mr. Harrison. Under the terms of the separation agreement, the Company agreed to a limited waiver of Mr. Harrison’s non-competition and non-solicitation obligations. Effective January 31, 2017, pursuant to the separation agreement, Mr. Harrison forfeited certain pension and post-retirement benefits and agreed to the surrender for cancellation of 22,514 performance share units ("PSU"), 68,612 deferred share units ("DSU"), and 752,145 stock options. As a result of this agreement, the Company recognized a recovery of $51 million in "Compensation and benefits" in the first quarter of 2017. Of this amount, $27 million related to a recovery from cancellation of certain pension benefits. A. Stock option plan The following table summarizes the Company’s stock option plan as at December 31, 2018 : Options outstanding Non-vested options Number of Weighted Number of Weighted Outstanding, January 1, 2018 1,479,275 $ 150.64 682,927 $ 45.46 Granted 282,125 $ 248.54 282,125 $ 55.63 Exercised (200,552 ) $ 118.86 N/A N/A Vested N/A N/A (226,623 ) $ 46.94 Forfeited (26,650 ) $ 211.80 (24,327 ) $ 47.65 Expired (600 ) $ 71.69 N/A N/A Outstanding, December 31, 2018 1,533,598 $ 176.02 714,102 $ 48.94 Vested or expected to vest at December 31, 2018 (1) 1,500,135 $ 174.77 N/A N/A Exercisable, December 31, 2018 819,496 $ 140.54 N/A N/A (1) As at December 31, 2018 , the weighted average remaining term of vested or expected to vest options was 7.0 years with an aggregate intrinsic value of $104 million . The following table provides the number of stock options outstanding and exercisable as at December 31, 2018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8 at the Company’s closing stock price of $242.24 . Options outstanding Options exercisable Range of exercise prices Number of Weighted Weighted Aggregate Number of Weighted Aggregate $36.29 – $122.76 410,049 3.3 $ 93.51 $ 61 410,049 $ 93.51 $ 61 $122.77 – $200.75 339,686 6.1 $ 164.47 $ 26 232,206 $ 164.49 $ 18 $200.76 – $217.68 388,527 5.1 $ 205.80 $ 14 88,013 $ 207.63 $ 3 $217.69 – $272.92 395,336 6.2 $ 242.25 $ 3 89,228 $ 228.12 $ 1 Total (1) 1,533,598 5.2 $ 176.02 $ 104 819,496 $ 140.54 $ 83 (1) As at December 31, 2018 , the total number of in-the-money stock options outstanding was 1,342,215 with a weighted-average exercise price of $164.62 . The weighted-average years to expiration of exercisable stock options is 4.5 years . Pursuant to the employee plan, options may be exercised upon vesting, which is between 12 months and 48 months after the grant date, and will expire after seven years . Certain stock options granted in 2018 vest upon the achievement of specific performance criteria. Under the fair value method, the fair value of options at the grant date was approximately $16 million for options issued in 2018 ( 2017 – $17 million ; 2016 – $16 million ). The weighted average fair value assumptions were approximately: 2018 2017 2016 Expected option life (years) (1) 5.00 5.48 5.25 Risk-free interest rate (2) 2.22 % 1.85 % 1.21 % Expected stock price volatility (3) 25 % 27 % 27 % Expected annual dividends per share (4) $ 2.3854 $ 2.0010 $ 1.4000 Estimated forfeiture rate (5) 4.7 % 2.8 % 2.0 % Weighted average grant date fair value of options granted during the year $ 55.63 $ 45.78 $ 39.01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8, the Company announced an increase in its quarterly dividend to $0.6500 per share, representing $2.6000 on an annual basis. (5) The Company estimates forfeitures based on past experience. The rate is monitored on a periodic basis. In 2018 , the expense for stock options (regular and performance) was $10 million ( 2017 – $3 million ; 2016 – $14 million ). At December 31, 2018 , there was $15 million of total unrecognized compensation related to stock options which is expected to be recognized over a weighted-average period of approximately 1.6 years. The total fair value of shares vested for the stock option plan during 2018 was $11 million ( 2017 – $14 million ; 2016 – $15 million ). The following table provides information related to all options exercised in the stock option plan during the years ended December 31 : (in millions of Canadian dollars) 2018 2017 2016 Total intrinsic value $ 17 $ 36 $ 30 Cash received by the Company upon exercise of options $ 24 $ 45 $ 21 B. Other share-based plans Performance share units plan During 2018 , the Company issued 162,255 PSUs with a grant date fair value of approximately $40 million . These units attract dividend equivalents in the form of additional units based on the dividends paid on the Common Shares. PSUs vest and are settled in cash or in CP Common Shares, approximately 3 years after the grant date, contingent upon CP’s performance (performance factor). The fair value of PSUs is measured periodically until settlement, using a lattice-based valuation model or a Monte Carlo simulation model. The performance period for 125,280 PSUs issued in 2018 was January 1, 2018 to December 31, 2020, and the performance factors for these PSUs are Return on Invested Capital ("ROIC"), Total Shareholder Return ("TSR") compared to the S&amp;P/TSX Capped Industrial Index, and TSR compared to S&amp;P 1500 Road and Rail Index. The performance factors for the remaining 36,975 PSUs are annual revenue for the fiscal year 2020, diluted EPS for the fiscal year 2020, and share price appreciation. The performance period for PSUs issued in 2017 is January 1, 2017 to December 31, 2019, and the performance factors for these PSUs are ROIC, TSR compared to the S&amp;P/TSX Capped Industrial index, and TSR compared to S&amp;P 1500 Road and Rail index. The performance period for PSUs issued in 2016 is January 1, 2016 to December 31, 2018, and the performance factors for these PSUs are Operating Ratio, ROIC, TSR compared to the S&amp;P/TSX60 index, and TSR compared to Class I railways. The resulting estimated payout was 177% on 117,095 total outstanding awards representing a total fair value of $54 million at December 31, 2018, calculated using the Company's average share price using the last 30 tr ading days preceding December 31, 2018. The performance period for PSUs issued in 2015 was January 1, 2015 to December 31, 2017. The performance factors for these PSUs were Operating Ratio, ROIC, TSR compared to the S&amp;P/TSX60 index, and TSR compared to Class I railways. The resulting payout was 160% of the outstanding units multiplied by the Company's average share price that was calculated using the last 30 trading days preceding December 31, 2017. In the first quarter of 2018, payouts occurred on the total outstanding awards, including dividends reinvested, totaling $30 million on 82,800 outstanding awards. The following table summarizes information related to the Company’s PSUs as at December 31 : 2018 2017 Outstanding, January 1 334,028 373,593 Granted 162,255 134,991 Units, in lieu of dividends 3,643 3,571 Settled (66,243 ) (133,728 ) Forfeited (38,635 ) (44,399 ) Outstanding, December 31 395,048 334,028 In 2018 , the expense for PSUs was $54 million ( 2017 – $30 million ; 2016 – $29 million ). At December 31, 2018 , there was $29 million of total unrecognized compensation related to PSUs which is expected to be recognized over a weighted-average period of approximately 1.6 years. Deferred share units plan The Company established the DSU plan as a means to compensate and assist in attaining share ownership targets set for certain key employees and Directors. A DSU entitles the holder to receive, upon redemption, a cash payment equivalent to the Company's average share price using the 10 trading days prior to redemption. DSUs vest over various periods of up to 48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5 years to meet their ownership targets. An expense for DSUs is recognized over the vesting period for both the initial subscription price and the change in value between reporting periods. The following table summarizes information related to the DSUs as at December 31 : 2018 2017 Outstanding, January 1 156,547 234,036 Granted 16,481 23,932 Units, in lieu of dividends 1,551 1,969 Settled (20,072 ) (33,682 ) Forfeited (1,747 ) (69,708 ) Outstanding, December 31 152,760 156,547 During 2018 , the Company granted 16,481 DSUs with a grant date fair value of approximately $4 million . In 2018 , the expense for DSUs was $4 million ( 2017 – $3 million recovery; 2016 – $2 million expense). At December 31, 2018 , there was $0.6 million of total unrecognized compensation related to DSUs which is expected to be recognized over a weighted-average period of approximately 1.0 years. Summary of share-based liabilities paid The following table summarizes the total share-based liabilities paid for each of the years ended December 31 : (in millions of Canadian dollars) 2018 2017 2016 Plan PSUs $ 30 $ 31 $ 31 DSUs 6 6 17 Other 1 2 — Total $ 37 $ 39 $ 48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 The total number of shares purchased in 2018 on behalf of participants, including the Company's contributions, was 118,865 ( 2017 – 130,041 ; 2016 – 140,560 ). In 2018 , the Company’s contributions totalled $6 million ( 2017 – $5 million ; 2016 – $5 million ) and the related expense was $5 million ( 2017 – $4 million ; 2016 – $5 million</t>
  </si>
  <si>
    <t>Variable Interest Entities</t>
  </si>
  <si>
    <t>Organization, Consolidation and Presentation of Financial Statements [Abstract]</t>
  </si>
  <si>
    <t>The Company leases equipment from certain trusts, which have been determined to be variable interest entities financed by a combination of debt and equity provided by unrelated third parties. The lease agreements, which are classified as operating leases, have fixed price purchase options which create the Company’s variable interests and result in the trusts being considered variable interest entities. Maintaining and operating the leased assets according to specific contractual obligations outlined in the terms of the lease agreements and industry standards is the Company’s responsibility. The rigo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18 , lease payments after tax were $16 million . Future minimum lease payments, before tax, of $169 million will be payable over the next 12 years . The Company does not guarantee the residual value of the assets to the lessor; however, it must deliver to the lessor the assets in good operating condition, subject to normal wear and tear, at the end of the lease term.</t>
  </si>
  <si>
    <t>Commitments and Contingencies</t>
  </si>
  <si>
    <t>Commitments and Contingencies Disclosure [Abstract]</t>
  </si>
  <si>
    <t xml:space="preserve">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18 cannot be predicted with certainty, it is the opinion of management that their resolution will not have a material adverse effect on the Company’s financial position or results of operations. However, an unexpected adverse resolution of one or more of these legal actions could have a material adverse effect on the Company's financial position or results of operations in a particular quarter or fiscal year. Commitments At December 31, 2018 , the Company had committed to total future capital expenditures amounting to $586 million and operating expenditures relating to supplier purchase obligations, such as locomotive maintenance and overhaul agreements, as well as agreements to purchase other goods and services amounting to approximately $1.2 billion for the years 2019 – 2032 , of which CP estimates approximately $951 million will be incurred in the next five years. As at December 31, 2018 , the Company’s commitments under operating leases were estimated at $485 million in aggregate, with minimum annual payments in each of the next five years and thereafter as follows: (in millions of Canadian dollars) Operating leases 2019 $ 90 2020 71 2021 55 2022 50 2023 49 Thereafter 170 Total minimum lease payments $ 485 Minimal rental expense for operating leases for the year ended December 31, 2018 was $97 million ( 2017 – $104 million ; 2016 – $111 million ). Legal proceedings related to Lac-Mégantic rail accident On July 6, 2013, a train carrying petroleum crude oil operated by Montreal Maine and Atlantic Railway (“MMAR”) or a subsidiary, Montreal Maine &amp; Atlantic Canada Co. (“MMAC” and collectively the “MMA Group”), derailed in Lac-Mégantic, Québec. The derailment occurred on a section of railway owned and operated by the MMA Group. The previous day, CP had interchanged the train to the MMA Group, and after the interchange, the MMA Group exclusively controlled the train. In the wake of the derailment, MMAC sought court protection in Canada under the Companies’ Creditors Arrangement Act, R.S.C., 1985, c. C-36 and MMAR filed for bankruptcy in the United States. Plans of arrangement have been approved in both Canada and the U.S. (the “Plans”). These Plans provide for the distribution of a fund of approximately $440 million amongst those claiming derailment damages. A number of legal proceedings, set out below, were commenced after the derailment in Canada and/or in the U.S. against CP and others: (1) Québec's Minister of Sustainable Development, Environment, Wildlife and Parks (the "Minister") ordered various parties, including CP, to clean up the derailment site (the “Cleanup Order”). CP appealed the Cleanup Order to the Administrative Tribunal of Québec (the “TAQ”). The Minister subsequently served a Notice of Claim seeking $95 million for compensation spent on cleanup. CP filed a contestation of the Notice of Claim with the TAQ (the “TAQ Proceeding”). CP and the Minister agreed to stay the TAQ Proceedings pending the outcome of the Province of Québec's action, described in the following paragraph. (2) Québec’s Attorney General sued CP in the Québec Superior Court initially claiming $409 million in damages, which claim was amended and reduced to $315 million (the “Province’s Action”). The Province’s Action alleges that CP exercised custody or control over the petroleum crude oil until its delivery to Irving Oil and, further, that CP was negligent in its custody and control of the petroleum crude oil and is therefore jointly and severally liable with third parties responsible for the derailment and vicariously liable for the acts and omissions of MMAC. (3) A class action in the Québec Superior Court on behalf of persons and entities residing in, owning or leasing property in, operating a business in or physically present in Lac-Mégantic at the time of the derailment (the “Class Action”) was certified against CP, MMAC and the train conductor, Mr. Thomas Harding. The Class Action seeks unquantified damages, including for wrongful death, personal injury, and property damage arising from the derailment. All known wrongful death claimants in the Class Action have opted out and, by court order, cannot re-join the Class Action. (4) Eight subrogated insurers sued CP in the Québec Superior Court initially claiming approximately $16 million in damages, which claim was amended and reduced to $14 million (the “Promutuel Action”). Two additional subrogated insurers sued CP in the Québec Superior Court claiming approximately $3 million in damages (the “Royal Action”). Both Actions contain essentially the same allegations as the Province’s Action. The lawsuits do not identify the parties to which the insurers are subrogated, and therefore the extent to which these claims overlap with the proof of claims process under the Plans is difficult to determine at this stage. The Royal Action has been stayed pending the determination of the consolidated proceedings described below. The Province’s Action, the Class Action and the Promutuel Action have been consolidated and will proceed together through the litigation process in the Québec Superior Court. While each Action will remain a separate legal proceeding, there will be a trial to determine liability issues commencing mid-September 2020, and subsequently, if necessary, a trial to determine damages issues. (5) Forty-eight plaintiffs (all individual claims joined in one action) sued CP, MMAC and Harding in the Québec Superior Court claiming approximately $5 million in damages for economic loss and pain and suffering. These plaintiffs assert essentially the same allegations as those contained in the Class Action and the Province’s Action against CP. The plaintiffs assert they have opted-out of the Class Action. All but two of the plaintiffs were plaintiffs in litigation against CP, described below, that originated in the U.S. who either withdrew their claims or had their case dismissed in the U.S. (6) An adversary proceeding commenced against CP in November 2014 in the Maine Bankruptcy Court by the MMAR U.S. estate representative (“Estate Representative”) accuses CP of failing to abide by certain regulations (the “Adversary Proceeding”). The Estate Representative alleges that CP knew or ought to have known that the shipper had misclassified the petroleum crude oil and therefore should have refused to transport it. The Estate Representative seeks damages for MMAR’s business value (as yet unquantified) allegedly destroyed by the derailment. (7) A class action and mass tort action on behalf of Lac-Mégantic residents and wrongful death representatives commenced in Texas in June 2015 and wrongful death and personal injury actions commenced in Illinois and Maine in June 2015 against CP were all removed and subsequently transferred and consolidated in Federal District Court in Maine (the “Maine Actions”). The Maine Actions allege that CP negligently misclassified and mis-packaged the petroleum crude oil being shipped. On CP’s motion, the Maine Actions were dismissed by the Court on several grounds. The plaintiffs are appealing the dismissal decision. (8) The Trustee (“WD Trustee”) for the wrongful death trust (“WD Trust”), as defined and established by the Estate Representative under the Plans, asserts Carmack Amendment claims against CP in North Dakota federal court (the “Carmack Claims”). The WD Trustee seeks to recover approximately $6 million for damaged rail cars and lost crude and recover the settlement amounts the consignor and the consignee paid to the bankruptcy estates, alleged to be $110 million and $60 million , respectively. On CP’s motion, the District Court in North Dakota dismissed the Carmack Claims on timeliness grounds, but the Eighth Circuit Court of Appeals ("8CCA") reversed that decision. CP sought reconsideration by the 8CCA. That appeal was dismissed. CP will be seeking judicial review of this decision with the Supreme Court in February 2019. Failing this judicial review, CP will seek dismissal of the Carmack Claims on various other grounds. </t>
  </si>
  <si>
    <t>Guarantees</t>
  </si>
  <si>
    <t>Guarantees [Abstract]</t>
  </si>
  <si>
    <t>In the normal course of operating the railway, the Company enters into contractual arrangements that involve providing certain guarantees, which extend over the term of the contracts. These guarantees include, but are not limited to: • residual value guarantees on operating lease commitments of $2 million at December 31, 2018 ;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18 , these accruals amounted to $10 million ( 2017 – $9 million ), and are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benefit and defined contribution options of the pension plans, or otherwise with respect to the assets of the pension plans that are not part of the fund. The indemnity survives the termination or expiry of the agreement with respect to claims and liabilities arising prior to the termination or expiry. At December 31, 2018</t>
  </si>
  <si>
    <t>Segmented and Geographic Information</t>
  </si>
  <si>
    <t>Segment Reporting [Abstract]</t>
  </si>
  <si>
    <t>Segmented and Geographical Information</t>
  </si>
  <si>
    <t>Operating segment The Company operates in only one operating segment: rail transportation. Operating results by geographic areas, railway corridors or other lower-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18 , 2017 , and 2016 , no one customer comprised more than 10% of total revenues and accounts receivable. Geographic information (in millions of Canadian dollars) Canada United States Total 2018 Revenues $ 5,232 $ 2,084 $ 7,316 Long-term assets excluding financial instruments and pension assets $ 12,133 $ 6,759 $ 18,892 2017 Revenues (1) $ 4,667 $ 1,887 $ 6,554 Long-term assets excluding financial instruments and pension assets $ 11,505 $ 5,947 $ 17,452 2016 Revenues (1) $ 4,473 $ 1,759 $ 6,232 Long-term assets excluding financial instruments and pension assets $ 11,000 $ 6,121 $ 17,121 (1)</t>
  </si>
  <si>
    <t>Selected Quarterly Data (Unaudited)</t>
  </si>
  <si>
    <t>Quarterly Financial Information Disclosure [Abstract]</t>
  </si>
  <si>
    <t xml:space="preserve">For the quarter ended 2018 2017 (in millions of Canadian dollars, except per share data) Dec. 31 Sep. 30 Jun. 30 Mar. 31 Dec. 31 Sep. 30 Jun. 30 Mar. 31 Total revenues $ 2,006 $ 1,898 $ 1,750 $ 1,662 $ 1,713 $ 1,595 $ 1,643 $ 1,603 Operating income (1) 874 790 627 540 682 622 611 604 Net income 545 622 436 348 984 510 480 431 Basic earnings per share (2) $ 3.84 $ 4.36 $ 3.05 $ 2.41 $ 6.79 $ 3.50 $ 3.28 $ 2.94 Diluted earnings per share (2) 3.83 4.35 3.04 2.41 6.77 3.50 3.27 2.93 (1) Comparative period figures have been restated for the retrospective adoption of ASU 2017-07, discussed further in this Item 8. Financial Statements and Supplementary Data, Note 2 Accounting changes. (2) </t>
  </si>
  <si>
    <t>Condensed Consolidating Financial Information</t>
  </si>
  <si>
    <t>Canadian Pacific Railway Company, a 100%-owned subsidiary of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YEAR ENDED DECEMBER 31, 2018 (in millions of Canadian dollars) CPRL (Parent Guarantor) CPRC (Subsidiary Issuer) Non-Guarantor Subsidiaries Consolidating Adjustments and Eliminations CPRL Consolidated Revenues Freight $ — $ 5,098 $ 2,054 $ — $ 7,152 Non-freight — 120 361 (317 ) 164 Total revenues — 5,218 2,415 (317 ) 7,316 Operating expenses Compensation and benefits — 996 466 6 1,468 Fuel — 716 202 — 918 Materials — 139 49 13 201 Equipment rents — 137 (7 ) — 130 Depreciation and amortization — 424 272 — 696 Purchased services and other — 886 522 (336 ) 1,072 Total operating expenses — 3,298 1,504 (317 ) 4,485 Operating income — 1,920 911 — 2,831 Less: Other expense (income) 19 193 (38 ) — 174 Other components of net periodic benefit (recovery) cost — (386 ) 2 — (384 ) Net interest expense (income) 3 478 (28 ) — 453 (Loss) income before income tax (recovery) expense and equity in net earnings of subsidiaries (22 ) 1,635 975 — 2,588 Less: Income tax (recovery) expense (4 ) 469 172 — 637 Add: Equity in net earnings of subsidiaries 1,969 803 — (2,772 ) — Net income $ 1,951 $ 1,969 $ 803 $ (2,772 ) $ 1,951 YEAR ENDED DECEMBER 31, 2017 (in millions of Canadian dollars) CPRL (Parent Guarantor) CPRC (Subsidiary Issuer) Non-Guarantor Subsidiaries Consolidating Adjustments and Eliminations CPRL Consolidated Revenues Freight $ — $ 4,516 $ 1,859 $ — $ 6,375 Non-freight — 140 372 (333 ) 179 Total revenues — 4,656 2,231 (333 ) 6,554 Operating expenses Compensation and benefits — 879 423 7 1,309 Fuel — 522 155 — 677 Materials — 134 41 15 190 Equipment rents — 143 (1 ) — 142 Depreciation and amortization — 400 261 — 661 Purchased services and other — 826 585 (355 ) 1,056 Total operating expenses — 2,904 1,464 (333 ) 4,035 Operating income — 1,752 767 — 2,519 Less: Other (income) expense (33 ) (149 ) 4 — (178 ) Other components of net periodic benefit (recovery) cost — (278 ) 4 — (274 ) Net interest (income) expense (12 ) 517 (32 ) — 473 Income before income tax expense (recovery) and equity in net earnings of subsidiaries 45 1,662 791 — 2,498 Less: Income tax expense (recovery) 7 475 (389 ) — 93 Add: Equity in net earnings of subsidiaries 2,367 1,180 — (3,547 ) — Net income $ 2,405 $ 2,367 $ 1,180 $ (3,547 ) $ 2,405 YEAR ENDED DECEMBER 31, 2016 (in millions of Canadian dollars) CPRL (Parent Guarantor) CPRC (Subsidiary Issuer) Non-Guarantor Subsidiaries Consolidating Adjustments and Eliminations CPRL Consolidated Revenues Freight $ — $ 4,332 $ 1,728 $ — $ 6,060 Non-freight — 134 386 (348 ) 172 Total revenues — 4,466 2,114 (348 ) 6,232 Operating expenses Compensation and benefits — 923 427 6 1,356 Fuel — 458 109 — 567 Materials — 130 32 18 180 Equipment rents — 204 (31 ) — 173 Depreciation and amortization — 422 218 — 640 Purchased services and other — 673 604 (372 ) 905 Total operating expenses — 2,810 1,359 (348 ) 3,821 Operating income — 1,656 755 — 2,411 Less: Other (income) expense (40 ) (34 ) 29 — (45 ) Other components of net periodic benefit (recovery) cost — (174 ) 7 — (167 ) Net interest expense (income) 1 493 (23 ) — 471 Income before income tax expense and equity in net earnings of subsidiaries 39 1,371 742 — 2,152 Less: Income tax expense 6 337 210 — 553 Add: Equity in net earnings of subsidiaries 1,566 532 — (2,098 ) — Net income $ 1,599 $ 1,566 $ 532 $ (2,098 ) $ 1,599 YEAR ENDED DECEMBER 31, 2018 (in millions of Canadian dollars) CPRL (Parent Guarantor) CPRC (Subsidiary Issuer) Non-Guarantor Subsidiaries Consolidating Adjustments and Eliminations CPRL Consolidated Net income $ 1,951 $ 1,969 $ 803 $ (2,772 ) $ 1,951 Net (loss) gain in foreign currency translation adjustments, net of hedging activities — (479 ) 419 — (60 ) Change in derivatives designated as cash flow hedges — 38 — — 38 Change in pension and post-retirement defined — (455 ) 6 — (449 ) Other comprehensive income (loss) before income taxes — (896 ) 425 — (471 ) Income tax recovery (expense) on above items — 171 (2 ) — 169 Equity accounted investments (302 ) 423 — (121 ) — Other comprehensive (loss) income (302 ) (302 ) 423 (121 ) (302 ) Comprehensive income $ 1,649 $ 1,667 $ 1,226 $ (2,893 ) $ 1,649 YEAR ENDED DECEMBER 31, 2017 (in millions of Canadian dollars) CPRL (Parent Guarantor) CPRC (Subsidiary Issuer) Non-Guarantor Subsidiaries Consolidating Adjustments and Eliminations CPRL Consolidated Net income $ 2,405 $ 2,367 $ 1,180 $ (3,547 ) $ 2,405 Net gain (loss) in foreign currency translation adjustments, net of hedging activities — 318 (294 ) — 24 Change in derivatives designated as cash flow hedges — 19 — — 19 Change in pension and post-retirement defined — 82 (2 ) — 80 Other comprehensive income (loss) before income taxes — 419 (296 ) — 123 Income tax (expense) recovery on above items — (66 ) 1 — (65 ) Equity accounted investments 58 (295 ) — 237 — Other comprehensive income (loss) 58 58 (295 ) 237 58 Comprehensive income $ 2,463 $ 2,425 $ 885 $ (3,310 ) $ 2,463 YEAR ENDED DECEMBER 31, 2016 (in millions of Canadian dollars) CPRL (Parent Guarantor) CPRC (Subsidiary Issuer) Non-Guarantor Subsidiaries Consolidating Adjustments and Eliminations CPRL Consolidated Net income $ 1,599 $ 1,566 $ 532 $ (2,098 ) $ 1,599 Net gain (loss) in foreign currency translation adjustments, net of hedging activities — 149 (131 ) — 18 Change in derivatives designated as cash flow hedges — (2 ) — — (2 ) Change in pension and post-retirement defined — (443 ) 9 — (434 ) Other comprehensive income (loss) before income taxes — (296 ) (122 ) — (418 ) Income tax recovery (expense) on above items — 99 (3 ) — 96 Equity accounted investments (322 ) (125 ) — 447 — Other comprehensive loss (322 ) (322 ) (125 ) 447 (322 ) Comprehensive income $ 1,277 $ 1,244 $ 407 $ (1,651 ) $ 1,277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 AS AT DECEMBER 31, 2017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 YEAR ENDED DECEMBER 31, 2018 (in millions of Canadian dollars) CPRL (Parent Guarantor) CPRC (Subsidiary Issuer) Non-Guarantor Subsidiaries Consolidating Adjustments and Eliminations CPRL Consolidated Cash provided by operating activities $ 316 $ 1,968 $ 1,128 $ (700 ) $ 2,712 Investing activities Additions to properties — (971 ) (580 ) — (1,551 ) Proceeds from sale of properties and other assets — 35 43 — 78 Advances to affiliates — (611 ) (209 ) 820 — Repayment of advances to affiliates — — 866 (866 ) — Repurchase of share capital from affiliates 500 964 — (1,464 ) — Other — 18 (3 ) — 15 Cash provided by (used in) investing activities 500 (565 ) 117 (1,510 ) (1,458 ) Financing activities Dividends paid (348 ) (348 ) (352 ) 700 (348 ) Return of share capital to affiliates — (500 ) (964 ) 1,464 — Issuance of CP Common Shares 24 — — — 24 Purchase of CP Common Shares (1,103 ) — — — (1,103 ) Issuance of long-term debt, excluding commercial paper — 638 — — 638 Repayment of long-term debt, excluding commercial paper — (753 ) — — (753 ) Advances from affiliates 820 — — (820 ) — Repayment of advances from affiliates (209 ) (657 ) — 866 — Cash used in financing activities (816 ) (1,620 ) (1,316 ) 2,210 (1,542 ) Effect of foreign currency fluctuations on U.S. dollar-denominated cash and cash equivalents — 18 (7 ) — 11 Cash position Decrease in cash and cash equivalents — (199 ) (78 ) — (277 ) Cash and cash equivalents at beginning of year — 241 97 — 338 Cash and cash equivalents at end of year $ — $ 42 $ 19 $ — $ 61 YEAR ENDED DECEMBER 31, 2017 (in millions of Canadian dollars) CPRL (Parent Guarantor) CPRC (Subsidiary Issuer) Non-Guarantor Subsidiaries Consolidating Adjustments and Eliminations CPRL Consolidated Cash provided by operating activities $ 338 $ 1,334 $ 989 $ (479 ) $ 2,182 Investing activities Additions to properties — (950 ) (390 ) — (1,340 ) Proceeds from sale of properties and other assets — 29 13 — 42 Advances to affiliates (590 ) (550 ) (1,528 ) 2,668 — Repayment of advances to affiliates — 242 243 (485 ) — Capital contributions to affiliates — (1,039 ) — 1,039 — Repurchase of share capital from affiliates — 156 — (156 ) — Other — 5 (2 ) — 3 Cash used in investing activities (590 ) (2,107 ) (1,664 ) 3,066 (1,295 ) Financing activities Dividends paid (310 ) (310 ) (169 ) 479 (310 ) Issuance of share capital — — 1,039 (1,039 ) — Return of share capital to affiliates — — (156 ) 156 — Issuance of CP Common Shares 45 — — — 45 Purchase of CP Common Shares (381 ) — — — (381 ) Repayment of long-term debt, excluding commercial paper — (32 ) — — (32 ) Advances from affiliates 1,383 1,285 — (2,668 ) — Repayment of advances from affiliates (485 ) — — 485 — Settlement of forward starting swaps — (22 ) — — (22 ) Cash provided by (used in) financing activities 252 921 714 (2,587 ) (700 ) Effect of foreign currency fluctuations on U.S. dollar-denominated cash and cash equivalents — (7 ) (6 ) — (13 ) Cash position Increase in cash and cash equivalents — 141 33 — 174 Cash and cash equivalents at beginning of year — 100 64 — 164 Cash and cash equivalents at end of year $ — $ 241 $ 97 $ — $ 338 YEAR ENDED DECEMBER 31, 2016 (in millions of Canadian dollars) CPRL (Parent Guarantor) CPRC (Subsidiary Issuer) Non-Guarantor Subsidiaries Consolidating Adjustments and Eliminations CPRL Consolidated Cash provided by operating activities $ 255 $ 1,424 $ 879 $ (469 ) $ 2,089 Investing activities Additions to properties — (728 ) (454 ) — (1,182 ) Proceeds from sale of properties and other assets — 102 14 — 116 Advances to affiliates — (664 ) (539 ) 1,203 — Repayment of advances to affiliates — 222 — (222 ) — Capital contributions to affiliates — (472 ) — 472 — Repurchase of share capital from affiliates — 8 — (8 ) — Other — — (3 ) — (3 ) Cash used in investing activities — (1,532 ) (982 ) 1,445 (1,069 ) Financing activities Dividends paid (255 ) (255 ) (214 ) 469 (255 ) Issuance of share capital — — 472 (472 ) — Return of share capital to affiliates — — (8 ) 8 — Issuance of CP Common Shares 21 — — — 21 Purchase of CP Common Shares (1,210 ) — — — (1,210 ) Repayment of long-term debt, excluding commercial paper — (24 ) (14 ) — (38 ) Net repayment of commercial paper — (8 ) — — (8 ) Advances from affiliates 1,189 — 14 (1,203 ) — Repayment of advances from affiliates — — (222 ) 222 — Other — (3 ) — — (3 ) Cash (used in) provided by financing activities (255 ) (290 ) 28 (976 ) (1,493 ) Effect of foreign currency fluctuations on U.S. dollar-denominated cash and cash equivalents — (4 ) (9 ) — (13 ) Cash position Decrease in cash and cash equivalents — (402 ) (84 ) — (486 ) Cash and cash equivalents at beginning of year — 502 148 — 650 Cash and cash equivalents at end of year $ — $ 100 $ 64 $ — $ 164</t>
  </si>
  <si>
    <t>Schedule II - Valuation and Qualifying Accounts</t>
  </si>
  <si>
    <t>SEC Schedule, 12-09, Valuation and Qualifying Accounts [Abstract]</t>
  </si>
  <si>
    <t>Valuation and Qualifying Accounts</t>
  </si>
  <si>
    <t>Schedule II – Valuation and Qualifying Accounts (in millions of Canadian dollars) Beginning balance at January 1 Additions charged to expenses Payments and other reductions Impact of FX Ending Accruals for personal injury, damage and other claims provision (1) 2016 $ 133 $ 67 $ (71 ) $ 1 $ 130 2017 $ 130 $ 66 $ (77 ) $ (1 ) $ 118 2018 $ 118 $ 93 $ (60 ) $ 1 $ 152 Environmental liabilities 2016 $ 93 $ 6 $ (12 ) $ (2 ) $ 85 2017 $ 85 $ 5 $ (8 ) $ (4 ) $ 78 2018 $ 78 $ 6 $ (7 ) $ 5 $ 82 (1) Includes WCB, FELA, occupational, damage and other claims.</t>
  </si>
  <si>
    <t>Summary of Significant Accounting Policies (Policies)</t>
  </si>
  <si>
    <t>Basis of Accounting, US GAAP</t>
  </si>
  <si>
    <t>These Consolidated Financial Statements are expressed in Canadian dollars and have been prepared in accordance with GAAP.</t>
  </si>
  <si>
    <t>Principles of consolidation</t>
  </si>
  <si>
    <t>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t>
  </si>
  <si>
    <t>Use of estimates</t>
  </si>
  <si>
    <t>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t>
  </si>
  <si>
    <t>Principal subsidiaries</t>
  </si>
  <si>
    <t>The following list sets out CPRL’s principal railway operating subsidiaries, including the jurisdiction of incorporation. All of these subsidiaries are wholly owned, directly or indirectly, by CPRL as at December 31, 2018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t>
  </si>
  <si>
    <t>Revenue recognition</t>
  </si>
  <si>
    <t xml:space="preserve">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passenger revenues, switching fees, and revenues from logistics services, are recognized at the point in time the services are provided or when the performance obligations are satisfied. Non-freight revenues also include leasing revenues. </t>
  </si>
  <si>
    <t>Cash and cash equivalents include highly liquid short-term investments that are readily convertible to cash with original maturities of three months</t>
  </si>
  <si>
    <t>Restricted cash and cash equivalents</t>
  </si>
  <si>
    <t xml:space="preserve">Cash and cash equivalents that are restricted as to withdrawal or usage, in accordance with specific agreements, are presented as restricted cash and cash equivalents on the balance sheets when applicable. In the Consolidated Statements of Cash Flow, these balances, if any, are included with cash and cash equivalents. </t>
  </si>
  <si>
    <t>Foreign currency translation</t>
  </si>
  <si>
    <t>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incom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income (loss)”.</t>
  </si>
  <si>
    <t>Pensions and other benefits</t>
  </si>
  <si>
    <t xml:space="preserve">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t>
  </si>
  <si>
    <t>Materials and supplies are carried at the lower of average cost or market value and consist primarily of fuel and parts used in the repair and maintenance of track structures, equipment, locomotives and freight cars.</t>
  </si>
  <si>
    <t xml:space="preserve">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t>
  </si>
  <si>
    <t>Assets held for sale</t>
  </si>
  <si>
    <t>Assets to be disposed that meet the held for sale criteria are reported at the lower of their carrying amount and fair value, less costs to sell, and are no longer depreciated.</t>
  </si>
  <si>
    <t>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st,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t>
  </si>
  <si>
    <t>Financial instruments</t>
  </si>
  <si>
    <t>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t>
  </si>
  <si>
    <t>Derivative financial instruments</t>
  </si>
  <si>
    <t>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may affect the following lines on the Consolidated Statements of Income: “Revenues”, “Compensation and benefits”, “Fuel”, “ Other expense (income) ”, and “Net interest expense”. For fair value hedges, the periodic changes in values are recognized in income, on the same line as the changes in values of the hedged items are also recorded. For an effective cash flow hedge, the entire change in value of the hedging instrument is recognized in “Other comprehensive income (loss)”.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t>
  </si>
  <si>
    <t>Environmental remediation</t>
  </si>
  <si>
    <t>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t>
  </si>
  <si>
    <t>Income taxes</t>
  </si>
  <si>
    <t>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t>
  </si>
  <si>
    <t>Basic earnings per share are calculated using the weighted average number of the Company's Common Shares (the "Common Shares') outstanding during the year. Diluted earnings per share are calculated using the treasury stock method for determining the dilutive effect of options.</t>
  </si>
  <si>
    <t>Stock-based compensation</t>
  </si>
  <si>
    <t>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t>
  </si>
  <si>
    <t>Accounting Changes (Policies)</t>
  </si>
  <si>
    <t>Revenues (Tables)</t>
  </si>
  <si>
    <t>Disaggregation of Revenue [Table Text Block]</t>
  </si>
  <si>
    <t>Other Expense (Income) (Tables)</t>
  </si>
  <si>
    <t>Net Interest Expense (Tables)</t>
  </si>
  <si>
    <t>(in millions of Canadian dollars) 2018 2017 2016 Interest cost $ 475 $ 491 $ 497 Interest capitalized to Properties (20 ) (16 ) (25 ) Interest expense 455 475 472 Interest income (2 ) (2 ) (1 ) Net interest expense $ 453 $ 473 $ 471</t>
  </si>
  <si>
    <t>Income Taxes (Tables)</t>
  </si>
  <si>
    <t>Summary of the Major Components of the Company's Income Tax Expense</t>
  </si>
  <si>
    <t>The following is a summary of the major components of the Company’s income tax expense: (in millions of Canadian dollars) 2018 2017 2016 Current income tax expense $ 381 $ 303 $ 233 Deferred income tax expense Origination and reversal of temporary differences 214 371 336 Effect of tax rate decrease (21 ) (541 ) — Effect of hedge of net investment in foreign subsidiaries 64 (42 ) (20 ) Other (1 ) 2 4 Total deferred income tax expense (recovery) 256 (210 ) 320 Total income taxes $ 637 $ 93 $ 553 Income before income tax expense Canada $ 1,788 $ 1,829 $ 1,513 Foreign 800 669 639 Total income before income tax expense $ 2,588 $ 2,498 $ 2,152 Income tax expense Current Canada $ 336 $ 257 $ 165 Foreign 45 46 68 Total current income tax expense 381 303 233 Deferred Canada 174 256 207 Foreign 82 (466 ) 113 Total deferred income tax expense (recovery) 256 (210 ) 320 Total income taxes $ 637 $ 93 $ 553</t>
  </si>
  <si>
    <t>Components of Deferred Income Tax Assets and Liabilities</t>
  </si>
  <si>
    <t>The items comprising the deferred income tax assets and liabilities are as follows: (in millions of Canadian dollars) 2018 2017 Deferred income tax assets Amount related to tax losses carried forward $ 11 $ 12 Liabilities carrying value in excess of tax basis 97 77 Unrealized foreign exchange losses 85 11 Environmental remediation costs 23 16 Other 2 11 Total deferred income tax assets 218 127 Less: Valuation allowance (5 ) — Total net deferred income tax assets 213 127 Deferred income tax liabilities Properties carrying value in excess of tax basis 3,496 3,181 Pensions carrying value in excess of tax basis 164 226 Other 71 41 Total deferred income tax liabilities 3,731 3,448 Total net deferred income tax liabilities $ 3,518 $ 3,321</t>
  </si>
  <si>
    <t>Expected Income Tax Expense Reconciled To Income Tax Expense</t>
  </si>
  <si>
    <t>Expected income tax expense at statutory rates is reconciled to income tax expense as follows: (in millions of Canadian dollars, except percentage) 2018 2017 2016 Statutory federal and provincial income tax rate (Canada) 26.86 % 26.56 % 26.65 % Expected income tax expense at Canadian enacted statutory tax rates $ 695 $ 663 $ 573 Increase (decrease) in taxes resulting from: Losses (gains) not subject to tax 8 (27 ) (23 ) Canadian tax rate differentials — 1 — Foreign tax rate differentials (55 ) (9 ) — Effect of tax rate decrease (21 ) (541 ) — Valuation allowance 5 — — Other 5 6 3 Income tax expense $ 637 $ 93 $ 553</t>
  </si>
  <si>
    <t>Reconciliation of Uncertain Tax Positions In Relation To Unrecognized Tax Benefits for Canada and the United States</t>
  </si>
  <si>
    <t>The following table provides a reconciliation of uncertain tax positions in relation to unrecognized tax benefits for Canada and the U.S. for the year ended December 31, 2018 : (in millions of Canadian dollars) 2018 2017 2016 Unrecognized tax benefits at January 1 $ 13 $ 13 $ 15 Increase in unrecognized: Tax benefits related to the current year 1 — — Dispositions: Gross uncertain tax benefits related to prior years (1 ) — (2 ) Unrecognized tax benefits at December 31 $ 13 $ 13 $ 13</t>
  </si>
  <si>
    <t>Earnings Per Share (Tables)</t>
  </si>
  <si>
    <t>Number Of Shares Used In the Earnings Per Share Calculations</t>
  </si>
  <si>
    <t>The number of shares used and the earnings per share calculations are reconciled as follows: (in millions of Canadian dollars, except per share data) 2018 2017 2016 Net income $ 1,951 $ 2,405 $ 1,599 Weighted average basic shares outstanding (millions) 142.9 145.9 149.6 Dilutive effect of weighted average number of stock options (millions) 0.4 0.4 0.9 Weighted average diluted shares outstanding (millions) 143.3 146.3 150.5 Earnings per share – basic $ 13.65 $ 16.49 $ 10.69 Earnings per share – diluted $ 13.61 $ 16.44 $ 10.63</t>
  </si>
  <si>
    <t>Other Comprehensive Income (Loss) and Accumulated Other Comprehensive Loss (Tables)</t>
  </si>
  <si>
    <t>Components of Other comprehensive (loss) income and related tax effects</t>
  </si>
  <si>
    <t>The components of Other comprehensive income (loss) and the related tax effects are as follows: (in millions of Canadian dollars) Before Income tax (expense) recovery Net of tax For the year ended December 31, 2018 Unrealized foreign exchange gain (loss) on: Translation of the net investment in U.S. subsidiaries $ 419 $ — $ 419 Translation of the U.S. dollar-denominated long-term debt designated as a hedge of the net investment in U.S. subsidiaries (Note 18) (479 ) 64 (415 ) Change in derivatives designated as cash flow hedges: Realized loss on cash flow hedges recognized in income 10 (3 ) 7 Unrealized gain on cash flow hedges and other 28 (8 ) 20 Change in pension and other benefits actuarial gains and losses (447 ) 115 (332 ) Change in prior service pension and other benefit costs (2 ) 1 (1 ) Other comprehensive loss $ (471 ) $ 169 $ (302 ) For the year ended December 31, 2017 Unrealized foreign exchange (loss) gain on: Translation of the net investment in U.S. subsidiaries $ (295 ) $ — $ (295 ) Translation of the U.S. dollar-denominated long-term debt designated as a hedge of the net investment in U.S. subsidiaries (Note 18) 319 (42 ) 277 Change in derivatives designated as cash flow hedges: Realized loss on cash flow hedges recognized in income 25 (6 ) 19 Unrealized loss on cash flow hedges and other (6 ) 2 (4 ) Change in pension and other benefits actuarial gains and losses 84 (20 ) 64 Change in prior service pension and other benefit costs (4 ) 1 (3 ) Other comprehensive income $ 123 $ (65 ) $ 58 For the year ended December 31, 2016 Unrealized foreign exchange (loss) gain on: Translation of the net investment in U.S. subsidiaries $ (132 ) $ — $ (132 ) Translation of the U.S. dollar-denominated long-term debt designated as a hedge of the net investment in U.S. subsidiaries (Note 18) 150 (20 ) 130 Change in derivatives designated as cash flow hedges: Realized loss on cash flow hedges recognized in income 10 (2 ) 8 Unrealized loss on cash flow hedges and other (12 ) 2 (10 ) Change in pension and other benefits actuarial gains and losses (422 ) 113 (309 ) Change in prior service pension and other benefit costs (12 ) 3 (9 ) Other comprehensive loss $ (418 ) $ 96 $ (322 )</t>
  </si>
  <si>
    <t>Accumulated other comprehensive loss, Net of tax</t>
  </si>
  <si>
    <t>The components of Accumulated other comprehensive loss, net of tax, are as follows: (in millions of Canadian dollars) 2018 2017 Unrealized foreign exchange gain on translation of the net investment in U.S. subsidiaries $ 862 $ 443 Unrealized foreign exchange loss on translation of the U.S. dollar-denominated long-term debt designated as a hedge of the net investment in U.S. subsidiaries (749 ) (334 ) Net deferred and unrealized losses on derivatives and other (62 ) (89 ) Amounts for defined benefit pension and other post-retirement plans not recognized in income (Note 21) (2,094 ) (1,761 ) Accumulated other comprehensive loss $ (2,043 ) $ (1,741 )</t>
  </si>
  <si>
    <t>Changes in Accumulated other comprehensive loss by component</t>
  </si>
  <si>
    <t xml:space="preserve">Changes in Accumulated other comprehensive loss by component are as follows: (in millions of Canadian dollars) Foreign currency (1) Derivatives and (1) Pension and post- (1) Total (1) Opening balance, January 1, 2018 $ 109 $ (89 ) $ (1,761 ) $ (1,741 ) Other comprehensive income (loss) before reclassifications 4 19 (417 ) (394 ) Amounts reclassified from accumulated other comprehensive loss — 8 84 92 Net current-period other comprehensive income (loss) 4 27 (333 ) (302 ) Closing balance, December 31, 2018 $ 113 $ (62 ) $ (2,094 ) $ (2,043 ) Opening balance, January 1, 2017 $ 127 $ (104 ) $ (1,822 ) $ (1,799 ) Net current-period other comprehensive loss before reclassifications (17 ) (4 ) (50 ) (71 ) Amounts reclassified from accumulated other comprehensive loss (1 ) 19 111 129 Net current-period other comprehensive (loss) income (18 ) 15 61 58 Closing balance, December 31, 2017 $ 109 $ (89 ) $ (1,761 ) $ (1,741 ) (1) </t>
  </si>
  <si>
    <t>Amounts in Pension and post-retirement defined benefit plans reclassified from Accumulated other comprehensive loss</t>
  </si>
  <si>
    <t xml:space="preserve">Amounts in Pension and post-retirement defined benefit plans reclassified from Accumulated other comprehensive loss are as follows: 2018 2017 Amortization of prior service costs (1) $ (2 ) $ (4 ) Recognition of net actuarial loss (1) 117 154 Total before income tax $ 115 $ 150 Income tax recovery (31 ) (39 ) Total net of income tax $ 84 $ 111 (1) </t>
  </si>
  <si>
    <t>Change in Non-Cash Working Capital Balances Related to Operations (Tables)</t>
  </si>
  <si>
    <t>Changes In Non-cash Working Capital Balances Related To Operations</t>
  </si>
  <si>
    <t>Accounts Receivable, Net (Tables)</t>
  </si>
  <si>
    <t>Investments (Tables)</t>
  </si>
  <si>
    <t>Properties (Tables)</t>
  </si>
  <si>
    <t>Net Properties</t>
  </si>
  <si>
    <t>(in millions of Canadian dollars except percentages) 2018 2018 2017 Weighted average annual depreciation rate Cost Accumulated Net book Cost Accumulated Net book Track and roadway 2.8 % $ 18,599 $ 5,236 $ 13,363 $ 17,285 $ 4,814 $ 12,471 Buildings 3.0 % 781 218 563 719 196 523 Rolling stock 2.8 % 4,467 1,613 2,854 4,114 1,557 2,557 Information systems (1) 10.4 % 551 252 299 551 264 287 Other 5.1 % 1,984 645 1,339 1,760 582 1,178 Total $ 26,382 $ 7,964 $ 18,418 $ 24,429 $ 7,413 $ 17,016 (1) During 2018 , CP capitalized costs attributable to the design and development of internal-use software in the amount of $53 million ( 2017 – $49 million ; 2016 – $46 million ). Current year depreciation expense related to internal use software was $49 million ( 2017 – $55 million ; 2016 – $63 million</t>
  </si>
  <si>
    <t>Capital Leases Included In Net Properties</t>
  </si>
  <si>
    <t>(in millions of Canadian dollars) 2018 2017 Cost Accumulated Net book Cost Accumulated Net book Buildings $ 1 $ 1 $ — $ 1 $ 1 $ — Rolling stock 311 124 187 311 115 196 Total assets held under capital lease $ 312 $ 125 $ 187 $ 312 $ 116 $ 196</t>
  </si>
  <si>
    <t>Goodwill and Intangible Assets (Tables)</t>
  </si>
  <si>
    <t>Other Assets (Tables)</t>
  </si>
  <si>
    <t>Accounts Payable and Accrued Liabilities (Tables)</t>
  </si>
  <si>
    <t>Debt (Tables)</t>
  </si>
  <si>
    <t>Components of Long-term Debt</t>
  </si>
  <si>
    <t>The following table outlines the Company's outstanding debt instruments and capital lease obligations as at December 31, 2018 . (in millions of Canadian dollars except percentages) Maturity Currency 2018 2017 6.500% 10-year Notes (A) May 2018 U.S.$ $ — $ 345 6.250% 10-year Medium Term Notes (A) Jun 2018 CDN$ — 375 7.250% 10-year Notes (A) May 2019 U.S.$ 477 439 9.450% 30-year Debentures (A) Aug 2021 U.S.$ 341 314 5.100% 10-year Medium Term Notes (A) Jan 2022 CDN$ 125 125 4.500% 10-year Notes (A) Jan 2022 U.S.$ 339 311 4.450% 12.5-year Notes (A) Mar 2023 U.S.$ 477 438 2.900% 10-year Notes (A) Feb 2025 U.S.$ 955 878 3.700% 10.5-year Notes (A) Feb 2026 U.S.$ 340 313 4.000% 10-year Notes (A) Jun 2028 U.S.$ 682 — 7.125% 30-year Debentures (A) Oct 2031 U.S.$ 477 439 5.750% 30-year Debentures (A) Mar 2033 U.S.$ 334 307 4.800% 20-year Notes (A) Sep 2035 U.S.$ 408 375 5.950% 30-year Notes (A) May 2037 U.S.$ 607 558 6.450% 30-year Notes (A) Nov 2039 CDN$ 400 400 5.750% 30-year Notes (A) Jan 2042 U.S.$ 336 308 4.800% 30-year Notes (A) Aug 2045 U.S.$ 748 687 6.125% 100-year Notes (A) Sep 2115 U.S.$ 1,228 1,129 5.41% Senior Secured Notes (B) Mar 2024 U.S.$ 113 111 6.91% Secured Equipment Notes (C) Oct 2024 CDN$ 106 120 7.49% Equipment Trust Certificates (D) Jan 2021 U.S.$ 57 52 Obligations under capital leases 6.99% (E) Mar 2022 U.S.$ 104 96 6.57% (E) Dec 2026 U.S.$ 52 52 12.77% (E) Jan 2031 CDN$ 4 3 8,710 8,175 Perpetual 4% Consolidated Debenture Stock (F) U.S.$ 41 38 Perpetual 4% Consolidated Debenture Stock (F) G.B.£ 6 6 8,757 8,219 Less: Unamortized fees on long-term debt 61 60 8,696 8,159 Less: Long-term debt maturing within one year 506 746 $ 8,190 $ 7,413</t>
  </si>
  <si>
    <t>Schedule of Capital Lease Obligations Included in Long-Term Debt</t>
  </si>
  <si>
    <t xml:space="preserve"> At December 31, 2018 , capital lease obligations included in long-term debt were as follows: (in millions of Canadian dollars) Year Capital leases Minimum lease payments in: 2019 $ 16 2020 16 2021 16 2022 114 2023 9 Thereafter 31 Total minimum lease payments 202 Less: Imputed interest (43 ) Present value of minimum lease payments 159 Less: Current portion (5 ) Long-term portion of capital lease obligations $ 154</t>
  </si>
  <si>
    <t>Financial Instruments (Tables)</t>
  </si>
  <si>
    <t>Schedule of Fair Value and Carrying Value of Long-term Debt</t>
  </si>
  <si>
    <t>The carrying values of financial instruments equal or approximate their fair values with the exception of long-term debt: (in millions of Canadian dollars) December 31, 2018 December 31, 2017 Long-term debt (including current maturities): Fair value $ 9,639 $ 9,680 Carrying value 8,696 8,159</t>
  </si>
  <si>
    <t>Other Long-Term Liabilities (Tables)</t>
  </si>
  <si>
    <t>(in millions of Canadian dollars) 2018 2017 Stock-based compensation liabilities, net of current portion $ 81 $ 67 Provision for environmental remediation, net of current portion (1) 74 70 Deferred revenue on rights-of-way license agreements, net of current portion (2) 24 26 Deferred gains on sale leaseback transactions (2) 13 16 Other, net of current portion 45 52 Total other long-term liabilities $ 237 $ 231 (1) As at December 31, 2018 , the aggregate provision for environmental remediation, including the current portion was $82 million ( 2017 – $78 million ). (2) The deferred revenue on rights-of-way license agreements, and deferred gains on sale leaseback transactions are being amortized to income on a straight-line basis over the related lease terms.</t>
  </si>
  <si>
    <t>Shareholders' Equity (Tables)</t>
  </si>
  <si>
    <t>Summary of Information Related to Common Share Balances</t>
  </si>
  <si>
    <t>The following table summarizes information related to Common Share balances as at December 31: (number of shares in millions) 2018 2017 2016 Share capital, January 1 144.9 146.3 153.0 CP Common Shares repurchased (4.6 ) (1.9 ) (6.9 ) Shares issued under stock option plan 0.2 0.5 0.2 Share capital, December 31 140.5 144.9 146.3</t>
  </si>
  <si>
    <t>Activities Under Shares Repurchase Programs</t>
  </si>
  <si>
    <t>The following table provides the activities under the share repurchase programs: 2018 2017 2016 Number of Common Shares repurchased (1) 4,683,162 1,888,100 6,910,000 Weighted-average price per share (2) $ 240.68 $ 201.53 $ 175.08 Amount of repurchase (in millions) (2) $ 1,127 $ 381 $ 1,210 (1) Includes shares repurchased but not yet cancelled at year end. (2) Includes brokerage fees.</t>
  </si>
  <si>
    <t>Pensions and Other Benefits (Tables)</t>
  </si>
  <si>
    <t>Net Periodic Benefit Cost for DB Pension Plans and Other Benefits</t>
  </si>
  <si>
    <t>The elements of net periodic benefit cost for DB pension plans and other benefits recognized in the year include the following components: Pensions Other benefits (in millions of Canadian dollars) 2018 2017 2016 2018 2017 2016 Current service cost (benefits earned by employees) $ 120 $ 103 $ 106 $ 12 $ 12 $ 11 Other components of net periodic benefit cost (recovery): Interest cost on benefit obligation 438 451 467 19 20 21 Expected return on fund assets (955 ) (893 ) (846 ) — — — Recognized net actuarial loss 114 153 190 2 (1 ) 7 Amortization of prior service costs (2 ) (5 ) (7 ) — 1 1 Total other components of net periodic benefit (recovery) cost (405 ) (294 ) (196 ) 21 20 29 Net periodic benefit (recovery) cost $ (285 ) $ (191 ) $ (90 ) $ 33 $ 32 $ 40</t>
  </si>
  <si>
    <t>Information About DB Pension Plans and Other Benefits</t>
  </si>
  <si>
    <t>Information about the Company’s DB pension plans and other benefits, in aggregate, is as follows: Pensions Other benefits (in millions of Canadian dollars) 2018 2017 2018 2017 Change in projected benefit obligation: Benefit obligation at January 1 $ 11,679 $ 11,399 $ 518 $ 510 Current service cost 120 103 12 12 Interest cost 438 451 19 20 Employee contributions 47 44 1 1 Benefits paid (640 ) (648 ) (33 ) (35 ) Foreign currency changes 20 (15 ) 2 (3 ) Plan amendments and other — 1 — — Actuarial (gain) loss (292 ) 344 (18 ) 13 Projected benefit obligation at December 31 $ 11,372 $ 11,679 $ 501 $ 518 Pensions Other benefits (in millions of Canadian dollars) 2018 2017 2018 2017 Change in fund assets: Fair value of fund assets at January 1 $ 12,808 $ 12,196 $ 4 $ 5 Actual return on fund assets 82 1,183 — (1 ) Employer contributions 36 46 32 34 Employee contributions 47 44 1 1 Benefits paid (640 ) (648 ) (33 ) (35 ) Foreign currency changes 16 (13 ) — — Fair value of fund assets at December 31 $ 12,349 $ 12,808 $ 4 $ 4 Funded status - plan surplus (deficit) $ 977 $ 1,129 $ (497 ) $ (514 )</t>
  </si>
  <si>
    <t>Funded Status of Pension Plans</t>
  </si>
  <si>
    <t xml:space="preserve"> 2018 2017 (in millions of Canadian dollars) Pension Pension Pension Pension Projected benefit obligation at December 31 $ (10,884 ) $ (488 ) $ (11,174 ) $ (505 ) Fair value of fund assets at December 31 12,127 222 12,581 227 Funded Status $ 1,243 $ (266 ) $ 1,407 $ (278 )</t>
  </si>
  <si>
    <t>Amounts Recognized in the Company's Consolidated Balance Sheets</t>
  </si>
  <si>
    <t>Amounts recognized in the Company’s Consolidated Balance Sheets are as follows: Pensions Other benefits (in millions of Canadian dollars) 2018 2017 2018 2017 Pension asset $ 1,243 $ 1,407 $ — $ — Accounts payable and accrued liabilities (11 ) (10 ) (34 ) (33 ) Pension and other benefit liabilities (255 ) (268 ) (463 ) (481 ) Total amount recognized $ 977 $ 1,129 $ (497 ) $ (514 )</t>
  </si>
  <si>
    <t>Amounts Recognized in Accumulated Other Comprehensive Losses</t>
  </si>
  <si>
    <t>Amounts recognized in accumulated other comprehensive loss are as follows: Pensions Other benefits (in millions of Canadian dollars) 2018 2017 2018 2017 Net actuarial loss: Other than deferred investment gains $ 2,233 $ 2,555 $ 61 $ 81 Deferred investment gains 611 (178 ) — — Prior service cost — (2 ) 2 2 Deferred income tax (797 ) (676 ) (16 ) (21 ) Total (Note 8) $ 2,047 $ 1,699 $ 47 $ 62</t>
  </si>
  <si>
    <t>Weighted-average Actuarial Assumptions Used</t>
  </si>
  <si>
    <t>Weighted-average actuarial assumptions used were approximately: (percentages) 2018 2017 2016 Benefit obligation at December 31: Discount rate 4.01 3.80 4.02 Projected future salary increases 2.75 2.75 2.75 Health care cost trend rate 6.00 (1) 7.00 (2) 7.00 (2) Benefit cost for year ended December 31: Discount rate 3.80 4.02 4.22 Expected rate of return on fund assets (4) 7.75 7.75 7.75 Projected future salary increases 2.75 2.75 3.00 Health care cost trend rate 7.00 (2) 7.00 (2) 7.00 (3) (1) The health care cost trend rate is assumed to be 6.00% in 2019, and then decreasing by 0.50% per year to an ultimate rate of 5.00% per year in 2021 and thereafter. (2) The health care cost trend rate was previously assumed to be 7.00% in 2017 and 2018, and then decreasing by 0.50% per year to an ultimate rate of 5.00% per year in 2022 and thereafter. (3) The health care cost trend rate was previously assumed to be 6.50% in 2017 ( 7.00% in 2016 and 2015), and then decreasing by 0.50% per year to an ultimate rate of 5.00% per year in 2020 and thereafter. (4) The expected rate of return on fund assets that will be used to compute the 2019 net periodic benefit credit is 7.50% .</t>
  </si>
  <si>
    <t>Pension Plan Asset Allocation and Current Weighted Average Policy Range</t>
  </si>
  <si>
    <t>The Company’s pension plan asset allocation, the weighted average asset allocation targets and the weighted average policy range for each major asset class at year end, were as follows: Asset allocation Policy Percentage of plan assets Asset allocation (percentage) 2018 2017 2018 2017 2018 2017 Cash and cash equivalents 1.2 0.5 0 – 10 0 – 5 1.1 1.4 Fixed income 24.1 29.5 20 – 40 20 – 40 25.6 26.1 Public equity 45.1 46.0 35 – 55 35 – 55 50.2 53.3 Real estate and infrastructure 9.8 12.0 4 – 13 4 – 20 7.7 6.2 Private debt 9.8 — 4 – 13 — 1.3 — Absolute return 10.0 12.0 4 – 13 0 – 18 14.1 13.0 Total 100.0 100.0 100.0 100.0</t>
  </si>
  <si>
    <t>Summary of Defined Benefit Pension Plan Assets at Fair Value</t>
  </si>
  <si>
    <t>The following is a summary of the assets of the Company’s DB pension plans at December 31, 2018 and 2017 . As of December 31, 2018 and 2017, there were no plan assets classified as Level 3 valued investments. Assets Measured at Fair Value Investments measured at NAV (1) Total Plan Assets (in millions of Canadian dollars) Quoted prices in Significant other December 31, 2018 Cash and cash equivalents $ 127 $ 12 $ — $ 139 Fixed income • Government bonds (2) 101 1,281 — 1,382 • Corporate bonds (2) 128 1,606 — 1,734 • Mortgages (3) 41 — — 41 Public equities • Canada 1,287 — — 1,287 • U.S. and international 4,892 24 — 4,916 Real estate (4) — — 697 697 Infrastructure (5) — — 259 259 Private Debt (6) — — 162 162 Derivative instruments (7) — (7 ) — (7 ) Absolute return (8) • Funds of hedge funds — — 1,189 1,189 • Multi-strategy funds — — 286 286 • Credit funds — — 32 32 • Equity funds — — 232 232 $ 6,576 $ 2,916 $ 2,857 $ 12,349 December 31, 2017 Cash and cash equivalents $ 165 $ 11 $ — $ 176 Fixed income • Government bonds (2) — 2,087 — 2,087 • Corporate bonds (2) — 1,215 — 1,215 • Mortgages (3) — 45 — 45 Public equities • Canada 1,467 62 — 1,529 • U.S. and international 5,254 42 — 5,296 Real estate (4) — — 622 622 Infrastructure (5) — — 176 176 Absolute return (8) • Funds of hedge funds — — 681 681 • Multi-strategy funds — — 515 515 • Credit funds — — 252 252 • Equity funds — — 214 214 $ 6,886 $ 3,462 $ 2,460 $ 12,808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583 million is subject to redemption frequencies ranging from monthly to annually and a redemption notice period of 90 days (2017 – $542 million ). The remaining $114 million is not subject to redemption and is normally returned through distributions as a result of the liquidation of the underlying real estate investments (2017 – $80 million ). As at December 31, 2018 , there are $38 million of unfunded commitments for real estate investments (December 31, 2017 – $53 million ). (5) Infrastructure: Infrastructure fund values are based on the NAV of the funds that invest directly in infrastructure investments. The values of the investments have been estimated using the capital accounts representing the plans' ownership interest in the funds. Of the total, $130 million is subject to redemption frequencies ranging from monthly to annually and a redemption notice period of 90 days (2017 - $nil). The remaining $129 million is not subject to redemption and is normally returned through distributions as a result of the liquidation of the underlying infrastructure investments (2017 - $176 million ). It was estimated that the investments in these funds will be liquidated over the weighted-average period of approximately one year. (6) Private debt: Private debt fund values are based on the NAV of the funds that invest directly in private debt investments. The values of the investments have been estimated using the capital accounts representing the plans' ownership interest in the funds. The funds are subject to redemption frequencies ranging from monthly to annually and a redemption notice period of 90 days. As at December 31, 2018 , there are $608 million of unfunded commitments for private debt investments (December 31, 2017 – $nil).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18 , there are currency forwards with a notional value of $1,226 million and a negative fair value of $7 million (December 31, 2017 – $nil). (8) Absolute return: The value of absolute return fund investments is based on the NAV reported by the fund administrators. The funds have different redemption policies and periods. The funds have different redemption policies with redemption notice periods varying from 60 to 95 days and frequencies ranging from monthly to triennially.</t>
  </si>
  <si>
    <t>Summary of Defined Benefit Pension Plan Assets Measured at FV Using Unobservable Inputs</t>
  </si>
  <si>
    <t>During 2017 the portion of the assets of the Company’s DB pension plans measured at fair value using unobservable inputs (Level 3) changed as follows: (in millions of Canadian dollars) Real Estate As at January 1, 2017 $ 437 Disbursements (43 ) Net realized gains 7 Decrease in net unrealized gains (7 ) Net transfers (out of) Level 3 (394 ) As at December 31, 2017 $ —</t>
  </si>
  <si>
    <t>Estimated Future DB Pension and Other Post-retirement Benefit Payments</t>
  </si>
  <si>
    <t>The estimated future defined benefit pension and other benefit payments to be paid by the plans for each of the next five years and the subsequent five-year period are as follows: (in millions of Canadian dollars) Pensions Other benefits 2019 $ 624 $ 34 2020 628 32 2021 632 31 2022 636 30 2023 640 30 2024 – 2028 3,246 144</t>
  </si>
  <si>
    <t>Stock-Based Compensation (Tables)</t>
  </si>
  <si>
    <t>Stock Option Plan</t>
  </si>
  <si>
    <t>The following table summarizes the Company’s stock option plan as at December 31, 2018 : Options outstanding Non-vested options Number of Weighted Number of Weighted Outstanding, January 1, 2018 1,479,275 $ 150.64 682,927 $ 45.46 Granted 282,125 $ 248.54 282,125 $ 55.63 Exercised (200,552 ) $ 118.86 N/A N/A Vested N/A N/A (226,623 ) $ 46.94 Forfeited (26,650 ) $ 211.80 (24,327 ) $ 47.65 Expired (600 ) $ 71.69 N/A N/A Outstanding, December 31, 2018 1,533,598 $ 176.02 714,102 $ 48.94 Vested or expected to vest at December 31, 2018 (1) 1,500,135 $ 174.77 N/A N/A Exercisable, December 31, 2018 819,496 $ 140.54 N/A N/A (1) As at December 31, 2018 , the weighted average remaining term of vested or expected to vest options was 7.0 years with an aggregate intrinsic value of $104 million</t>
  </si>
  <si>
    <t>Stock Options Outstanding and Exercisable</t>
  </si>
  <si>
    <t>The following table provides the number of stock options outstanding and exercisable as at December 31, 2018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8 at the Company’s closing stock price of $242.24 . Options outstanding Options exercisable Range of exercise prices Number of Weighted Weighted Aggregate Number of Weighted Aggregate $36.29 – $122.76 410,049 3.3 $ 93.51 $ 61 410,049 $ 93.51 $ 61 $122.77 – $200.75 339,686 6.1 $ 164.47 $ 26 232,206 $ 164.49 $ 18 $200.76 – $217.68 388,527 5.1 $ 205.80 $ 14 88,013 $ 207.63 $ 3 $217.69 – $272.92 395,336 6.2 $ 242.25 $ 3 89,228 $ 228.12 $ 1 Total (1) 1,533,598 5.2 $ 176.02 $ 104 819,496 $ 140.54 $ 83 (1) As at December 31, 2018 , the total number of in-the-money stock options outstanding was 1,342,215 with a weighted-average exercise price of $164.62 . The weighted-average years to expiration of exercisable stock options is 4.5 years</t>
  </si>
  <si>
    <t>Weighted-Average Fair Value Assumptions</t>
  </si>
  <si>
    <t>The weighted average fair value assumptions were approximately: 2018 2017 2016 Expected option life (years) (1) 5.00 5.48 5.25 Risk-free interest rate (2) 2.22 % 1.85 % 1.21 % Expected stock price volatility (3) 25 % 27 % 27 % Expected annual dividends per share (4) $ 2.3854 $ 2.0010 $ 1.4000 Estimated forfeiture rate (5) 4.7 % 2.8 % 2.0 % Weighted average grant date fair value of options granted during the year $ 55.63 $ 45.78 $ 39.01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May 10, 2018, the Company announced an increase in its quarterly dividend to $0.6500 per share, representing $2.6000 on an annual basis. (5)</t>
  </si>
  <si>
    <t>Schedule of Options Exercised</t>
  </si>
  <si>
    <t>The following table provides information related to all options exercised in the stock option plan during the years ended December 31 : (in millions of Canadian dollars) 2018 2017 2016 Total intrinsic value $ 17 $ 36 $ 30 Cash received by the Company upon exercise of options $ 24 $ 45 $ 21</t>
  </si>
  <si>
    <t>Summary of Performance Share Units Plan</t>
  </si>
  <si>
    <t>The following table summarizes information related to the Company’s PSUs as at December 31 : 2018 2017 Outstanding, January 1 334,028 373,593 Granted 162,255 134,991 Units, in lieu of dividends 3,643 3,571 Settled (66,243 ) (133,728 ) Forfeited (38,635 ) (44,399 ) Outstanding, December 31 395,048 334,028</t>
  </si>
  <si>
    <t>Summary of Deferred Share Units Plan</t>
  </si>
  <si>
    <t>The following table summarizes information related to the DSUs as at December 31 : 2018 2017 Outstanding, January 1 156,547 234,036 Granted 16,481 23,932 Units, in lieu of dividends 1,551 1,969 Settled (20,072 ) (33,682 ) Forfeited (1,747 ) (69,708 ) Outstanding, December 31 152,760 156,547</t>
  </si>
  <si>
    <t>Summary of Total Share Based Liabilities Paid</t>
  </si>
  <si>
    <t>The following table summarizes the total share-based liabilities paid for each of the years ended December 31 : (in millions of Canadian dollars) 2018 2017 2016 Plan PSUs $ 30 $ 31 $ 31 DSUs 6 6 17 Other 1 2 — Total $ 37 $ 39 $ 48</t>
  </si>
  <si>
    <t>Commitments and Contingencies (Tables)</t>
  </si>
  <si>
    <t>Minimum Future Lease Payments Under Operating Leases</t>
  </si>
  <si>
    <t>As at December 31, 2018 , the Company’s commitments under operating leases were estimated at $485 million in aggregate, with minimum annual payments in each of the next five years and thereafter as follows: (in millions of Canadian dollars) Operating leases 2019 $ 90 2020 71 2021 55 2022 50 2023 49 Thereafter 170 Total minimum lease payments $ 485</t>
  </si>
  <si>
    <t>Segmented and Geographic Information (Tables)</t>
  </si>
  <si>
    <t>Geographic Information</t>
  </si>
  <si>
    <t>Geographic information (in millions of Canadian dollars) Canada United States Total 2018 Revenues $ 5,232 $ 2,084 $ 7,316 Long-term assets excluding financial instruments and pension assets $ 12,133 $ 6,759 $ 18,892 2017 Revenues (1) $ 4,667 $ 1,887 $ 6,554 Long-term assets excluding financial instruments and pension assets $ 11,505 $ 5,947 $ 17,452 2016 Revenues (1) $ 4,473 $ 1,759 $ 6,232 Long-term assets excluding financial instruments and pension assets $ 11,000 $ 6,121 $ 17,121 (1)</t>
  </si>
  <si>
    <t>Selected Quarterly Data (Unaudited) Selected Quarterly Data (Tables)</t>
  </si>
  <si>
    <t>Schedule of Quarterly Financial Data</t>
  </si>
  <si>
    <t>Condensed Consolidating Financial Information (Tables)</t>
  </si>
  <si>
    <t>Condensed Consolidating Statements of Income</t>
  </si>
  <si>
    <t>(in millions of Canadian dollars) CPRL (Parent Guarantor) CPRC (Subsidiary Issuer) Non-Guarantor Subsidiaries Consolidating Adjustments and Eliminations CPRL Consolidated Revenues Freight $ — $ 5,098 $ 2,054 $ — $ 7,152 Non-freight — 120 361 (317 ) 164 Total revenues — 5,218 2,415 (317 ) 7,316 Operating expenses Compensation and benefits — 996 466 6 1,468 Fuel — 716 202 — 918 Materials — 139 49 13 201 Equipment rents — 137 (7 ) — 130 Depreciation and amortization — 424 272 — 696 Purchased services and other — 886 522 (336 ) 1,072 Total operating expenses — 3,298 1,504 (317 ) 4,485 Operating income — 1,920 911 — 2,831 Less: Other expense (income) 19 193 (38 ) — 174 Other components of net periodic benefit (recovery) cost — (386 ) 2 — (384 ) Net interest expense (income) 3 478 (28 ) — 453 (Loss) income before income tax (recovery) expense and equity in net earnings of subsidiaries (22 ) 1,635 975 — 2,588 Less: Income tax (recovery) expense (4 ) 469 172 — 637 Add: Equity in net earnings of subsidiaries 1,969 803 — (2,772 ) — Net income $ 1,951 $ 1,969 $ 803 $ (2,772 ) $ 1,951 (in millions of Canadian dollars) CPRL (Parent Guarantor) CPRC (Subsidiary Issuer) Non-Guarantor Subsidiaries Consolidating Adjustments and Eliminations CPRL Consolidated Revenues Freight $ — $ 4,516 $ 1,859 $ — $ 6,375 Non-freight — 140 372 (333 ) 179 Total revenues — 4,656 2,231 (333 ) 6,554 Operating expenses Compensation and benefits — 879 423 7 1,309 Fuel — 522 155 — 677 Materials — 134 41 15 190 Equipment rents — 143 (1 ) — 142 Depreciation and amortization — 400 261 — 661 Purchased services and other — 826 585 (355 ) 1,056 Total operating expenses — 2,904 1,464 (333 ) 4,035 Operating income — 1,752 767 — 2,519 Less: Other (income) expense (33 ) (149 ) 4 — (178 ) Other components of net periodic benefit (recovery) cost — (278 ) 4 — (274 ) Net interest (income) expense (12 ) 517 (32 ) — 473 Income before income tax expense (recovery) and equity in net earnings of subsidiaries 45 1,662 791 — 2,498 Less: Income tax expense (recovery) 7 475 (389 ) — 93 Add: Equity in net earnings of subsidiaries 2,367 1,180 — (3,547 ) — Net income $ 2,405 $ 2,367 $ 1,180 $ (3,547 ) $ 2,405 (in millions of Canadian dollars) CPRL (Parent Guarantor) CPRC (Subsidiary Issuer) Non-Guarantor Subsidiaries Consolidating Adjustments and Eliminations CPRL Consolidated Revenues Freight $ — $ 4,332 $ 1,728 $ — $ 6,060 Non-freight — 134 386 (348 ) 172 Total revenues — 4,466 2,114 (348 ) 6,232 Operating expenses Compensation and benefits — 923 427 6 1,356 Fuel — 458 109 — 567 Materials — 130 32 18 180 Equipment rents — 204 (31 ) — 173 Depreciation and amortization — 422 218 — 640 Purchased services and other — 673 604 (372 ) 905 Total operating expenses — 2,810 1,359 (348 ) 3,821 Operating income — 1,656 755 — 2,411 Less: Other (income) expense (40 ) (34 ) 29 — (45 ) Other components of net periodic benefit (recovery) cost — (174 ) 7 — (167 ) Net interest expense (income) 1 493 (23 ) — 471 Income before income tax expense and equity in net earnings of subsidiaries 39 1,371 742 — 2,152 Less: Income tax expense 6 337 210 — 553 Add: Equity in net earnings of subsidiaries 1,566 532 — (2,098 ) — Net income $ 1,599 $ 1,566 $ 532 $ (2,098 ) $ 1,599</t>
  </si>
  <si>
    <t>Condensed Consolidating Statements of Comprehensive Income</t>
  </si>
  <si>
    <t>(in millions of Canadian dollars) CPRL (Parent Guarantor) CPRC (Subsidiary Issuer) Non-Guarantor Subsidiaries Consolidating Adjustments and Eliminations CPRL Consolidated Net income $ 1,951 $ 1,969 $ 803 $ (2,772 ) $ 1,951 Net (loss) gain in foreign currency translation adjustments, net of hedging activities — (479 ) 419 — (60 ) Change in derivatives designated as cash flow hedges — 38 — — 38 Change in pension and post-retirement defined — (455 ) 6 — (449 ) Other comprehensive income (loss) before income taxes — (896 ) 425 — (471 ) Income tax recovery (expense) on above items — 171 (2 ) — 169 Equity accounted investments (302 ) 423 — (121 ) — Other comprehensive (loss) income (302 ) (302 ) 423 (121 ) (302 ) Comprehensive income $ 1,649 $ 1,667 $ 1,226 $ (2,893 ) $ 1,649 (in millions of Canadian dollars) CPRL (Parent Guarantor) CPRC (Subsidiary Issuer) Non-Guarantor Subsidiaries Consolidating Adjustments and Eliminations CPRL Consolidated Net income $ 2,405 $ 2,367 $ 1,180 $ (3,547 ) $ 2,405 Net gain (loss) in foreign currency translation adjustments, net of hedging activities — 318 (294 ) — 24 Change in derivatives designated as cash flow hedges — 19 — — 19 Change in pension and post-retirement defined — 82 (2 ) — 80 Other comprehensive income (loss) before income taxes — 419 (296 ) — 123 Income tax (expense) recovery on above items — (66 ) 1 — (65 ) Equity accounted investments 58 (295 ) — 237 — Other comprehensive income (loss) 58 58 (295 ) 237 58 Comprehensive income $ 2,463 $ 2,425 $ 885 $ (3,310 ) $ 2,463 (in millions of Canadian dollars) CPRL (Parent Guarantor) CPRC (Subsidiary Issuer) Non-Guarantor Subsidiaries Consolidating Adjustments and Eliminations CPRL Consolidated Net income $ 1,599 $ 1,566 $ 532 $ (2,098 ) $ 1,599 Net gain (loss) in foreign currency translation adjustments, net of hedging activities — 149 (131 ) — 18 Change in derivatives designated as cash flow hedges — (2 ) — — (2 ) Change in pension and post-retirement defined — (443 ) 9 — (434 ) Other comprehensive income (loss) before income taxes — (296 ) (122 ) — (418 ) Income tax recovery (expense) on above items — 99 (3 ) — 96 Equity accounted investments (322 ) (125 ) — 447 — Other comprehensive loss (322 ) (322 ) (125 ) 447 (322 ) Comprehensive income $ 1,277 $ 1,244 $ 407 $ (1,651 ) $ 1,277</t>
  </si>
  <si>
    <t>Condensed Consolidating Balance Sheets</t>
  </si>
  <si>
    <t>(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t>
  </si>
  <si>
    <t>Condensed Consolidating Statements of Cash Flows</t>
  </si>
  <si>
    <t>(in millions of Canadian dollars) CPRL (Parent Guarantor) CPRC (Subsidiary Issuer) Non-Guarantor Subsidiaries Consolidating Adjustments and Eliminations CPRL Consolidated Cash provided by operating activities $ 316 $ 1,968 $ 1,128 $ (700 ) $ 2,712 Investing activities Additions to properties — (971 ) (580 ) — (1,551 ) Proceeds from sale of properties and other assets — 35 43 — 78 Advances to affiliates — (611 ) (209 ) 820 — Repayment of advances to affiliates — — 866 (866 ) — Repurchase of share capital from affiliates 500 964 — (1,464 ) — Other — 18 (3 ) — 15 Cash provided by (used in) investing activities 500 (565 ) 117 (1,510 ) (1,458 ) Financing activities Dividends paid (348 ) (348 ) (352 ) 700 (348 ) Return of share capital to affiliates — (500 ) (964 ) 1,464 — Issuance of CP Common Shares 24 — — — 24 Purchase of CP Common Shares (1,103 ) — — — (1,103 ) Issuance of long-term debt, excluding commercial paper — 638 — — 638 Repayment of long-term debt, excluding commercial paper — (753 ) — — (753 ) Advances from affiliates 820 — — (820 ) — Repayment of advances from affiliates (209 ) (657 ) — 866 — Cash used in financing activities (816 ) (1,620 ) (1,316 ) 2,210 (1,542 ) Effect of foreign currency fluctuations on U.S. dollar-denominated cash and cash equivalents — 18 (7 ) — 11 Cash position Decrease in cash and cash equivalents — (199 ) (78 ) — (277 ) Cash and cash equivalents at beginning of year — 241 97 — 338 Cash and cash equivalents at end of year $ — $ 42 $ 19 $ — $ 61 (in millions of Canadian dollars) CPRL (Parent Guarantor) CPRC (Subsidiary Issuer) Non-Guarantor Subsidiaries Consolidating Adjustments and Eliminations CPRL Consolidated Cash provided by operating activities $ 338 $ 1,334 $ 989 $ (479 ) $ 2,182 Investing activities Additions to properties — (950 ) (390 ) — (1,340 ) Proceeds from sale of properties and other assets — 29 13 — 42 Advances to affiliates (590 ) (550 ) (1,528 ) 2,668 — Repayment of advances to affiliates — 242 243 (485 ) — Capital contributions to affiliates — (1,039 ) — 1,039 — Repurchase of share capital from affiliates — 156 — (156 ) — Other — 5 (2 ) — 3 Cash used in investing activities (590 ) (2,107 ) (1,664 ) 3,066 (1,295 ) Financing activities Dividends paid (310 ) (310 ) (169 ) 479 (310 ) Issuance of share capital — — 1,039 (1,039 ) — Return of share capital to affiliates — — (156 ) 156 — Issuance of CP Common Shares 45 — — — 45 Purchase of CP Common Shares (381 ) — — — (381 ) Repayment of long-term debt, excluding commercial paper — (32 ) — — (32 ) Advances from affiliates 1,383 1,285 — (2,668 ) — Repayment of advances from affiliates (485 ) — — 485 — Settlement of forward starting swaps — (22 ) — — (22 ) Cash provided by (used in) financing activities 252 921 714 (2,587 ) (700 ) Effect of foreign currency fluctuations on U.S. dollar-denominated cash and cash equivalents — (7 ) (6 ) — (13 ) Cash position Increase in cash and cash equivalents — 141 33 — 174 Cash and cash equivalents at beginning of year — 100 64 — 164 Cash and cash equivalents at end of year $ — $ 241 $ 97 $ — $ 338 (in millions of Canadian dollars) CPRL (Parent Guarantor) CPRC (Subsidiary Issuer) Non-Guarantor Subsidiaries Consolidating Adjustments and Eliminations CPRL Consolidated Cash provided by operating activities $ 255 $ 1,424 $ 879 $ (469 ) $ 2,089 Investing activities Additions to properties — (728 ) (454 ) — (1,182 ) Proceeds from sale of properties and other assets — 102 14 — 116 Advances to affiliates — (664 ) (539 ) 1,203 — Repayment of advances to affiliates — 222 — (222 ) — Capital contributions to affiliates — (472 ) — 472 — Repurchase of share capital from affiliates — 8 — (8 ) — Other — — (3 ) — (3 ) Cash used in investing activities — (1,532 ) (982 ) 1,445 (1,069 ) Financing activities Dividends paid (255 ) (255 ) (214 ) 469 (255 ) Issuance of share capital — — 472 (472 ) — Return of share capital to affiliates — — (8 ) 8 — Issuance of CP Common Shares 21 — — — 21 Purchase of CP Common Shares (1,210 ) — — — (1,210 ) Repayment of long-term debt, excluding commercial paper — (24 ) (14 ) — (38 ) Net repayment of commercial paper — (8 ) — — (8 ) Advances from affiliates 1,189 — 14 (1,203 ) — Repayment of advances from affiliates — — (222 ) 222 — Other — (3 ) — — (3 ) Cash (used in) provided by financing activities (255 ) (290 ) 28 (976 ) (1,493 ) Effect of foreign currency fluctuations on U.S. dollar-denominated cash and cash equivalents — (4 ) (9 ) — (13 ) Cash position Decrease in cash and cash equivalents — (402 ) (84 ) — (486 ) Cash and cash equivalents at beginning of year — 502 148 — 650 Cash and cash equivalents at end of year $ — $ 100 $ 64 $ — $ 164</t>
  </si>
  <si>
    <t>Summary of Significant Accounting Policies - Narrative (Details)</t>
  </si>
  <si>
    <t>Dec. 31, 2018mi</t>
  </si>
  <si>
    <t>Summary of Significant Accounting Policies [Line items]</t>
  </si>
  <si>
    <t>Miles of railway</t>
  </si>
  <si>
    <t>Short-term investments maturity, maximum</t>
  </si>
  <si>
    <t>3 months</t>
  </si>
  <si>
    <t>Expected return on fund assets, Market-related asset values used</t>
  </si>
  <si>
    <t>five-year average of market values</t>
  </si>
  <si>
    <t>Market-related asset value, Maximum percentage</t>
  </si>
  <si>
    <t>120.00%</t>
  </si>
  <si>
    <t>Market-related asset value, Minimum percentage</t>
  </si>
  <si>
    <t>80.00%</t>
  </si>
  <si>
    <t>Unrecognized actuarial gains and losses, Maximum percentage</t>
  </si>
  <si>
    <t>10.00%</t>
  </si>
  <si>
    <t>Expected average remaining service period of active employees expected to receive benefits</t>
  </si>
  <si>
    <t>12 years</t>
  </si>
  <si>
    <t>Probability threshold for recognizing income tax benefits to be realized upon settlement</t>
  </si>
  <si>
    <t>50.00%</t>
  </si>
  <si>
    <t>Favourable leases, customer relationships and interline contracts [Member] | Minimum [Member]</t>
  </si>
  <si>
    <t>Amortization period of intangible assets with finite lives (years)</t>
  </si>
  <si>
    <t>15 years</t>
  </si>
  <si>
    <t>Favourable leases, customer relationships and interline contracts [Member] | Maximum [Member]</t>
  </si>
  <si>
    <t>20 years</t>
  </si>
  <si>
    <t>Accounting Changes - Narrative (Details) - CAD ($) $ in Millions</t>
  </si>
  <si>
    <t>Accounting Standards Update 2017-07 [Member]</t>
  </si>
  <si>
    <t>Change in Accounting Estimate [Line Items]</t>
  </si>
  <si>
    <t>New Accounting Pronouncement, Effect of Adoption, Quantification</t>
  </si>
  <si>
    <t>Accounting Standards Update 2016-02 [Member]</t>
  </si>
  <si>
    <t>Revenues (Details) - CAD ($) $ in Millions</t>
  </si>
  <si>
    <t>Disaggregation of Revenue [Line Items]</t>
  </si>
  <si>
    <t>Revenue from contracts with customers</t>
  </si>
  <si>
    <t>Leasing revenues</t>
  </si>
  <si>
    <t>Total revenues</t>
  </si>
  <si>
    <t>Freight [Member] | Grain revenue [Member]</t>
  </si>
  <si>
    <t>Freight [Member] | Coal revenue [Member]</t>
  </si>
  <si>
    <t>Freight [Member] | Potash revenue [Member]</t>
  </si>
  <si>
    <t>Freight [Member] | Fertilizer and sulphur revenue [Member]</t>
  </si>
  <si>
    <t>Freight [Member] | Forest products revenue [Member]</t>
  </si>
  <si>
    <t>Freight [Member] | Energy, chemicals and plastics revenue [Member]</t>
  </si>
  <si>
    <t>Freight [Member] | Metals, minerals and consumer products revenue [Member]</t>
  </si>
  <si>
    <t>Freight [Member] | Automotive revenue [Member]</t>
  </si>
  <si>
    <t>Freight [Member] | Intermodal revenue [Member]</t>
  </si>
  <si>
    <t>Other expense (income)  (Details) - CAD ($) $ in Millions</t>
  </si>
  <si>
    <t>Other foreign exchange losses (gains)</t>
  </si>
  <si>
    <t>Insurance recovery of legal settlement</t>
  </si>
  <si>
    <t>Legal settlement</t>
  </si>
  <si>
    <t>Charge on hedge roll and de-designation</t>
  </si>
  <si>
    <t>Total other expense (income)</t>
  </si>
  <si>
    <t>Net Interest Expense (Details) - CAD ($) $ in Millions</t>
  </si>
  <si>
    <t>Interest cost</t>
  </si>
  <si>
    <t>Interest capitalized to Properties</t>
  </si>
  <si>
    <t>Interest expense</t>
  </si>
  <si>
    <t>Interest income</t>
  </si>
  <si>
    <t>Net Interest Expense - Narrative (Details) - CAD ($) $ in Millions</t>
  </si>
  <si>
    <t>Interest on capital leases</t>
  </si>
  <si>
    <t>Income Taxes - Summary of Major Components of Company's Income Tax Expense (Details) - CAD ($) $ in Millions</t>
  </si>
  <si>
    <t>Current income tax expense</t>
  </si>
  <si>
    <t>Origination and reversal of temporary differences</t>
  </si>
  <si>
    <t>Effect of tax rate decrease</t>
  </si>
  <si>
    <t>Effect of hedge of net investment in foreign subsidiaries</t>
  </si>
  <si>
    <t>Total deferred income tax expense (recovery)</t>
  </si>
  <si>
    <t>Canada</t>
  </si>
  <si>
    <t>Foreign</t>
  </si>
  <si>
    <t>Current</t>
  </si>
  <si>
    <t>Total current income tax expense</t>
  </si>
  <si>
    <t>Deferred</t>
  </si>
  <si>
    <t>Income Taxes - Deferred Income Tax Assets and Liabilities (Details) - CAD ($) $ in Millions</t>
  </si>
  <si>
    <t>Deferred income tax assets</t>
  </si>
  <si>
    <t>Amount related to tax losses carried forward</t>
  </si>
  <si>
    <t>Liabilities carrying value in excess of tax basis</t>
  </si>
  <si>
    <t>Unrealized foreign exchange losses</t>
  </si>
  <si>
    <t>Environmental remediation costs</t>
  </si>
  <si>
    <t>Total deferred income tax assets</t>
  </si>
  <si>
    <t>Valuation Allowance</t>
  </si>
  <si>
    <t>Total net deferred income tax assets</t>
  </si>
  <si>
    <t>Deferred income tax liabilities</t>
  </si>
  <si>
    <t>Properties carrying value in excess of tax basis</t>
  </si>
  <si>
    <t>Pensions carrying value in excess of tax basis</t>
  </si>
  <si>
    <t>Total deferred income tax liabilities</t>
  </si>
  <si>
    <t>Total net deferred income tax liabilities</t>
  </si>
  <si>
    <t>Income Taxes - Expected Income Tax Expense at Canadian Statutory Rates Reconciled to Income Tax Expense (Details) - CAD ($) $ in Millions</t>
  </si>
  <si>
    <t>Statutory federal and provincial income tax rate (Canada)</t>
  </si>
  <si>
    <t>26.86%</t>
  </si>
  <si>
    <t>26.56%</t>
  </si>
  <si>
    <t>26.65%</t>
  </si>
  <si>
    <t>Expected income tax expense at Canadian enacted statutory tax rates</t>
  </si>
  <si>
    <t>Losses (gains) not subject to tax</t>
  </si>
  <si>
    <t>Canadian tax rate differentials</t>
  </si>
  <si>
    <t>Foreign tax rate differentials</t>
  </si>
  <si>
    <t>Income Taxes - Reconciliation of Uncertain Tax Positions Related to Unrecognized Tax Benefits (Details) - CAD ($) $ in Millions</t>
  </si>
  <si>
    <t>Reconciliation of Uncertain Tax Positions to Unrecognized Tax Benefits [Roll Forward]</t>
  </si>
  <si>
    <t>Unrecognized tax benefits at January 1</t>
  </si>
  <si>
    <t>Tax benefits related to the current year</t>
  </si>
  <si>
    <t>Gross uncertain tax benefits related to prior years</t>
  </si>
  <si>
    <t>Unrecognized tax benefits at December 31</t>
  </si>
  <si>
    <t>Income Taxes - Narrative (Details) - CAD ($) $ in Millions</t>
  </si>
  <si>
    <t>Unrecognized tax benefits from capital losses</t>
  </si>
  <si>
    <t>Income tax operating losses carried forward</t>
  </si>
  <si>
    <t>Minimum tax credits carried forward</t>
  </si>
  <si>
    <t>Investment tax credits carried forward</t>
  </si>
  <si>
    <t>Net amount of accrued interest and penalties</t>
  </si>
  <si>
    <t>Total amount of accrued interest and penalties associated with unrecognized tax benefit</t>
  </si>
  <si>
    <t>Earnings Per Share - Narrative (Details) - shares shares in Millions</t>
  </si>
  <si>
    <t>Dilutive options outstanding</t>
  </si>
  <si>
    <t>Employee Stock Option [Member]</t>
  </si>
  <si>
    <t>Antidilutive Securities Excluded from Computation of Earnings Per Share [Line Items]</t>
  </si>
  <si>
    <t>Number of options excluded from the computation of diluted earnings per share</t>
  </si>
  <si>
    <t>Earnings Per Share - Number Of Shares Used In the Earnings Per Share Calculations (Details) - CAD ($) $ / shares in Units, shares in Millions, $ in Millions</t>
  </si>
  <si>
    <t>Weighted average basic shares outstanding (in shares)</t>
  </si>
  <si>
    <t>Dilutive effect of weighted average number of stock options (in shares)</t>
  </si>
  <si>
    <t>Weighted average diluted shares outstanding (in shares)</t>
  </si>
  <si>
    <t>Earnings per share - basic (in CAD per share)</t>
  </si>
  <si>
    <t>Earnings per share - diluted (in CAD per share)</t>
  </si>
  <si>
    <t>Other Comprehensive Income (Loss) and Accumulated Other Comprehensive Loss - Components of Other Comprehensive Income (Loss) and Related Tax Effects (Detail) - CAD ($) $ in Millions</t>
  </si>
  <si>
    <t>Unrealized foreign exchange gain (loss) on: Before tax amount</t>
  </si>
  <si>
    <t>Translation of the net investment in U.S. subsidiaries</t>
  </si>
  <si>
    <t>Translation of the U.S. dollar-denominated long-term debt designated as a hedge of the net investment in U.S. subsidiaries</t>
  </si>
  <si>
    <t>Change in derivatives designated as cash flow hedges: Before tax amount</t>
  </si>
  <si>
    <t>Realized loss on cash flow hedges recognized in income</t>
  </si>
  <si>
    <t>Unrealized gain on cash flow hedges and other</t>
  </si>
  <si>
    <t>Change in pension and other benefits actuarial gains and losses</t>
  </si>
  <si>
    <t>Change in prior service pension and other benefit costs</t>
  </si>
  <si>
    <t>Unrealized foreign exchange gain (loss) on: Income tax (expense) recovery</t>
  </si>
  <si>
    <t>Change in derivatives designated as cash flow hedges: Income tax (expense) recovery</t>
  </si>
  <si>
    <t>Unrealized foreign exchange gain (loss) on: Net of tax amount</t>
  </si>
  <si>
    <t>Change in derivatives designated as cash flow hedges: Net of tax amount</t>
  </si>
  <si>
    <t>Other Comprehensive Income (Loss) and Accumulated Other Comprehensive Loss - Components of Accumulated Other Comprehensive Loss, Net of Tax (Detail) - CAD ($) $ in Millions</t>
  </si>
  <si>
    <t>Accumulated Other Comprehensive Income (Loss) [Line Items]</t>
  </si>
  <si>
    <t>Net deferred and unrealized losses on derivatives and other</t>
  </si>
  <si>
    <t>Amounts for defined benefit pension and other post-retirement plans not recognized in income</t>
  </si>
  <si>
    <t>Net investment in U.S. subsidiaries</t>
  </si>
  <si>
    <t>Unrealized foreign exchange gain (loss) on net investment</t>
  </si>
  <si>
    <t>USD long-term debt designated as hedge of net investment</t>
  </si>
  <si>
    <t>Other Comprehensive Income (Loss) and Accumulated Other Comprehensive Loss - Changes in Accumulated Other Comprehensive Loss by Component (Detail) - CAD ($) $ in Millions</t>
  </si>
  <si>
    <t>AOC Income (Loss), Opening balance</t>
  </si>
  <si>
    <t>Other comprehensive income (loss) before reclassifications</t>
  </si>
  <si>
    <t>Amounts reclassified from accumulated other comprehensive loss</t>
  </si>
  <si>
    <t>Net current-period other comprehensive income (loss)</t>
  </si>
  <si>
    <t>AOC Income (Loss), Ending balance</t>
  </si>
  <si>
    <t>Foreign currency net of hedging activities</t>
  </si>
  <si>
    <t>Derivatives and other</t>
  </si>
  <si>
    <t>Pension and post-retirement defined benefit plans</t>
  </si>
  <si>
    <t>Other Comprehensive Income (Loss) and Accumulated Other Comprehensive Loss - Amounts in Pension and Post-Retirement Defined Benefit Plans Reclassification from AOCL (Detail) - CAD ($) $ in Millions</t>
  </si>
  <si>
    <t>Total before income tax</t>
  </si>
  <si>
    <t>Income tax recovery</t>
  </si>
  <si>
    <t>Total net of income tax</t>
  </si>
  <si>
    <t>Reclassification out of Accumulated Other Comprehensive Income [Member]</t>
  </si>
  <si>
    <t>Amortization of prior service costs</t>
  </si>
  <si>
    <t>Recognition of net actuarial loss</t>
  </si>
  <si>
    <t>Change in Non-Cash Working Capital Balances Related to Operations - Change in Non-Cash Working Capital Balances Related to Operations (Details) - CAD ($) $ in Millions</t>
  </si>
  <si>
    <t>Change in non-cash working capital, total</t>
  </si>
  <si>
    <t>Accounts Receivable, Net (Details) - CAD ($) $ in Millions</t>
  </si>
  <si>
    <t>Accounts, Notes, Loans and Financing Receivable [Line Items]</t>
  </si>
  <si>
    <t>Accounts receivable, Gross</t>
  </si>
  <si>
    <t>Allowance for doubtful accounts</t>
  </si>
  <si>
    <t>Disposition of properties Disposition of properties - Proceeds and Gains on Sale (Details) $ in Millions, $ in Millions</t>
  </si>
  <si>
    <t>Dec. 31, 2018CAD ($)</t>
  </si>
  <si>
    <t>Dec. 31, 2018USD ($)</t>
  </si>
  <si>
    <t>Dec. 31, 2016CAD ($)</t>
  </si>
  <si>
    <t>Mar. 31, 2016CAD ($)</t>
  </si>
  <si>
    <t>Dec. 31, 2017CAD ($)</t>
  </si>
  <si>
    <t>Income Statement, Balance Sheet and Additional Disclosures by Disposal Groups, Including Discontinued Operations [Line Items]</t>
  </si>
  <si>
    <t>Bass Lake Spur [Member]</t>
  </si>
  <si>
    <t>Gain on sale of properties and other assets</t>
  </si>
  <si>
    <t>Gain after tax on sale of properties and other assets</t>
  </si>
  <si>
    <t>Obico [Member]</t>
  </si>
  <si>
    <t>Arbutus Corridor [Member]</t>
  </si>
  <si>
    <t>Proceeds from the sale of property, plant and equipment</t>
  </si>
  <si>
    <t>Gain on sale of property, pant and equipment</t>
  </si>
  <si>
    <t>Gain after tax on sale of property, plant and equipment</t>
  </si>
  <si>
    <t>Investments (Details) - CAD ($) $ in Millions</t>
  </si>
  <si>
    <t>Rail investments accounted for on an equity basis</t>
  </si>
  <si>
    <t>Other investments</t>
  </si>
  <si>
    <t>Total investments</t>
  </si>
  <si>
    <t>Properties - Net Properties (Details) - CAD ($) $ in Millions</t>
  </si>
  <si>
    <t>Property, Plant and Equipment [Line Items]</t>
  </si>
  <si>
    <t>Cost</t>
  </si>
  <si>
    <t>Accumulated depreciation</t>
  </si>
  <si>
    <t>Net book value</t>
  </si>
  <si>
    <t>Depreciation expense</t>
  </si>
  <si>
    <t>Track and railway [Member]</t>
  </si>
  <si>
    <t>Weighted average annual depreciation rate</t>
  </si>
  <si>
    <t>2.80%</t>
  </si>
  <si>
    <t>Buildings [Member]</t>
  </si>
  <si>
    <t>3.00%</t>
  </si>
  <si>
    <t>Rolling stock [Member]</t>
  </si>
  <si>
    <t>Information systems [Member]</t>
  </si>
  <si>
    <t>10.40%</t>
  </si>
  <si>
    <t>Other [Member]</t>
  </si>
  <si>
    <t>5.10%</t>
  </si>
  <si>
    <t>Internal-use Software Development [Member]</t>
  </si>
  <si>
    <t>Capitalized costs attributable to design and development</t>
  </si>
  <si>
    <t>Properties - Capital Leases Included in Properties (Details) - CAD ($) $ in Millions</t>
  </si>
  <si>
    <t>Capital Leased Assets [Line Items]</t>
  </si>
  <si>
    <t>Goodwill and Intangible Assets (Details) - CAD ($) $ in Millions</t>
  </si>
  <si>
    <t>Goodwill</t>
  </si>
  <si>
    <t>Goodwill, Opening balance</t>
  </si>
  <si>
    <t>Amortization</t>
  </si>
  <si>
    <t>Foreign exchange impact</t>
  </si>
  <si>
    <t>Goodwill, Ending balance</t>
  </si>
  <si>
    <t>Intangible assets</t>
  </si>
  <si>
    <t>Cost, Opening balance</t>
  </si>
  <si>
    <t>Accumulated amortization, Opening balance</t>
  </si>
  <si>
    <t>Net carrying amount, Opening balance</t>
  </si>
  <si>
    <t>Cost, Ending Balance</t>
  </si>
  <si>
    <t>Accumulated amortization, Ending Balance</t>
  </si>
  <si>
    <t>Net carrying amount, Ending balance</t>
  </si>
  <si>
    <t>Total goodwill and intangible assets</t>
  </si>
  <si>
    <t>Opening Balance</t>
  </si>
  <si>
    <t>Ending Balance</t>
  </si>
  <si>
    <t>Other Assets (Details) - CAD ($) $ in Millions</t>
  </si>
  <si>
    <t>Long-term materials</t>
  </si>
  <si>
    <t>Contracted customer incentives</t>
  </si>
  <si>
    <t>Prepaid leases</t>
  </si>
  <si>
    <t>Total other assets</t>
  </si>
  <si>
    <t>Accounts Payable and Accrued Liabilities (Details) - CAD ($) $ in Millions</t>
  </si>
  <si>
    <t>Trade payables</t>
  </si>
  <si>
    <t>Accrued charges</t>
  </si>
  <si>
    <t>Income and other taxes payable</t>
  </si>
  <si>
    <t>Accrued interest</t>
  </si>
  <si>
    <t>Dividends payable</t>
  </si>
  <si>
    <t>Payroll-related accruals</t>
  </si>
  <si>
    <t>Accrued vacation</t>
  </si>
  <si>
    <t>Stock-based compensation liabilities</t>
  </si>
  <si>
    <t>Estimated Litigation Liability, Current</t>
  </si>
  <si>
    <t>Provision for environmental remediation</t>
  </si>
  <si>
    <t>Financial derivative liability</t>
  </si>
  <si>
    <t>Total accounts payable and accrued liabilities</t>
  </si>
  <si>
    <t>Debt - Components of Long-term Debt (Detail) $ in Millions, $ in Millions</t>
  </si>
  <si>
    <t>Dec. 31, 2017USD ($)</t>
  </si>
  <si>
    <t>Debt Instrument [Line Items]</t>
  </si>
  <si>
    <t>Long-term debt, including unamortized fees</t>
  </si>
  <si>
    <t>Less: Unamortized fees on long-term debt</t>
  </si>
  <si>
    <t>Long-term debt, including current debt</t>
  </si>
  <si>
    <t>Less: Long-term debt maturing within one year</t>
  </si>
  <si>
    <t>6.500% 10-year Notes [Member]</t>
  </si>
  <si>
    <t>Interest rate</t>
  </si>
  <si>
    <t>6.50%</t>
  </si>
  <si>
    <t>Debt Instrument, Maturity Date</t>
  </si>
  <si>
    <t>May 15,
		2018</t>
  </si>
  <si>
    <t>Currency in which payable</t>
  </si>
  <si>
    <t>U.S.$</t>
  </si>
  <si>
    <t>6.250% 10-year Medium Term Notes [Member]</t>
  </si>
  <si>
    <t>6.25%</t>
  </si>
  <si>
    <t>Jun. 1,
		2018</t>
  </si>
  <si>
    <t>CDN$</t>
  </si>
  <si>
    <t>7.250% 10-year Notes [Member]</t>
  </si>
  <si>
    <t>7.25%</t>
  </si>
  <si>
    <t>May 15,
		2019</t>
  </si>
  <si>
    <t>9.450% 30-year Debentures [Member]</t>
  </si>
  <si>
    <t>9.45%</t>
  </si>
  <si>
    <t>Aug. 1,
		2021</t>
  </si>
  <si>
    <t>5.100% 10-year Medium Term Notes [Member]</t>
  </si>
  <si>
    <t>Jan. 14,
		2022</t>
  </si>
  <si>
    <t>4.500% 10-year Notes [Member]</t>
  </si>
  <si>
    <t>4.50%</t>
  </si>
  <si>
    <t>Jan. 15,
		2022</t>
  </si>
  <si>
    <t>4.450% 12.5-year Notes [Member]</t>
  </si>
  <si>
    <t>4.45%</t>
  </si>
  <si>
    <t>Mar. 15,
		2023</t>
  </si>
  <si>
    <t>2.900% 10-year Notes [Member]</t>
  </si>
  <si>
    <t>2.90%</t>
  </si>
  <si>
    <t>Feb. 1,
		2025</t>
  </si>
  <si>
    <t>3.700% 10.5-year Notes [Member]</t>
  </si>
  <si>
    <t>3.70%</t>
  </si>
  <si>
    <t>Feb. 2,
		2026</t>
  </si>
  <si>
    <t>4.000% 10-year Notes [Member] [Domain]</t>
  </si>
  <si>
    <t>4.00%</t>
  </si>
  <si>
    <t>Jun. 1,
		2028</t>
  </si>
  <si>
    <t>7.125% 30-year Debentures [Member]</t>
  </si>
  <si>
    <t>7.125%</t>
  </si>
  <si>
    <t>Oct. 15,
		2031</t>
  </si>
  <si>
    <t>5.750% 30-year Debentures [Member]</t>
  </si>
  <si>
    <t>5.75%</t>
  </si>
  <si>
    <t>Mar. 15,
		2033</t>
  </si>
  <si>
    <t>4.800% 20-year Notes [Member]</t>
  </si>
  <si>
    <t>4.80%</t>
  </si>
  <si>
    <t>Sep. 15,
		2035</t>
  </si>
  <si>
    <t>5.950% 30-year Notes [Member]</t>
  </si>
  <si>
    <t>5.95%</t>
  </si>
  <si>
    <t>May 15,
		2037</t>
  </si>
  <si>
    <t>6.450% 30-year Notes [Member]</t>
  </si>
  <si>
    <t>6.45%</t>
  </si>
  <si>
    <t>Nov. 17,
		2039</t>
  </si>
  <si>
    <t>5.750% 30-year Notes [Member]</t>
  </si>
  <si>
    <t>Jan. 15,
		2042</t>
  </si>
  <si>
    <t>4.800% 30-year Notes [Member]</t>
  </si>
  <si>
    <t>Aug. 1,
		2045</t>
  </si>
  <si>
    <t>6.125% 100-year Notes [Member]</t>
  </si>
  <si>
    <t>6.125%</t>
  </si>
  <si>
    <t>Sep. 15,
		2115</t>
  </si>
  <si>
    <t>5.41% Senior Secured Notes [Member]</t>
  </si>
  <si>
    <t>5.41%</t>
  </si>
  <si>
    <t>Mar. 3,
		2024</t>
  </si>
  <si>
    <t>6.91% Secured Equipment Notes [Member]</t>
  </si>
  <si>
    <t>6.91%</t>
  </si>
  <si>
    <t>Oct. 1,
		2024</t>
  </si>
  <si>
    <t>7.49% Equipment Trust Certificates [Member]</t>
  </si>
  <si>
    <t>7.49%</t>
  </si>
  <si>
    <t>Jan. 15,
		2021</t>
  </si>
  <si>
    <t>Obligations Under Capital Leases (6.99%) [Member]</t>
  </si>
  <si>
    <t>6.99%</t>
  </si>
  <si>
    <t>Mar. 12,
		2022</t>
  </si>
  <si>
    <t>Obligations Under Capital Leases (6.57%) [Member]</t>
  </si>
  <si>
    <t>6.57%</t>
  </si>
  <si>
    <t>Dec. 30,
		2026</t>
  </si>
  <si>
    <t>Obligations Under Capital Leases (12.77%) [Member]</t>
  </si>
  <si>
    <t>12.77%</t>
  </si>
  <si>
    <t>Jan. 1,
		2031</t>
  </si>
  <si>
    <t>Total Long-term Debt Before Perpetual Consolidated Debenture Stock [Member]</t>
  </si>
  <si>
    <t>Perpetual 4% Consolidated Debenture Stock (USD) [Member]</t>
  </si>
  <si>
    <t>Perpetual 4% Consolidated Debenture Stock (GBP) [Member]</t>
  </si>
  <si>
    <t>G.B.£</t>
  </si>
  <si>
    <t>Debt - Narrative (Detail) $ in Millions, $ in Millions</t>
  </si>
  <si>
    <t>Long-term debt and capital lease obligation current and non-current</t>
  </si>
  <si>
    <t>Annual maturities and principal repayments in 2019</t>
  </si>
  <si>
    <t>Annual maturities and principal repayments in 2020</t>
  </si>
  <si>
    <t>Annual maturities and principal repayments in 2021</t>
  </si>
  <si>
    <t>Annual maturities and principal repayments in 2022</t>
  </si>
  <si>
    <t>Annual maturities and principal repayments in 2023</t>
  </si>
  <si>
    <t>Debt - Components of Long-term Debt - A (Narrative) (Details) $ in Millions, $ in Millions</t>
  </si>
  <si>
    <t>Jun. 30, 2018CAD ($)</t>
  </si>
  <si>
    <t>Jun. 30, 2018USD ($)</t>
  </si>
  <si>
    <t>Jun. 30, 2017USD ($)</t>
  </si>
  <si>
    <t>Forward Starting Swaps [Member]</t>
  </si>
  <si>
    <t>Derivative Liability, Notional Amount</t>
  </si>
  <si>
    <t>4.00% 10-year Notes [Member]</t>
  </si>
  <si>
    <t>Debt Instrument, Face Amount</t>
  </si>
  <si>
    <t>Debt Instrument, Term</t>
  </si>
  <si>
    <t>10 years</t>
  </si>
  <si>
    <t>Proceeds from Issuance of Debt</t>
  </si>
  <si>
    <t>Extinguishment of Debt, Amount</t>
  </si>
  <si>
    <t>Debt - Components of Long-term Debt - B (Narrative) (Detail) - 5.41% Senior Secured Notes [Member] $ in Millions, $ in Millions</t>
  </si>
  <si>
    <t>Value of locomotive units used as collateral</t>
  </si>
  <si>
    <t>Final repayment of principal amount</t>
  </si>
  <si>
    <t>Debt - Components of Long-term Debt - C (Narrative) (Detail) - 6.91% Secured Equipment Notes [Member] - CAD ($) $ in Millions</t>
  </si>
  <si>
    <t>Debt - Components of Long-term Debt - D (Narrative) (Detail) - 7.49% Equipment Trust Certificates [Member] $ in Millions, $ in Millions</t>
  </si>
  <si>
    <t>Debt - Components of Long-term Debt - E (Detail) - CAD ($) $ in Millions</t>
  </si>
  <si>
    <t>Capital Leases, Future Minimum Payments Due in 2019</t>
  </si>
  <si>
    <t>Capital Leases, Future Minimum Payments Due in 2020</t>
  </si>
  <si>
    <t>Capital Leases, Future Minimum Payments Due in 2021</t>
  </si>
  <si>
    <t>Capital Leases, Future Minimum Payments Due in 2022</t>
  </si>
  <si>
    <t>Capital Leases, Future Minimum Payments Due in 2023</t>
  </si>
  <si>
    <t>Capital Leases, Future Minimum Payments Due Thereafter</t>
  </si>
  <si>
    <t>Total minimum lease payments</t>
  </si>
  <si>
    <t>Less: Imputed interest</t>
  </si>
  <si>
    <t>Present value of minimum lease payments</t>
  </si>
  <si>
    <t>Less: Current portion</t>
  </si>
  <si>
    <t>Long-term portion of capital lease obligations</t>
  </si>
  <si>
    <t>Additions to property, plant and equipment under capital lease obligations</t>
  </si>
  <si>
    <t>Carrying value of assets collateralizing capital lease obligations</t>
  </si>
  <si>
    <t>Debt - Credit Facility (Narrative) (Detail) $ in Millions, $ in Millions</t>
  </si>
  <si>
    <t>Jun. 08, 2018</t>
  </si>
  <si>
    <t>Jun. 23, 2017</t>
  </si>
  <si>
    <t>Posted collateral on letter of credit facility</t>
  </si>
  <si>
    <t>Revolving Credit Facility [Member]</t>
  </si>
  <si>
    <t>Credit total available amount</t>
  </si>
  <si>
    <t>Jun. 28,
		2023</t>
  </si>
  <si>
    <t>Jun. 28,
		2022</t>
  </si>
  <si>
    <t>Remaining Borrowing Capacity</t>
  </si>
  <si>
    <t>Maximum capacity under credit facility</t>
  </si>
  <si>
    <t>Five-Year Portion [Member]</t>
  </si>
  <si>
    <t>One-Year Plus One-Year Term-Out Portion [Member]</t>
  </si>
  <si>
    <t>Letters of Credit [Member]</t>
  </si>
  <si>
    <t>Letters of Credit, Drawn</t>
  </si>
  <si>
    <t>Commercial Paper [Member]</t>
  </si>
  <si>
    <t>Commercial paper borrowings</t>
  </si>
  <si>
    <t>Financial Instruments - FV and CV of Long-term Debt (Details) - CAD ($) $ in Millions</t>
  </si>
  <si>
    <t>Schedule of Investments [Line Items]</t>
  </si>
  <si>
    <t>Long-term Debt, Fair value</t>
  </si>
  <si>
    <t>Portion at Carrying Value</t>
  </si>
  <si>
    <t>Long-term Debt, Carrying value</t>
  </si>
  <si>
    <t>Financial Instruments (Detail) $ in Millions, $ in Millions</t>
  </si>
  <si>
    <t>Jun. 30, 2017CAD ($)</t>
  </si>
  <si>
    <t>Deposits in the form of short-term Investments</t>
  </si>
  <si>
    <t>Debt Instrument, Interest Rate</t>
  </si>
  <si>
    <t>Floating-to-fixed interest rate swaps, Notional amount</t>
  </si>
  <si>
    <t>Fair value loss</t>
  </si>
  <si>
    <t>Derivative, Notional Amount De-designated</t>
  </si>
  <si>
    <t>Derivative, Notional Amount Settled</t>
  </si>
  <si>
    <t>Payment for settlement of forward starting swaps</t>
  </si>
  <si>
    <t>Gain (Loss) on Derivative, Net</t>
  </si>
  <si>
    <t>Forward Starting Swaps [Member] | Interest Expense [Member]</t>
  </si>
  <si>
    <t>Derivative losses amortized to net interest expense</t>
  </si>
  <si>
    <t>Derivative losses expected to be amortized to net interest expense</t>
  </si>
  <si>
    <t>Forward Starting Swaps [Member] | Accounts Payable and Accrued Liabilities [Member]</t>
  </si>
  <si>
    <t>Treasury Rate Locks [Member]</t>
  </si>
  <si>
    <t>Unamortized losses, Treasury rate locks</t>
  </si>
  <si>
    <t>Treasury Rate Locks [Member] | Interest Expense [Member]</t>
  </si>
  <si>
    <t>Net Investment Hedge [Member]</t>
  </si>
  <si>
    <t>Other Long-Term Liabilities (Details) - CAD ($) $ in Millions</t>
  </si>
  <si>
    <t>Stock-based compensation liabilities, net of current portion</t>
  </si>
  <si>
    <t>Provision for environmental remediation, net of current portion</t>
  </si>
  <si>
    <t>Deferred revenue on rights-of-way license agreements, net of current portion</t>
  </si>
  <si>
    <t>Deferred gains on sale leaseback transactions</t>
  </si>
  <si>
    <t>Other, net of current portion</t>
  </si>
  <si>
    <t>Total other long-term liabilities</t>
  </si>
  <si>
    <t>Aggregate provision for environmental remediation, including current portion</t>
  </si>
  <si>
    <t>Other Long-Term Liabilities - Narrative (Details) - CAD ($) $ in Millions</t>
  </si>
  <si>
    <t>Expected time period for payment of Provision for environmental remediation</t>
  </si>
  <si>
    <t>Environmental remediation costs charged to income</t>
  </si>
  <si>
    <t>Shareholders Equity - Narrative (Details) - CAD ($) $ in Millions</t>
  </si>
  <si>
    <t>Oct. 19, 2018</t>
  </si>
  <si>
    <t>May 10, 2017</t>
  </si>
  <si>
    <t>Apr. 20, 2016</t>
  </si>
  <si>
    <t>Preferred shares issued (in shares)</t>
  </si>
  <si>
    <t>Common Shares repurchased (in shares)</t>
  </si>
  <si>
    <t>2016 Normal Course Issuer Bid (NCIB) [Member]</t>
  </si>
  <si>
    <t>Common shares authorized to be repurchased</t>
  </si>
  <si>
    <t>Share repurchase expiration date</t>
  </si>
  <si>
    <t>May 1,
		2017</t>
  </si>
  <si>
    <t>2017 Normal Course Issuer Bid (NCIB) [Member]</t>
  </si>
  <si>
    <t>May 14,
		2018</t>
  </si>
  <si>
    <t>Current Normal Course Issuer Bid (NCIB) [Member]</t>
  </si>
  <si>
    <t>Oct. 23,
		2019</t>
  </si>
  <si>
    <t>Additional Paid-in Capital [Member]</t>
  </si>
  <si>
    <t>Adjustments to Additional paid in capital, exercise of stock options</t>
  </si>
  <si>
    <t>Shareholders' Equity - Summary of Information Related to Common Share Balances (Detail) - shares shares in Millions</t>
  </si>
  <si>
    <t>Share capital, January 1</t>
  </si>
  <si>
    <t>CP Common Shares repurchased (in shares)</t>
  </si>
  <si>
    <t>Shares issued under stock option plan</t>
  </si>
  <si>
    <t>Share capital, December 31</t>
  </si>
  <si>
    <t>Shareholders' Equity - Activities Under Shares Repurchase Program (Detail) - CAD ($) $ / shares in Units, $ in Millions</t>
  </si>
  <si>
    <t>Number of Common Shares repurchased (in shares)</t>
  </si>
  <si>
    <t>2017 and Current Normal Course Issuer Bid (NCIB) [Member] [Domain]</t>
  </si>
  <si>
    <t>Weighted-average price per share</t>
  </si>
  <si>
    <t>Pensions and Other Benefits - Additional Information (Detail) - CAD ($) $ in Millions</t>
  </si>
  <si>
    <t>Deferred Compensation Arrangement with Individual, Postretirement Benefits [Line Items]</t>
  </si>
  <si>
    <t>Period of average market values for calculating net periodic benefit cost</t>
  </si>
  <si>
    <t>5 years</t>
  </si>
  <si>
    <t>Effect of one percentage point increase on the total of service and interest costs</t>
  </si>
  <si>
    <t>Effect of one percentage point decrease on the total of service and interest costs</t>
  </si>
  <si>
    <t>Effect of one percentage point increase on post-retirement benefit obligation</t>
  </si>
  <si>
    <t>Effect of one percentage point decrease on post-retirement benefit obligation</t>
  </si>
  <si>
    <t>Maximum value of underlying assets represented by financial derivatives, excluding currency forwards</t>
  </si>
  <si>
    <t>30.00%</t>
  </si>
  <si>
    <t>Company's common shares in fund assets, Shares</t>
  </si>
  <si>
    <t>Net cost of defined contribution plan</t>
  </si>
  <si>
    <t>Multi-employer plan contributions</t>
  </si>
  <si>
    <t>Equity Securities [Member]</t>
  </si>
  <si>
    <t>Company's securities in fund assets</t>
  </si>
  <si>
    <t>Debt Securities [Member]</t>
  </si>
  <si>
    <t>US Dollar [Member]</t>
  </si>
  <si>
    <t>Plans exposure to foreign currency risk percentage</t>
  </si>
  <si>
    <t>33.00%</t>
  </si>
  <si>
    <t>Percentage of plan exposed to foreign currency risk, excluding currency forwards</t>
  </si>
  <si>
    <t>43.00%</t>
  </si>
  <si>
    <t>European Currencies [Member]</t>
  </si>
  <si>
    <t>Other Currency [Member]</t>
  </si>
  <si>
    <t>13.00%</t>
  </si>
  <si>
    <t>Pension Plans, Defined Benefit [Member]</t>
  </si>
  <si>
    <t>Defined benefit pension plans' accumulated benefit obligation</t>
  </si>
  <si>
    <t>Unamortized actuarial loss expected to be recognized in next fiscal year</t>
  </si>
  <si>
    <t>Unamortized prior service cost expected to be recognized in next fiscal year</t>
  </si>
  <si>
    <t>Other Post-retirement Benefit Plans, Defined Benefit [Member]</t>
  </si>
  <si>
    <t>Pensions and Other Benefits - Net Periodic Benefit Cost for DB Pension Plans and Other Benefits (Detail) - CAD ($) $ in Millions</t>
  </si>
  <si>
    <t>Defined Benefit Plan Disclosure [Line Items]</t>
  </si>
  <si>
    <t>Current service cost (benefits earned by employees)</t>
  </si>
  <si>
    <t>Interest cost on benefit obligation</t>
  </si>
  <si>
    <t>Expected return on fund assets</t>
  </si>
  <si>
    <t>Recognized net actuarial loss</t>
  </si>
  <si>
    <t>Net periodic benefit (recovery) cost</t>
  </si>
  <si>
    <t>Pensions and Other Benefits - Information About DB Pension Plans and Other Benefits (Detail) - CAD ($) $ in Millions</t>
  </si>
  <si>
    <t>Change in fund assets:</t>
  </si>
  <si>
    <t>Fair value of fund assets, Beginning</t>
  </si>
  <si>
    <t>Fair value of fund assets, Ending</t>
  </si>
  <si>
    <t>Change in projected benefit obligation:</t>
  </si>
  <si>
    <t>Benefit obligation at January 1</t>
  </si>
  <si>
    <t>Current service cost</t>
  </si>
  <si>
    <t>Employee contributions</t>
  </si>
  <si>
    <t>Benefits paid</t>
  </si>
  <si>
    <t>Foreign currency changes</t>
  </si>
  <si>
    <t>Plan amendments and other</t>
  </si>
  <si>
    <t>Actuarial (gain) loss</t>
  </si>
  <si>
    <t>Projected benefit obligation at December 31</t>
  </si>
  <si>
    <t>Actual return on fund assets</t>
  </si>
  <si>
    <t>Employer contributions</t>
  </si>
  <si>
    <t>Funded status - plan surplus (deficit)</t>
  </si>
  <si>
    <t>Pensions and Other Benefits - Pension Plan Asset (Detail) - CAD ($) $ in Millions</t>
  </si>
  <si>
    <t>Fair value of fund assets at December 31</t>
  </si>
  <si>
    <t>Funded Status</t>
  </si>
  <si>
    <t>Pension plans in deficit [Member] | Pension Plans, Defined Benefit [Member]</t>
  </si>
  <si>
    <t>Pension plans in surplus [Member] | Pension Plans, Defined Benefit [Member]</t>
  </si>
  <si>
    <t>Pensions and Other Benefits - Amounts Recognized in Company's Consolidated Balance Sheets (Detail) - CAD ($) $ in Millions</t>
  </si>
  <si>
    <t>Total amount recognized</t>
  </si>
  <si>
    <t>Pensions and Other Benefits - Amounts Recognized in Accumulated Other Comprehensive Losses (Detail) - CAD ($) $ in Millions</t>
  </si>
  <si>
    <t>Amounts recognized in accumulated other comprehensive loss</t>
  </si>
  <si>
    <t>Other than deferred investment gains</t>
  </si>
  <si>
    <t>Deferred investment gains</t>
  </si>
  <si>
    <t>Prior service cost</t>
  </si>
  <si>
    <t>Deferred income tax</t>
  </si>
  <si>
    <t>Pensions and Other Benefits - Actuarial Assumptions Used (Detail)</t>
  </si>
  <si>
    <t>Discount rate</t>
  </si>
  <si>
    <t>4.01%</t>
  </si>
  <si>
    <t>3.80%</t>
  </si>
  <si>
    <t>4.02%</t>
  </si>
  <si>
    <t>Projected future salary increases</t>
  </si>
  <si>
    <t>2.75%</t>
  </si>
  <si>
    <t>Health care cost trend rate</t>
  </si>
  <si>
    <t>7.00%</t>
  </si>
  <si>
    <t>4.22%</t>
  </si>
  <si>
    <t>Expected rate of return on fund assets</t>
  </si>
  <si>
    <t>7.75%</t>
  </si>
  <si>
    <t>Health care cost trend rate change</t>
  </si>
  <si>
    <t>0.50%</t>
  </si>
  <si>
    <t>Ultimate health care cost trend rate</t>
  </si>
  <si>
    <t>5.00%</t>
  </si>
  <si>
    <t>Health care cost trend rate assumed for next fiscal year, prior year assumption</t>
  </si>
  <si>
    <t>Health care cost trend rate assumed for next fiscal year, two years prior assumption</t>
  </si>
  <si>
    <t>Change in Assumptions for Defined Benefit Plans [Member]</t>
  </si>
  <si>
    <t>6.00%</t>
  </si>
  <si>
    <t>7.50%</t>
  </si>
  <si>
    <t>Pensions and Other Benefits - Summary of Pension Plan Asset Allocation and Current Weighted Average Policy Range (Detail)</t>
  </si>
  <si>
    <t>Asset allocation target</t>
  </si>
  <si>
    <t>100.00%</t>
  </si>
  <si>
    <t>Percentage of plan assets</t>
  </si>
  <si>
    <t>1.20%</t>
  </si>
  <si>
    <t>Cash and cash equivalents | Pension Plans, Defined Benefit [Member]</t>
  </si>
  <si>
    <t>1.10%</t>
  </si>
  <si>
    <t>1.40%</t>
  </si>
  <si>
    <t>Cash and cash equivalents | Minimum [Member] | Pension Plans, Defined Benefit [Member]</t>
  </si>
  <si>
    <t>Target asset allocation percentages</t>
  </si>
  <si>
    <t>Cash and cash equivalents | Maximum [Member] | Pension Plans, Defined Benefit [Member]</t>
  </si>
  <si>
    <t>Fixed income</t>
  </si>
  <si>
    <t>24.10%</t>
  </si>
  <si>
    <t>29.50%</t>
  </si>
  <si>
    <t>Fixed income | Pension Plans, Defined Benefit [Member]</t>
  </si>
  <si>
    <t>25.60%</t>
  </si>
  <si>
    <t>26.10%</t>
  </si>
  <si>
    <t>Fixed income | Minimum [Member] | Pension Plans, Defined Benefit [Member]</t>
  </si>
  <si>
    <t>Fixed income | Maximum [Member] | Pension Plans, Defined Benefit [Member]</t>
  </si>
  <si>
    <t>Public equity</t>
  </si>
  <si>
    <t>45.10%</t>
  </si>
  <si>
    <t>46.00%</t>
  </si>
  <si>
    <t>Public equity | Pension Plans, Defined Benefit [Member]</t>
  </si>
  <si>
    <t>50.20%</t>
  </si>
  <si>
    <t>53.30%</t>
  </si>
  <si>
    <t>Public equity | Minimum [Member] | Pension Plans, Defined Benefit [Member]</t>
  </si>
  <si>
    <t>Public equity | Maximum [Member] | Pension Plans, Defined Benefit [Member]</t>
  </si>
  <si>
    <t>Real estate and infrastructure</t>
  </si>
  <si>
    <t>9.80%</t>
  </si>
  <si>
    <t>12.00%</t>
  </si>
  <si>
    <t>Real estate and infrastructure | Pension Plans, Defined Benefit [Member]</t>
  </si>
  <si>
    <t>7.70%</t>
  </si>
  <si>
    <t>6.20%</t>
  </si>
  <si>
    <t>Real estate and infrastructure | Minimum [Member] | Pension Plans, Defined Benefit [Member]</t>
  </si>
  <si>
    <t>.04</t>
  </si>
  <si>
    <t>Real estate and infrastructure | Maximum [Member] | Pension Plans, Defined Benefit [Member]</t>
  </si>
  <si>
    <t>Private debt</t>
  </si>
  <si>
    <t>0.00%</t>
  </si>
  <si>
    <t>Private debt | Pension Plans, Defined Benefit [Member]</t>
  </si>
  <si>
    <t>1.30%</t>
  </si>
  <si>
    <t>Private debt | Minimum [Member] | Pension Plans, Defined Benefit [Member]</t>
  </si>
  <si>
    <t>Private debt | Maximum [Member] | Pension Plans, Defined Benefit [Member]</t>
  </si>
  <si>
    <t>Absolute return</t>
  </si>
  <si>
    <t>Absolute return | Pension Plans, Defined Benefit [Member]</t>
  </si>
  <si>
    <t>14.10%</t>
  </si>
  <si>
    <t>Absolute return | Minimum [Member] | Pension Plans, Defined Benefit [Member]</t>
  </si>
  <si>
    <t>Absolute return | Maximum [Member] | Pension Plans, Defined Benefit [Member]</t>
  </si>
  <si>
    <t>Pensions and Other Benefits - Summary of Defined Benefit Pension Plan Assets at Fair Value (Detail) - CAD ($) $ in Millions</t>
  </si>
  <si>
    <t>DB pension plans at fair values</t>
  </si>
  <si>
    <t>Government bonds</t>
  </si>
  <si>
    <t>Corporate bonds</t>
  </si>
  <si>
    <t>Mortgages</t>
  </si>
  <si>
    <t>Public equity | Canada</t>
  </si>
  <si>
    <t>Public equity | U.S. and international</t>
  </si>
  <si>
    <t>Real estate</t>
  </si>
  <si>
    <t>Fund value subject to redemption</t>
  </si>
  <si>
    <t>Fund value not subject to redemption</t>
  </si>
  <si>
    <t>Unfunded commitments</t>
  </si>
  <si>
    <t>Infrastructure</t>
  </si>
  <si>
    <t>Derivative Financial Instruments, Assets [Member]</t>
  </si>
  <si>
    <t>Derivative, Notional Amount</t>
  </si>
  <si>
    <t>Derivative Financial Instruments, Liabilities [Member]</t>
  </si>
  <si>
    <t>Derivative, Fair Value, Net</t>
  </si>
  <si>
    <t>Absolute return | Funds of hedge funds</t>
  </si>
  <si>
    <t>Absolute return | Multi-strategy funds</t>
  </si>
  <si>
    <t>Absolute return | Credit funds</t>
  </si>
  <si>
    <t>Absolute return | Equity funds</t>
  </si>
  <si>
    <t>Investments measured at NAV [Member]</t>
  </si>
  <si>
    <t>Investments measured at NAV [Member] | Cash and cash equivalents</t>
  </si>
  <si>
    <t>Investments measured at NAV [Member] | Government bonds</t>
  </si>
  <si>
    <t>Investments measured at NAV [Member] | Corporate bonds</t>
  </si>
  <si>
    <t>Investments measured at NAV [Member] | Mortgages</t>
  </si>
  <si>
    <t>Investments measured at NAV [Member] | Public equity | Canada</t>
  </si>
  <si>
    <t>Investments measured at NAV [Member] | Public equity | U.S. and international</t>
  </si>
  <si>
    <t>Investments measured at NAV [Member] | Real estate</t>
  </si>
  <si>
    <t>Investments measured at NAV [Member] | Infrastructure</t>
  </si>
  <si>
    <t>Investments measured at NAV [Member] | Private debt</t>
  </si>
  <si>
    <t>Investments measured at NAV [Member] | Derivative Financial Instruments, Liabilities [Member]</t>
  </si>
  <si>
    <t>Investments measured at NAV [Member] | Absolute return | Funds of hedge funds</t>
  </si>
  <si>
    <t>Investments measured at NAV [Member] | Absolute return | Multi-strategy funds</t>
  </si>
  <si>
    <t>Investments measured at NAV [Member] | Absolute return | Credit funds</t>
  </si>
  <si>
    <t>Investments measured at NAV [Member] | Absolute return | Equity funds</t>
  </si>
  <si>
    <t>Fair Value, Inputs, Level 1 [Member]</t>
  </si>
  <si>
    <t>Fair Value, Inputs, Level 1 [Member] | Cash and cash equivalents</t>
  </si>
  <si>
    <t>Fair Value, Inputs, Level 1 [Member] | Government bonds</t>
  </si>
  <si>
    <t>Fair Value, Inputs, Level 1 [Member] | Corporate bonds</t>
  </si>
  <si>
    <t>Fair Value, Inputs, Level 1 [Member] | Mortgages</t>
  </si>
  <si>
    <t>Fair Value, Inputs, Level 1 [Member] | Public equity | Canada</t>
  </si>
  <si>
    <t>Fair Value, Inputs, Level 1 [Member] | Public equity | U.S. and international</t>
  </si>
  <si>
    <t>Fair Value, Inputs, Level 1 [Member] | Real estate</t>
  </si>
  <si>
    <t>Fair Value, Inputs, Level 1 [Member] | Infrastructure</t>
  </si>
  <si>
    <t>Fair Value, Inputs, Level 1 [Member] | Private debt</t>
  </si>
  <si>
    <t>Fair Value, Inputs, Level 1 [Member] | Derivative Financial Instruments, Liabilities [Member]</t>
  </si>
  <si>
    <t>Fair Value, Inputs, Level 1 [Member] | Absolute return | Funds of hedge funds</t>
  </si>
  <si>
    <t>Fair Value, Inputs, Level 1 [Member] | Absolute return | Multi-strategy funds</t>
  </si>
  <si>
    <t>Fair Value, Inputs, Level 1 [Member] | Absolute return | Credit funds</t>
  </si>
  <si>
    <t>Fair Value, Inputs, Level 1 [Member] | Absolute return | Equity funds</t>
  </si>
  <si>
    <t>Fair Value, Inputs, Level 2 [Member]</t>
  </si>
  <si>
    <t>Fair Value, Inputs, Level 2 [Member] | Cash and cash equivalents</t>
  </si>
  <si>
    <t>Fair Value, Inputs, Level 2 [Member] | Government bonds</t>
  </si>
  <si>
    <t>Fair Value, Inputs, Level 2 [Member] | Corporate bonds</t>
  </si>
  <si>
    <t>Fair Value, Inputs, Level 2 [Member] | Mortgages</t>
  </si>
  <si>
    <t>Fair Value, Inputs, Level 2 [Member] | Public equity | Canada</t>
  </si>
  <si>
    <t>Fair Value, Inputs, Level 2 [Member] | Public equity | U.S. and international</t>
  </si>
  <si>
    <t>Fair Value, Inputs, Level 2 [Member] | Real estate</t>
  </si>
  <si>
    <t>Fair Value, Inputs, Level 2 [Member] | Infrastructure</t>
  </si>
  <si>
    <t>Fair Value, Inputs, Level 2 [Member] | Private debt</t>
  </si>
  <si>
    <t>Fair Value, Inputs, Level 2 [Member] | Derivative Financial Instruments, Liabilities [Member]</t>
  </si>
  <si>
    <t>Fair Value, Inputs, Level 2 [Member] | Absolute return | Funds of hedge funds</t>
  </si>
  <si>
    <t>Fair Value, Inputs, Level 2 [Member] | Absolute return | Multi-strategy funds</t>
  </si>
  <si>
    <t>Fair Value, Inputs, Level 2 [Member] | Absolute return | Credit funds</t>
  </si>
  <si>
    <t>Fair Value, Inputs, Level 2 [Member] | Absolute return | Equity funds</t>
  </si>
  <si>
    <t>Pensions and Other Benefits - Summary of Defined Benefit Pension Plan Assets Measured at Fair Value Using Unobservable Inputs (Detail) - CAD ($) $ in Millions</t>
  </si>
  <si>
    <t>Defined Benefit Plan, Change in Fair Value of Plan Assets [Roll Forward]</t>
  </si>
  <si>
    <t>Net realized gains</t>
  </si>
  <si>
    <t>Fair Value, Inputs, Level 3 [Member] | Real estate | Pension Plans, Defined Benefit [Member]</t>
  </si>
  <si>
    <t>Disbursements</t>
  </si>
  <si>
    <t>Decrease in net unrealized gains</t>
  </si>
  <si>
    <t>Net transfers (out of) Level 3</t>
  </si>
  <si>
    <t>Pensions and Other Benefits - Summary of Estimated Future Pension and Other Post-retirement Benefit Payments (Detail) $ in Millions</t>
  </si>
  <si>
    <t>2024 – 2028</t>
  </si>
  <si>
    <t>Stock-Based Compensation - Stock Option Plan (Detail) - Employee Stock Option [Member] - CAD ($) $ / shares in Units, $ in Millions</t>
  </si>
  <si>
    <t>Number of options, Options outstanding (in shares)</t>
  </si>
  <si>
    <t>Outstanding, January 1</t>
  </si>
  <si>
    <t>Granted</t>
  </si>
  <si>
    <t>Exercised</t>
  </si>
  <si>
    <t>Forfeited</t>
  </si>
  <si>
    <t>Expired</t>
  </si>
  <si>
    <t>Outstanding, December 31</t>
  </si>
  <si>
    <t>Vested or expected to vest at December 31</t>
  </si>
  <si>
    <t>Exercisable, December 31</t>
  </si>
  <si>
    <t>Share-based Compensation Arrangement by Share-based Payment Award, Options, Outstanding, Weighted Average Exercise Price [Abstract]</t>
  </si>
  <si>
    <t>Outstanding, January 1 (in dollars per share)</t>
  </si>
  <si>
    <t>Granted (in dollars per share)</t>
  </si>
  <si>
    <t>Exercised (in dollars per share)</t>
  </si>
  <si>
    <t>Forfeited (in dollars per share)</t>
  </si>
  <si>
    <t>Expired (in dollars per share)</t>
  </si>
  <si>
    <t>Outstanding at December 31 (in dollar per share)</t>
  </si>
  <si>
    <t>Vested or expected to vest as at December 31 (in dollars per share)</t>
  </si>
  <si>
    <t>Exercisable at December 31 (in dollars per share)</t>
  </si>
  <si>
    <t>Number of options, Nonvested options (in shares)</t>
  </si>
  <si>
    <t>Outstanding (non-vested) January 1</t>
  </si>
  <si>
    <t>Vested</t>
  </si>
  <si>
    <t>Forfeited (non-vested)</t>
  </si>
  <si>
    <t>Outstanding (non-vested) December 31</t>
  </si>
  <si>
    <t>Weighted average grant date fair value, Nonvested options</t>
  </si>
  <si>
    <t>Outstanding (non-vested), January 1 (in dollars per share)</t>
  </si>
  <si>
    <t>Weighted average grant date fair value of options granted during the year (in dollars per share)</t>
  </si>
  <si>
    <t>Vested (in dollars per share)</t>
  </si>
  <si>
    <t>Outstanding (non-vested), December 31 (in dollars per share)</t>
  </si>
  <si>
    <t>Weighted average remaining term of vested or expected to vest options</t>
  </si>
  <si>
    <t>7 years</t>
  </si>
  <si>
    <t>Aggregate intrinsic value of vested or expected to vest options</t>
  </si>
  <si>
    <t>Stock-Based Compensation - Stock Options Outstanding and Exercisable (Detail) $ / shares in Units, $ in Millions</t>
  </si>
  <si>
    <t>Dec. 31, 2018CAD ($)$ / sharesshares</t>
  </si>
  <si>
    <t>Range of exercise prices from $36.29 - $122.76 [Member]</t>
  </si>
  <si>
    <t>Share-based Compensation, Shares Authorized under Stock Option Plans, Exercise Price Range [Line Items]</t>
  </si>
  <si>
    <t>Range of option exercise prices, minimum</t>
  </si>
  <si>
    <t>Range of option exercise prices, maximum</t>
  </si>
  <si>
    <t>Range of exercise prices from $122.77 - $200.75 [Member]</t>
  </si>
  <si>
    <t>Range of exercise prices from $200.76 - $217.68 [Member]</t>
  </si>
  <si>
    <t>Range of exercise prices from $217.69 - $272.92 [Member]</t>
  </si>
  <si>
    <t>Options outstanding, Number of options (in shares) | shares</t>
  </si>
  <si>
    <t>Options outstanding, Weighted average years to expiration</t>
  </si>
  <si>
    <t>5 years 2 months 12 days</t>
  </si>
  <si>
    <t>Options outstanding, Weighted average exercise price (in dollars per share)</t>
  </si>
  <si>
    <t>Options outstanding, Aggregate intrinsic value | $</t>
  </si>
  <si>
    <t>Options exercisable, Number of options (in shares) | shares</t>
  </si>
  <si>
    <t>Options exercisable, Weighted average exercise price (in dollars per share)</t>
  </si>
  <si>
    <t>Stock options in-the-money (in shares) | shares</t>
  </si>
  <si>
    <t>Stock options in-the-money weighted average exercise price (in dollars per share)</t>
  </si>
  <si>
    <t>Stock options weighted average contractual Term</t>
  </si>
  <si>
    <t>4 years 6 months</t>
  </si>
  <si>
    <t>Employee Stock Option [Member] | Range of exercise prices from $36.29 - $122.76 [Member]</t>
  </si>
  <si>
    <t>3 years 3 months 18 days</t>
  </si>
  <si>
    <t>Employee Stock Option [Member] | Range of exercise prices from $122.77 - $200.75 [Member]</t>
  </si>
  <si>
    <t>6 years 1 month 6 days</t>
  </si>
  <si>
    <t>Employee Stock Option [Member] | Range of exercise prices from $200.76 - $217.68 [Member]</t>
  </si>
  <si>
    <t>5 years 1 month 6 days</t>
  </si>
  <si>
    <t>Employee Stock Option [Member] | Range of exercise prices from $217.69 - $272.92 [Member]</t>
  </si>
  <si>
    <t>6 years 2 months 12 days</t>
  </si>
  <si>
    <t>Stock-Based Compensation - Weighted-Average Fair Value Assumptions (Detail) - Employee Stock Option [Member] - CAD ($)</t>
  </si>
  <si>
    <t>May 10, 2018</t>
  </si>
  <si>
    <t>Share-based Compensation Arrangement by Share-based Payment Award [Line Items]</t>
  </si>
  <si>
    <t>Expected option life (years)</t>
  </si>
  <si>
    <t>5 years 5 months 23 days</t>
  </si>
  <si>
    <t>5 years 3 months</t>
  </si>
  <si>
    <t>Risk-free interest rate</t>
  </si>
  <si>
    <t>2.22%</t>
  </si>
  <si>
    <t>1.85%</t>
  </si>
  <si>
    <t>1.21%</t>
  </si>
  <si>
    <t>Expected stock price volatility</t>
  </si>
  <si>
    <t>25.00%</t>
  </si>
  <si>
    <t>27.00%</t>
  </si>
  <si>
    <t>Expected annual dividends per share (in dollars per share)</t>
  </si>
  <si>
    <t>Estimated forfeiture rate</t>
  </si>
  <si>
    <t>4.70%</t>
  </si>
  <si>
    <t>2.00%</t>
  </si>
  <si>
    <t>Expected annual dividends per share</t>
  </si>
  <si>
    <t>Stock-Based Compensation - Schedule of Options Exercised (Detail) - Employee Stock Option [Member] - CAD ($) $ in Millions</t>
  </si>
  <si>
    <t>Total intrinsic value (in dollars per share)</t>
  </si>
  <si>
    <t>Cash received by the Company upon exercise of options</t>
  </si>
  <si>
    <t>Stock-Based Compensation - Summary of Performance Share Units Plan (Detail) - Performance Share Units [Member] - shares</t>
  </si>
  <si>
    <t>Share-based Compensation Arrangement by Share-based Payment Award, Non-Option Equity Instruments, Outstanding [Roll Forward] (in shares)</t>
  </si>
  <si>
    <t>Units, in lieu of dividends</t>
  </si>
  <si>
    <t>Settled</t>
  </si>
  <si>
    <t>Regular and Retention Grant [Member]</t>
  </si>
  <si>
    <t>Stock-Based Compensation - Summary of Deferred Share Units Plan (Detail) - Deferred Share Units [Member] - shares</t>
  </si>
  <si>
    <t>Share-based Compensation Arrangement by Share-based Payment Award, Equity Instruments Other than Options, Nonvested, Number of Shares [Roll Forward] (in shares)</t>
  </si>
  <si>
    <t>Stock-Based Compensation - Summary of Total Share Based Liabilities (Detail) - CAD ($) $ in Millions</t>
  </si>
  <si>
    <t>Share based liabilities paid (in dollars per share)</t>
  </si>
  <si>
    <t>Performance Share Units [Member]</t>
  </si>
  <si>
    <t>Deferred Share Units [Member]</t>
  </si>
  <si>
    <t>Other share based liabilities [Member]</t>
  </si>
  <si>
    <t>Stock-Based Compensation - Narrative (Detail) $ / shares in Units, $ in Millions</t>
  </si>
  <si>
    <t>Dec. 31, 2017CAD ($)shares</t>
  </si>
  <si>
    <t>Dec. 31, 2016CAD ($)shares</t>
  </si>
  <si>
    <t>Deferred Compensation Arrangement with Individual, Share-based Payments [Line Items]</t>
  </si>
  <si>
    <t>Stock-based compensation expense (recovery)</t>
  </si>
  <si>
    <t>Share based liabilities paid</t>
  </si>
  <si>
    <t>Forfeited awards other than options | shares</t>
  </si>
  <si>
    <t>Vesting period</t>
  </si>
  <si>
    <t>3 years</t>
  </si>
  <si>
    <t>Unrecognized compensation related to stock options</t>
  </si>
  <si>
    <t>Expected to be recognized over a weighted-average period</t>
  </si>
  <si>
    <t>1 year 7 months 6 days</t>
  </si>
  <si>
    <t>Units issued | shares</t>
  </si>
  <si>
    <t>Grant date fair value</t>
  </si>
  <si>
    <t>Payout Percentage</t>
  </si>
  <si>
    <t>177.00%</t>
  </si>
  <si>
    <t>160.00%</t>
  </si>
  <si>
    <t>Number of trading days</t>
  </si>
  <si>
    <t>30 days</t>
  </si>
  <si>
    <t>PSUs vested in period | shares</t>
  </si>
  <si>
    <t>PSU payout amount</t>
  </si>
  <si>
    <t>Performance Share Units [Member] | Regular and Retention Grant [Member]</t>
  </si>
  <si>
    <t>Performance Share Units [Member] | Retention Grant [Member]</t>
  </si>
  <si>
    <t>48 months</t>
  </si>
  <si>
    <t>1 year</t>
  </si>
  <si>
    <t>Matching % of DSU's granted to senior managers</t>
  </si>
  <si>
    <t>Ownership target threshold</t>
  </si>
  <si>
    <t>Regular and Performance Stock Options [Member]</t>
  </si>
  <si>
    <t>Vested and nonvested options forfeited, Number of shares | shares</t>
  </si>
  <si>
    <t>Company's closing stock price (in CAD per share) | $ / shares</t>
  </si>
  <si>
    <t>Stock-based compensation, expiration period</t>
  </si>
  <si>
    <t>Fair value of options at grant date</t>
  </si>
  <si>
    <t>Fair value of shares vested for stock option plan</t>
  </si>
  <si>
    <t>Regular and Performance Stock Options [Member] | Minimum [Member]</t>
  </si>
  <si>
    <t>12 months</t>
  </si>
  <si>
    <t>Regular and Performance Stock Options [Member] | Maximum [Member]</t>
  </si>
  <si>
    <t>Employee Share Purchase Plan [Member]</t>
  </si>
  <si>
    <t>Employer contribution to employee share purchase plan</t>
  </si>
  <si>
    <t>$1 for every $3 contributed by employees</t>
  </si>
  <si>
    <t>Maximum percentage of annual salary that an employee can contribute</t>
  </si>
  <si>
    <t>Number of shares purchased on behalf of participants | shares</t>
  </si>
  <si>
    <t>Employer matching ratio per dollar contributed</t>
  </si>
  <si>
    <t>Chief Executive Officer [Member]</t>
  </si>
  <si>
    <t>Employee benefits and stock-based compensation recovery</t>
  </si>
  <si>
    <t>Pension and other post-retirement benefits reversal of cost</t>
  </si>
  <si>
    <t>Chief Executive Officer [Member] | Performance Share Units [Member]</t>
  </si>
  <si>
    <t>Chief Executive Officer [Member] | Deferred Share Units [Member]</t>
  </si>
  <si>
    <t>Chief Executive Officer [Member] | Regular and Performance Stock Options [Member]</t>
  </si>
  <si>
    <t>Variable Interest Entities (Details) $ in Millions</t>
  </si>
  <si>
    <t>Variable Interest Entity [Line Items]</t>
  </si>
  <si>
    <t>Future minimum lease payments before tax</t>
  </si>
  <si>
    <t>Variable Interest Entity [Member]</t>
  </si>
  <si>
    <t>Lease payments after tax</t>
  </si>
  <si>
    <t>Period over which lease payments will be paid</t>
  </si>
  <si>
    <t>Commitments and Contingencies - Minimum Future Lease Payments Under Operating Leases (Details) $ in Millions</t>
  </si>
  <si>
    <t>Thereafter</t>
  </si>
  <si>
    <t>Commitments and Contingencies - Narrative (Details) $ in Millions</t>
  </si>
  <si>
    <t>May 14, 2018CAD ($)claim</t>
  </si>
  <si>
    <t>Dec. 28, 2017CAD ($)</t>
  </si>
  <si>
    <t>Oct. 10, 2017CAD ($)</t>
  </si>
  <si>
    <t>Jul. 11, 2016CAD ($)claim</t>
  </si>
  <si>
    <t>Jul. 05, 2016CAD ($)</t>
  </si>
  <si>
    <t>Jul. 04, 2016CAD ($)claim</t>
  </si>
  <si>
    <t>Apr. 12, 2016CAD ($)</t>
  </si>
  <si>
    <t>Jul. 06, 2015CAD ($)</t>
  </si>
  <si>
    <t>Commitments and Contingencies [Line Items]</t>
  </si>
  <si>
    <t>Period for which future capital and operating expenditures are committed, beginning year</t>
  </si>
  <si>
    <t>Period for which future capital and operating expenditures are committed, end year</t>
  </si>
  <si>
    <t>Estimated future purchase commitment</t>
  </si>
  <si>
    <t>Expenses for operating leases</t>
  </si>
  <si>
    <t>Lac-Megantic Rail Accident | Claimed damages as a result of derailment</t>
  </si>
  <si>
    <t>Amount of fund to be distributed</t>
  </si>
  <si>
    <t>Lac-Megantic Rail Accident | Irving Oil [Member]</t>
  </si>
  <si>
    <t>Value of damages sought</t>
  </si>
  <si>
    <t>Lac-Megantic Rail Accident | Quebec Minister of Sustainable Development, Environment, Wildlife and Parks</t>
  </si>
  <si>
    <t>Lac-Megantic Rail Accident | Quebec Attorney General</t>
  </si>
  <si>
    <t>Lac-Megantic Rail Accident | Initial Insurer Claimants | Subrogated insurance claim</t>
  </si>
  <si>
    <t>Number of subrogated insurers | claim</t>
  </si>
  <si>
    <t>Lac-Megantic Rail Accident | Additional Insurer Claimants | Subrogated insurance claim</t>
  </si>
  <si>
    <t>Lac-Megantic Rail Accident | Plaintiff [Member]</t>
  </si>
  <si>
    <t>Number of plaintiffs | claim</t>
  </si>
  <si>
    <t>Lac-Megantic Rail Accident | The WD Trustee | Damaged railcars loss recovery</t>
  </si>
  <si>
    <t>Lac-Megantic Rail Accident | Montreal Maine and Atlantic Railway | World Fuel Entities [Member]</t>
  </si>
  <si>
    <t>Capital Expenditure [Member]</t>
  </si>
  <si>
    <t>Total future committed expenditure</t>
  </si>
  <si>
    <t>Operating Expenditures [Member]</t>
  </si>
  <si>
    <t>Guarantees (Details) - CAD ($) $ in Millions</t>
  </si>
  <si>
    <t>Residual value guarantees on operating lease commitments</t>
  </si>
  <si>
    <t>Accrued guarantees recorded in accounts payable and accrued liabilities</t>
  </si>
  <si>
    <t>Segmented and Geographic Information - Narrative (Details) - segment</t>
  </si>
  <si>
    <t>Number of operating segments</t>
  </si>
  <si>
    <t>Number of customers that comprise more than 10% of total revenues and accounts receivable</t>
  </si>
  <si>
    <t>Segmented and Geographic Information - Geographic Information (Details) - CAD ($) $ in Millions</t>
  </si>
  <si>
    <t>Revenues from External Customers and Long-Lived Assets [Line Items]</t>
  </si>
  <si>
    <t>Long-term assets excluding financial instruments and pension assets</t>
  </si>
  <si>
    <t>United States [Member]</t>
  </si>
  <si>
    <t>Selected Quarterly Data (Unaudited) (Details) - CAD ($) $ / shares in Units, $ in Millions</t>
  </si>
  <si>
    <t>Condensed Consolidating Financial Information - Condensed Consolidating Statements of Income (Detail) - CAD ($) $ in Millions</t>
  </si>
  <si>
    <t>Other components of net periodic benefit (recovery) cost</t>
  </si>
  <si>
    <t>Net interest expense (income)</t>
  </si>
  <si>
    <t>(Loss) income before income tax (recovery) expense and equity in net earnings of subsidiaries</t>
  </si>
  <si>
    <t>Less: Income tax (recovery) expense</t>
  </si>
  <si>
    <t>Add: Equity in net earnings of subsidiaries</t>
  </si>
  <si>
    <t>Consolidating Adjustments and Eliminations [Member]</t>
  </si>
  <si>
    <t>Consolidating Adjustments and Eliminations [Member] | Freight [Member]</t>
  </si>
  <si>
    <t>Consolidating Adjustments and Eliminations [Member] | Non-freight [Member]</t>
  </si>
  <si>
    <t>CPRL (Parent Guarantor) [Member] | Reportable Legal Entities [Member]</t>
  </si>
  <si>
    <t>CPRL (Parent Guarantor) [Member] | Reportable Legal Entities [Member] | Freight [Member]</t>
  </si>
  <si>
    <t>CPRL (Parent Guarantor) [Member] | Reportable Legal Entities [Member] | Non-freight [Member]</t>
  </si>
  <si>
    <t>CPRC (Subsidiary Issuer) [Member] | Reportable Legal Entities [Member]</t>
  </si>
  <si>
    <t>CPRC (Subsidiary Issuer) [Member] | Reportable Legal Entities [Member] | Freight [Member]</t>
  </si>
  <si>
    <t>CPRC (Subsidiary Issuer) [Member] | Reportable Legal Entities [Member] | Non-freight [Member]</t>
  </si>
  <si>
    <t>Non-Guarantor Subsidiaries [Member] | Reportable Legal Entities [Member]</t>
  </si>
  <si>
    <t>Non-Guarantor Subsidiaries [Member] | Reportable Legal Entities [Member] | Freight [Member]</t>
  </si>
  <si>
    <t>Non-Guarantor Subsidiaries [Member] | Reportable Legal Entities [Member] | Non-freight [Member]</t>
  </si>
  <si>
    <t>Condensed Consolidating Financial Information - Condensed Consolidating Statements of Comprehensive Income (Detail) - CAD ($) $ in Millions</t>
  </si>
  <si>
    <t>Condensed Financial Statements, Captions [Line Items]</t>
  </si>
  <si>
    <t>Equity accounted investments</t>
  </si>
  <si>
    <t>Condensed Consolidating Financial Information - Condensed Consolidating Balance Sheets (Detail)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Condensed Consolidating Statements of Cash Flows (Detail) - CAD ($) $ in Millions</t>
  </si>
  <si>
    <t>Advances to affiliates</t>
  </si>
  <si>
    <t>Repayment of advances to affiliates</t>
  </si>
  <si>
    <t>Capital contributions to affiliates</t>
  </si>
  <si>
    <t>Repurchase of share capital from affiliates</t>
  </si>
  <si>
    <t>Issuance of share capital</t>
  </si>
  <si>
    <t>Return of share capital to affiliates</t>
  </si>
  <si>
    <t>Advances from affiliates</t>
  </si>
  <si>
    <t>Repayment of advances from affiliates</t>
  </si>
  <si>
    <t>Schedule II - Valuation and Qualifying Accounts (Details) - CAD ($) $ in Millions</t>
  </si>
  <si>
    <t>Accruals for legal, personal injury and casualty-related claims [Member]</t>
  </si>
  <si>
    <t>SEC Schedule, 12-09, Movement in Valuation Allowances and Reserves [Roll Forward]</t>
  </si>
  <si>
    <t>Beginning balance at January 1</t>
  </si>
  <si>
    <t>Additions charged to expenses</t>
  </si>
  <si>
    <t>Payments and other reductions</t>
  </si>
  <si>
    <t>Impact of FX</t>
  </si>
  <si>
    <t>Ending balance at December 31</t>
  </si>
  <si>
    <t>Environmental liabiliti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75</v>
      </c>
    </row>
    <row r="12" spans="1:4">
      <c r="A12" s="4" t="s">
        <v>20</v>
      </c>
      <c r="B12" s="4" t="s">
        <v>21</v>
      </c>
    </row>
    <row r="13" spans="1:4">
      <c r="A13" s="4" t="s">
        <v>22</v>
      </c>
      <c r="B13" s="4" t="s">
        <v>23</v>
      </c>
    </row>
    <row r="14" spans="1:4">
      <c r="A14" s="4" t="s">
        <v>24</v>
      </c>
      <c r="B14" s="4" t="s">
        <v>25</v>
      </c>
    </row>
    <row r="15" spans="1:4">
      <c r="A15" s="4" t="s">
        <v>26</v>
      </c>
      <c r="C15" s="5" t="n">
        <v>140041483</v>
      </c>
    </row>
    <row r="16" spans="1:4">
      <c r="A16" s="4" t="s">
        <v>27</v>
      </c>
      <c r="D16" s="6" t="n">
        <v>26091991353</v>
      </c>
    </row>
    <row r="17" spans="1:4">
      <c r="A17" s="4" t="s">
        <v>28</v>
      </c>
      <c r="B17" s="4" t="s">
        <v>25</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5</v>
      </c>
      <c r="B1" s="2" t="s">
        <v>1</v>
      </c>
    </row>
    <row r="2" spans="1:4">
      <c r="B2" s="2" t="s">
        <v>2</v>
      </c>
      <c r="C2" s="2" t="s">
        <v>38</v>
      </c>
      <c r="D2" s="2" t="s">
        <v>42</v>
      </c>
    </row>
    <row r="3" spans="1:4">
      <c r="A3" s="3" t="s">
        <v>223</v>
      </c>
    </row>
    <row r="4" spans="1:4">
      <c r="A4" s="4" t="s">
        <v>796</v>
      </c>
      <c r="B4" s="4" t="s">
        <v>726</v>
      </c>
    </row>
    <row r="5" spans="1:4">
      <c r="A5" s="4" t="s">
        <v>797</v>
      </c>
      <c r="B5" s="6" t="n">
        <v>6</v>
      </c>
      <c r="C5" s="6" t="n">
        <v>5</v>
      </c>
      <c r="D5" s="6"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 customWidth="1" max="6" min="6" width="13"/>
    <col customWidth="1" max="7" min="7" width="14"/>
  </cols>
  <sheetData>
    <row r="1" spans="1:7">
      <c r="A1" s="1" t="s">
        <v>798</v>
      </c>
      <c r="B1" s="2" t="s">
        <v>1</v>
      </c>
    </row>
    <row r="2" spans="1:7">
      <c r="B2" s="2" t="s">
        <v>2</v>
      </c>
      <c r="C2" s="2" t="s">
        <v>38</v>
      </c>
      <c r="D2" s="2" t="s">
        <v>42</v>
      </c>
      <c r="E2" s="2" t="s">
        <v>799</v>
      </c>
      <c r="F2" s="2" t="s">
        <v>800</v>
      </c>
      <c r="G2" s="2" t="s">
        <v>801</v>
      </c>
    </row>
    <row r="3" spans="1:7">
      <c r="A3" s="4" t="s">
        <v>802</v>
      </c>
      <c r="B3" s="5" t="n">
        <v>0</v>
      </c>
    </row>
    <row r="4" spans="1:7">
      <c r="A4" s="4" t="s">
        <v>803</v>
      </c>
      <c r="B4" s="5" t="n">
        <v>4600000</v>
      </c>
      <c r="C4" s="5" t="n">
        <v>1900000</v>
      </c>
      <c r="D4" s="5" t="n">
        <v>6900000</v>
      </c>
    </row>
    <row r="5" spans="1:7">
      <c r="A5" s="4" t="s">
        <v>160</v>
      </c>
      <c r="B5" s="6" t="n">
        <v>1127</v>
      </c>
      <c r="C5" s="6" t="n">
        <v>381</v>
      </c>
      <c r="D5" s="6" t="n">
        <v>1210</v>
      </c>
    </row>
    <row r="6" spans="1:7">
      <c r="A6" s="4" t="s">
        <v>804</v>
      </c>
    </row>
    <row r="7" spans="1:7">
      <c r="A7" s="4" t="s">
        <v>805</v>
      </c>
      <c r="G7" s="5" t="n">
        <v>6910000</v>
      </c>
    </row>
    <row r="8" spans="1:7">
      <c r="A8" s="4" t="s">
        <v>806</v>
      </c>
      <c r="D8" s="4" t="s">
        <v>807</v>
      </c>
    </row>
    <row r="9" spans="1:7">
      <c r="A9" s="4" t="s">
        <v>803</v>
      </c>
      <c r="D9" s="5" t="n">
        <v>6910000</v>
      </c>
    </row>
    <row r="10" spans="1:7">
      <c r="A10" s="4" t="s">
        <v>160</v>
      </c>
      <c r="D10" s="6" t="n">
        <v>1210</v>
      </c>
    </row>
    <row r="11" spans="1:7">
      <c r="A11" s="4" t="s">
        <v>808</v>
      </c>
    </row>
    <row r="12" spans="1:7">
      <c r="A12" s="4" t="s">
        <v>805</v>
      </c>
      <c r="F12" s="5" t="n">
        <v>4380000</v>
      </c>
    </row>
    <row r="13" spans="1:7">
      <c r="A13" s="4" t="s">
        <v>806</v>
      </c>
      <c r="C13" s="4" t="s">
        <v>809</v>
      </c>
    </row>
    <row r="14" spans="1:7">
      <c r="A14" s="4" t="s">
        <v>803</v>
      </c>
      <c r="C14" s="5" t="n">
        <v>1888100</v>
      </c>
    </row>
    <row r="15" spans="1:7">
      <c r="A15" s="4" t="s">
        <v>160</v>
      </c>
      <c r="C15" s="6" t="n">
        <v>381</v>
      </c>
    </row>
    <row r="16" spans="1:7">
      <c r="A16" s="4" t="s">
        <v>810</v>
      </c>
    </row>
    <row r="17" spans="1:7">
      <c r="A17" s="4" t="s">
        <v>805</v>
      </c>
      <c r="E17" s="5" t="n">
        <v>5680000</v>
      </c>
    </row>
    <row r="18" spans="1:7">
      <c r="A18" s="4" t="s">
        <v>806</v>
      </c>
      <c r="B18" s="4" t="s">
        <v>811</v>
      </c>
    </row>
    <row r="19" spans="1:7">
      <c r="A19" s="4" t="s">
        <v>803</v>
      </c>
      <c r="B19" s="5" t="n">
        <v>2190000</v>
      </c>
    </row>
    <row r="20" spans="1:7">
      <c r="A20" s="4" t="s">
        <v>160</v>
      </c>
      <c r="B20" s="6" t="n">
        <v>568</v>
      </c>
    </row>
    <row r="21" spans="1:7">
      <c r="A21" s="4" t="s">
        <v>812</v>
      </c>
    </row>
    <row r="22" spans="1:7">
      <c r="A22" s="4" t="s">
        <v>813</v>
      </c>
      <c r="B22" s="5" t="n">
        <v>12</v>
      </c>
      <c r="C22" s="5" t="n">
        <v>12</v>
      </c>
      <c r="D22" s="5" t="n">
        <v>5</v>
      </c>
    </row>
    <row r="23" spans="1:7">
      <c r="A23" s="4" t="s">
        <v>160</v>
      </c>
      <c r="B23" s="6" t="n">
        <v>0</v>
      </c>
      <c r="C23" s="6" t="n">
        <v>0</v>
      </c>
      <c r="D23"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8</v>
      </c>
      <c r="D2" s="2" t="s">
        <v>42</v>
      </c>
    </row>
    <row r="3" spans="1:4">
      <c r="A3" s="3" t="s">
        <v>156</v>
      </c>
    </row>
    <row r="4" spans="1:4">
      <c r="A4" s="4" t="s">
        <v>815</v>
      </c>
      <c r="B4" s="8" t="n">
        <v>144.9</v>
      </c>
      <c r="C4" s="8" t="n">
        <v>146.3</v>
      </c>
      <c r="D4" s="5" t="n">
        <v>153</v>
      </c>
    </row>
    <row r="5" spans="1:4">
      <c r="A5" s="4" t="s">
        <v>816</v>
      </c>
      <c r="B5" s="8" t="n">
        <v>-4.6</v>
      </c>
      <c r="C5" s="8" t="n">
        <v>-1.9</v>
      </c>
      <c r="D5" s="8" t="n">
        <v>-6.9</v>
      </c>
    </row>
    <row r="6" spans="1:4">
      <c r="A6" s="4" t="s">
        <v>817</v>
      </c>
      <c r="B6" s="8" t="n">
        <v>0.2</v>
      </c>
      <c r="C6" s="8" t="n">
        <v>0.5</v>
      </c>
      <c r="D6" s="8" t="n">
        <v>0.2</v>
      </c>
    </row>
    <row r="7" spans="1:4">
      <c r="A7" s="4" t="s">
        <v>818</v>
      </c>
      <c r="B7" s="8" t="n">
        <v>140.5</v>
      </c>
      <c r="C7" s="8" t="n">
        <v>144.9</v>
      </c>
      <c r="D7" s="8" t="n">
        <v>14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8</v>
      </c>
      <c r="D2" s="2" t="s">
        <v>42</v>
      </c>
    </row>
    <row r="3" spans="1:4">
      <c r="A3" s="4" t="s">
        <v>820</v>
      </c>
      <c r="B3" s="5" t="n">
        <v>4600000</v>
      </c>
      <c r="C3" s="5" t="n">
        <v>1900000</v>
      </c>
      <c r="D3" s="5" t="n">
        <v>6900000</v>
      </c>
    </row>
    <row r="4" spans="1:4">
      <c r="A4" s="4" t="s">
        <v>160</v>
      </c>
      <c r="B4" s="6" t="n">
        <v>1127</v>
      </c>
      <c r="C4" s="6" t="n">
        <v>381</v>
      </c>
      <c r="D4" s="6" t="n">
        <v>1210</v>
      </c>
    </row>
    <row r="5" spans="1:4">
      <c r="A5" s="4" t="s">
        <v>821</v>
      </c>
    </row>
    <row r="6" spans="1:4">
      <c r="A6" s="4" t="s">
        <v>820</v>
      </c>
      <c r="B6" s="5" t="n">
        <v>4683162</v>
      </c>
    </row>
    <row r="7" spans="1:4">
      <c r="A7" s="4" t="s">
        <v>822</v>
      </c>
      <c r="B7" s="7" t="n">
        <v>240.68</v>
      </c>
    </row>
    <row r="8" spans="1:4">
      <c r="A8" s="4" t="s">
        <v>160</v>
      </c>
      <c r="B8" s="6" t="n">
        <v>1127</v>
      </c>
    </row>
    <row r="9" spans="1:4">
      <c r="A9" s="4" t="s">
        <v>808</v>
      </c>
    </row>
    <row r="10" spans="1:4">
      <c r="A10" s="4" t="s">
        <v>820</v>
      </c>
      <c r="C10" s="5" t="n">
        <v>1888100</v>
      </c>
    </row>
    <row r="11" spans="1:4">
      <c r="A11" s="4" t="s">
        <v>822</v>
      </c>
      <c r="C11" s="7" t="n">
        <v>201.53</v>
      </c>
    </row>
    <row r="12" spans="1:4">
      <c r="A12" s="4" t="s">
        <v>160</v>
      </c>
      <c r="C12" s="6" t="n">
        <v>381</v>
      </c>
    </row>
    <row r="13" spans="1:4">
      <c r="A13" s="4" t="s">
        <v>804</v>
      </c>
    </row>
    <row r="14" spans="1:4">
      <c r="A14" s="4" t="s">
        <v>820</v>
      </c>
      <c r="D14" s="5" t="n">
        <v>6910000</v>
      </c>
    </row>
    <row r="15" spans="1:4">
      <c r="A15" s="4" t="s">
        <v>822</v>
      </c>
      <c r="D15" s="7" t="n">
        <v>175.08</v>
      </c>
    </row>
    <row r="16" spans="1:4">
      <c r="A16" s="4" t="s">
        <v>160</v>
      </c>
      <c r="D16" s="6" t="n">
        <v>12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8</v>
      </c>
      <c r="D2" s="2" t="s">
        <v>42</v>
      </c>
    </row>
    <row r="3" spans="1:4">
      <c r="A3" s="3" t="s">
        <v>824</v>
      </c>
    </row>
    <row r="4" spans="1:4">
      <c r="A4" s="4" t="s">
        <v>825</v>
      </c>
      <c r="B4" s="4" t="s">
        <v>826</v>
      </c>
    </row>
    <row r="5" spans="1:4">
      <c r="A5" s="4" t="s">
        <v>827</v>
      </c>
      <c r="B5" s="6" t="n">
        <v>0</v>
      </c>
    </row>
    <row r="6" spans="1:4">
      <c r="A6" s="4" t="s">
        <v>828</v>
      </c>
      <c r="B6" s="5" t="n">
        <v>0</v>
      </c>
    </row>
    <row r="7" spans="1:4">
      <c r="A7" s="4" t="s">
        <v>829</v>
      </c>
      <c r="B7" s="5" t="n">
        <v>-5</v>
      </c>
    </row>
    <row r="8" spans="1:4">
      <c r="A8" s="4" t="s">
        <v>830</v>
      </c>
      <c r="B8" s="6" t="n">
        <v>5</v>
      </c>
    </row>
    <row r="9" spans="1:4">
      <c r="A9" s="4" t="s">
        <v>831</v>
      </c>
      <c r="B9" s="4" t="s">
        <v>832</v>
      </c>
    </row>
    <row r="10" spans="1:4">
      <c r="A10" s="4" t="s">
        <v>833</v>
      </c>
      <c r="B10" s="5" t="n">
        <v>86084</v>
      </c>
      <c r="C10" s="5" t="n">
        <v>107330</v>
      </c>
    </row>
    <row r="11" spans="1:4">
      <c r="A11" s="4" t="s">
        <v>834</v>
      </c>
      <c r="B11" s="6" t="n">
        <v>10</v>
      </c>
      <c r="C11" s="6" t="n">
        <v>9</v>
      </c>
      <c r="D11" s="6" t="n">
        <v>9</v>
      </c>
    </row>
    <row r="12" spans="1:4">
      <c r="A12" s="4" t="s">
        <v>835</v>
      </c>
      <c r="B12" s="5" t="n">
        <v>3</v>
      </c>
      <c r="C12" s="5" t="n">
        <v>5</v>
      </c>
      <c r="D12" s="6" t="n">
        <v>4</v>
      </c>
    </row>
    <row r="13" spans="1:4">
      <c r="A13" s="4" t="s">
        <v>836</v>
      </c>
    </row>
    <row r="14" spans="1:4">
      <c r="A14" s="3" t="s">
        <v>824</v>
      </c>
    </row>
    <row r="15" spans="1:4">
      <c r="A15" s="4" t="s">
        <v>837</v>
      </c>
      <c r="B15" s="5" t="n">
        <v>21</v>
      </c>
      <c r="C15" s="5" t="n">
        <v>25</v>
      </c>
    </row>
    <row r="16" spans="1:4">
      <c r="A16" s="4" t="s">
        <v>838</v>
      </c>
    </row>
    <row r="17" spans="1:4">
      <c r="A17" s="3" t="s">
        <v>824</v>
      </c>
    </row>
    <row r="18" spans="1:4">
      <c r="A18" s="4" t="s">
        <v>837</v>
      </c>
      <c r="B18" s="6" t="n">
        <v>1</v>
      </c>
      <c r="C18" s="5" t="n">
        <v>1</v>
      </c>
    </row>
    <row r="19" spans="1:4">
      <c r="A19" s="4" t="s">
        <v>839</v>
      </c>
    </row>
    <row r="20" spans="1:4">
      <c r="A20" s="3" t="s">
        <v>824</v>
      </c>
    </row>
    <row r="21" spans="1:4">
      <c r="A21" s="4" t="s">
        <v>840</v>
      </c>
      <c r="B21" s="4" t="s">
        <v>841</v>
      </c>
    </row>
    <row r="22" spans="1:4">
      <c r="A22" s="4" t="s">
        <v>842</v>
      </c>
      <c r="B22" s="4" t="s">
        <v>843</v>
      </c>
    </row>
    <row r="23" spans="1:4">
      <c r="A23" s="4" t="s">
        <v>844</v>
      </c>
    </row>
    <row r="24" spans="1:4">
      <c r="A24" s="3" t="s">
        <v>824</v>
      </c>
    </row>
    <row r="25" spans="1:4">
      <c r="A25" s="4" t="s">
        <v>840</v>
      </c>
      <c r="B25" s="4" t="s">
        <v>664</v>
      </c>
    </row>
    <row r="26" spans="1:4">
      <c r="A26" s="4" t="s">
        <v>845</v>
      </c>
    </row>
    <row r="27" spans="1:4">
      <c r="A27" s="3" t="s">
        <v>824</v>
      </c>
    </row>
    <row r="28" spans="1:4">
      <c r="A28" s="4" t="s">
        <v>840</v>
      </c>
      <c r="B28" s="4" t="s">
        <v>846</v>
      </c>
    </row>
    <row r="29" spans="1:4">
      <c r="A29" s="4" t="s">
        <v>847</v>
      </c>
    </row>
    <row r="30" spans="1:4">
      <c r="A30" s="3" t="s">
        <v>824</v>
      </c>
    </row>
    <row r="31" spans="1:4">
      <c r="A31" s="4" t="s">
        <v>848</v>
      </c>
      <c r="B31" s="6" t="n">
        <v>10981</v>
      </c>
      <c r="C31" s="6" t="n">
        <v>11273</v>
      </c>
    </row>
    <row r="32" spans="1:4">
      <c r="A32" s="4" t="s">
        <v>849</v>
      </c>
      <c r="B32" s="5" t="n">
        <v>82</v>
      </c>
    </row>
    <row r="33" spans="1:4">
      <c r="A33" s="4" t="s">
        <v>850</v>
      </c>
      <c r="B33" s="5" t="n">
        <v>1</v>
      </c>
    </row>
    <row r="34" spans="1:4">
      <c r="A34" s="4" t="s">
        <v>851</v>
      </c>
    </row>
    <row r="35" spans="1:4">
      <c r="A35" s="3" t="s">
        <v>824</v>
      </c>
    </row>
    <row r="36" spans="1:4">
      <c r="A36" s="4" t="s">
        <v>849</v>
      </c>
      <c r="B36" s="5" t="n">
        <v>2</v>
      </c>
    </row>
    <row r="37" spans="1:4">
      <c r="A37" s="4" t="s">
        <v>850</v>
      </c>
      <c r="B37"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8</v>
      </c>
      <c r="D2" s="2" t="s">
        <v>42</v>
      </c>
    </row>
    <row r="3" spans="1:4">
      <c r="A3" s="3" t="s">
        <v>853</v>
      </c>
    </row>
    <row r="4" spans="1:4">
      <c r="A4" s="4" t="s">
        <v>55</v>
      </c>
      <c r="B4" s="6" t="n">
        <v>-384</v>
      </c>
      <c r="C4" s="6" t="n">
        <v>-274</v>
      </c>
      <c r="D4" s="6" t="n">
        <v>-167</v>
      </c>
    </row>
    <row r="5" spans="1:4">
      <c r="A5" s="4" t="s">
        <v>847</v>
      </c>
    </row>
    <row r="6" spans="1:4">
      <c r="A6" s="3" t="s">
        <v>853</v>
      </c>
    </row>
    <row r="7" spans="1:4">
      <c r="A7" s="4" t="s">
        <v>854</v>
      </c>
      <c r="B7" s="5" t="n">
        <v>120</v>
      </c>
      <c r="C7" s="5" t="n">
        <v>103</v>
      </c>
      <c r="D7" s="5" t="n">
        <v>106</v>
      </c>
    </row>
    <row r="8" spans="1:4">
      <c r="A8" s="4" t="s">
        <v>855</v>
      </c>
      <c r="B8" s="5" t="n">
        <v>438</v>
      </c>
      <c r="C8" s="5" t="n">
        <v>451</v>
      </c>
      <c r="D8" s="5" t="n">
        <v>467</v>
      </c>
    </row>
    <row r="9" spans="1:4">
      <c r="A9" s="4" t="s">
        <v>856</v>
      </c>
      <c r="B9" s="5" t="n">
        <v>-955</v>
      </c>
      <c r="C9" s="5" t="n">
        <v>-893</v>
      </c>
      <c r="D9" s="5" t="n">
        <v>-846</v>
      </c>
    </row>
    <row r="10" spans="1:4">
      <c r="A10" s="4" t="s">
        <v>857</v>
      </c>
      <c r="B10" s="5" t="n">
        <v>114</v>
      </c>
      <c r="C10" s="5" t="n">
        <v>153</v>
      </c>
      <c r="D10" s="5" t="n">
        <v>190</v>
      </c>
    </row>
    <row r="11" spans="1:4">
      <c r="A11" s="4" t="s">
        <v>544</v>
      </c>
      <c r="B11" s="5" t="n">
        <v>-2</v>
      </c>
      <c r="C11" s="5" t="n">
        <v>-5</v>
      </c>
      <c r="D11" s="5" t="n">
        <v>-7</v>
      </c>
    </row>
    <row r="12" spans="1:4">
      <c r="A12" s="4" t="s">
        <v>55</v>
      </c>
      <c r="B12" s="5" t="n">
        <v>-405</v>
      </c>
      <c r="C12" s="5" t="n">
        <v>-294</v>
      </c>
      <c r="D12" s="5" t="n">
        <v>-196</v>
      </c>
    </row>
    <row r="13" spans="1:4">
      <c r="A13" s="4" t="s">
        <v>858</v>
      </c>
      <c r="B13" s="5" t="n">
        <v>-285</v>
      </c>
      <c r="C13" s="5" t="n">
        <v>-191</v>
      </c>
      <c r="D13" s="5" t="n">
        <v>-90</v>
      </c>
    </row>
    <row r="14" spans="1:4">
      <c r="A14" s="4" t="s">
        <v>851</v>
      </c>
    </row>
    <row r="15" spans="1:4">
      <c r="A15" s="3" t="s">
        <v>853</v>
      </c>
    </row>
    <row r="16" spans="1:4">
      <c r="A16" s="4" t="s">
        <v>854</v>
      </c>
      <c r="B16" s="5" t="n">
        <v>12</v>
      </c>
      <c r="C16" s="5" t="n">
        <v>12</v>
      </c>
      <c r="D16" s="5" t="n">
        <v>11</v>
      </c>
    </row>
    <row r="17" spans="1:4">
      <c r="A17" s="4" t="s">
        <v>855</v>
      </c>
      <c r="B17" s="5" t="n">
        <v>19</v>
      </c>
      <c r="C17" s="5" t="n">
        <v>20</v>
      </c>
      <c r="D17" s="5" t="n">
        <v>21</v>
      </c>
    </row>
    <row r="18" spans="1:4">
      <c r="A18" s="4" t="s">
        <v>856</v>
      </c>
      <c r="B18" s="5" t="n">
        <v>0</v>
      </c>
      <c r="C18" s="5" t="n">
        <v>0</v>
      </c>
      <c r="D18" s="5" t="n">
        <v>0</v>
      </c>
    </row>
    <row r="19" spans="1:4">
      <c r="A19" s="4" t="s">
        <v>857</v>
      </c>
      <c r="B19" s="5" t="n">
        <v>2</v>
      </c>
      <c r="C19" s="5" t="n">
        <v>-1</v>
      </c>
      <c r="D19" s="5" t="n">
        <v>7</v>
      </c>
    </row>
    <row r="20" spans="1:4">
      <c r="A20" s="4" t="s">
        <v>544</v>
      </c>
      <c r="B20" s="5" t="n">
        <v>0</v>
      </c>
      <c r="C20" s="5" t="n">
        <v>1</v>
      </c>
      <c r="D20" s="5" t="n">
        <v>1</v>
      </c>
    </row>
    <row r="21" spans="1:4">
      <c r="A21" s="4" t="s">
        <v>55</v>
      </c>
      <c r="B21" s="5" t="n">
        <v>21</v>
      </c>
      <c r="C21" s="5" t="n">
        <v>20</v>
      </c>
      <c r="D21" s="5" t="n">
        <v>29</v>
      </c>
    </row>
    <row r="22" spans="1:4">
      <c r="A22" s="4" t="s">
        <v>858</v>
      </c>
      <c r="B22" s="6" t="n">
        <v>33</v>
      </c>
      <c r="C22" s="6" t="n">
        <v>32</v>
      </c>
      <c r="D22" s="6" t="n">
        <v>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8</v>
      </c>
      <c r="D2" s="2" t="s">
        <v>42</v>
      </c>
    </row>
    <row r="3" spans="1:4">
      <c r="A3" s="3" t="s">
        <v>860</v>
      </c>
    </row>
    <row r="4" spans="1:4">
      <c r="A4" s="4" t="s">
        <v>861</v>
      </c>
      <c r="B4" s="6" t="n">
        <v>12808</v>
      </c>
    </row>
    <row r="5" spans="1:4">
      <c r="A5" s="4" t="s">
        <v>862</v>
      </c>
      <c r="B5" s="5" t="n">
        <v>12349</v>
      </c>
      <c r="C5" s="6" t="n">
        <v>12808</v>
      </c>
    </row>
    <row r="6" spans="1:4">
      <c r="A6" s="4" t="s">
        <v>847</v>
      </c>
    </row>
    <row r="7" spans="1:4">
      <c r="A7" s="3" t="s">
        <v>863</v>
      </c>
    </row>
    <row r="8" spans="1:4">
      <c r="A8" s="4" t="s">
        <v>864</v>
      </c>
      <c r="B8" s="5" t="n">
        <v>11679</v>
      </c>
      <c r="C8" s="5" t="n">
        <v>11399</v>
      </c>
    </row>
    <row r="9" spans="1:4">
      <c r="A9" s="4" t="s">
        <v>865</v>
      </c>
      <c r="B9" s="5" t="n">
        <v>120</v>
      </c>
      <c r="C9" s="5" t="n">
        <v>103</v>
      </c>
      <c r="D9" s="6" t="n">
        <v>106</v>
      </c>
    </row>
    <row r="10" spans="1:4">
      <c r="A10" s="4" t="s">
        <v>446</v>
      </c>
      <c r="B10" s="5" t="n">
        <v>438</v>
      </c>
      <c r="C10" s="5" t="n">
        <v>451</v>
      </c>
      <c r="D10" s="5" t="n">
        <v>467</v>
      </c>
    </row>
    <row r="11" spans="1:4">
      <c r="A11" s="4" t="s">
        <v>866</v>
      </c>
      <c r="B11" s="5" t="n">
        <v>47</v>
      </c>
      <c r="C11" s="5" t="n">
        <v>44</v>
      </c>
    </row>
    <row r="12" spans="1:4">
      <c r="A12" s="4" t="s">
        <v>867</v>
      </c>
      <c r="B12" s="5" t="n">
        <v>-640</v>
      </c>
      <c r="C12" s="5" t="n">
        <v>-648</v>
      </c>
    </row>
    <row r="13" spans="1:4">
      <c r="A13" s="4" t="s">
        <v>868</v>
      </c>
      <c r="B13" s="5" t="n">
        <v>20</v>
      </c>
      <c r="C13" s="5" t="n">
        <v>-15</v>
      </c>
    </row>
    <row r="14" spans="1:4">
      <c r="A14" s="4" t="s">
        <v>869</v>
      </c>
      <c r="B14" s="5" t="n">
        <v>0</v>
      </c>
      <c r="C14" s="5" t="n">
        <v>1</v>
      </c>
    </row>
    <row r="15" spans="1:4">
      <c r="A15" s="4" t="s">
        <v>870</v>
      </c>
      <c r="B15" s="5" t="n">
        <v>-292</v>
      </c>
      <c r="C15" s="5" t="n">
        <v>344</v>
      </c>
    </row>
    <row r="16" spans="1:4">
      <c r="A16" s="4" t="s">
        <v>871</v>
      </c>
      <c r="B16" s="5" t="n">
        <v>11372</v>
      </c>
      <c r="C16" s="5" t="n">
        <v>11679</v>
      </c>
      <c r="D16" s="5" t="n">
        <v>11399</v>
      </c>
    </row>
    <row r="17" spans="1:4">
      <c r="A17" s="3" t="s">
        <v>860</v>
      </c>
    </row>
    <row r="18" spans="1:4">
      <c r="A18" s="4" t="s">
        <v>861</v>
      </c>
      <c r="B18" s="5" t="n">
        <v>12808</v>
      </c>
      <c r="C18" s="5" t="n">
        <v>12196</v>
      </c>
    </row>
    <row r="19" spans="1:4">
      <c r="A19" s="4" t="s">
        <v>872</v>
      </c>
      <c r="B19" s="5" t="n">
        <v>82</v>
      </c>
      <c r="C19" s="5" t="n">
        <v>1183</v>
      </c>
    </row>
    <row r="20" spans="1:4">
      <c r="A20" s="4" t="s">
        <v>873</v>
      </c>
      <c r="B20" s="5" t="n">
        <v>36</v>
      </c>
      <c r="C20" s="5" t="n">
        <v>46</v>
      </c>
    </row>
    <row r="21" spans="1:4">
      <c r="A21" s="4" t="s">
        <v>866</v>
      </c>
      <c r="B21" s="5" t="n">
        <v>47</v>
      </c>
      <c r="C21" s="5" t="n">
        <v>44</v>
      </c>
    </row>
    <row r="22" spans="1:4">
      <c r="A22" s="4" t="s">
        <v>867</v>
      </c>
      <c r="B22" s="5" t="n">
        <v>-640</v>
      </c>
      <c r="C22" s="5" t="n">
        <v>-648</v>
      </c>
    </row>
    <row r="23" spans="1:4">
      <c r="A23" s="4" t="s">
        <v>868</v>
      </c>
      <c r="B23" s="5" t="n">
        <v>16</v>
      </c>
      <c r="C23" s="5" t="n">
        <v>-13</v>
      </c>
    </row>
    <row r="24" spans="1:4">
      <c r="A24" s="4" t="s">
        <v>862</v>
      </c>
      <c r="B24" s="5" t="n">
        <v>12349</v>
      </c>
      <c r="C24" s="5" t="n">
        <v>12808</v>
      </c>
      <c r="D24" s="5" t="n">
        <v>12196</v>
      </c>
    </row>
    <row r="25" spans="1:4">
      <c r="A25" s="4" t="s">
        <v>874</v>
      </c>
      <c r="B25" s="5" t="n">
        <v>977</v>
      </c>
      <c r="C25" s="5" t="n">
        <v>1129</v>
      </c>
    </row>
    <row r="26" spans="1:4">
      <c r="A26" s="4" t="s">
        <v>851</v>
      </c>
    </row>
    <row r="27" spans="1:4">
      <c r="A27" s="3" t="s">
        <v>863</v>
      </c>
    </row>
    <row r="28" spans="1:4">
      <c r="A28" s="4" t="s">
        <v>864</v>
      </c>
      <c r="B28" s="5" t="n">
        <v>518</v>
      </c>
      <c r="C28" s="5" t="n">
        <v>510</v>
      </c>
    </row>
    <row r="29" spans="1:4">
      <c r="A29" s="4" t="s">
        <v>865</v>
      </c>
      <c r="B29" s="5" t="n">
        <v>12</v>
      </c>
      <c r="C29" s="5" t="n">
        <v>12</v>
      </c>
      <c r="D29" s="5" t="n">
        <v>11</v>
      </c>
    </row>
    <row r="30" spans="1:4">
      <c r="A30" s="4" t="s">
        <v>446</v>
      </c>
      <c r="B30" s="5" t="n">
        <v>19</v>
      </c>
      <c r="C30" s="5" t="n">
        <v>20</v>
      </c>
      <c r="D30" s="5" t="n">
        <v>21</v>
      </c>
    </row>
    <row r="31" spans="1:4">
      <c r="A31" s="4" t="s">
        <v>866</v>
      </c>
      <c r="B31" s="5" t="n">
        <v>1</v>
      </c>
      <c r="C31" s="5" t="n">
        <v>1</v>
      </c>
    </row>
    <row r="32" spans="1:4">
      <c r="A32" s="4" t="s">
        <v>867</v>
      </c>
      <c r="B32" s="5" t="n">
        <v>-33</v>
      </c>
      <c r="C32" s="5" t="n">
        <v>-35</v>
      </c>
    </row>
    <row r="33" spans="1:4">
      <c r="A33" s="4" t="s">
        <v>868</v>
      </c>
      <c r="B33" s="5" t="n">
        <v>2</v>
      </c>
      <c r="C33" s="5" t="n">
        <v>-3</v>
      </c>
    </row>
    <row r="34" spans="1:4">
      <c r="A34" s="4" t="s">
        <v>869</v>
      </c>
      <c r="B34" s="5" t="n">
        <v>0</v>
      </c>
      <c r="C34" s="5" t="n">
        <v>0</v>
      </c>
    </row>
    <row r="35" spans="1:4">
      <c r="A35" s="4" t="s">
        <v>870</v>
      </c>
      <c r="B35" s="5" t="n">
        <v>-18</v>
      </c>
      <c r="C35" s="5" t="n">
        <v>13</v>
      </c>
    </row>
    <row r="36" spans="1:4">
      <c r="A36" s="4" t="s">
        <v>871</v>
      </c>
      <c r="B36" s="5" t="n">
        <v>501</v>
      </c>
      <c r="C36" s="5" t="n">
        <v>518</v>
      </c>
      <c r="D36" s="5" t="n">
        <v>510</v>
      </c>
    </row>
    <row r="37" spans="1:4">
      <c r="A37" s="3" t="s">
        <v>860</v>
      </c>
    </row>
    <row r="38" spans="1:4">
      <c r="A38" s="4" t="s">
        <v>861</v>
      </c>
      <c r="B38" s="5" t="n">
        <v>4</v>
      </c>
      <c r="C38" s="5" t="n">
        <v>5</v>
      </c>
    </row>
    <row r="39" spans="1:4">
      <c r="A39" s="4" t="s">
        <v>872</v>
      </c>
      <c r="B39" s="5" t="n">
        <v>0</v>
      </c>
      <c r="C39" s="5" t="n">
        <v>-1</v>
      </c>
    </row>
    <row r="40" spans="1:4">
      <c r="A40" s="4" t="s">
        <v>873</v>
      </c>
      <c r="B40" s="5" t="n">
        <v>32</v>
      </c>
      <c r="C40" s="5" t="n">
        <v>34</v>
      </c>
    </row>
    <row r="41" spans="1:4">
      <c r="A41" s="4" t="s">
        <v>866</v>
      </c>
      <c r="B41" s="5" t="n">
        <v>1</v>
      </c>
      <c r="C41" s="5" t="n">
        <v>1</v>
      </c>
    </row>
    <row r="42" spans="1:4">
      <c r="A42" s="4" t="s">
        <v>867</v>
      </c>
      <c r="B42" s="5" t="n">
        <v>-33</v>
      </c>
      <c r="C42" s="5" t="n">
        <v>-35</v>
      </c>
    </row>
    <row r="43" spans="1:4">
      <c r="A43" s="4" t="s">
        <v>868</v>
      </c>
      <c r="B43" s="5" t="n">
        <v>0</v>
      </c>
      <c r="C43" s="5" t="n">
        <v>0</v>
      </c>
    </row>
    <row r="44" spans="1:4">
      <c r="A44" s="4" t="s">
        <v>862</v>
      </c>
      <c r="B44" s="5" t="n">
        <v>4</v>
      </c>
      <c r="C44" s="5" t="n">
        <v>4</v>
      </c>
      <c r="D44" s="6" t="n">
        <v>5</v>
      </c>
    </row>
    <row r="45" spans="1:4">
      <c r="A45" s="4" t="s">
        <v>874</v>
      </c>
      <c r="B45" s="6" t="n">
        <v>-497</v>
      </c>
      <c r="C45" s="6" t="n">
        <v>-5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8</v>
      </c>
      <c r="D1" s="2" t="s">
        <v>42</v>
      </c>
    </row>
    <row r="2" spans="1:4">
      <c r="A2" s="3" t="s">
        <v>853</v>
      </c>
    </row>
    <row r="3" spans="1:4">
      <c r="A3" s="4" t="s">
        <v>876</v>
      </c>
      <c r="B3" s="6" t="n">
        <v>12349</v>
      </c>
      <c r="C3" s="6" t="n">
        <v>12808</v>
      </c>
    </row>
    <row r="4" spans="1:4">
      <c r="A4" s="4" t="s">
        <v>847</v>
      </c>
    </row>
    <row r="5" spans="1:4">
      <c r="A5" s="3" t="s">
        <v>853</v>
      </c>
    </row>
    <row r="6" spans="1:4">
      <c r="A6" s="4" t="s">
        <v>871</v>
      </c>
      <c r="B6" s="5" t="n">
        <v>-11372</v>
      </c>
      <c r="C6" s="5" t="n">
        <v>-11679</v>
      </c>
      <c r="D6" s="6" t="n">
        <v>-11399</v>
      </c>
    </row>
    <row r="7" spans="1:4">
      <c r="A7" s="4" t="s">
        <v>876</v>
      </c>
      <c r="B7" s="5" t="n">
        <v>12349</v>
      </c>
      <c r="C7" s="5" t="n">
        <v>12808</v>
      </c>
      <c r="D7" s="6" t="n">
        <v>12196</v>
      </c>
    </row>
    <row r="8" spans="1:4">
      <c r="A8" s="4" t="s">
        <v>877</v>
      </c>
      <c r="B8" s="5" t="n">
        <v>977</v>
      </c>
      <c r="C8" s="5" t="n">
        <v>1129</v>
      </c>
    </row>
    <row r="9" spans="1:4">
      <c r="A9" s="4" t="s">
        <v>878</v>
      </c>
    </row>
    <row r="10" spans="1:4">
      <c r="A10" s="3" t="s">
        <v>853</v>
      </c>
    </row>
    <row r="11" spans="1:4">
      <c r="A11" s="4" t="s">
        <v>871</v>
      </c>
      <c r="B11" s="5" t="n">
        <v>-488</v>
      </c>
      <c r="C11" s="5" t="n">
        <v>-505</v>
      </c>
    </row>
    <row r="12" spans="1:4">
      <c r="A12" s="4" t="s">
        <v>876</v>
      </c>
      <c r="B12" s="5" t="n">
        <v>222</v>
      </c>
      <c r="C12" s="5" t="n">
        <v>227</v>
      </c>
    </row>
    <row r="13" spans="1:4">
      <c r="A13" s="4" t="s">
        <v>877</v>
      </c>
      <c r="B13" s="5" t="n">
        <v>-266</v>
      </c>
      <c r="C13" s="5" t="n">
        <v>-278</v>
      </c>
    </row>
    <row r="14" spans="1:4">
      <c r="A14" s="4" t="s">
        <v>879</v>
      </c>
    </row>
    <row r="15" spans="1:4">
      <c r="A15" s="3" t="s">
        <v>853</v>
      </c>
    </row>
    <row r="16" spans="1:4">
      <c r="A16" s="4" t="s">
        <v>871</v>
      </c>
      <c r="B16" s="5" t="n">
        <v>-10884</v>
      </c>
      <c r="C16" s="5" t="n">
        <v>-11174</v>
      </c>
    </row>
    <row r="17" spans="1:4">
      <c r="A17" s="4" t="s">
        <v>876</v>
      </c>
      <c r="B17" s="5" t="n">
        <v>12127</v>
      </c>
      <c r="C17" s="5" t="n">
        <v>12581</v>
      </c>
    </row>
    <row r="18" spans="1:4">
      <c r="A18" s="4" t="s">
        <v>877</v>
      </c>
      <c r="B18" s="6" t="n">
        <v>1243</v>
      </c>
      <c r="C18" s="6" t="n">
        <v>14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8</v>
      </c>
    </row>
    <row r="2" spans="1:3">
      <c r="A2" s="3" t="s">
        <v>824</v>
      </c>
    </row>
    <row r="3" spans="1:3">
      <c r="A3" s="4" t="s">
        <v>88</v>
      </c>
      <c r="B3" s="6" t="n">
        <v>1243</v>
      </c>
      <c r="C3" s="6" t="n">
        <v>1407</v>
      </c>
    </row>
    <row r="4" spans="1:3">
      <c r="A4" s="4" t="s">
        <v>95</v>
      </c>
      <c r="B4" s="5" t="n">
        <v>-718</v>
      </c>
      <c r="C4" s="5" t="n">
        <v>-749</v>
      </c>
    </row>
    <row r="5" spans="1:3">
      <c r="A5" s="4" t="s">
        <v>847</v>
      </c>
    </row>
    <row r="6" spans="1:3">
      <c r="A6" s="3" t="s">
        <v>824</v>
      </c>
    </row>
    <row r="7" spans="1:3">
      <c r="A7" s="4" t="s">
        <v>88</v>
      </c>
      <c r="B7" s="5" t="n">
        <v>1243</v>
      </c>
      <c r="C7" s="5" t="n">
        <v>1407</v>
      </c>
    </row>
    <row r="8" spans="1:3">
      <c r="A8" s="4" t="s">
        <v>92</v>
      </c>
      <c r="B8" s="5" t="n">
        <v>-11</v>
      </c>
      <c r="C8" s="5" t="n">
        <v>-10</v>
      </c>
    </row>
    <row r="9" spans="1:3">
      <c r="A9" s="4" t="s">
        <v>95</v>
      </c>
      <c r="B9" s="5" t="n">
        <v>-255</v>
      </c>
      <c r="C9" s="5" t="n">
        <v>-268</v>
      </c>
    </row>
    <row r="10" spans="1:3">
      <c r="A10" s="4" t="s">
        <v>881</v>
      </c>
      <c r="B10" s="5" t="n">
        <v>977</v>
      </c>
      <c r="C10" s="5" t="n">
        <v>1129</v>
      </c>
    </row>
    <row r="11" spans="1:3">
      <c r="A11" s="4" t="s">
        <v>851</v>
      </c>
    </row>
    <row r="12" spans="1:3">
      <c r="A12" s="3" t="s">
        <v>824</v>
      </c>
    </row>
    <row r="13" spans="1:3">
      <c r="A13" s="4" t="s">
        <v>88</v>
      </c>
      <c r="B13" s="5" t="n">
        <v>0</v>
      </c>
      <c r="C13" s="5" t="n">
        <v>0</v>
      </c>
    </row>
    <row r="14" spans="1:3">
      <c r="A14" s="4" t="s">
        <v>92</v>
      </c>
      <c r="B14" s="5" t="n">
        <v>-34</v>
      </c>
      <c r="C14" s="5" t="n">
        <v>-33</v>
      </c>
    </row>
    <row r="15" spans="1:3">
      <c r="A15" s="4" t="s">
        <v>95</v>
      </c>
      <c r="B15" s="5" t="n">
        <v>-463</v>
      </c>
      <c r="C15" s="5" t="n">
        <v>-481</v>
      </c>
    </row>
    <row r="16" spans="1:3">
      <c r="A16" s="4" t="s">
        <v>881</v>
      </c>
      <c r="B16" s="6" t="n">
        <v>-497</v>
      </c>
      <c r="C16" s="6" t="n">
        <v>-5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8</v>
      </c>
    </row>
    <row r="2" spans="1:3">
      <c r="A2" s="3" t="s">
        <v>824</v>
      </c>
    </row>
    <row r="3" spans="1:3">
      <c r="A3" s="4" t="s">
        <v>883</v>
      </c>
      <c r="B3" s="6" t="n">
        <v>2094</v>
      </c>
      <c r="C3" s="6" t="n">
        <v>1761</v>
      </c>
    </row>
    <row r="4" spans="1:3">
      <c r="A4" s="4" t="s">
        <v>847</v>
      </c>
    </row>
    <row r="5" spans="1:3">
      <c r="A5" s="3" t="s">
        <v>824</v>
      </c>
    </row>
    <row r="6" spans="1:3">
      <c r="A6" s="4" t="s">
        <v>884</v>
      </c>
      <c r="B6" s="5" t="n">
        <v>2233</v>
      </c>
      <c r="C6" s="5" t="n">
        <v>2555</v>
      </c>
    </row>
    <row r="7" spans="1:3">
      <c r="A7" s="4" t="s">
        <v>885</v>
      </c>
      <c r="B7" s="5" t="n">
        <v>611</v>
      </c>
      <c r="C7" s="5" t="n">
        <v>-178</v>
      </c>
    </row>
    <row r="8" spans="1:3">
      <c r="A8" s="4" t="s">
        <v>886</v>
      </c>
      <c r="B8" s="5" t="n">
        <v>0</v>
      </c>
      <c r="C8" s="5" t="n">
        <v>-2</v>
      </c>
    </row>
    <row r="9" spans="1:3">
      <c r="A9" s="4" t="s">
        <v>887</v>
      </c>
      <c r="B9" s="5" t="n">
        <v>-797</v>
      </c>
      <c r="C9" s="5" t="n">
        <v>-676</v>
      </c>
    </row>
    <row r="10" spans="1:3">
      <c r="A10" s="4" t="s">
        <v>883</v>
      </c>
      <c r="B10" s="5" t="n">
        <v>2047</v>
      </c>
      <c r="C10" s="5" t="n">
        <v>1699</v>
      </c>
    </row>
    <row r="11" spans="1:3">
      <c r="A11" s="4" t="s">
        <v>851</v>
      </c>
    </row>
    <row r="12" spans="1:3">
      <c r="A12" s="3" t="s">
        <v>824</v>
      </c>
    </row>
    <row r="13" spans="1:3">
      <c r="A13" s="4" t="s">
        <v>884</v>
      </c>
      <c r="B13" s="5" t="n">
        <v>61</v>
      </c>
      <c r="C13" s="5" t="n">
        <v>81</v>
      </c>
    </row>
    <row r="14" spans="1:3">
      <c r="A14" s="4" t="s">
        <v>885</v>
      </c>
      <c r="B14" s="5" t="n">
        <v>0</v>
      </c>
      <c r="C14" s="5" t="n">
        <v>0</v>
      </c>
    </row>
    <row r="15" spans="1:3">
      <c r="A15" s="4" t="s">
        <v>886</v>
      </c>
      <c r="B15" s="5" t="n">
        <v>2</v>
      </c>
      <c r="C15" s="5" t="n">
        <v>2</v>
      </c>
    </row>
    <row r="16" spans="1:3">
      <c r="A16" s="4" t="s">
        <v>887</v>
      </c>
      <c r="B16" s="5" t="n">
        <v>-16</v>
      </c>
      <c r="C16" s="5" t="n">
        <v>-21</v>
      </c>
    </row>
    <row r="17" spans="1:3">
      <c r="A17" s="4" t="s">
        <v>883</v>
      </c>
      <c r="B17" s="6" t="n">
        <v>47</v>
      </c>
      <c r="C17" s="6" t="n">
        <v>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8</v>
      </c>
      <c r="D2" s="2" t="s">
        <v>42</v>
      </c>
    </row>
    <row r="3" spans="1:4">
      <c r="A3" s="3" t="s">
        <v>824</v>
      </c>
    </row>
    <row r="4" spans="1:4">
      <c r="A4" s="4" t="s">
        <v>889</v>
      </c>
      <c r="B4" s="4" t="s">
        <v>890</v>
      </c>
      <c r="C4" s="4" t="s">
        <v>891</v>
      </c>
      <c r="D4" s="4" t="s">
        <v>892</v>
      </c>
    </row>
    <row r="5" spans="1:4">
      <c r="A5" s="4" t="s">
        <v>893</v>
      </c>
      <c r="B5" s="4" t="s">
        <v>894</v>
      </c>
      <c r="C5" s="4" t="s">
        <v>894</v>
      </c>
      <c r="D5" s="4" t="s">
        <v>894</v>
      </c>
    </row>
    <row r="6" spans="1:4">
      <c r="A6" s="4" t="s">
        <v>895</v>
      </c>
      <c r="B6" s="4" t="s">
        <v>896</v>
      </c>
      <c r="C6" s="4" t="s">
        <v>896</v>
      </c>
      <c r="D6" s="4" t="s">
        <v>896</v>
      </c>
    </row>
    <row r="7" spans="1:4">
      <c r="A7" s="4" t="s">
        <v>889</v>
      </c>
      <c r="B7" s="4" t="s">
        <v>891</v>
      </c>
      <c r="C7" s="4" t="s">
        <v>892</v>
      </c>
      <c r="D7" s="4" t="s">
        <v>897</v>
      </c>
    </row>
    <row r="8" spans="1:4">
      <c r="A8" s="4" t="s">
        <v>898</v>
      </c>
      <c r="B8" s="4" t="s">
        <v>899</v>
      </c>
      <c r="C8" s="4" t="s">
        <v>899</v>
      </c>
      <c r="D8" s="4" t="s">
        <v>899</v>
      </c>
    </row>
    <row r="9" spans="1:4">
      <c r="A9" s="4" t="s">
        <v>893</v>
      </c>
      <c r="B9" s="4" t="s">
        <v>894</v>
      </c>
      <c r="C9" s="4" t="s">
        <v>894</v>
      </c>
      <c r="D9" s="4" t="s">
        <v>581</v>
      </c>
    </row>
    <row r="10" spans="1:4">
      <c r="A10" s="4" t="s">
        <v>900</v>
      </c>
      <c r="B10" s="4" t="s">
        <v>901</v>
      </c>
    </row>
    <row r="11" spans="1:4">
      <c r="A11" s="4" t="s">
        <v>902</v>
      </c>
      <c r="B11" s="4" t="s">
        <v>903</v>
      </c>
    </row>
    <row r="12" spans="1:4">
      <c r="A12" s="4" t="s">
        <v>904</v>
      </c>
      <c r="B12" s="4" t="s">
        <v>896</v>
      </c>
    </row>
    <row r="13" spans="1:4">
      <c r="A13" s="4" t="s">
        <v>905</v>
      </c>
      <c r="C13" s="4" t="s">
        <v>634</v>
      </c>
      <c r="D13" s="4" t="s">
        <v>896</v>
      </c>
    </row>
    <row r="14" spans="1:4">
      <c r="A14" s="4" t="s">
        <v>906</v>
      </c>
    </row>
    <row r="15" spans="1:4">
      <c r="A15" s="3" t="s">
        <v>824</v>
      </c>
    </row>
    <row r="16" spans="1:4">
      <c r="A16" s="4" t="s">
        <v>895</v>
      </c>
      <c r="B16" s="4" t="s">
        <v>907</v>
      </c>
      <c r="C16" s="4" t="s">
        <v>896</v>
      </c>
      <c r="D16" s="4" t="s">
        <v>896</v>
      </c>
    </row>
    <row r="17" spans="1:4">
      <c r="A17" s="4" t="s">
        <v>898</v>
      </c>
      <c r="B17" s="4" t="s">
        <v>9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8</v>
      </c>
    </row>
    <row r="3" spans="1:3">
      <c r="A3" s="3" t="s">
        <v>824</v>
      </c>
    </row>
    <row r="4" spans="1:3">
      <c r="A4" s="4" t="s">
        <v>910</v>
      </c>
      <c r="B4" s="4" t="s">
        <v>911</v>
      </c>
      <c r="C4" s="4" t="s">
        <v>911</v>
      </c>
    </row>
    <row r="5" spans="1:3">
      <c r="A5" s="4" t="s">
        <v>847</v>
      </c>
    </row>
    <row r="6" spans="1:3">
      <c r="A6" s="3" t="s">
        <v>824</v>
      </c>
    </row>
    <row r="7" spans="1:3">
      <c r="A7" s="4" t="s">
        <v>912</v>
      </c>
      <c r="B7" s="4" t="s">
        <v>911</v>
      </c>
      <c r="C7" s="4" t="s">
        <v>911</v>
      </c>
    </row>
    <row r="8" spans="1:3">
      <c r="A8" s="4" t="s">
        <v>80</v>
      </c>
    </row>
    <row r="9" spans="1:3">
      <c r="A9" s="3" t="s">
        <v>824</v>
      </c>
    </row>
    <row r="10" spans="1:3">
      <c r="A10" s="4" t="s">
        <v>910</v>
      </c>
      <c r="B10" s="4" t="s">
        <v>913</v>
      </c>
      <c r="C10" s="4" t="s">
        <v>901</v>
      </c>
    </row>
    <row r="11" spans="1:3">
      <c r="A11" s="4" t="s">
        <v>914</v>
      </c>
    </row>
    <row r="12" spans="1:3">
      <c r="A12" s="3" t="s">
        <v>824</v>
      </c>
    </row>
    <row r="13" spans="1:3">
      <c r="A13" s="4" t="s">
        <v>912</v>
      </c>
      <c r="B13" s="4" t="s">
        <v>915</v>
      </c>
      <c r="C13" s="4" t="s">
        <v>916</v>
      </c>
    </row>
    <row r="14" spans="1:3">
      <c r="A14" s="4" t="s">
        <v>917</v>
      </c>
    </row>
    <row r="15" spans="1:3">
      <c r="A15" s="3" t="s">
        <v>824</v>
      </c>
    </row>
    <row r="16" spans="1:3">
      <c r="A16" s="4" t="s">
        <v>918</v>
      </c>
      <c r="B16" s="5" t="n">
        <v>0</v>
      </c>
      <c r="C16" s="5" t="n">
        <v>0</v>
      </c>
    </row>
    <row r="17" spans="1:3">
      <c r="A17" s="4" t="s">
        <v>919</v>
      </c>
    </row>
    <row r="18" spans="1:3">
      <c r="A18" s="3" t="s">
        <v>824</v>
      </c>
    </row>
    <row r="19" spans="1:3">
      <c r="A19" s="4" t="s">
        <v>918</v>
      </c>
      <c r="B19" s="8" t="n">
        <v>0.1</v>
      </c>
      <c r="C19" s="10" t="n">
        <v>0.05</v>
      </c>
    </row>
    <row r="20" spans="1:3">
      <c r="A20" s="4" t="s">
        <v>920</v>
      </c>
    </row>
    <row r="21" spans="1:3">
      <c r="A21" s="3" t="s">
        <v>824</v>
      </c>
    </row>
    <row r="22" spans="1:3">
      <c r="A22" s="4" t="s">
        <v>910</v>
      </c>
      <c r="B22" s="4" t="s">
        <v>921</v>
      </c>
      <c r="C22" s="4" t="s">
        <v>922</v>
      </c>
    </row>
    <row r="23" spans="1:3">
      <c r="A23" s="4" t="s">
        <v>923</v>
      </c>
    </row>
    <row r="24" spans="1:3">
      <c r="A24" s="3" t="s">
        <v>824</v>
      </c>
    </row>
    <row r="25" spans="1:3">
      <c r="A25" s="4" t="s">
        <v>912</v>
      </c>
      <c r="B25" s="4" t="s">
        <v>924</v>
      </c>
      <c r="C25" s="4" t="s">
        <v>925</v>
      </c>
    </row>
    <row r="26" spans="1:3">
      <c r="A26" s="4" t="s">
        <v>926</v>
      </c>
    </row>
    <row r="27" spans="1:3">
      <c r="A27" s="3" t="s">
        <v>824</v>
      </c>
    </row>
    <row r="28" spans="1:3">
      <c r="A28" s="4" t="s">
        <v>918</v>
      </c>
      <c r="B28" s="8" t="n">
        <v>0.2</v>
      </c>
      <c r="C28" s="8" t="n">
        <v>0.2</v>
      </c>
    </row>
    <row r="29" spans="1:3">
      <c r="A29" s="4" t="s">
        <v>927</v>
      </c>
    </row>
    <row r="30" spans="1:3">
      <c r="A30" s="3" t="s">
        <v>824</v>
      </c>
    </row>
    <row r="31" spans="1:3">
      <c r="A31" s="4" t="s">
        <v>918</v>
      </c>
      <c r="B31" s="8" t="n">
        <v>0.4</v>
      </c>
      <c r="C31" s="8" t="n">
        <v>0.4</v>
      </c>
    </row>
    <row r="32" spans="1:3">
      <c r="A32" s="4" t="s">
        <v>928</v>
      </c>
    </row>
    <row r="33" spans="1:3">
      <c r="A33" s="3" t="s">
        <v>824</v>
      </c>
    </row>
    <row r="34" spans="1:3">
      <c r="A34" s="4" t="s">
        <v>910</v>
      </c>
      <c r="B34" s="4" t="s">
        <v>929</v>
      </c>
      <c r="C34" s="4" t="s">
        <v>930</v>
      </c>
    </row>
    <row r="35" spans="1:3">
      <c r="A35" s="4" t="s">
        <v>931</v>
      </c>
    </row>
    <row r="36" spans="1:3">
      <c r="A36" s="3" t="s">
        <v>824</v>
      </c>
    </row>
    <row r="37" spans="1:3">
      <c r="A37" s="4" t="s">
        <v>912</v>
      </c>
      <c r="B37" s="4" t="s">
        <v>932</v>
      </c>
      <c r="C37" s="4" t="s">
        <v>933</v>
      </c>
    </row>
    <row r="38" spans="1:3">
      <c r="A38" s="4" t="s">
        <v>934</v>
      </c>
    </row>
    <row r="39" spans="1:3">
      <c r="A39" s="3" t="s">
        <v>824</v>
      </c>
    </row>
    <row r="40" spans="1:3">
      <c r="A40" s="4" t="s">
        <v>918</v>
      </c>
      <c r="B40" s="10" t="n">
        <v>0.35</v>
      </c>
      <c r="C40" s="10" t="n">
        <v>0.35</v>
      </c>
    </row>
    <row r="41" spans="1:3">
      <c r="A41" s="4" t="s">
        <v>935</v>
      </c>
    </row>
    <row r="42" spans="1:3">
      <c r="A42" s="3" t="s">
        <v>824</v>
      </c>
    </row>
    <row r="43" spans="1:3">
      <c r="A43" s="4" t="s">
        <v>918</v>
      </c>
      <c r="B43" s="10" t="n">
        <v>0.55</v>
      </c>
      <c r="C43" s="10" t="n">
        <v>0.55</v>
      </c>
    </row>
    <row r="44" spans="1:3">
      <c r="A44" s="4" t="s">
        <v>936</v>
      </c>
    </row>
    <row r="45" spans="1:3">
      <c r="A45" s="3" t="s">
        <v>824</v>
      </c>
    </row>
    <row r="46" spans="1:3">
      <c r="A46" s="4" t="s">
        <v>910</v>
      </c>
      <c r="B46" s="4" t="s">
        <v>937</v>
      </c>
      <c r="C46" s="4" t="s">
        <v>938</v>
      </c>
    </row>
    <row r="47" spans="1:3">
      <c r="A47" s="4" t="s">
        <v>939</v>
      </c>
    </row>
    <row r="48" spans="1:3">
      <c r="A48" s="3" t="s">
        <v>824</v>
      </c>
    </row>
    <row r="49" spans="1:3">
      <c r="A49" s="4" t="s">
        <v>912</v>
      </c>
      <c r="B49" s="4" t="s">
        <v>940</v>
      </c>
      <c r="C49" s="4" t="s">
        <v>941</v>
      </c>
    </row>
    <row r="50" spans="1:3">
      <c r="A50" s="4" t="s">
        <v>942</v>
      </c>
    </row>
    <row r="51" spans="1:3">
      <c r="A51" s="3" t="s">
        <v>824</v>
      </c>
    </row>
    <row r="52" spans="1:3">
      <c r="A52" s="4" t="s">
        <v>918</v>
      </c>
      <c r="B52" s="10" t="n">
        <v>0.04</v>
      </c>
      <c r="C52" s="4" t="s">
        <v>943</v>
      </c>
    </row>
    <row r="53" spans="1:3">
      <c r="A53" s="4" t="s">
        <v>944</v>
      </c>
    </row>
    <row r="54" spans="1:3">
      <c r="A54" s="3" t="s">
        <v>824</v>
      </c>
    </row>
    <row r="55" spans="1:3">
      <c r="A55" s="4" t="s">
        <v>918</v>
      </c>
      <c r="B55" s="10" t="n">
        <v>0.13</v>
      </c>
      <c r="C55" s="8" t="n">
        <v>0.2</v>
      </c>
    </row>
    <row r="56" spans="1:3">
      <c r="A56" s="4" t="s">
        <v>945</v>
      </c>
    </row>
    <row r="57" spans="1:3">
      <c r="A57" s="3" t="s">
        <v>824</v>
      </c>
    </row>
    <row r="58" spans="1:3">
      <c r="A58" s="4" t="s">
        <v>910</v>
      </c>
      <c r="B58" s="4" t="s">
        <v>937</v>
      </c>
      <c r="C58" s="4" t="s">
        <v>946</v>
      </c>
    </row>
    <row r="59" spans="1:3">
      <c r="A59" s="4" t="s">
        <v>947</v>
      </c>
    </row>
    <row r="60" spans="1:3">
      <c r="A60" s="3" t="s">
        <v>824</v>
      </c>
    </row>
    <row r="61" spans="1:3">
      <c r="A61" s="4" t="s">
        <v>912</v>
      </c>
      <c r="B61" s="4" t="s">
        <v>948</v>
      </c>
      <c r="C61" s="4" t="s">
        <v>946</v>
      </c>
    </row>
    <row r="62" spans="1:3">
      <c r="A62" s="4" t="s">
        <v>949</v>
      </c>
    </row>
    <row r="63" spans="1:3">
      <c r="A63" s="3" t="s">
        <v>824</v>
      </c>
    </row>
    <row r="64" spans="1:3">
      <c r="A64" s="4" t="s">
        <v>918</v>
      </c>
      <c r="C64" s="5" t="n">
        <v>0</v>
      </c>
    </row>
    <row r="65" spans="1:3">
      <c r="A65" s="4" t="s">
        <v>950</v>
      </c>
    </row>
    <row r="66" spans="1:3">
      <c r="A66" s="3" t="s">
        <v>824</v>
      </c>
    </row>
    <row r="67" spans="1:3">
      <c r="A67" s="4" t="s">
        <v>918</v>
      </c>
      <c r="C67" s="5" t="n">
        <v>0</v>
      </c>
    </row>
    <row r="68" spans="1:3">
      <c r="A68" s="4" t="s">
        <v>951</v>
      </c>
    </row>
    <row r="69" spans="1:3">
      <c r="A69" s="3" t="s">
        <v>824</v>
      </c>
    </row>
    <row r="70" spans="1:3">
      <c r="A70" s="4" t="s">
        <v>910</v>
      </c>
      <c r="B70" s="4" t="s">
        <v>410</v>
      </c>
      <c r="C70" s="4" t="s">
        <v>938</v>
      </c>
    </row>
    <row r="71" spans="1:3">
      <c r="A71" s="4" t="s">
        <v>952</v>
      </c>
    </row>
    <row r="72" spans="1:3">
      <c r="A72" s="3" t="s">
        <v>824</v>
      </c>
    </row>
    <row r="73" spans="1:3">
      <c r="A73" s="4" t="s">
        <v>912</v>
      </c>
      <c r="B73" s="4" t="s">
        <v>953</v>
      </c>
      <c r="C73" s="4" t="s">
        <v>846</v>
      </c>
    </row>
    <row r="74" spans="1:3">
      <c r="A74" s="4" t="s">
        <v>954</v>
      </c>
    </row>
    <row r="75" spans="1:3">
      <c r="A75" s="3" t="s">
        <v>824</v>
      </c>
    </row>
    <row r="76" spans="1:3">
      <c r="A76" s="4" t="s">
        <v>918</v>
      </c>
      <c r="B76" s="10" t="n">
        <v>0.04</v>
      </c>
      <c r="C76" s="5" t="n">
        <v>0</v>
      </c>
    </row>
    <row r="77" spans="1:3">
      <c r="A77" s="4" t="s">
        <v>955</v>
      </c>
    </row>
    <row r="78" spans="1:3">
      <c r="A78" s="3" t="s">
        <v>824</v>
      </c>
    </row>
    <row r="79" spans="1:3">
      <c r="A79" s="4" t="s">
        <v>918</v>
      </c>
      <c r="B79" s="10" t="n">
        <v>0.13</v>
      </c>
      <c r="C79" s="10" t="n">
        <v>0.1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8</v>
      </c>
    </row>
    <row r="2" spans="1:3">
      <c r="A2" s="3" t="s">
        <v>853</v>
      </c>
    </row>
    <row r="3" spans="1:3">
      <c r="A3" s="4" t="s">
        <v>957</v>
      </c>
      <c r="B3" s="6" t="n">
        <v>12349</v>
      </c>
      <c r="C3" s="6" t="n">
        <v>12808</v>
      </c>
    </row>
    <row r="4" spans="1:3">
      <c r="A4" s="4" t="s">
        <v>80</v>
      </c>
    </row>
    <row r="5" spans="1:3">
      <c r="A5" s="3" t="s">
        <v>853</v>
      </c>
    </row>
    <row r="6" spans="1:3">
      <c r="A6" s="4" t="s">
        <v>957</v>
      </c>
      <c r="B6" s="5" t="n">
        <v>139</v>
      </c>
      <c r="C6" s="5" t="n">
        <v>176</v>
      </c>
    </row>
    <row r="7" spans="1:3">
      <c r="A7" s="4" t="s">
        <v>958</v>
      </c>
    </row>
    <row r="8" spans="1:3">
      <c r="A8" s="3" t="s">
        <v>853</v>
      </c>
    </row>
    <row r="9" spans="1:3">
      <c r="A9" s="4" t="s">
        <v>957</v>
      </c>
      <c r="B9" s="5" t="n">
        <v>1382</v>
      </c>
      <c r="C9" s="5" t="n">
        <v>2087</v>
      </c>
    </row>
    <row r="10" spans="1:3">
      <c r="A10" s="4" t="s">
        <v>959</v>
      </c>
    </row>
    <row r="11" spans="1:3">
      <c r="A11" s="3" t="s">
        <v>853</v>
      </c>
    </row>
    <row r="12" spans="1:3">
      <c r="A12" s="4" t="s">
        <v>957</v>
      </c>
      <c r="B12" s="5" t="n">
        <v>1734</v>
      </c>
      <c r="C12" s="5" t="n">
        <v>1215</v>
      </c>
    </row>
    <row r="13" spans="1:3">
      <c r="A13" s="4" t="s">
        <v>960</v>
      </c>
    </row>
    <row r="14" spans="1:3">
      <c r="A14" s="3" t="s">
        <v>853</v>
      </c>
    </row>
    <row r="15" spans="1:3">
      <c r="A15" s="4" t="s">
        <v>957</v>
      </c>
      <c r="B15" s="5" t="n">
        <v>41</v>
      </c>
      <c r="C15" s="5" t="n">
        <v>45</v>
      </c>
    </row>
    <row r="16" spans="1:3">
      <c r="A16" s="4" t="s">
        <v>961</v>
      </c>
    </row>
    <row r="17" spans="1:3">
      <c r="A17" s="3" t="s">
        <v>853</v>
      </c>
    </row>
    <row r="18" spans="1:3">
      <c r="A18" s="4" t="s">
        <v>957</v>
      </c>
      <c r="B18" s="5" t="n">
        <v>1287</v>
      </c>
      <c r="C18" s="5" t="n">
        <v>1529</v>
      </c>
    </row>
    <row r="19" spans="1:3">
      <c r="A19" s="4" t="s">
        <v>962</v>
      </c>
    </row>
    <row r="20" spans="1:3">
      <c r="A20" s="3" t="s">
        <v>853</v>
      </c>
    </row>
    <row r="21" spans="1:3">
      <c r="A21" s="4" t="s">
        <v>957</v>
      </c>
      <c r="B21" s="5" t="n">
        <v>4916</v>
      </c>
      <c r="C21" s="5" t="n">
        <v>5296</v>
      </c>
    </row>
    <row r="22" spans="1:3">
      <c r="A22" s="4" t="s">
        <v>963</v>
      </c>
    </row>
    <row r="23" spans="1:3">
      <c r="A23" s="3" t="s">
        <v>853</v>
      </c>
    </row>
    <row r="24" spans="1:3">
      <c r="A24" s="4" t="s">
        <v>957</v>
      </c>
      <c r="B24" s="5" t="n">
        <v>697</v>
      </c>
      <c r="C24" s="5" t="n">
        <v>622</v>
      </c>
    </row>
    <row r="25" spans="1:3">
      <c r="A25" s="4" t="s">
        <v>964</v>
      </c>
      <c r="B25" s="5" t="n">
        <v>583</v>
      </c>
      <c r="C25" s="5" t="n">
        <v>542</v>
      </c>
    </row>
    <row r="26" spans="1:3">
      <c r="A26" s="4" t="s">
        <v>965</v>
      </c>
      <c r="B26" s="5" t="n">
        <v>114</v>
      </c>
      <c r="C26" s="5" t="n">
        <v>80</v>
      </c>
    </row>
    <row r="27" spans="1:3">
      <c r="A27" s="4" t="s">
        <v>966</v>
      </c>
      <c r="B27" s="5" t="n">
        <v>38</v>
      </c>
      <c r="C27" s="5" t="n">
        <v>53</v>
      </c>
    </row>
    <row r="28" spans="1:3">
      <c r="A28" s="4" t="s">
        <v>967</v>
      </c>
    </row>
    <row r="29" spans="1:3">
      <c r="A29" s="3" t="s">
        <v>853</v>
      </c>
    </row>
    <row r="30" spans="1:3">
      <c r="A30" s="4" t="s">
        <v>957</v>
      </c>
      <c r="B30" s="5" t="n">
        <v>259</v>
      </c>
      <c r="C30" s="5" t="n">
        <v>176</v>
      </c>
    </row>
    <row r="31" spans="1:3">
      <c r="A31" s="4" t="s">
        <v>964</v>
      </c>
      <c r="B31" s="5" t="n">
        <v>130</v>
      </c>
    </row>
    <row r="32" spans="1:3">
      <c r="A32" s="4" t="s">
        <v>965</v>
      </c>
      <c r="B32" s="5" t="n">
        <v>129</v>
      </c>
      <c r="C32" s="5" t="n">
        <v>176</v>
      </c>
    </row>
    <row r="33" spans="1:3">
      <c r="A33" s="4" t="s">
        <v>945</v>
      </c>
    </row>
    <row r="34" spans="1:3">
      <c r="A34" s="3" t="s">
        <v>853</v>
      </c>
    </row>
    <row r="35" spans="1:3">
      <c r="A35" s="4" t="s">
        <v>957</v>
      </c>
      <c r="B35" s="5" t="n">
        <v>162</v>
      </c>
    </row>
    <row r="36" spans="1:3">
      <c r="A36" s="4" t="s">
        <v>966</v>
      </c>
      <c r="B36" s="5" t="n">
        <v>608</v>
      </c>
      <c r="C36" s="5" t="n">
        <v>0</v>
      </c>
    </row>
    <row r="37" spans="1:3">
      <c r="A37" s="4" t="s">
        <v>968</v>
      </c>
    </row>
    <row r="38" spans="1:3">
      <c r="A38" s="3" t="s">
        <v>853</v>
      </c>
    </row>
    <row r="39" spans="1:3">
      <c r="A39" s="4" t="s">
        <v>969</v>
      </c>
      <c r="B39" s="5" t="n">
        <v>1226</v>
      </c>
      <c r="C39" s="5" t="n">
        <v>0</v>
      </c>
    </row>
    <row r="40" spans="1:3">
      <c r="A40" s="4" t="s">
        <v>970</v>
      </c>
    </row>
    <row r="41" spans="1:3">
      <c r="A41" s="3" t="s">
        <v>853</v>
      </c>
    </row>
    <row r="42" spans="1:3">
      <c r="A42" s="4" t="s">
        <v>957</v>
      </c>
      <c r="B42" s="5" t="n">
        <v>-7</v>
      </c>
    </row>
    <row r="43" spans="1:3">
      <c r="A43" s="4" t="s">
        <v>971</v>
      </c>
      <c r="B43" s="5" t="n">
        <v>7</v>
      </c>
    </row>
    <row r="44" spans="1:3">
      <c r="A44" s="4" t="s">
        <v>972</v>
      </c>
    </row>
    <row r="45" spans="1:3">
      <c r="A45" s="3" t="s">
        <v>853</v>
      </c>
    </row>
    <row r="46" spans="1:3">
      <c r="A46" s="4" t="s">
        <v>957</v>
      </c>
      <c r="B46" s="5" t="n">
        <v>1189</v>
      </c>
      <c r="C46" s="5" t="n">
        <v>681</v>
      </c>
    </row>
    <row r="47" spans="1:3">
      <c r="A47" s="4" t="s">
        <v>973</v>
      </c>
    </row>
    <row r="48" spans="1:3">
      <c r="A48" s="3" t="s">
        <v>853</v>
      </c>
    </row>
    <row r="49" spans="1:3">
      <c r="A49" s="4" t="s">
        <v>957</v>
      </c>
      <c r="B49" s="5" t="n">
        <v>286</v>
      </c>
      <c r="C49" s="5" t="n">
        <v>515</v>
      </c>
    </row>
    <row r="50" spans="1:3">
      <c r="A50" s="4" t="s">
        <v>974</v>
      </c>
    </row>
    <row r="51" spans="1:3">
      <c r="A51" s="3" t="s">
        <v>853</v>
      </c>
    </row>
    <row r="52" spans="1:3">
      <c r="A52" s="4" t="s">
        <v>957</v>
      </c>
      <c r="B52" s="5" t="n">
        <v>32</v>
      </c>
      <c r="C52" s="5" t="n">
        <v>252</v>
      </c>
    </row>
    <row r="53" spans="1:3">
      <c r="A53" s="4" t="s">
        <v>975</v>
      </c>
    </row>
    <row r="54" spans="1:3">
      <c r="A54" s="3" t="s">
        <v>853</v>
      </c>
    </row>
    <row r="55" spans="1:3">
      <c r="A55" s="4" t="s">
        <v>957</v>
      </c>
      <c r="B55" s="5" t="n">
        <v>232</v>
      </c>
      <c r="C55" s="5" t="n">
        <v>214</v>
      </c>
    </row>
    <row r="56" spans="1:3">
      <c r="A56" s="4" t="s">
        <v>976</v>
      </c>
    </row>
    <row r="57" spans="1:3">
      <c r="A57" s="3" t="s">
        <v>853</v>
      </c>
    </row>
    <row r="58" spans="1:3">
      <c r="A58" s="4" t="s">
        <v>957</v>
      </c>
      <c r="B58" s="5" t="n">
        <v>2857</v>
      </c>
      <c r="C58" s="5" t="n">
        <v>2460</v>
      </c>
    </row>
    <row r="59" spans="1:3">
      <c r="A59" s="4" t="s">
        <v>977</v>
      </c>
    </row>
    <row r="60" spans="1:3">
      <c r="A60" s="3" t="s">
        <v>853</v>
      </c>
    </row>
    <row r="61" spans="1:3">
      <c r="A61" s="4" t="s">
        <v>957</v>
      </c>
      <c r="B61" s="5" t="n">
        <v>0</v>
      </c>
      <c r="C61" s="5" t="n">
        <v>0</v>
      </c>
    </row>
    <row r="62" spans="1:3">
      <c r="A62" s="4" t="s">
        <v>978</v>
      </c>
    </row>
    <row r="63" spans="1:3">
      <c r="A63" s="3" t="s">
        <v>853</v>
      </c>
    </row>
    <row r="64" spans="1:3">
      <c r="A64" s="4" t="s">
        <v>957</v>
      </c>
      <c r="B64" s="5" t="n">
        <v>0</v>
      </c>
      <c r="C64" s="5" t="n">
        <v>0</v>
      </c>
    </row>
    <row r="65" spans="1:3">
      <c r="A65" s="4" t="s">
        <v>979</v>
      </c>
    </row>
    <row r="66" spans="1:3">
      <c r="A66" s="3" t="s">
        <v>853</v>
      </c>
    </row>
    <row r="67" spans="1:3">
      <c r="A67" s="4" t="s">
        <v>957</v>
      </c>
      <c r="B67" s="5" t="n">
        <v>0</v>
      </c>
      <c r="C67" s="5" t="n">
        <v>0</v>
      </c>
    </row>
    <row r="68" spans="1:3">
      <c r="A68" s="4" t="s">
        <v>980</v>
      </c>
    </row>
    <row r="69" spans="1:3">
      <c r="A69" s="3" t="s">
        <v>853</v>
      </c>
    </row>
    <row r="70" spans="1:3">
      <c r="A70" s="4" t="s">
        <v>957</v>
      </c>
      <c r="B70" s="5" t="n">
        <v>0</v>
      </c>
      <c r="C70" s="5" t="n">
        <v>0</v>
      </c>
    </row>
    <row r="71" spans="1:3">
      <c r="A71" s="4" t="s">
        <v>981</v>
      </c>
    </row>
    <row r="72" spans="1:3">
      <c r="A72" s="3" t="s">
        <v>853</v>
      </c>
    </row>
    <row r="73" spans="1:3">
      <c r="A73" s="4" t="s">
        <v>957</v>
      </c>
      <c r="B73" s="5" t="n">
        <v>0</v>
      </c>
      <c r="C73" s="5" t="n">
        <v>0</v>
      </c>
    </row>
    <row r="74" spans="1:3">
      <c r="A74" s="4" t="s">
        <v>982</v>
      </c>
    </row>
    <row r="75" spans="1:3">
      <c r="A75" s="3" t="s">
        <v>853</v>
      </c>
    </row>
    <row r="76" spans="1:3">
      <c r="A76" s="4" t="s">
        <v>957</v>
      </c>
      <c r="B76" s="5" t="n">
        <v>0</v>
      </c>
      <c r="C76" s="5" t="n">
        <v>0</v>
      </c>
    </row>
    <row r="77" spans="1:3">
      <c r="A77" s="4" t="s">
        <v>983</v>
      </c>
    </row>
    <row r="78" spans="1:3">
      <c r="A78" s="3" t="s">
        <v>853</v>
      </c>
    </row>
    <row r="79" spans="1:3">
      <c r="A79" s="4" t="s">
        <v>957</v>
      </c>
      <c r="B79" s="5" t="n">
        <v>697</v>
      </c>
      <c r="C79" s="5" t="n">
        <v>622</v>
      </c>
    </row>
    <row r="80" spans="1:3">
      <c r="A80" s="4" t="s">
        <v>984</v>
      </c>
    </row>
    <row r="81" spans="1:3">
      <c r="A81" s="3" t="s">
        <v>853</v>
      </c>
    </row>
    <row r="82" spans="1:3">
      <c r="A82" s="4" t="s">
        <v>957</v>
      </c>
      <c r="B82" s="5" t="n">
        <v>259</v>
      </c>
      <c r="C82" s="5" t="n">
        <v>176</v>
      </c>
    </row>
    <row r="83" spans="1:3">
      <c r="A83" s="4" t="s">
        <v>985</v>
      </c>
    </row>
    <row r="84" spans="1:3">
      <c r="A84" s="3" t="s">
        <v>853</v>
      </c>
    </row>
    <row r="85" spans="1:3">
      <c r="A85" s="4" t="s">
        <v>957</v>
      </c>
      <c r="B85" s="5" t="n">
        <v>162</v>
      </c>
    </row>
    <row r="86" spans="1:3">
      <c r="A86" s="4" t="s">
        <v>986</v>
      </c>
    </row>
    <row r="87" spans="1:3">
      <c r="A87" s="3" t="s">
        <v>853</v>
      </c>
    </row>
    <row r="88" spans="1:3">
      <c r="A88" s="4" t="s">
        <v>957</v>
      </c>
      <c r="B88" s="5" t="n">
        <v>0</v>
      </c>
    </row>
    <row r="89" spans="1:3">
      <c r="A89" s="4" t="s">
        <v>987</v>
      </c>
    </row>
    <row r="90" spans="1:3">
      <c r="A90" s="3" t="s">
        <v>853</v>
      </c>
    </row>
    <row r="91" spans="1:3">
      <c r="A91" s="4" t="s">
        <v>957</v>
      </c>
      <c r="B91" s="5" t="n">
        <v>1189</v>
      </c>
      <c r="C91" s="5" t="n">
        <v>681</v>
      </c>
    </row>
    <row r="92" spans="1:3">
      <c r="A92" s="4" t="s">
        <v>988</v>
      </c>
    </row>
    <row r="93" spans="1:3">
      <c r="A93" s="3" t="s">
        <v>853</v>
      </c>
    </row>
    <row r="94" spans="1:3">
      <c r="A94" s="4" t="s">
        <v>957</v>
      </c>
      <c r="B94" s="5" t="n">
        <v>286</v>
      </c>
      <c r="C94" s="5" t="n">
        <v>515</v>
      </c>
    </row>
    <row r="95" spans="1:3">
      <c r="A95" s="4" t="s">
        <v>989</v>
      </c>
    </row>
    <row r="96" spans="1:3">
      <c r="A96" s="3" t="s">
        <v>853</v>
      </c>
    </row>
    <row r="97" spans="1:3">
      <c r="A97" s="4" t="s">
        <v>957</v>
      </c>
      <c r="B97" s="5" t="n">
        <v>32</v>
      </c>
      <c r="C97" s="5" t="n">
        <v>252</v>
      </c>
    </row>
    <row r="98" spans="1:3">
      <c r="A98" s="4" t="s">
        <v>990</v>
      </c>
    </row>
    <row r="99" spans="1:3">
      <c r="A99" s="3" t="s">
        <v>853</v>
      </c>
    </row>
    <row r="100" spans="1:3">
      <c r="A100" s="4" t="s">
        <v>957</v>
      </c>
      <c r="B100" s="5" t="n">
        <v>232</v>
      </c>
      <c r="C100" s="5" t="n">
        <v>214</v>
      </c>
    </row>
    <row r="101" spans="1:3">
      <c r="A101" s="4" t="s">
        <v>991</v>
      </c>
    </row>
    <row r="102" spans="1:3">
      <c r="A102" s="3" t="s">
        <v>853</v>
      </c>
    </row>
    <row r="103" spans="1:3">
      <c r="A103" s="4" t="s">
        <v>957</v>
      </c>
      <c r="B103" s="5" t="n">
        <v>6576</v>
      </c>
      <c r="C103" s="5" t="n">
        <v>6886</v>
      </c>
    </row>
    <row r="104" spans="1:3">
      <c r="A104" s="4" t="s">
        <v>992</v>
      </c>
    </row>
    <row r="105" spans="1:3">
      <c r="A105" s="3" t="s">
        <v>853</v>
      </c>
    </row>
    <row r="106" spans="1:3">
      <c r="A106" s="4" t="s">
        <v>957</v>
      </c>
      <c r="B106" s="5" t="n">
        <v>127</v>
      </c>
      <c r="C106" s="5" t="n">
        <v>165</v>
      </c>
    </row>
    <row r="107" spans="1:3">
      <c r="A107" s="4" t="s">
        <v>993</v>
      </c>
    </row>
    <row r="108" spans="1:3">
      <c r="A108" s="3" t="s">
        <v>853</v>
      </c>
    </row>
    <row r="109" spans="1:3">
      <c r="A109" s="4" t="s">
        <v>957</v>
      </c>
      <c r="B109" s="5" t="n">
        <v>101</v>
      </c>
      <c r="C109" s="5" t="n">
        <v>0</v>
      </c>
    </row>
    <row r="110" spans="1:3">
      <c r="A110" s="4" t="s">
        <v>994</v>
      </c>
    </row>
    <row r="111" spans="1:3">
      <c r="A111" s="3" t="s">
        <v>853</v>
      </c>
    </row>
    <row r="112" spans="1:3">
      <c r="A112" s="4" t="s">
        <v>957</v>
      </c>
      <c r="B112" s="5" t="n">
        <v>128</v>
      </c>
      <c r="C112" s="5" t="n">
        <v>0</v>
      </c>
    </row>
    <row r="113" spans="1:3">
      <c r="A113" s="4" t="s">
        <v>995</v>
      </c>
    </row>
    <row r="114" spans="1:3">
      <c r="A114" s="3" t="s">
        <v>853</v>
      </c>
    </row>
    <row r="115" spans="1:3">
      <c r="A115" s="4" t="s">
        <v>957</v>
      </c>
      <c r="B115" s="5" t="n">
        <v>41</v>
      </c>
      <c r="C115" s="5" t="n">
        <v>0</v>
      </c>
    </row>
    <row r="116" spans="1:3">
      <c r="A116" s="4" t="s">
        <v>996</v>
      </c>
    </row>
    <row r="117" spans="1:3">
      <c r="A117" s="3" t="s">
        <v>853</v>
      </c>
    </row>
    <row r="118" spans="1:3">
      <c r="A118" s="4" t="s">
        <v>957</v>
      </c>
      <c r="B118" s="5" t="n">
        <v>1287</v>
      </c>
      <c r="C118" s="5" t="n">
        <v>1467</v>
      </c>
    </row>
    <row r="119" spans="1:3">
      <c r="A119" s="4" t="s">
        <v>997</v>
      </c>
    </row>
    <row r="120" spans="1:3">
      <c r="A120" s="3" t="s">
        <v>853</v>
      </c>
    </row>
    <row r="121" spans="1:3">
      <c r="A121" s="4" t="s">
        <v>957</v>
      </c>
      <c r="B121" s="5" t="n">
        <v>4892</v>
      </c>
      <c r="C121" s="5" t="n">
        <v>5254</v>
      </c>
    </row>
    <row r="122" spans="1:3">
      <c r="A122" s="4" t="s">
        <v>998</v>
      </c>
    </row>
    <row r="123" spans="1:3">
      <c r="A123" s="3" t="s">
        <v>853</v>
      </c>
    </row>
    <row r="124" spans="1:3">
      <c r="A124" s="4" t="s">
        <v>957</v>
      </c>
      <c r="B124" s="5" t="n">
        <v>0</v>
      </c>
      <c r="C124" s="5" t="n">
        <v>0</v>
      </c>
    </row>
    <row r="125" spans="1:3">
      <c r="A125" s="4" t="s">
        <v>999</v>
      </c>
    </row>
    <row r="126" spans="1:3">
      <c r="A126" s="3" t="s">
        <v>853</v>
      </c>
    </row>
    <row r="127" spans="1:3">
      <c r="A127" s="4" t="s">
        <v>957</v>
      </c>
      <c r="B127" s="5" t="n">
        <v>0</v>
      </c>
      <c r="C127" s="5" t="n">
        <v>0</v>
      </c>
    </row>
    <row r="128" spans="1:3">
      <c r="A128" s="4" t="s">
        <v>1000</v>
      </c>
    </row>
    <row r="129" spans="1:3">
      <c r="A129" s="3" t="s">
        <v>853</v>
      </c>
    </row>
    <row r="130" spans="1:3">
      <c r="A130" s="4" t="s">
        <v>957</v>
      </c>
      <c r="B130" s="5" t="n">
        <v>0</v>
      </c>
    </row>
    <row r="131" spans="1:3">
      <c r="A131" s="4" t="s">
        <v>1001</v>
      </c>
    </row>
    <row r="132" spans="1:3">
      <c r="A132" s="3" t="s">
        <v>853</v>
      </c>
    </row>
    <row r="133" spans="1:3">
      <c r="A133" s="4" t="s">
        <v>957</v>
      </c>
      <c r="B133" s="5" t="n">
        <v>0</v>
      </c>
    </row>
    <row r="134" spans="1:3">
      <c r="A134" s="4" t="s">
        <v>1002</v>
      </c>
    </row>
    <row r="135" spans="1:3">
      <c r="A135" s="3" t="s">
        <v>853</v>
      </c>
    </row>
    <row r="136" spans="1:3">
      <c r="A136" s="4" t="s">
        <v>957</v>
      </c>
      <c r="B136" s="5" t="n">
        <v>0</v>
      </c>
      <c r="C136" s="5" t="n">
        <v>0</v>
      </c>
    </row>
    <row r="137" spans="1:3">
      <c r="A137" s="4" t="s">
        <v>1003</v>
      </c>
    </row>
    <row r="138" spans="1:3">
      <c r="A138" s="3" t="s">
        <v>853</v>
      </c>
    </row>
    <row r="139" spans="1:3">
      <c r="A139" s="4" t="s">
        <v>957</v>
      </c>
      <c r="B139" s="5" t="n">
        <v>0</v>
      </c>
      <c r="C139" s="5" t="n">
        <v>0</v>
      </c>
    </row>
    <row r="140" spans="1:3">
      <c r="A140" s="4" t="s">
        <v>1004</v>
      </c>
    </row>
    <row r="141" spans="1:3">
      <c r="A141" s="3" t="s">
        <v>853</v>
      </c>
    </row>
    <row r="142" spans="1:3">
      <c r="A142" s="4" t="s">
        <v>957</v>
      </c>
      <c r="B142" s="5" t="n">
        <v>0</v>
      </c>
      <c r="C142" s="5" t="n">
        <v>0</v>
      </c>
    </row>
    <row r="143" spans="1:3">
      <c r="A143" s="4" t="s">
        <v>1005</v>
      </c>
    </row>
    <row r="144" spans="1:3">
      <c r="A144" s="3" t="s">
        <v>853</v>
      </c>
    </row>
    <row r="145" spans="1:3">
      <c r="A145" s="4" t="s">
        <v>957</v>
      </c>
      <c r="B145" s="5" t="n">
        <v>0</v>
      </c>
      <c r="C145" s="5" t="n">
        <v>0</v>
      </c>
    </row>
    <row r="146" spans="1:3">
      <c r="A146" s="4" t="s">
        <v>1006</v>
      </c>
    </row>
    <row r="147" spans="1:3">
      <c r="A147" s="3" t="s">
        <v>853</v>
      </c>
    </row>
    <row r="148" spans="1:3">
      <c r="A148" s="4" t="s">
        <v>957</v>
      </c>
      <c r="B148" s="5" t="n">
        <v>2916</v>
      </c>
      <c r="C148" s="5" t="n">
        <v>3462</v>
      </c>
    </row>
    <row r="149" spans="1:3">
      <c r="A149" s="4" t="s">
        <v>1007</v>
      </c>
    </row>
    <row r="150" spans="1:3">
      <c r="A150" s="3" t="s">
        <v>853</v>
      </c>
    </row>
    <row r="151" spans="1:3">
      <c r="A151" s="4" t="s">
        <v>957</v>
      </c>
      <c r="B151" s="5" t="n">
        <v>12</v>
      </c>
      <c r="C151" s="5" t="n">
        <v>11</v>
      </c>
    </row>
    <row r="152" spans="1:3">
      <c r="A152" s="4" t="s">
        <v>1008</v>
      </c>
    </row>
    <row r="153" spans="1:3">
      <c r="A153" s="3" t="s">
        <v>853</v>
      </c>
    </row>
    <row r="154" spans="1:3">
      <c r="A154" s="4" t="s">
        <v>957</v>
      </c>
      <c r="B154" s="5" t="n">
        <v>1281</v>
      </c>
      <c r="C154" s="5" t="n">
        <v>2087</v>
      </c>
    </row>
    <row r="155" spans="1:3">
      <c r="A155" s="4" t="s">
        <v>1009</v>
      </c>
    </row>
    <row r="156" spans="1:3">
      <c r="A156" s="3" t="s">
        <v>853</v>
      </c>
    </row>
    <row r="157" spans="1:3">
      <c r="A157" s="4" t="s">
        <v>957</v>
      </c>
      <c r="B157" s="5" t="n">
        <v>1606</v>
      </c>
      <c r="C157" s="5" t="n">
        <v>1215</v>
      </c>
    </row>
    <row r="158" spans="1:3">
      <c r="A158" s="4" t="s">
        <v>1010</v>
      </c>
    </row>
    <row r="159" spans="1:3">
      <c r="A159" s="3" t="s">
        <v>853</v>
      </c>
    </row>
    <row r="160" spans="1:3">
      <c r="A160" s="4" t="s">
        <v>957</v>
      </c>
      <c r="B160" s="5" t="n">
        <v>0</v>
      </c>
      <c r="C160" s="5" t="n">
        <v>45</v>
      </c>
    </row>
    <row r="161" spans="1:3">
      <c r="A161" s="4" t="s">
        <v>1011</v>
      </c>
    </row>
    <row r="162" spans="1:3">
      <c r="A162" s="3" t="s">
        <v>853</v>
      </c>
    </row>
    <row r="163" spans="1:3">
      <c r="A163" s="4" t="s">
        <v>957</v>
      </c>
      <c r="B163" s="5" t="n">
        <v>0</v>
      </c>
      <c r="C163" s="5" t="n">
        <v>62</v>
      </c>
    </row>
    <row r="164" spans="1:3">
      <c r="A164" s="4" t="s">
        <v>1012</v>
      </c>
    </row>
    <row r="165" spans="1:3">
      <c r="A165" s="3" t="s">
        <v>853</v>
      </c>
    </row>
    <row r="166" spans="1:3">
      <c r="A166" s="4" t="s">
        <v>957</v>
      </c>
      <c r="B166" s="5" t="n">
        <v>24</v>
      </c>
      <c r="C166" s="5" t="n">
        <v>42</v>
      </c>
    </row>
    <row r="167" spans="1:3">
      <c r="A167" s="4" t="s">
        <v>1013</v>
      </c>
    </row>
    <row r="168" spans="1:3">
      <c r="A168" s="3" t="s">
        <v>853</v>
      </c>
    </row>
    <row r="169" spans="1:3">
      <c r="A169" s="4" t="s">
        <v>957</v>
      </c>
      <c r="B169" s="5" t="n">
        <v>0</v>
      </c>
      <c r="C169" s="5" t="n">
        <v>0</v>
      </c>
    </row>
    <row r="170" spans="1:3">
      <c r="A170" s="4" t="s">
        <v>1014</v>
      </c>
    </row>
    <row r="171" spans="1:3">
      <c r="A171" s="3" t="s">
        <v>853</v>
      </c>
    </row>
    <row r="172" spans="1:3">
      <c r="A172" s="4" t="s">
        <v>957</v>
      </c>
      <c r="B172" s="5" t="n">
        <v>0</v>
      </c>
      <c r="C172" s="5" t="n">
        <v>0</v>
      </c>
    </row>
    <row r="173" spans="1:3">
      <c r="A173" s="4" t="s">
        <v>1015</v>
      </c>
    </row>
    <row r="174" spans="1:3">
      <c r="A174" s="3" t="s">
        <v>853</v>
      </c>
    </row>
    <row r="175" spans="1:3">
      <c r="A175" s="4" t="s">
        <v>957</v>
      </c>
      <c r="B175" s="5" t="n">
        <v>0</v>
      </c>
    </row>
    <row r="176" spans="1:3">
      <c r="A176" s="4" t="s">
        <v>1016</v>
      </c>
    </row>
    <row r="177" spans="1:3">
      <c r="A177" s="3" t="s">
        <v>853</v>
      </c>
    </row>
    <row r="178" spans="1:3">
      <c r="A178" s="4" t="s">
        <v>957</v>
      </c>
      <c r="B178" s="5" t="n">
        <v>-7</v>
      </c>
    </row>
    <row r="179" spans="1:3">
      <c r="A179" s="4" t="s">
        <v>1017</v>
      </c>
    </row>
    <row r="180" spans="1:3">
      <c r="A180" s="3" t="s">
        <v>853</v>
      </c>
    </row>
    <row r="181" spans="1:3">
      <c r="A181" s="4" t="s">
        <v>957</v>
      </c>
      <c r="B181" s="5" t="n">
        <v>0</v>
      </c>
      <c r="C181" s="5" t="n">
        <v>0</v>
      </c>
    </row>
    <row r="182" spans="1:3">
      <c r="A182" s="4" t="s">
        <v>1018</v>
      </c>
    </row>
    <row r="183" spans="1:3">
      <c r="A183" s="3" t="s">
        <v>853</v>
      </c>
    </row>
    <row r="184" spans="1:3">
      <c r="A184" s="4" t="s">
        <v>957</v>
      </c>
      <c r="B184" s="5" t="n">
        <v>0</v>
      </c>
      <c r="C184" s="5" t="n">
        <v>0</v>
      </c>
    </row>
    <row r="185" spans="1:3">
      <c r="A185" s="4" t="s">
        <v>1019</v>
      </c>
    </row>
    <row r="186" spans="1:3">
      <c r="A186" s="3" t="s">
        <v>853</v>
      </c>
    </row>
    <row r="187" spans="1:3">
      <c r="A187" s="4" t="s">
        <v>957</v>
      </c>
      <c r="B187" s="5" t="n">
        <v>0</v>
      </c>
      <c r="C187" s="5" t="n">
        <v>0</v>
      </c>
    </row>
    <row r="188" spans="1:3">
      <c r="A188" s="4" t="s">
        <v>1020</v>
      </c>
    </row>
    <row r="189" spans="1:3">
      <c r="A189" s="3" t="s">
        <v>853</v>
      </c>
    </row>
    <row r="190" spans="1:3">
      <c r="A190" s="4" t="s">
        <v>957</v>
      </c>
      <c r="B190" s="6" t="n">
        <v>0</v>
      </c>
      <c r="C190"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8</v>
      </c>
    </row>
    <row r="3" spans="1:3">
      <c r="A3" s="3" t="s">
        <v>1022</v>
      </c>
    </row>
    <row r="4" spans="1:3">
      <c r="A4" s="4" t="s">
        <v>861</v>
      </c>
      <c r="B4" s="6" t="n">
        <v>12808</v>
      </c>
    </row>
    <row r="5" spans="1:3">
      <c r="A5" s="4" t="s">
        <v>862</v>
      </c>
      <c r="B5" s="5" t="n">
        <v>12349</v>
      </c>
      <c r="C5" s="6" t="n">
        <v>12808</v>
      </c>
    </row>
    <row r="6" spans="1:3">
      <c r="A6" s="4" t="s">
        <v>847</v>
      </c>
    </row>
    <row r="7" spans="1:3">
      <c r="A7" s="3" t="s">
        <v>1022</v>
      </c>
    </row>
    <row r="8" spans="1:3">
      <c r="A8" s="4" t="s">
        <v>861</v>
      </c>
      <c r="B8" s="5" t="n">
        <v>12808</v>
      </c>
      <c r="C8" s="5" t="n">
        <v>12196</v>
      </c>
    </row>
    <row r="9" spans="1:3">
      <c r="A9" s="4" t="s">
        <v>1023</v>
      </c>
      <c r="B9" s="5" t="n">
        <v>82</v>
      </c>
      <c r="C9" s="5" t="n">
        <v>1183</v>
      </c>
    </row>
    <row r="10" spans="1:3">
      <c r="A10" s="4" t="s">
        <v>862</v>
      </c>
      <c r="B10" s="5" t="n">
        <v>12349</v>
      </c>
      <c r="C10" s="5" t="n">
        <v>12808</v>
      </c>
    </row>
    <row r="11" spans="1:3">
      <c r="A11" s="4" t="s">
        <v>963</v>
      </c>
    </row>
    <row r="12" spans="1:3">
      <c r="A12" s="3" t="s">
        <v>1022</v>
      </c>
    </row>
    <row r="13" spans="1:3">
      <c r="A13" s="4" t="s">
        <v>861</v>
      </c>
      <c r="B13" s="5" t="n">
        <v>622</v>
      </c>
    </row>
    <row r="14" spans="1:3">
      <c r="A14" s="4" t="s">
        <v>862</v>
      </c>
      <c r="B14" s="5" t="n">
        <v>697</v>
      </c>
      <c r="C14" s="5" t="n">
        <v>622</v>
      </c>
    </row>
    <row r="15" spans="1:3">
      <c r="A15" s="4" t="s">
        <v>1024</v>
      </c>
    </row>
    <row r="16" spans="1:3">
      <c r="A16" s="3" t="s">
        <v>1022</v>
      </c>
    </row>
    <row r="17" spans="1:3">
      <c r="A17" s="4" t="s">
        <v>861</v>
      </c>
      <c r="B17" s="6" t="n">
        <v>0</v>
      </c>
      <c r="C17" s="5" t="n">
        <v>437</v>
      </c>
    </row>
    <row r="18" spans="1:3">
      <c r="A18" s="4" t="s">
        <v>1025</v>
      </c>
      <c r="C18" s="5" t="n">
        <v>-43</v>
      </c>
    </row>
    <row r="19" spans="1:3">
      <c r="A19" s="4" t="s">
        <v>1023</v>
      </c>
      <c r="C19" s="5" t="n">
        <v>7</v>
      </c>
    </row>
    <row r="20" spans="1:3">
      <c r="A20" s="4" t="s">
        <v>1026</v>
      </c>
      <c r="C20" s="5" t="n">
        <v>-7</v>
      </c>
    </row>
    <row r="21" spans="1:3">
      <c r="A21" s="4" t="s">
        <v>1027</v>
      </c>
      <c r="C21" s="5" t="n">
        <v>-394</v>
      </c>
    </row>
    <row r="22" spans="1:3">
      <c r="A22" s="4" t="s">
        <v>862</v>
      </c>
      <c r="C22"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553</v>
      </c>
    </row>
    <row r="2" spans="1:2">
      <c r="A2" s="4" t="s">
        <v>847</v>
      </c>
    </row>
    <row r="3" spans="1:2">
      <c r="A3" s="3" t="s">
        <v>824</v>
      </c>
    </row>
    <row r="4" spans="1:2">
      <c r="A4" s="5" t="n">
        <v>2019</v>
      </c>
      <c r="B4" s="6" t="n">
        <v>624</v>
      </c>
    </row>
    <row r="5" spans="1:2">
      <c r="A5" s="5" t="n">
        <v>2020</v>
      </c>
      <c r="B5" s="5" t="n">
        <v>628</v>
      </c>
    </row>
    <row r="6" spans="1:2">
      <c r="A6" s="5" t="n">
        <v>2021</v>
      </c>
      <c r="B6" s="5" t="n">
        <v>632</v>
      </c>
    </row>
    <row r="7" spans="1:2">
      <c r="A7" s="5" t="n">
        <v>2022</v>
      </c>
      <c r="B7" s="5" t="n">
        <v>636</v>
      </c>
    </row>
    <row r="8" spans="1:2">
      <c r="A8" s="5" t="n">
        <v>2023</v>
      </c>
      <c r="B8" s="5" t="n">
        <v>640</v>
      </c>
    </row>
    <row r="9" spans="1:2">
      <c r="A9" s="4" t="s">
        <v>1029</v>
      </c>
      <c r="B9" s="5" t="n">
        <v>3246</v>
      </c>
    </row>
    <row r="10" spans="1:2">
      <c r="A10" s="4" t="s">
        <v>851</v>
      </c>
    </row>
    <row r="11" spans="1:2">
      <c r="A11" s="3" t="s">
        <v>824</v>
      </c>
    </row>
    <row r="12" spans="1:2">
      <c r="A12" s="5" t="n">
        <v>2019</v>
      </c>
      <c r="B12" s="5" t="n">
        <v>34</v>
      </c>
    </row>
    <row r="13" spans="1:2">
      <c r="A13" s="5" t="n">
        <v>2020</v>
      </c>
      <c r="B13" s="5" t="n">
        <v>32</v>
      </c>
    </row>
    <row r="14" spans="1:2">
      <c r="A14" s="5" t="n">
        <v>2021</v>
      </c>
      <c r="B14" s="5" t="n">
        <v>31</v>
      </c>
    </row>
    <row r="15" spans="1:2">
      <c r="A15" s="5" t="n">
        <v>2022</v>
      </c>
      <c r="B15" s="5" t="n">
        <v>30</v>
      </c>
    </row>
    <row r="16" spans="1:2">
      <c r="A16" s="5" t="n">
        <v>2023</v>
      </c>
      <c r="B16" s="5" t="n">
        <v>30</v>
      </c>
    </row>
    <row r="17" spans="1:2">
      <c r="A17" s="4" t="s">
        <v>1029</v>
      </c>
      <c r="B17" s="6" t="n">
        <v>1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8</v>
      </c>
      <c r="D2" s="2" t="s">
        <v>42</v>
      </c>
    </row>
    <row r="3" spans="1:4">
      <c r="A3" s="3" t="s">
        <v>1031</v>
      </c>
    </row>
    <row r="4" spans="1:4">
      <c r="A4" s="4" t="s">
        <v>1032</v>
      </c>
      <c r="B4" s="5" t="n">
        <v>1479275</v>
      </c>
    </row>
    <row r="5" spans="1:4">
      <c r="A5" s="4" t="s">
        <v>1033</v>
      </c>
      <c r="B5" s="5" t="n">
        <v>282125</v>
      </c>
    </row>
    <row r="6" spans="1:4">
      <c r="A6" s="4" t="s">
        <v>1034</v>
      </c>
      <c r="B6" s="5" t="n">
        <v>-200552</v>
      </c>
    </row>
    <row r="7" spans="1:4">
      <c r="A7" s="4" t="s">
        <v>1035</v>
      </c>
      <c r="B7" s="5" t="n">
        <v>-26650</v>
      </c>
    </row>
    <row r="8" spans="1:4">
      <c r="A8" s="4" t="s">
        <v>1036</v>
      </c>
      <c r="B8" s="5" t="n">
        <v>-600</v>
      </c>
    </row>
    <row r="9" spans="1:4">
      <c r="A9" s="4" t="s">
        <v>1037</v>
      </c>
      <c r="B9" s="5" t="n">
        <v>1533598</v>
      </c>
      <c r="C9" s="5" t="n">
        <v>1479275</v>
      </c>
    </row>
    <row r="10" spans="1:4">
      <c r="A10" s="4" t="s">
        <v>1038</v>
      </c>
      <c r="B10" s="5" t="n">
        <v>1500135</v>
      </c>
    </row>
    <row r="11" spans="1:4">
      <c r="A11" s="4" t="s">
        <v>1039</v>
      </c>
      <c r="B11" s="5" t="n">
        <v>819496</v>
      </c>
    </row>
    <row r="12" spans="1:4">
      <c r="A12" s="3" t="s">
        <v>1040</v>
      </c>
    </row>
    <row r="13" spans="1:4">
      <c r="A13" s="4" t="s">
        <v>1041</v>
      </c>
      <c r="B13" s="7" t="n">
        <v>150.64</v>
      </c>
    </row>
    <row r="14" spans="1:4">
      <c r="A14" s="4" t="s">
        <v>1042</v>
      </c>
      <c r="B14" s="10" t="n">
        <v>248.54</v>
      </c>
    </row>
    <row r="15" spans="1:4">
      <c r="A15" s="4" t="s">
        <v>1043</v>
      </c>
      <c r="B15" s="10" t="n">
        <v>118.86</v>
      </c>
    </row>
    <row r="16" spans="1:4">
      <c r="A16" s="4" t="s">
        <v>1044</v>
      </c>
      <c r="B16" s="10" t="n">
        <v>211.8</v>
      </c>
    </row>
    <row r="17" spans="1:4">
      <c r="A17" s="4" t="s">
        <v>1045</v>
      </c>
      <c r="B17" s="10" t="n">
        <v>71.69</v>
      </c>
    </row>
    <row r="18" spans="1:4">
      <c r="A18" s="4" t="s">
        <v>1046</v>
      </c>
      <c r="B18" s="10" t="n">
        <v>176.02</v>
      </c>
      <c r="C18" s="7" t="n">
        <v>150.64</v>
      </c>
    </row>
    <row r="19" spans="1:4">
      <c r="A19" s="4" t="s">
        <v>1047</v>
      </c>
      <c r="B19" s="10" t="n">
        <v>174.77</v>
      </c>
    </row>
    <row r="20" spans="1:4">
      <c r="A20" s="4" t="s">
        <v>1048</v>
      </c>
      <c r="B20" s="7" t="n">
        <v>140.54</v>
      </c>
    </row>
    <row r="21" spans="1:4">
      <c r="A21" s="3" t="s">
        <v>1049</v>
      </c>
    </row>
    <row r="22" spans="1:4">
      <c r="A22" s="4" t="s">
        <v>1050</v>
      </c>
      <c r="B22" s="5" t="n">
        <v>682927</v>
      </c>
    </row>
    <row r="23" spans="1:4">
      <c r="A23" s="4" t="s">
        <v>1033</v>
      </c>
      <c r="B23" s="5" t="n">
        <v>282125</v>
      </c>
    </row>
    <row r="24" spans="1:4">
      <c r="A24" s="4" t="s">
        <v>1051</v>
      </c>
      <c r="B24" s="5" t="n">
        <v>-226623</v>
      </c>
    </row>
    <row r="25" spans="1:4">
      <c r="A25" s="4" t="s">
        <v>1052</v>
      </c>
      <c r="B25" s="5" t="n">
        <v>-24327</v>
      </c>
    </row>
    <row r="26" spans="1:4">
      <c r="A26" s="4" t="s">
        <v>1053</v>
      </c>
      <c r="B26" s="5" t="n">
        <v>714102</v>
      </c>
      <c r="C26" s="5" t="n">
        <v>682927</v>
      </c>
    </row>
    <row r="27" spans="1:4">
      <c r="A27" s="3" t="s">
        <v>1054</v>
      </c>
    </row>
    <row r="28" spans="1:4">
      <c r="A28" s="4" t="s">
        <v>1055</v>
      </c>
      <c r="B28" s="7" t="n">
        <v>45.46</v>
      </c>
    </row>
    <row r="29" spans="1:4">
      <c r="A29" s="4" t="s">
        <v>1056</v>
      </c>
      <c r="B29" s="10" t="n">
        <v>55.63</v>
      </c>
      <c r="C29" s="7" t="n">
        <v>45.78</v>
      </c>
      <c r="D29" s="7" t="n">
        <v>39.01</v>
      </c>
    </row>
    <row r="30" spans="1:4">
      <c r="A30" s="4" t="s">
        <v>1057</v>
      </c>
      <c r="B30" s="10" t="n">
        <v>46.94</v>
      </c>
    </row>
    <row r="31" spans="1:4">
      <c r="A31" s="4" t="s">
        <v>1044</v>
      </c>
      <c r="B31" s="10" t="n">
        <v>47.65</v>
      </c>
    </row>
    <row r="32" spans="1:4">
      <c r="A32" s="4" t="s">
        <v>1058</v>
      </c>
      <c r="B32" s="7" t="n">
        <v>48.94</v>
      </c>
      <c r="C32" s="7" t="n">
        <v>45.46</v>
      </c>
    </row>
    <row r="33" spans="1:4">
      <c r="A33" s="4" t="s">
        <v>1059</v>
      </c>
      <c r="B33" s="4" t="s">
        <v>1060</v>
      </c>
    </row>
    <row r="34" spans="1:4">
      <c r="A34" s="4" t="s">
        <v>1061</v>
      </c>
      <c r="B34" s="6" t="n">
        <v>1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7"/>
  </cols>
  <sheetData>
    <row r="1" spans="1:2">
      <c r="A1" s="1" t="s">
        <v>1062</v>
      </c>
      <c r="B1" s="2" t="s">
        <v>1</v>
      </c>
    </row>
    <row r="2" spans="1:2">
      <c r="B2" s="2" t="s">
        <v>1063</v>
      </c>
    </row>
    <row r="3" spans="1:2">
      <c r="A3" s="4" t="s">
        <v>1064</v>
      </c>
    </row>
    <row r="4" spans="1:2">
      <c r="A4" s="3" t="s">
        <v>1065</v>
      </c>
    </row>
    <row r="5" spans="1:2">
      <c r="A5" s="4" t="s">
        <v>1066</v>
      </c>
      <c r="B5" s="7" t="n">
        <v>36.29</v>
      </c>
    </row>
    <row r="6" spans="1:2">
      <c r="A6" s="4" t="s">
        <v>1067</v>
      </c>
      <c r="B6" s="10" t="n">
        <v>122.76</v>
      </c>
    </row>
    <row r="7" spans="1:2">
      <c r="A7" s="4" t="s">
        <v>1068</v>
      </c>
    </row>
    <row r="8" spans="1:2">
      <c r="A8" s="3" t="s">
        <v>1065</v>
      </c>
    </row>
    <row r="9" spans="1:2">
      <c r="A9" s="4" t="s">
        <v>1066</v>
      </c>
      <c r="B9" s="10" t="n">
        <v>122.77</v>
      </c>
    </row>
    <row r="10" spans="1:2">
      <c r="A10" s="4" t="s">
        <v>1067</v>
      </c>
      <c r="B10" s="10" t="n">
        <v>200.75</v>
      </c>
    </row>
    <row r="11" spans="1:2">
      <c r="A11" s="4" t="s">
        <v>1069</v>
      </c>
    </row>
    <row r="12" spans="1:2">
      <c r="A12" s="3" t="s">
        <v>1065</v>
      </c>
    </row>
    <row r="13" spans="1:2">
      <c r="A13" s="4" t="s">
        <v>1066</v>
      </c>
      <c r="B13" s="10" t="n">
        <v>200.76</v>
      </c>
    </row>
    <row r="14" spans="1:2">
      <c r="A14" s="4" t="s">
        <v>1067</v>
      </c>
      <c r="B14" s="10" t="n">
        <v>217.68</v>
      </c>
    </row>
    <row r="15" spans="1:2">
      <c r="A15" s="4" t="s">
        <v>1070</v>
      </c>
    </row>
    <row r="16" spans="1:2">
      <c r="A16" s="3" t="s">
        <v>1065</v>
      </c>
    </row>
    <row r="17" spans="1:2">
      <c r="A17" s="4" t="s">
        <v>1066</v>
      </c>
      <c r="B17" s="10" t="n">
        <v>217.69</v>
      </c>
    </row>
    <row r="18" spans="1:2">
      <c r="A18" s="4" t="s">
        <v>1067</v>
      </c>
      <c r="B18" s="7" t="n">
        <v>272.92</v>
      </c>
    </row>
    <row r="19" spans="1:2">
      <c r="A19" s="4" t="s">
        <v>501</v>
      </c>
    </row>
    <row r="20" spans="1:2">
      <c r="A20" s="3" t="s">
        <v>1065</v>
      </c>
    </row>
    <row r="21" spans="1:2">
      <c r="A21" s="4" t="s">
        <v>1071</v>
      </c>
      <c r="B21" s="5" t="n">
        <v>1533598</v>
      </c>
    </row>
    <row r="22" spans="1:2">
      <c r="A22" s="4" t="s">
        <v>1072</v>
      </c>
      <c r="B22" s="4" t="s">
        <v>1073</v>
      </c>
    </row>
    <row r="23" spans="1:2">
      <c r="A23" s="4" t="s">
        <v>1074</v>
      </c>
      <c r="B23" s="7" t="n">
        <v>176.02</v>
      </c>
    </row>
    <row r="24" spans="1:2">
      <c r="A24" s="4" t="s">
        <v>1075</v>
      </c>
      <c r="B24" s="6" t="n">
        <v>104</v>
      </c>
    </row>
    <row r="25" spans="1:2">
      <c r="A25" s="4" t="s">
        <v>1076</v>
      </c>
      <c r="B25" s="5" t="n">
        <v>819496</v>
      </c>
    </row>
    <row r="26" spans="1:2">
      <c r="A26" s="4" t="s">
        <v>1077</v>
      </c>
      <c r="B26" s="7" t="n">
        <v>140.54</v>
      </c>
    </row>
    <row r="27" spans="1:2">
      <c r="A27" s="4" t="s">
        <v>1075</v>
      </c>
      <c r="B27" s="6" t="n">
        <v>83</v>
      </c>
    </row>
    <row r="28" spans="1:2">
      <c r="A28" s="4" t="s">
        <v>1078</v>
      </c>
      <c r="B28" s="5" t="n">
        <v>1342215</v>
      </c>
    </row>
    <row r="29" spans="1:2">
      <c r="A29" s="4" t="s">
        <v>1079</v>
      </c>
      <c r="B29" s="7" t="n">
        <v>164.62</v>
      </c>
    </row>
    <row r="30" spans="1:2">
      <c r="A30" s="4" t="s">
        <v>1080</v>
      </c>
      <c r="B30" s="4" t="s">
        <v>1081</v>
      </c>
    </row>
    <row r="31" spans="1:2">
      <c r="A31" s="4" t="s">
        <v>1082</v>
      </c>
    </row>
    <row r="32" spans="1:2">
      <c r="A32" s="3" t="s">
        <v>1065</v>
      </c>
    </row>
    <row r="33" spans="1:2">
      <c r="A33" s="4" t="s">
        <v>1071</v>
      </c>
      <c r="B33" s="5" t="n">
        <v>410049</v>
      </c>
    </row>
    <row r="34" spans="1:2">
      <c r="A34" s="4" t="s">
        <v>1072</v>
      </c>
      <c r="B34" s="4" t="s">
        <v>1083</v>
      </c>
    </row>
    <row r="35" spans="1:2">
      <c r="A35" s="4" t="s">
        <v>1074</v>
      </c>
      <c r="B35" s="7" t="n">
        <v>93.51000000000001</v>
      </c>
    </row>
    <row r="36" spans="1:2">
      <c r="A36" s="4" t="s">
        <v>1075</v>
      </c>
      <c r="B36" s="6" t="n">
        <v>61</v>
      </c>
    </row>
    <row r="37" spans="1:2">
      <c r="A37" s="4" t="s">
        <v>1076</v>
      </c>
      <c r="B37" s="5" t="n">
        <v>410049</v>
      </c>
    </row>
    <row r="38" spans="1:2">
      <c r="A38" s="4" t="s">
        <v>1077</v>
      </c>
      <c r="B38" s="7" t="n">
        <v>93.51000000000001</v>
      </c>
    </row>
    <row r="39" spans="1:2">
      <c r="A39" s="4" t="s">
        <v>1075</v>
      </c>
      <c r="B39" s="6" t="n">
        <v>61</v>
      </c>
    </row>
    <row r="40" spans="1:2">
      <c r="A40" s="4" t="s">
        <v>1084</v>
      </c>
    </row>
    <row r="41" spans="1:2">
      <c r="A41" s="3" t="s">
        <v>1065</v>
      </c>
    </row>
    <row r="42" spans="1:2">
      <c r="A42" s="4" t="s">
        <v>1071</v>
      </c>
      <c r="B42" s="5" t="n">
        <v>339686</v>
      </c>
    </row>
    <row r="43" spans="1:2">
      <c r="A43" s="4" t="s">
        <v>1072</v>
      </c>
      <c r="B43" s="4" t="s">
        <v>1085</v>
      </c>
    </row>
    <row r="44" spans="1:2">
      <c r="A44" s="4" t="s">
        <v>1074</v>
      </c>
      <c r="B44" s="7" t="n">
        <v>164.47</v>
      </c>
    </row>
    <row r="45" spans="1:2">
      <c r="A45" s="4" t="s">
        <v>1075</v>
      </c>
      <c r="B45" s="6" t="n">
        <v>26</v>
      </c>
    </row>
    <row r="46" spans="1:2">
      <c r="A46" s="4" t="s">
        <v>1076</v>
      </c>
      <c r="B46" s="5" t="n">
        <v>232206</v>
      </c>
    </row>
    <row r="47" spans="1:2">
      <c r="A47" s="4" t="s">
        <v>1077</v>
      </c>
      <c r="B47" s="7" t="n">
        <v>164.49</v>
      </c>
    </row>
    <row r="48" spans="1:2">
      <c r="A48" s="4" t="s">
        <v>1075</v>
      </c>
      <c r="B48" s="6" t="n">
        <v>18</v>
      </c>
    </row>
    <row r="49" spans="1:2">
      <c r="A49" s="4" t="s">
        <v>1086</v>
      </c>
    </row>
    <row r="50" spans="1:2">
      <c r="A50" s="3" t="s">
        <v>1065</v>
      </c>
    </row>
    <row r="51" spans="1:2">
      <c r="A51" s="4" t="s">
        <v>1071</v>
      </c>
      <c r="B51" s="5" t="n">
        <v>388527</v>
      </c>
    </row>
    <row r="52" spans="1:2">
      <c r="A52" s="4" t="s">
        <v>1072</v>
      </c>
      <c r="B52" s="4" t="s">
        <v>1087</v>
      </c>
    </row>
    <row r="53" spans="1:2">
      <c r="A53" s="4" t="s">
        <v>1074</v>
      </c>
      <c r="B53" s="7" t="n">
        <v>205.8</v>
      </c>
    </row>
    <row r="54" spans="1:2">
      <c r="A54" s="4" t="s">
        <v>1075</v>
      </c>
      <c r="B54" s="6" t="n">
        <v>14</v>
      </c>
    </row>
    <row r="55" spans="1:2">
      <c r="A55" s="4" t="s">
        <v>1076</v>
      </c>
      <c r="B55" s="5" t="n">
        <v>88013</v>
      </c>
    </row>
    <row r="56" spans="1:2">
      <c r="A56" s="4" t="s">
        <v>1077</v>
      </c>
      <c r="B56" s="7" t="n">
        <v>207.63</v>
      </c>
    </row>
    <row r="57" spans="1:2">
      <c r="A57" s="4" t="s">
        <v>1075</v>
      </c>
      <c r="B57" s="6" t="n">
        <v>3</v>
      </c>
    </row>
    <row r="58" spans="1:2">
      <c r="A58" s="4" t="s">
        <v>1088</v>
      </c>
    </row>
    <row r="59" spans="1:2">
      <c r="A59" s="3" t="s">
        <v>1065</v>
      </c>
    </row>
    <row r="60" spans="1:2">
      <c r="A60" s="4" t="s">
        <v>1071</v>
      </c>
      <c r="B60" s="5" t="n">
        <v>395336</v>
      </c>
    </row>
    <row r="61" spans="1:2">
      <c r="A61" s="4" t="s">
        <v>1072</v>
      </c>
      <c r="B61" s="4" t="s">
        <v>1089</v>
      </c>
    </row>
    <row r="62" spans="1:2">
      <c r="A62" s="4" t="s">
        <v>1074</v>
      </c>
      <c r="B62" s="7" t="n">
        <v>242.25</v>
      </c>
    </row>
    <row r="63" spans="1:2">
      <c r="A63" s="4" t="s">
        <v>1075</v>
      </c>
      <c r="B63" s="6" t="n">
        <v>3</v>
      </c>
    </row>
    <row r="64" spans="1:2">
      <c r="A64" s="4" t="s">
        <v>1076</v>
      </c>
      <c r="B64" s="5" t="n">
        <v>89228</v>
      </c>
    </row>
    <row r="65" spans="1:2">
      <c r="A65" s="4" t="s">
        <v>1077</v>
      </c>
      <c r="B65" s="7" t="n">
        <v>228.12</v>
      </c>
    </row>
    <row r="66" spans="1:2">
      <c r="A66" s="4" t="s">
        <v>1075</v>
      </c>
      <c r="B66" s="6"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7"/>
  </cols>
  <sheetData>
    <row r="1" spans="1:5">
      <c r="A1" s="1" t="s">
        <v>1090</v>
      </c>
      <c r="B1" s="2" t="s">
        <v>1091</v>
      </c>
      <c r="C1" s="2" t="s">
        <v>2</v>
      </c>
      <c r="D1" s="2" t="s">
        <v>38</v>
      </c>
      <c r="E1" s="2" t="s">
        <v>42</v>
      </c>
    </row>
    <row r="2" spans="1:5">
      <c r="A2" s="3" t="s">
        <v>1092</v>
      </c>
    </row>
    <row r="3" spans="1:5">
      <c r="A3" s="4" t="s">
        <v>1093</v>
      </c>
      <c r="C3" s="4" t="s">
        <v>826</v>
      </c>
      <c r="D3" s="4" t="s">
        <v>1094</v>
      </c>
      <c r="E3" s="4" t="s">
        <v>1095</v>
      </c>
    </row>
    <row r="4" spans="1:5">
      <c r="A4" s="4" t="s">
        <v>1096</v>
      </c>
      <c r="C4" s="4" t="s">
        <v>1097</v>
      </c>
      <c r="D4" s="4" t="s">
        <v>1098</v>
      </c>
      <c r="E4" s="4" t="s">
        <v>1099</v>
      </c>
    </row>
    <row r="5" spans="1:5">
      <c r="A5" s="4" t="s">
        <v>1100</v>
      </c>
      <c r="C5" s="4" t="s">
        <v>1101</v>
      </c>
      <c r="D5" s="4" t="s">
        <v>1102</v>
      </c>
      <c r="E5" s="4" t="s">
        <v>1102</v>
      </c>
    </row>
    <row r="6" spans="1:5">
      <c r="A6" s="4" t="s">
        <v>1103</v>
      </c>
      <c r="B6" s="9" t="n">
        <v>0.65</v>
      </c>
      <c r="C6" s="9" t="n">
        <v>2.3854</v>
      </c>
      <c r="D6" s="9" t="n">
        <v>2.001</v>
      </c>
      <c r="E6" s="9" t="n">
        <v>1.4</v>
      </c>
    </row>
    <row r="7" spans="1:5">
      <c r="A7" s="4" t="s">
        <v>1104</v>
      </c>
      <c r="C7" s="4" t="s">
        <v>1105</v>
      </c>
      <c r="D7" s="4" t="s">
        <v>579</v>
      </c>
      <c r="E7" s="4" t="s">
        <v>1106</v>
      </c>
    </row>
    <row r="8" spans="1:5">
      <c r="A8" s="4" t="s">
        <v>1056</v>
      </c>
      <c r="C8" s="7" t="n">
        <v>55.63</v>
      </c>
      <c r="D8" s="7" t="n">
        <v>45.78</v>
      </c>
      <c r="E8" s="7" t="n">
        <v>39.01</v>
      </c>
    </row>
    <row r="9" spans="1:5">
      <c r="A9" s="4" t="s">
        <v>1107</v>
      </c>
      <c r="C9" s="9" t="n">
        <v>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8</v>
      </c>
      <c r="D2" s="2" t="s">
        <v>42</v>
      </c>
    </row>
    <row r="3" spans="1:4">
      <c r="A3" s="3" t="s">
        <v>1092</v>
      </c>
    </row>
    <row r="4" spans="1:4">
      <c r="A4" s="4" t="s">
        <v>1109</v>
      </c>
      <c r="B4" s="6" t="n">
        <v>17</v>
      </c>
      <c r="C4" s="6" t="n">
        <v>36</v>
      </c>
      <c r="D4" s="6" t="n">
        <v>30</v>
      </c>
    </row>
    <row r="5" spans="1:4">
      <c r="A5" s="4" t="s">
        <v>1110</v>
      </c>
      <c r="B5" s="6" t="n">
        <v>24</v>
      </c>
      <c r="C5" s="6" t="n">
        <v>45</v>
      </c>
      <c r="D5" s="6" t="n">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8</v>
      </c>
    </row>
    <row r="3" spans="1:3">
      <c r="A3" s="3" t="s">
        <v>1112</v>
      </c>
    </row>
    <row r="4" spans="1:3">
      <c r="A4" s="4" t="s">
        <v>1032</v>
      </c>
      <c r="B4" s="5" t="n">
        <v>334028</v>
      </c>
      <c r="C4" s="5" t="n">
        <v>373593</v>
      </c>
    </row>
    <row r="5" spans="1:3">
      <c r="A5" s="4" t="s">
        <v>1033</v>
      </c>
      <c r="B5" s="5" t="n">
        <v>125280</v>
      </c>
      <c r="C5" s="5" t="n">
        <v>134991</v>
      </c>
    </row>
    <row r="6" spans="1:3">
      <c r="A6" s="4" t="s">
        <v>1113</v>
      </c>
      <c r="B6" s="5" t="n">
        <v>3643</v>
      </c>
      <c r="C6" s="5" t="n">
        <v>3571</v>
      </c>
    </row>
    <row r="7" spans="1:3">
      <c r="A7" s="4" t="s">
        <v>1114</v>
      </c>
      <c r="B7" s="5" t="n">
        <v>-66243</v>
      </c>
      <c r="C7" s="5" t="n">
        <v>-133728</v>
      </c>
    </row>
    <row r="8" spans="1:3">
      <c r="A8" s="4" t="s">
        <v>1035</v>
      </c>
      <c r="B8" s="5" t="n">
        <v>-38635</v>
      </c>
      <c r="C8" s="5" t="n">
        <v>-44399</v>
      </c>
    </row>
    <row r="9" spans="1:3">
      <c r="A9" s="4" t="s">
        <v>1037</v>
      </c>
      <c r="B9" s="5" t="n">
        <v>395048</v>
      </c>
      <c r="C9" s="5" t="n">
        <v>334028</v>
      </c>
    </row>
    <row r="10" spans="1:3">
      <c r="A10" s="4" t="s">
        <v>1115</v>
      </c>
    </row>
    <row r="11" spans="1:3">
      <c r="A11" s="3" t="s">
        <v>1112</v>
      </c>
    </row>
    <row r="12" spans="1:3">
      <c r="A12" s="4" t="s">
        <v>1033</v>
      </c>
      <c r="B12" s="5" t="n">
        <v>16225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54</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8</v>
      </c>
    </row>
    <row r="3" spans="1:3">
      <c r="A3" s="3" t="s">
        <v>1117</v>
      </c>
    </row>
    <row r="4" spans="1:3">
      <c r="A4" s="4" t="s">
        <v>1032</v>
      </c>
      <c r="B4" s="5" t="n">
        <v>156547</v>
      </c>
      <c r="C4" s="5" t="n">
        <v>234036</v>
      </c>
    </row>
    <row r="5" spans="1:3">
      <c r="A5" s="4" t="s">
        <v>1033</v>
      </c>
      <c r="B5" s="5" t="n">
        <v>16481</v>
      </c>
      <c r="C5" s="5" t="n">
        <v>23932</v>
      </c>
    </row>
    <row r="6" spans="1:3">
      <c r="A6" s="4" t="s">
        <v>1113</v>
      </c>
      <c r="B6" s="5" t="n">
        <v>1551</v>
      </c>
      <c r="C6" s="5" t="n">
        <v>1969</v>
      </c>
    </row>
    <row r="7" spans="1:3">
      <c r="A7" s="4" t="s">
        <v>1114</v>
      </c>
      <c r="B7" s="5" t="n">
        <v>-20072</v>
      </c>
      <c r="C7" s="5" t="n">
        <v>-33682</v>
      </c>
    </row>
    <row r="8" spans="1:3">
      <c r="A8" s="4" t="s">
        <v>1035</v>
      </c>
      <c r="B8" s="5" t="n">
        <v>-1747</v>
      </c>
      <c r="C8" s="5" t="n">
        <v>-69708</v>
      </c>
    </row>
    <row r="9" spans="1:3">
      <c r="A9" s="4" t="s">
        <v>1037</v>
      </c>
      <c r="B9" s="5" t="n">
        <v>152760</v>
      </c>
      <c r="C9" s="5" t="n">
        <v>15654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8</v>
      </c>
      <c r="D2" s="2" t="s">
        <v>42</v>
      </c>
    </row>
    <row r="3" spans="1:4">
      <c r="A3" s="3" t="s">
        <v>1092</v>
      </c>
    </row>
    <row r="4" spans="1:4">
      <c r="A4" s="4" t="s">
        <v>1119</v>
      </c>
      <c r="B4" s="6" t="n">
        <v>37</v>
      </c>
      <c r="C4" s="6" t="n">
        <v>39</v>
      </c>
      <c r="D4" s="6" t="n">
        <v>48</v>
      </c>
    </row>
    <row r="5" spans="1:4">
      <c r="A5" s="4" t="s">
        <v>1120</v>
      </c>
    </row>
    <row r="6" spans="1:4">
      <c r="A6" s="3" t="s">
        <v>1092</v>
      </c>
    </row>
    <row r="7" spans="1:4">
      <c r="A7" s="4" t="s">
        <v>1119</v>
      </c>
      <c r="B7" s="5" t="n">
        <v>30</v>
      </c>
      <c r="C7" s="5" t="n">
        <v>31</v>
      </c>
      <c r="D7" s="5" t="n">
        <v>31</v>
      </c>
    </row>
    <row r="8" spans="1:4">
      <c r="A8" s="4" t="s">
        <v>1121</v>
      </c>
    </row>
    <row r="9" spans="1:4">
      <c r="A9" s="3" t="s">
        <v>1092</v>
      </c>
    </row>
    <row r="10" spans="1:4">
      <c r="A10" s="4" t="s">
        <v>1119</v>
      </c>
      <c r="B10" s="5" t="n">
        <v>6</v>
      </c>
      <c r="C10" s="5" t="n">
        <v>6</v>
      </c>
      <c r="D10" s="5" t="n">
        <v>17</v>
      </c>
    </row>
    <row r="11" spans="1:4">
      <c r="A11" s="4" t="s">
        <v>1122</v>
      </c>
    </row>
    <row r="12" spans="1:4">
      <c r="A12" s="3" t="s">
        <v>1092</v>
      </c>
    </row>
    <row r="13" spans="1:4">
      <c r="A13" s="4" t="s">
        <v>1119</v>
      </c>
      <c r="B13" s="6" t="n">
        <v>1</v>
      </c>
      <c r="C13" s="6" t="n">
        <v>2</v>
      </c>
      <c r="D1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s>
  <sheetData>
    <row r="1" spans="1:4">
      <c r="A1" s="1" t="s">
        <v>1123</v>
      </c>
      <c r="B1" s="2" t="s">
        <v>1</v>
      </c>
    </row>
    <row r="2" spans="1:4">
      <c r="B2" s="2" t="s">
        <v>1063</v>
      </c>
      <c r="C2" s="2" t="s">
        <v>1124</v>
      </c>
      <c r="D2" s="2" t="s">
        <v>1125</v>
      </c>
    </row>
    <row r="3" spans="1:4">
      <c r="A3" s="3" t="s">
        <v>1126</v>
      </c>
    </row>
    <row r="4" spans="1:4">
      <c r="A4" s="4" t="s">
        <v>1127</v>
      </c>
      <c r="B4" s="6" t="n">
        <v>75</v>
      </c>
      <c r="C4" s="6" t="n">
        <v>35</v>
      </c>
      <c r="D4" s="6" t="n">
        <v>51</v>
      </c>
    </row>
    <row r="5" spans="1:4">
      <c r="A5" s="4" t="s">
        <v>1128</v>
      </c>
      <c r="B5" s="5" t="n">
        <v>37</v>
      </c>
      <c r="C5" s="5" t="n">
        <v>39</v>
      </c>
      <c r="D5" s="5" t="n">
        <v>48</v>
      </c>
    </row>
    <row r="6" spans="1:4">
      <c r="A6" s="4" t="s">
        <v>1120</v>
      </c>
    </row>
    <row r="7" spans="1:4">
      <c r="A7" s="3" t="s">
        <v>1126</v>
      </c>
    </row>
    <row r="8" spans="1:4">
      <c r="A8" s="4" t="s">
        <v>1127</v>
      </c>
      <c r="B8" s="6" t="n">
        <v>54</v>
      </c>
      <c r="C8" s="6" t="n">
        <v>30</v>
      </c>
      <c r="D8" s="5" t="n">
        <v>29</v>
      </c>
    </row>
    <row r="9" spans="1:4">
      <c r="A9" s="4" t="s">
        <v>1129</v>
      </c>
      <c r="B9" s="5" t="n">
        <v>38635</v>
      </c>
      <c r="C9" s="5" t="n">
        <v>44399</v>
      </c>
    </row>
    <row r="10" spans="1:4">
      <c r="A10" s="4" t="s">
        <v>1130</v>
      </c>
      <c r="B10" s="4" t="s">
        <v>1131</v>
      </c>
    </row>
    <row r="11" spans="1:4">
      <c r="A11" s="4" t="s">
        <v>1132</v>
      </c>
      <c r="B11" s="6" t="n">
        <v>29</v>
      </c>
    </row>
    <row r="12" spans="1:4">
      <c r="A12" s="4" t="s">
        <v>1133</v>
      </c>
      <c r="B12" s="4" t="s">
        <v>1134</v>
      </c>
    </row>
    <row r="13" spans="1:4">
      <c r="A13" s="4" t="s">
        <v>1135</v>
      </c>
      <c r="B13" s="5" t="n">
        <v>125280</v>
      </c>
      <c r="C13" s="5" t="n">
        <v>134991</v>
      </c>
    </row>
    <row r="14" spans="1:4">
      <c r="A14" s="4" t="s">
        <v>1136</v>
      </c>
      <c r="B14" s="6" t="n">
        <v>40</v>
      </c>
    </row>
    <row r="15" spans="1:4">
      <c r="A15" s="4" t="s">
        <v>1137</v>
      </c>
      <c r="B15" s="4" t="s">
        <v>1138</v>
      </c>
      <c r="C15" s="4" t="s">
        <v>1139</v>
      </c>
    </row>
    <row r="16" spans="1:4">
      <c r="A16" s="4" t="s">
        <v>1140</v>
      </c>
      <c r="B16" s="4" t="s">
        <v>1141</v>
      </c>
      <c r="C16" s="4" t="s">
        <v>1141</v>
      </c>
    </row>
    <row r="17" spans="1:4">
      <c r="A17" s="4" t="s">
        <v>1142</v>
      </c>
      <c r="B17" s="5" t="n">
        <v>117095</v>
      </c>
      <c r="C17" s="5" t="n">
        <v>82800</v>
      </c>
    </row>
    <row r="18" spans="1:4">
      <c r="A18" s="4" t="s">
        <v>1143</v>
      </c>
      <c r="B18" s="6" t="n">
        <v>54</v>
      </c>
    </row>
    <row r="19" spans="1:4">
      <c r="A19" s="4" t="s">
        <v>1128</v>
      </c>
      <c r="B19" s="6" t="n">
        <v>30</v>
      </c>
      <c r="C19" s="6" t="n">
        <v>31</v>
      </c>
      <c r="D19" s="5" t="n">
        <v>31</v>
      </c>
    </row>
    <row r="20" spans="1:4">
      <c r="A20" s="4" t="s">
        <v>1144</v>
      </c>
    </row>
    <row r="21" spans="1:4">
      <c r="A21" s="3" t="s">
        <v>1126</v>
      </c>
    </row>
    <row r="22" spans="1:4">
      <c r="A22" s="4" t="s">
        <v>1135</v>
      </c>
      <c r="B22" s="5" t="n">
        <v>162255</v>
      </c>
    </row>
    <row r="23" spans="1:4">
      <c r="A23" s="4" t="s">
        <v>1145</v>
      </c>
    </row>
    <row r="24" spans="1:4">
      <c r="A24" s="3" t="s">
        <v>1126</v>
      </c>
    </row>
    <row r="25" spans="1:4">
      <c r="A25" s="4" t="s">
        <v>1135</v>
      </c>
      <c r="B25" s="5" t="n">
        <v>36975</v>
      </c>
    </row>
    <row r="26" spans="1:4">
      <c r="A26" s="4" t="s">
        <v>1121</v>
      </c>
    </row>
    <row r="27" spans="1:4">
      <c r="A27" s="3" t="s">
        <v>1126</v>
      </c>
    </row>
    <row r="28" spans="1:4">
      <c r="A28" s="4" t="s">
        <v>1127</v>
      </c>
      <c r="B28" s="6" t="n">
        <v>4</v>
      </c>
      <c r="C28" s="6" t="n">
        <v>-3</v>
      </c>
      <c r="D28" s="5" t="n">
        <v>2</v>
      </c>
    </row>
    <row r="29" spans="1:4">
      <c r="A29" s="4" t="s">
        <v>1129</v>
      </c>
      <c r="B29" s="5" t="n">
        <v>1747</v>
      </c>
      <c r="C29" s="5" t="n">
        <v>69708</v>
      </c>
    </row>
    <row r="30" spans="1:4">
      <c r="A30" s="4" t="s">
        <v>1130</v>
      </c>
      <c r="B30" s="4" t="s">
        <v>1146</v>
      </c>
    </row>
    <row r="31" spans="1:4">
      <c r="A31" s="4" t="s">
        <v>1132</v>
      </c>
      <c r="B31" s="11" t="n">
        <v>0.6</v>
      </c>
    </row>
    <row r="32" spans="1:4">
      <c r="A32" s="4" t="s">
        <v>1133</v>
      </c>
      <c r="B32" s="4" t="s">
        <v>1147</v>
      </c>
    </row>
    <row r="33" spans="1:4">
      <c r="A33" s="4" t="s">
        <v>1135</v>
      </c>
      <c r="B33" s="5" t="n">
        <v>16481</v>
      </c>
      <c r="C33" s="5" t="n">
        <v>23932</v>
      </c>
    </row>
    <row r="34" spans="1:4">
      <c r="A34" s="4" t="s">
        <v>1136</v>
      </c>
      <c r="B34" s="6" t="n">
        <v>4</v>
      </c>
    </row>
    <row r="35" spans="1:4">
      <c r="A35" s="4" t="s">
        <v>1128</v>
      </c>
      <c r="B35" s="6" t="n">
        <v>6</v>
      </c>
      <c r="C35" s="6" t="n">
        <v>6</v>
      </c>
      <c r="D35" s="5" t="n">
        <v>17</v>
      </c>
    </row>
    <row r="36" spans="1:4">
      <c r="A36" s="4" t="s">
        <v>1148</v>
      </c>
      <c r="B36" s="4" t="s">
        <v>1101</v>
      </c>
    </row>
    <row r="37" spans="1:4">
      <c r="A37" s="4" t="s">
        <v>1149</v>
      </c>
      <c r="B37" s="4" t="s">
        <v>826</v>
      </c>
    </row>
    <row r="38" spans="1:4">
      <c r="A38" s="4" t="s">
        <v>1150</v>
      </c>
    </row>
    <row r="39" spans="1:4">
      <c r="A39" s="3" t="s">
        <v>1126</v>
      </c>
    </row>
    <row r="40" spans="1:4">
      <c r="A40" s="4" t="s">
        <v>1127</v>
      </c>
      <c r="B40" s="6" t="n">
        <v>10</v>
      </c>
      <c r="C40" s="5" t="n">
        <v>3</v>
      </c>
      <c r="D40" s="5" t="n">
        <v>14</v>
      </c>
    </row>
    <row r="41" spans="1:4">
      <c r="A41" s="4" t="s">
        <v>1151</v>
      </c>
      <c r="B41" s="5" t="n">
        <v>26650</v>
      </c>
    </row>
    <row r="42" spans="1:4">
      <c r="A42" s="4" t="s">
        <v>1152</v>
      </c>
      <c r="B42" s="7" t="n">
        <v>242.24</v>
      </c>
    </row>
    <row r="43" spans="1:4">
      <c r="A43" s="4" t="s">
        <v>1153</v>
      </c>
      <c r="B43" s="4" t="s">
        <v>1060</v>
      </c>
    </row>
    <row r="44" spans="1:4">
      <c r="A44" s="4" t="s">
        <v>1154</v>
      </c>
      <c r="B44" s="6" t="n">
        <v>16</v>
      </c>
      <c r="C44" s="5" t="n">
        <v>17</v>
      </c>
      <c r="D44" s="5" t="n">
        <v>16</v>
      </c>
    </row>
    <row r="45" spans="1:4">
      <c r="A45" s="4" t="s">
        <v>1132</v>
      </c>
      <c r="B45" s="6" t="n">
        <v>15</v>
      </c>
    </row>
    <row r="46" spans="1:4">
      <c r="A46" s="4" t="s">
        <v>1133</v>
      </c>
      <c r="B46" s="4" t="s">
        <v>1134</v>
      </c>
    </row>
    <row r="47" spans="1:4">
      <c r="A47" s="4" t="s">
        <v>1155</v>
      </c>
      <c r="B47" s="6" t="n">
        <v>11</v>
      </c>
      <c r="C47" s="5" t="n">
        <v>14</v>
      </c>
      <c r="D47" s="5" t="n">
        <v>15</v>
      </c>
    </row>
    <row r="48" spans="1:4">
      <c r="A48" s="4" t="s">
        <v>1156</v>
      </c>
    </row>
    <row r="49" spans="1:4">
      <c r="A49" s="3" t="s">
        <v>1126</v>
      </c>
    </row>
    <row r="50" spans="1:4">
      <c r="A50" s="4" t="s">
        <v>1130</v>
      </c>
      <c r="B50" s="4" t="s">
        <v>1157</v>
      </c>
    </row>
    <row r="51" spans="1:4">
      <c r="A51" s="4" t="s">
        <v>1158</v>
      </c>
    </row>
    <row r="52" spans="1:4">
      <c r="A52" s="3" t="s">
        <v>1126</v>
      </c>
    </row>
    <row r="53" spans="1:4">
      <c r="A53" s="4" t="s">
        <v>1130</v>
      </c>
      <c r="B53" s="4" t="s">
        <v>1146</v>
      </c>
    </row>
    <row r="54" spans="1:4">
      <c r="A54" s="4" t="s">
        <v>1159</v>
      </c>
    </row>
    <row r="55" spans="1:4">
      <c r="A55" s="3" t="s">
        <v>1126</v>
      </c>
    </row>
    <row r="56" spans="1:4">
      <c r="A56" s="4" t="s">
        <v>1127</v>
      </c>
      <c r="B56" s="6" t="n">
        <v>5</v>
      </c>
      <c r="C56" s="6" t="n">
        <v>4</v>
      </c>
      <c r="D56" s="6" t="n">
        <v>5</v>
      </c>
    </row>
    <row r="57" spans="1:4">
      <c r="A57" s="4" t="s">
        <v>1130</v>
      </c>
      <c r="B57" s="4" t="s">
        <v>1147</v>
      </c>
    </row>
    <row r="58" spans="1:4">
      <c r="A58" s="4" t="s">
        <v>1160</v>
      </c>
      <c r="B58" s="4" t="s">
        <v>1161</v>
      </c>
    </row>
    <row r="59" spans="1:4">
      <c r="A59" s="4" t="s">
        <v>1162</v>
      </c>
      <c r="B59" s="4" t="s">
        <v>907</v>
      </c>
    </row>
    <row r="60" spans="1:4">
      <c r="A60" s="4" t="s">
        <v>1163</v>
      </c>
      <c r="B60" s="5" t="n">
        <v>118865</v>
      </c>
      <c r="C60" s="5" t="n">
        <v>130041</v>
      </c>
      <c r="D60" s="5" t="n">
        <v>140560</v>
      </c>
    </row>
    <row r="61" spans="1:4">
      <c r="A61" s="4" t="s">
        <v>873</v>
      </c>
      <c r="B61" s="6" t="n">
        <v>6</v>
      </c>
      <c r="C61" s="6" t="n">
        <v>5</v>
      </c>
      <c r="D61" s="6" t="n">
        <v>5</v>
      </c>
    </row>
    <row r="62" spans="1:4">
      <c r="A62" s="4" t="s">
        <v>1164</v>
      </c>
      <c r="B62" s="12" t="n">
        <v>0.3333</v>
      </c>
    </row>
    <row r="63" spans="1:4">
      <c r="A63" s="4" t="s">
        <v>1165</v>
      </c>
    </row>
    <row r="64" spans="1:4">
      <c r="A64" s="3" t="s">
        <v>1126</v>
      </c>
    </row>
    <row r="65" spans="1:4">
      <c r="A65" s="4" t="s">
        <v>1166</v>
      </c>
      <c r="C65" s="5" t="n">
        <v>-51</v>
      </c>
    </row>
    <row r="66" spans="1:4">
      <c r="A66" s="4" t="s">
        <v>1167</v>
      </c>
      <c r="C66" s="6" t="n">
        <v>-27</v>
      </c>
    </row>
    <row r="67" spans="1:4">
      <c r="A67" s="4" t="s">
        <v>1168</v>
      </c>
    </row>
    <row r="68" spans="1:4">
      <c r="A68" s="3" t="s">
        <v>1126</v>
      </c>
    </row>
    <row r="69" spans="1:4">
      <c r="A69" s="4" t="s">
        <v>1129</v>
      </c>
      <c r="C69" s="5" t="n">
        <v>22514</v>
      </c>
    </row>
    <row r="70" spans="1:4">
      <c r="A70" s="4" t="s">
        <v>1169</v>
      </c>
    </row>
    <row r="71" spans="1:4">
      <c r="A71" s="3" t="s">
        <v>1126</v>
      </c>
    </row>
    <row r="72" spans="1:4">
      <c r="A72" s="4" t="s">
        <v>1129</v>
      </c>
      <c r="C72" s="5" t="n">
        <v>68612</v>
      </c>
    </row>
    <row r="73" spans="1:4">
      <c r="A73" s="4" t="s">
        <v>1170</v>
      </c>
    </row>
    <row r="74" spans="1:4">
      <c r="A74" s="3" t="s">
        <v>1126</v>
      </c>
    </row>
    <row r="75" spans="1:4">
      <c r="A75" s="4" t="s">
        <v>1151</v>
      </c>
      <c r="C75" s="5" t="n">
        <v>7521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171</v>
      </c>
      <c r="B1" s="2" t="s">
        <v>1</v>
      </c>
    </row>
    <row r="2" spans="1:2">
      <c r="B2" s="2" t="s">
        <v>553</v>
      </c>
    </row>
    <row r="3" spans="1:2">
      <c r="A3" s="3" t="s">
        <v>1172</v>
      </c>
    </row>
    <row r="4" spans="1:2">
      <c r="A4" s="4" t="s">
        <v>1173</v>
      </c>
      <c r="B4" s="6" t="n">
        <v>485</v>
      </c>
    </row>
    <row r="5" spans="1:2">
      <c r="A5" s="4" t="s">
        <v>1174</v>
      </c>
    </row>
    <row r="6" spans="1:2">
      <c r="A6" s="3" t="s">
        <v>1172</v>
      </c>
    </row>
    <row r="7" spans="1:2">
      <c r="A7" s="4" t="s">
        <v>1175</v>
      </c>
      <c r="B7" s="5" t="n">
        <v>16</v>
      </c>
    </row>
    <row r="8" spans="1:2">
      <c r="A8" s="4" t="s">
        <v>1173</v>
      </c>
      <c r="B8" s="6" t="n">
        <v>169</v>
      </c>
    </row>
    <row r="9" spans="1:2">
      <c r="A9" s="4" t="s">
        <v>1176</v>
      </c>
      <c r="B9" s="4" t="s">
        <v>41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53</v>
      </c>
    </row>
    <row r="2" spans="1:2">
      <c r="A2" s="3" t="s">
        <v>238</v>
      </c>
    </row>
    <row r="3" spans="1:2">
      <c r="A3" s="5" t="n">
        <v>2019</v>
      </c>
      <c r="B3" s="6" t="n">
        <v>90</v>
      </c>
    </row>
    <row r="4" spans="1:2">
      <c r="A4" s="5" t="n">
        <v>2020</v>
      </c>
      <c r="B4" s="5" t="n">
        <v>71</v>
      </c>
    </row>
    <row r="5" spans="1:2">
      <c r="A5" s="5" t="n">
        <v>2021</v>
      </c>
      <c r="B5" s="5" t="n">
        <v>55</v>
      </c>
    </row>
    <row r="6" spans="1:2">
      <c r="A6" s="5" t="n">
        <v>2022</v>
      </c>
      <c r="B6" s="5" t="n">
        <v>50</v>
      </c>
    </row>
    <row r="7" spans="1:2">
      <c r="A7" s="5" t="n">
        <v>2023</v>
      </c>
      <c r="B7" s="5" t="n">
        <v>49</v>
      </c>
    </row>
    <row r="8" spans="1:2">
      <c r="A8" s="4" t="s">
        <v>1178</v>
      </c>
      <c r="B8" s="5" t="n">
        <v>170</v>
      </c>
    </row>
    <row r="9" spans="1:2">
      <c r="A9" s="4" t="s">
        <v>741</v>
      </c>
      <c r="B9" s="6" t="n">
        <v>4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 customWidth="1" max="11" min="11" width="21"/>
    <col customWidth="1" max="12" min="12" width="21"/>
  </cols>
  <sheetData>
    <row r="1" spans="1:12">
      <c r="A1" s="1" t="s">
        <v>1179</v>
      </c>
      <c r="B1" s="2" t="s">
        <v>1180</v>
      </c>
      <c r="C1" s="2" t="s">
        <v>1181</v>
      </c>
      <c r="D1" s="2" t="s">
        <v>1182</v>
      </c>
      <c r="E1" s="2" t="s">
        <v>1183</v>
      </c>
      <c r="F1" s="2" t="s">
        <v>1184</v>
      </c>
      <c r="G1" s="2" t="s">
        <v>1185</v>
      </c>
      <c r="H1" s="2" t="s">
        <v>1186</v>
      </c>
      <c r="I1" s="2" t="s">
        <v>1187</v>
      </c>
      <c r="J1" s="2" t="s">
        <v>553</v>
      </c>
      <c r="K1" s="2" t="s">
        <v>557</v>
      </c>
      <c r="L1" s="2" t="s">
        <v>555</v>
      </c>
    </row>
    <row r="2" spans="1:12">
      <c r="A2" s="3" t="s">
        <v>1188</v>
      </c>
    </row>
    <row r="3" spans="1:12">
      <c r="A3" s="4" t="s">
        <v>1189</v>
      </c>
      <c r="J3" s="5" t="n">
        <v>2019</v>
      </c>
    </row>
    <row r="4" spans="1:12">
      <c r="A4" s="4" t="s">
        <v>1190</v>
      </c>
      <c r="J4" s="5" t="n">
        <v>2032</v>
      </c>
    </row>
    <row r="5" spans="1:12">
      <c r="A5" s="4" t="s">
        <v>1191</v>
      </c>
      <c r="J5" s="6" t="n">
        <v>951</v>
      </c>
    </row>
    <row r="6" spans="1:12">
      <c r="A6" s="4" t="s">
        <v>741</v>
      </c>
      <c r="J6" s="5" t="n">
        <v>485</v>
      </c>
    </row>
    <row r="7" spans="1:12">
      <c r="A7" s="4" t="s">
        <v>1192</v>
      </c>
      <c r="J7" s="5" t="n">
        <v>97</v>
      </c>
      <c r="K7" s="6" t="n">
        <v>104</v>
      </c>
      <c r="L7" s="6" t="n">
        <v>111</v>
      </c>
    </row>
    <row r="8" spans="1:12">
      <c r="A8" s="4" t="s">
        <v>1193</v>
      </c>
    </row>
    <row r="9" spans="1:12">
      <c r="A9" s="3" t="s">
        <v>1188</v>
      </c>
    </row>
    <row r="10" spans="1:12">
      <c r="A10" s="4" t="s">
        <v>1194</v>
      </c>
      <c r="J10" s="5" t="n">
        <v>440</v>
      </c>
    </row>
    <row r="11" spans="1:12">
      <c r="A11" s="4" t="s">
        <v>1195</v>
      </c>
    </row>
    <row r="12" spans="1:12">
      <c r="A12" s="3" t="s">
        <v>1188</v>
      </c>
    </row>
    <row r="13" spans="1:12">
      <c r="A13" s="4" t="s">
        <v>1196</v>
      </c>
      <c r="H13" s="6" t="n">
        <v>60</v>
      </c>
    </row>
    <row r="14" spans="1:12">
      <c r="A14" s="4" t="s">
        <v>1197</v>
      </c>
    </row>
    <row r="15" spans="1:12">
      <c r="A15" s="3" t="s">
        <v>1188</v>
      </c>
    </row>
    <row r="16" spans="1:12">
      <c r="A16" s="4" t="s">
        <v>1196</v>
      </c>
      <c r="F16" s="6" t="n">
        <v>95</v>
      </c>
    </row>
    <row r="17" spans="1:12">
      <c r="A17" s="4" t="s">
        <v>1198</v>
      </c>
    </row>
    <row r="18" spans="1:12">
      <c r="A18" s="3" t="s">
        <v>1188</v>
      </c>
    </row>
    <row r="19" spans="1:12">
      <c r="A19" s="4" t="s">
        <v>1196</v>
      </c>
      <c r="D19" s="6" t="n">
        <v>315</v>
      </c>
      <c r="I19" s="6" t="n">
        <v>409</v>
      </c>
    </row>
    <row r="20" spans="1:12">
      <c r="A20" s="4" t="s">
        <v>1199</v>
      </c>
    </row>
    <row r="21" spans="1:12">
      <c r="A21" s="3" t="s">
        <v>1188</v>
      </c>
    </row>
    <row r="22" spans="1:12">
      <c r="A22" s="4" t="s">
        <v>1196</v>
      </c>
      <c r="C22" s="6" t="n">
        <v>14</v>
      </c>
      <c r="G22" s="6" t="n">
        <v>16</v>
      </c>
    </row>
    <row r="23" spans="1:12">
      <c r="A23" s="4" t="s">
        <v>1200</v>
      </c>
      <c r="G23" s="5" t="n">
        <v>8</v>
      </c>
    </row>
    <row r="24" spans="1:12">
      <c r="A24" s="4" t="s">
        <v>1201</v>
      </c>
    </row>
    <row r="25" spans="1:12">
      <c r="A25" s="3" t="s">
        <v>1188</v>
      </c>
    </row>
    <row r="26" spans="1:12">
      <c r="A26" s="4" t="s">
        <v>1196</v>
      </c>
      <c r="E26" s="6" t="n">
        <v>3</v>
      </c>
    </row>
    <row r="27" spans="1:12">
      <c r="A27" s="4" t="s">
        <v>1200</v>
      </c>
      <c r="E27" s="5" t="n">
        <v>2</v>
      </c>
    </row>
    <row r="28" spans="1:12">
      <c r="A28" s="4" t="s">
        <v>1202</v>
      </c>
    </row>
    <row r="29" spans="1:12">
      <c r="A29" s="3" t="s">
        <v>1188</v>
      </c>
    </row>
    <row r="30" spans="1:12">
      <c r="A30" s="4" t="s">
        <v>1196</v>
      </c>
      <c r="B30" s="6" t="n">
        <v>5</v>
      </c>
    </row>
    <row r="31" spans="1:12">
      <c r="A31" s="4" t="s">
        <v>1203</v>
      </c>
      <c r="B31" s="5" t="n">
        <v>48</v>
      </c>
    </row>
    <row r="32" spans="1:12">
      <c r="A32" s="4" t="s">
        <v>1204</v>
      </c>
    </row>
    <row r="33" spans="1:12">
      <c r="A33" s="3" t="s">
        <v>1188</v>
      </c>
    </row>
    <row r="34" spans="1:12">
      <c r="A34" s="4" t="s">
        <v>1196</v>
      </c>
      <c r="H34" s="5" t="n">
        <v>6</v>
      </c>
    </row>
    <row r="35" spans="1:12">
      <c r="A35" s="4" t="s">
        <v>1205</v>
      </c>
    </row>
    <row r="36" spans="1:12">
      <c r="A36" s="3" t="s">
        <v>1188</v>
      </c>
    </row>
    <row r="37" spans="1:12">
      <c r="A37" s="4" t="s">
        <v>1196</v>
      </c>
      <c r="H37" s="6" t="n">
        <v>110</v>
      </c>
    </row>
    <row r="38" spans="1:12">
      <c r="A38" s="4" t="s">
        <v>1206</v>
      </c>
    </row>
    <row r="39" spans="1:12">
      <c r="A39" s="3" t="s">
        <v>1188</v>
      </c>
    </row>
    <row r="40" spans="1:12">
      <c r="A40" s="4" t="s">
        <v>1207</v>
      </c>
      <c r="J40" s="5" t="n">
        <v>586</v>
      </c>
    </row>
    <row r="41" spans="1:12">
      <c r="A41" s="4" t="s">
        <v>1208</v>
      </c>
    </row>
    <row r="42" spans="1:12">
      <c r="A42" s="3" t="s">
        <v>1188</v>
      </c>
    </row>
    <row r="43" spans="1:12">
      <c r="A43" s="4" t="s">
        <v>1207</v>
      </c>
      <c r="J43" s="6" t="n">
        <v>12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9</v>
      </c>
      <c r="B1" s="2" t="s">
        <v>2</v>
      </c>
      <c r="C1" s="2" t="s">
        <v>38</v>
      </c>
    </row>
    <row r="2" spans="1:3">
      <c r="A2" s="3" t="s">
        <v>241</v>
      </c>
    </row>
    <row r="3" spans="1:3">
      <c r="A3" s="4" t="s">
        <v>1210</v>
      </c>
      <c r="B3" s="6" t="n">
        <v>2</v>
      </c>
    </row>
    <row r="4" spans="1:3">
      <c r="A4" s="4" t="s">
        <v>1211</v>
      </c>
      <c r="B4" s="6" t="n">
        <v>10</v>
      </c>
      <c r="C4" s="6" t="n">
        <v>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8</v>
      </c>
      <c r="D2" s="2" t="s">
        <v>42</v>
      </c>
    </row>
    <row r="3" spans="1:4">
      <c r="A3" s="3" t="s">
        <v>244</v>
      </c>
    </row>
    <row r="4" spans="1:4">
      <c r="A4" s="4" t="s">
        <v>1213</v>
      </c>
      <c r="B4" s="5" t="n">
        <v>1</v>
      </c>
      <c r="C4" s="5" t="n">
        <v>1</v>
      </c>
      <c r="D4" s="5" t="n">
        <v>1</v>
      </c>
    </row>
    <row r="5" spans="1:4">
      <c r="A5" s="4" t="s">
        <v>1214</v>
      </c>
      <c r="B5" s="5" t="n">
        <v>0</v>
      </c>
      <c r="C5" s="5" t="n">
        <v>0</v>
      </c>
      <c r="D5" s="5"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216</v>
      </c>
    </row>
    <row r="4" spans="1:12">
      <c r="A4" s="4" t="s">
        <v>429</v>
      </c>
      <c r="B4" s="6" t="n">
        <v>2006</v>
      </c>
      <c r="C4" s="6" t="n">
        <v>1898</v>
      </c>
      <c r="D4" s="6" t="n">
        <v>1750</v>
      </c>
      <c r="E4" s="6" t="n">
        <v>1662</v>
      </c>
      <c r="F4" s="6" t="n">
        <v>1713</v>
      </c>
      <c r="G4" s="6" t="n">
        <v>1595</v>
      </c>
      <c r="H4" s="6" t="n">
        <v>1643</v>
      </c>
      <c r="I4" s="6" t="n">
        <v>1603</v>
      </c>
      <c r="J4" s="6" t="n">
        <v>7316</v>
      </c>
      <c r="K4" s="6" t="n">
        <v>6554</v>
      </c>
      <c r="L4" s="6" t="n">
        <v>6232</v>
      </c>
    </row>
    <row r="5" spans="1:12">
      <c r="A5" s="4" t="s">
        <v>1217</v>
      </c>
      <c r="B5" s="5" t="n">
        <v>18892</v>
      </c>
      <c r="F5" s="5" t="n">
        <v>17452</v>
      </c>
      <c r="J5" s="5" t="n">
        <v>18892</v>
      </c>
      <c r="K5" s="5" t="n">
        <v>17452</v>
      </c>
      <c r="L5" s="5" t="n">
        <v>17121</v>
      </c>
    </row>
    <row r="6" spans="1:12">
      <c r="A6" s="4" t="s">
        <v>458</v>
      </c>
    </row>
    <row r="7" spans="1:12">
      <c r="A7" s="3" t="s">
        <v>1216</v>
      </c>
    </row>
    <row r="8" spans="1:12">
      <c r="A8" s="4" t="s">
        <v>429</v>
      </c>
      <c r="J8" s="5" t="n">
        <v>5232</v>
      </c>
      <c r="K8" s="5" t="n">
        <v>4667</v>
      </c>
      <c r="L8" s="5" t="n">
        <v>4473</v>
      </c>
    </row>
    <row r="9" spans="1:12">
      <c r="A9" s="4" t="s">
        <v>1217</v>
      </c>
      <c r="B9" s="5" t="n">
        <v>12133</v>
      </c>
      <c r="F9" s="5" t="n">
        <v>11505</v>
      </c>
      <c r="J9" s="5" t="n">
        <v>12133</v>
      </c>
      <c r="K9" s="5" t="n">
        <v>11505</v>
      </c>
      <c r="L9" s="5" t="n">
        <v>11000</v>
      </c>
    </row>
    <row r="10" spans="1:12">
      <c r="A10" s="4" t="s">
        <v>1218</v>
      </c>
    </row>
    <row r="11" spans="1:12">
      <c r="A11" s="3" t="s">
        <v>1216</v>
      </c>
    </row>
    <row r="12" spans="1:12">
      <c r="A12" s="4" t="s">
        <v>429</v>
      </c>
      <c r="J12" s="5" t="n">
        <v>2084</v>
      </c>
      <c r="K12" s="5" t="n">
        <v>1887</v>
      </c>
      <c r="L12" s="5" t="n">
        <v>1759</v>
      </c>
    </row>
    <row r="13" spans="1:12">
      <c r="A13" s="4" t="s">
        <v>1217</v>
      </c>
      <c r="B13" s="6" t="n">
        <v>6759</v>
      </c>
      <c r="F13" s="6" t="n">
        <v>5947</v>
      </c>
      <c r="J13" s="6" t="n">
        <v>6759</v>
      </c>
      <c r="K13" s="6" t="n">
        <v>5947</v>
      </c>
      <c r="L13" s="6" t="n">
        <v>612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48</v>
      </c>
    </row>
    <row r="4" spans="1:12">
      <c r="A4" s="4" t="s">
        <v>429</v>
      </c>
      <c r="B4" s="6" t="n">
        <v>2006</v>
      </c>
      <c r="C4" s="6" t="n">
        <v>1898</v>
      </c>
      <c r="D4" s="6" t="n">
        <v>1750</v>
      </c>
      <c r="E4" s="6" t="n">
        <v>1662</v>
      </c>
      <c r="F4" s="6" t="n">
        <v>1713</v>
      </c>
      <c r="G4" s="6" t="n">
        <v>1595</v>
      </c>
      <c r="H4" s="6" t="n">
        <v>1643</v>
      </c>
      <c r="I4" s="6" t="n">
        <v>1603</v>
      </c>
      <c r="J4" s="6" t="n">
        <v>7316</v>
      </c>
      <c r="K4" s="6" t="n">
        <v>6554</v>
      </c>
      <c r="L4" s="6" t="n">
        <v>6232</v>
      </c>
    </row>
    <row r="5" spans="1:12">
      <c r="A5" s="4" t="s">
        <v>52</v>
      </c>
      <c r="B5" s="5" t="n">
        <v>874</v>
      </c>
      <c r="C5" s="5" t="n">
        <v>790</v>
      </c>
      <c r="D5" s="5" t="n">
        <v>627</v>
      </c>
      <c r="E5" s="5" t="n">
        <v>540</v>
      </c>
      <c r="F5" s="5" t="n">
        <v>682</v>
      </c>
      <c r="G5" s="5" t="n">
        <v>622</v>
      </c>
      <c r="H5" s="5" t="n">
        <v>611</v>
      </c>
      <c r="I5" s="5" t="n">
        <v>604</v>
      </c>
      <c r="J5" s="5" t="n">
        <v>2831</v>
      </c>
      <c r="K5" s="5" t="n">
        <v>2519</v>
      </c>
      <c r="L5" s="5" t="n">
        <v>2411</v>
      </c>
    </row>
    <row r="6" spans="1:12">
      <c r="A6" s="4" t="s">
        <v>59</v>
      </c>
      <c r="B6" s="6" t="n">
        <v>545</v>
      </c>
      <c r="C6" s="6" t="n">
        <v>622</v>
      </c>
      <c r="D6" s="6" t="n">
        <v>436</v>
      </c>
      <c r="E6" s="6" t="n">
        <v>348</v>
      </c>
      <c r="F6" s="6" t="n">
        <v>984</v>
      </c>
      <c r="G6" s="6" t="n">
        <v>510</v>
      </c>
      <c r="H6" s="6" t="n">
        <v>480</v>
      </c>
      <c r="I6" s="6" t="n">
        <v>431</v>
      </c>
      <c r="J6" s="6" t="n">
        <v>1951</v>
      </c>
      <c r="K6" s="6" t="n">
        <v>2405</v>
      </c>
      <c r="L6" s="6" t="n">
        <v>1599</v>
      </c>
    </row>
    <row r="7" spans="1:12">
      <c r="A7" s="4" t="s">
        <v>61</v>
      </c>
      <c r="B7" s="7" t="n">
        <v>3.84</v>
      </c>
      <c r="C7" s="7" t="n">
        <v>4.36</v>
      </c>
      <c r="D7" s="7" t="n">
        <v>3.05</v>
      </c>
      <c r="E7" s="7" t="n">
        <v>2.41</v>
      </c>
      <c r="F7" s="7" t="n">
        <v>6.79</v>
      </c>
      <c r="G7" s="7" t="n">
        <v>3.5</v>
      </c>
      <c r="H7" s="7" t="n">
        <v>3.28</v>
      </c>
      <c r="I7" s="7" t="n">
        <v>2.94</v>
      </c>
      <c r="J7" s="7" t="n">
        <v>13.65</v>
      </c>
      <c r="K7" s="7" t="n">
        <v>16.49</v>
      </c>
      <c r="L7" s="7" t="n">
        <v>10.69</v>
      </c>
    </row>
    <row r="8" spans="1:12">
      <c r="A8" s="4" t="s">
        <v>62</v>
      </c>
      <c r="B8" s="7" t="n">
        <v>3.83</v>
      </c>
      <c r="C8" s="7" t="n">
        <v>4.35</v>
      </c>
      <c r="D8" s="7" t="n">
        <v>3.04</v>
      </c>
      <c r="E8" s="7" t="n">
        <v>2.41</v>
      </c>
      <c r="F8" s="7" t="n">
        <v>6.77</v>
      </c>
      <c r="G8" s="7" t="n">
        <v>3.5</v>
      </c>
      <c r="H8" s="7" t="n">
        <v>3.27</v>
      </c>
      <c r="I8" s="7" t="n">
        <v>2.93</v>
      </c>
      <c r="J8" s="7" t="n">
        <v>13.61</v>
      </c>
      <c r="K8" s="7" t="n">
        <v>16.44</v>
      </c>
      <c r="L8" s="7" t="n">
        <v>10.6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3</v>
      </c>
      <c r="B4" s="6" t="n">
        <v>2006</v>
      </c>
      <c r="C4" s="6" t="n">
        <v>1898</v>
      </c>
      <c r="D4" s="6" t="n">
        <v>1750</v>
      </c>
      <c r="E4" s="6" t="n">
        <v>1662</v>
      </c>
      <c r="F4" s="6" t="n">
        <v>1713</v>
      </c>
      <c r="G4" s="6" t="n">
        <v>1595</v>
      </c>
      <c r="H4" s="6" t="n">
        <v>1643</v>
      </c>
      <c r="I4" s="6" t="n">
        <v>1603</v>
      </c>
      <c r="J4" s="6" t="n">
        <v>7316</v>
      </c>
      <c r="K4" s="6" t="n">
        <v>6554</v>
      </c>
      <c r="L4" s="6" t="n">
        <v>6232</v>
      </c>
    </row>
    <row r="5" spans="1:12">
      <c r="A5" s="3" t="s">
        <v>44</v>
      </c>
    </row>
    <row r="6" spans="1:12">
      <c r="A6" s="4" t="s">
        <v>45</v>
      </c>
      <c r="J6" s="5" t="n">
        <v>1468</v>
      </c>
      <c r="K6" s="5" t="n">
        <v>1309</v>
      </c>
      <c r="L6" s="5" t="n">
        <v>1356</v>
      </c>
    </row>
    <row r="7" spans="1:12">
      <c r="A7" s="4" t="s">
        <v>46</v>
      </c>
      <c r="J7" s="5" t="n">
        <v>918</v>
      </c>
      <c r="K7" s="5" t="n">
        <v>677</v>
      </c>
      <c r="L7" s="5" t="n">
        <v>567</v>
      </c>
    </row>
    <row r="8" spans="1:12">
      <c r="A8" s="4" t="s">
        <v>47</v>
      </c>
      <c r="J8" s="5" t="n">
        <v>201</v>
      </c>
      <c r="K8" s="5" t="n">
        <v>190</v>
      </c>
      <c r="L8" s="5" t="n">
        <v>180</v>
      </c>
    </row>
    <row r="9" spans="1:12">
      <c r="A9" s="4" t="s">
        <v>48</v>
      </c>
      <c r="J9" s="5" t="n">
        <v>130</v>
      </c>
      <c r="K9" s="5" t="n">
        <v>142</v>
      </c>
      <c r="L9" s="5" t="n">
        <v>173</v>
      </c>
    </row>
    <row r="10" spans="1:12">
      <c r="A10" s="4" t="s">
        <v>49</v>
      </c>
      <c r="J10" s="5" t="n">
        <v>696</v>
      </c>
      <c r="K10" s="5" t="n">
        <v>661</v>
      </c>
      <c r="L10" s="5" t="n">
        <v>640</v>
      </c>
    </row>
    <row r="11" spans="1:12">
      <c r="A11" s="4" t="s">
        <v>50</v>
      </c>
      <c r="J11" s="5" t="n">
        <v>1072</v>
      </c>
      <c r="K11" s="5" t="n">
        <v>1056</v>
      </c>
      <c r="L11" s="5" t="n">
        <v>905</v>
      </c>
    </row>
    <row r="12" spans="1:12">
      <c r="A12" s="4" t="s">
        <v>51</v>
      </c>
      <c r="J12" s="5" t="n">
        <v>4485</v>
      </c>
      <c r="K12" s="5" t="n">
        <v>4035</v>
      </c>
      <c r="L12" s="5" t="n">
        <v>3821</v>
      </c>
    </row>
    <row r="13" spans="1:12">
      <c r="A13" s="4" t="s">
        <v>52</v>
      </c>
      <c r="B13" s="5" t="n">
        <v>874</v>
      </c>
      <c r="C13" s="5" t="n">
        <v>790</v>
      </c>
      <c r="D13" s="5" t="n">
        <v>627</v>
      </c>
      <c r="E13" s="5" t="n">
        <v>540</v>
      </c>
      <c r="F13" s="5" t="n">
        <v>682</v>
      </c>
      <c r="G13" s="5" t="n">
        <v>622</v>
      </c>
      <c r="H13" s="5" t="n">
        <v>611</v>
      </c>
      <c r="I13" s="5" t="n">
        <v>604</v>
      </c>
      <c r="J13" s="5" t="n">
        <v>2831</v>
      </c>
      <c r="K13" s="5" t="n">
        <v>2519</v>
      </c>
      <c r="L13" s="5" t="n">
        <v>2411</v>
      </c>
    </row>
    <row r="14" spans="1:12">
      <c r="A14" s="3" t="s">
        <v>53</v>
      </c>
    </row>
    <row r="15" spans="1:12">
      <c r="A15" s="4" t="s">
        <v>54</v>
      </c>
      <c r="J15" s="5" t="n">
        <v>174</v>
      </c>
      <c r="K15" s="5" t="n">
        <v>-178</v>
      </c>
      <c r="L15" s="5" t="n">
        <v>-45</v>
      </c>
    </row>
    <row r="16" spans="1:12">
      <c r="A16" s="4" t="s">
        <v>1221</v>
      </c>
      <c r="J16" s="5" t="n">
        <v>-384</v>
      </c>
      <c r="K16" s="5" t="n">
        <v>-274</v>
      </c>
      <c r="L16" s="5" t="n">
        <v>-167</v>
      </c>
    </row>
    <row r="17" spans="1:12">
      <c r="A17" s="4" t="s">
        <v>1222</v>
      </c>
      <c r="J17" s="5" t="n">
        <v>453</v>
      </c>
      <c r="K17" s="5" t="n">
        <v>473</v>
      </c>
      <c r="L17" s="5" t="n">
        <v>471</v>
      </c>
    </row>
    <row r="18" spans="1:12">
      <c r="A18" s="4" t="s">
        <v>1223</v>
      </c>
      <c r="J18" s="5" t="n">
        <v>2588</v>
      </c>
      <c r="K18" s="5" t="n">
        <v>2498</v>
      </c>
      <c r="L18" s="5" t="n">
        <v>2152</v>
      </c>
    </row>
    <row r="19" spans="1:12">
      <c r="A19" s="4" t="s">
        <v>1224</v>
      </c>
      <c r="J19" s="5" t="n">
        <v>637</v>
      </c>
      <c r="K19" s="5" t="n">
        <v>93</v>
      </c>
      <c r="L19" s="5" t="n">
        <v>553</v>
      </c>
    </row>
    <row r="20" spans="1:12">
      <c r="A20" s="4" t="s">
        <v>1225</v>
      </c>
      <c r="J20" s="5" t="n">
        <v>0</v>
      </c>
      <c r="K20" s="5" t="n">
        <v>0</v>
      </c>
      <c r="L20" s="5" t="n">
        <v>0</v>
      </c>
    </row>
    <row r="21" spans="1:12">
      <c r="A21" s="4" t="s">
        <v>59</v>
      </c>
      <c r="B21" s="6" t="n">
        <v>545</v>
      </c>
      <c r="C21" s="6" t="n">
        <v>622</v>
      </c>
      <c r="D21" s="6" t="n">
        <v>436</v>
      </c>
      <c r="E21" s="6" t="n">
        <v>348</v>
      </c>
      <c r="F21" s="6" t="n">
        <v>984</v>
      </c>
      <c r="G21" s="6" t="n">
        <v>510</v>
      </c>
      <c r="H21" s="6" t="n">
        <v>480</v>
      </c>
      <c r="I21" s="6" t="n">
        <v>431</v>
      </c>
      <c r="J21" s="5" t="n">
        <v>1951</v>
      </c>
      <c r="K21" s="5" t="n">
        <v>2405</v>
      </c>
      <c r="L21" s="5" t="n">
        <v>1599</v>
      </c>
    </row>
    <row r="22" spans="1:12">
      <c r="A22" s="4" t="s">
        <v>66</v>
      </c>
    </row>
    <row r="23" spans="1:12">
      <c r="A23" s="3" t="s">
        <v>43</v>
      </c>
    </row>
    <row r="24" spans="1:12">
      <c r="A24" s="4" t="s">
        <v>43</v>
      </c>
      <c r="J24" s="5" t="n">
        <v>7152</v>
      </c>
      <c r="K24" s="5" t="n">
        <v>6375</v>
      </c>
      <c r="L24" s="5" t="n">
        <v>6060</v>
      </c>
    </row>
    <row r="25" spans="1:12">
      <c r="A25" s="4" t="s">
        <v>67</v>
      </c>
    </row>
    <row r="26" spans="1:12">
      <c r="A26" s="3" t="s">
        <v>43</v>
      </c>
    </row>
    <row r="27" spans="1:12">
      <c r="A27" s="4" t="s">
        <v>43</v>
      </c>
      <c r="J27" s="5" t="n">
        <v>164</v>
      </c>
      <c r="K27" s="5" t="n">
        <v>179</v>
      </c>
      <c r="L27" s="5" t="n">
        <v>172</v>
      </c>
    </row>
    <row r="28" spans="1:12">
      <c r="A28" s="4" t="s">
        <v>1226</v>
      </c>
    </row>
    <row r="29" spans="1:12">
      <c r="A29" s="3" t="s">
        <v>43</v>
      </c>
    </row>
    <row r="30" spans="1:12">
      <c r="A30" s="4" t="s">
        <v>43</v>
      </c>
      <c r="J30" s="5" t="n">
        <v>-317</v>
      </c>
      <c r="K30" s="5" t="n">
        <v>-333</v>
      </c>
      <c r="L30" s="5" t="n">
        <v>-348</v>
      </c>
    </row>
    <row r="31" spans="1:12">
      <c r="A31" s="3" t="s">
        <v>44</v>
      </c>
    </row>
    <row r="32" spans="1:12">
      <c r="A32" s="4" t="s">
        <v>45</v>
      </c>
      <c r="J32" s="5" t="n">
        <v>6</v>
      </c>
      <c r="K32" s="5" t="n">
        <v>7</v>
      </c>
      <c r="L32" s="5" t="n">
        <v>6</v>
      </c>
    </row>
    <row r="33" spans="1:12">
      <c r="A33" s="4" t="s">
        <v>46</v>
      </c>
      <c r="J33" s="5" t="n">
        <v>0</v>
      </c>
      <c r="K33" s="5" t="n">
        <v>0</v>
      </c>
      <c r="L33" s="5" t="n">
        <v>0</v>
      </c>
    </row>
    <row r="34" spans="1:12">
      <c r="A34" s="4" t="s">
        <v>47</v>
      </c>
      <c r="J34" s="5" t="n">
        <v>13</v>
      </c>
      <c r="K34" s="5" t="n">
        <v>15</v>
      </c>
      <c r="L34" s="5" t="n">
        <v>18</v>
      </c>
    </row>
    <row r="35" spans="1:12">
      <c r="A35" s="4" t="s">
        <v>48</v>
      </c>
      <c r="J35" s="5" t="n">
        <v>0</v>
      </c>
      <c r="K35" s="5" t="n">
        <v>0</v>
      </c>
      <c r="L35" s="5" t="n">
        <v>0</v>
      </c>
    </row>
    <row r="36" spans="1:12">
      <c r="A36" s="4" t="s">
        <v>49</v>
      </c>
      <c r="J36" s="5" t="n">
        <v>0</v>
      </c>
      <c r="K36" s="5" t="n">
        <v>0</v>
      </c>
      <c r="L36" s="5" t="n">
        <v>0</v>
      </c>
    </row>
    <row r="37" spans="1:12">
      <c r="A37" s="4" t="s">
        <v>50</v>
      </c>
      <c r="J37" s="5" t="n">
        <v>-336</v>
      </c>
      <c r="K37" s="5" t="n">
        <v>-355</v>
      </c>
      <c r="L37" s="5" t="n">
        <v>-372</v>
      </c>
    </row>
    <row r="38" spans="1:12">
      <c r="A38" s="4" t="s">
        <v>51</v>
      </c>
      <c r="J38" s="5" t="n">
        <v>-317</v>
      </c>
      <c r="K38" s="5" t="n">
        <v>-333</v>
      </c>
      <c r="L38" s="5" t="n">
        <v>-348</v>
      </c>
    </row>
    <row r="39" spans="1:12">
      <c r="A39" s="4" t="s">
        <v>52</v>
      </c>
      <c r="J39" s="5" t="n">
        <v>0</v>
      </c>
      <c r="K39" s="5" t="n">
        <v>0</v>
      </c>
      <c r="L39" s="5" t="n">
        <v>0</v>
      </c>
    </row>
    <row r="40" spans="1:12">
      <c r="A40" s="3" t="s">
        <v>53</v>
      </c>
    </row>
    <row r="41" spans="1:12">
      <c r="A41" s="4" t="s">
        <v>54</v>
      </c>
      <c r="J41" s="5" t="n">
        <v>0</v>
      </c>
      <c r="K41" s="5" t="n">
        <v>0</v>
      </c>
      <c r="L41" s="5" t="n">
        <v>0</v>
      </c>
    </row>
    <row r="42" spans="1:12">
      <c r="A42" s="4" t="s">
        <v>1221</v>
      </c>
      <c r="J42" s="5" t="n">
        <v>0</v>
      </c>
      <c r="K42" s="5" t="n">
        <v>0</v>
      </c>
      <c r="L42" s="5" t="n">
        <v>0</v>
      </c>
    </row>
    <row r="43" spans="1:12">
      <c r="A43" s="4" t="s">
        <v>1222</v>
      </c>
      <c r="J43" s="5" t="n">
        <v>0</v>
      </c>
      <c r="K43" s="5" t="n">
        <v>0</v>
      </c>
      <c r="L43" s="5" t="n">
        <v>0</v>
      </c>
    </row>
    <row r="44" spans="1:12">
      <c r="A44" s="4" t="s">
        <v>1223</v>
      </c>
      <c r="J44" s="5" t="n">
        <v>0</v>
      </c>
      <c r="K44" s="5" t="n">
        <v>0</v>
      </c>
      <c r="L44" s="5" t="n">
        <v>0</v>
      </c>
    </row>
    <row r="45" spans="1:12">
      <c r="A45" s="4" t="s">
        <v>1224</v>
      </c>
      <c r="J45" s="5" t="n">
        <v>0</v>
      </c>
      <c r="K45" s="5" t="n">
        <v>0</v>
      </c>
      <c r="L45" s="5" t="n">
        <v>0</v>
      </c>
    </row>
    <row r="46" spans="1:12">
      <c r="A46" s="4" t="s">
        <v>1225</v>
      </c>
      <c r="J46" s="5" t="n">
        <v>-2772</v>
      </c>
      <c r="K46" s="5" t="n">
        <v>-3547</v>
      </c>
      <c r="L46" s="5" t="n">
        <v>-2098</v>
      </c>
    </row>
    <row r="47" spans="1:12">
      <c r="A47" s="4" t="s">
        <v>59</v>
      </c>
      <c r="J47" s="5" t="n">
        <v>-2772</v>
      </c>
      <c r="K47" s="5" t="n">
        <v>-3547</v>
      </c>
      <c r="L47" s="5" t="n">
        <v>-2098</v>
      </c>
    </row>
    <row r="48" spans="1:12">
      <c r="A48" s="4" t="s">
        <v>1227</v>
      </c>
    </row>
    <row r="49" spans="1:12">
      <c r="A49" s="3" t="s">
        <v>43</v>
      </c>
    </row>
    <row r="50" spans="1:12">
      <c r="A50" s="4" t="s">
        <v>43</v>
      </c>
      <c r="J50" s="5" t="n">
        <v>0</v>
      </c>
      <c r="K50" s="5" t="n">
        <v>0</v>
      </c>
      <c r="L50" s="5" t="n">
        <v>0</v>
      </c>
    </row>
    <row r="51" spans="1:12">
      <c r="A51" s="4" t="s">
        <v>1228</v>
      </c>
    </row>
    <row r="52" spans="1:12">
      <c r="A52" s="3" t="s">
        <v>43</v>
      </c>
    </row>
    <row r="53" spans="1:12">
      <c r="A53" s="4" t="s">
        <v>43</v>
      </c>
      <c r="J53" s="5" t="n">
        <v>-317</v>
      </c>
      <c r="K53" s="5" t="n">
        <v>-333</v>
      </c>
      <c r="L53" s="5" t="n">
        <v>-348</v>
      </c>
    </row>
    <row r="54" spans="1:12">
      <c r="A54" s="4" t="s">
        <v>1229</v>
      </c>
    </row>
    <row r="55" spans="1:12">
      <c r="A55" s="3" t="s">
        <v>43</v>
      </c>
    </row>
    <row r="56" spans="1:12">
      <c r="A56" s="4" t="s">
        <v>43</v>
      </c>
      <c r="J56" s="5" t="n">
        <v>0</v>
      </c>
      <c r="K56" s="5" t="n">
        <v>0</v>
      </c>
      <c r="L56" s="5" t="n">
        <v>0</v>
      </c>
    </row>
    <row r="57" spans="1:12">
      <c r="A57" s="3" t="s">
        <v>44</v>
      </c>
    </row>
    <row r="58" spans="1:12">
      <c r="A58" s="4" t="s">
        <v>45</v>
      </c>
      <c r="J58" s="5" t="n">
        <v>0</v>
      </c>
      <c r="K58" s="5" t="n">
        <v>0</v>
      </c>
      <c r="L58" s="5" t="n">
        <v>0</v>
      </c>
    </row>
    <row r="59" spans="1:12">
      <c r="A59" s="4" t="s">
        <v>46</v>
      </c>
      <c r="J59" s="5" t="n">
        <v>0</v>
      </c>
      <c r="K59" s="5" t="n">
        <v>0</v>
      </c>
      <c r="L59" s="5" t="n">
        <v>0</v>
      </c>
    </row>
    <row r="60" spans="1:12">
      <c r="A60" s="4" t="s">
        <v>47</v>
      </c>
      <c r="J60" s="5" t="n">
        <v>0</v>
      </c>
      <c r="K60" s="5" t="n">
        <v>0</v>
      </c>
      <c r="L60" s="5" t="n">
        <v>0</v>
      </c>
    </row>
    <row r="61" spans="1:12">
      <c r="A61" s="4" t="s">
        <v>48</v>
      </c>
      <c r="J61" s="5" t="n">
        <v>0</v>
      </c>
      <c r="K61" s="5" t="n">
        <v>0</v>
      </c>
      <c r="L61" s="5" t="n">
        <v>0</v>
      </c>
    </row>
    <row r="62" spans="1:12">
      <c r="A62" s="4" t="s">
        <v>49</v>
      </c>
      <c r="J62" s="5" t="n">
        <v>0</v>
      </c>
      <c r="K62" s="5" t="n">
        <v>0</v>
      </c>
      <c r="L62" s="5" t="n">
        <v>0</v>
      </c>
    </row>
    <row r="63" spans="1:12">
      <c r="A63" s="4" t="s">
        <v>50</v>
      </c>
      <c r="J63" s="5" t="n">
        <v>0</v>
      </c>
      <c r="K63" s="5" t="n">
        <v>0</v>
      </c>
      <c r="L63" s="5" t="n">
        <v>0</v>
      </c>
    </row>
    <row r="64" spans="1:12">
      <c r="A64" s="4" t="s">
        <v>51</v>
      </c>
      <c r="J64" s="5" t="n">
        <v>0</v>
      </c>
      <c r="K64" s="5" t="n">
        <v>0</v>
      </c>
      <c r="L64" s="5" t="n">
        <v>0</v>
      </c>
    </row>
    <row r="65" spans="1:12">
      <c r="A65" s="4" t="s">
        <v>52</v>
      </c>
      <c r="J65" s="5" t="n">
        <v>0</v>
      </c>
      <c r="K65" s="5" t="n">
        <v>0</v>
      </c>
      <c r="L65" s="5" t="n">
        <v>0</v>
      </c>
    </row>
    <row r="66" spans="1:12">
      <c r="A66" s="3" t="s">
        <v>53</v>
      </c>
    </row>
    <row r="67" spans="1:12">
      <c r="A67" s="4" t="s">
        <v>54</v>
      </c>
      <c r="J67" s="5" t="n">
        <v>19</v>
      </c>
      <c r="K67" s="5" t="n">
        <v>-33</v>
      </c>
      <c r="L67" s="5" t="n">
        <v>-40</v>
      </c>
    </row>
    <row r="68" spans="1:12">
      <c r="A68" s="4" t="s">
        <v>1221</v>
      </c>
      <c r="J68" s="5" t="n">
        <v>0</v>
      </c>
      <c r="K68" s="5" t="n">
        <v>0</v>
      </c>
      <c r="L68" s="5" t="n">
        <v>0</v>
      </c>
    </row>
    <row r="69" spans="1:12">
      <c r="A69" s="4" t="s">
        <v>1222</v>
      </c>
      <c r="J69" s="5" t="n">
        <v>3</v>
      </c>
      <c r="K69" s="5" t="n">
        <v>-12</v>
      </c>
      <c r="L69" s="5" t="n">
        <v>1</v>
      </c>
    </row>
    <row r="70" spans="1:12">
      <c r="A70" s="4" t="s">
        <v>1223</v>
      </c>
      <c r="J70" s="5" t="n">
        <v>-22</v>
      </c>
      <c r="K70" s="5" t="n">
        <v>45</v>
      </c>
      <c r="L70" s="5" t="n">
        <v>39</v>
      </c>
    </row>
    <row r="71" spans="1:12">
      <c r="A71" s="4" t="s">
        <v>1224</v>
      </c>
      <c r="J71" s="5" t="n">
        <v>-4</v>
      </c>
      <c r="K71" s="5" t="n">
        <v>7</v>
      </c>
      <c r="L71" s="5" t="n">
        <v>6</v>
      </c>
    </row>
    <row r="72" spans="1:12">
      <c r="A72" s="4" t="s">
        <v>1225</v>
      </c>
      <c r="J72" s="5" t="n">
        <v>1969</v>
      </c>
      <c r="K72" s="5" t="n">
        <v>2367</v>
      </c>
      <c r="L72" s="5" t="n">
        <v>1566</v>
      </c>
    </row>
    <row r="73" spans="1:12">
      <c r="A73" s="4" t="s">
        <v>59</v>
      </c>
      <c r="J73" s="5" t="n">
        <v>1951</v>
      </c>
      <c r="K73" s="5" t="n">
        <v>2405</v>
      </c>
      <c r="L73" s="5" t="n">
        <v>1599</v>
      </c>
    </row>
    <row r="74" spans="1:12">
      <c r="A74" s="4" t="s">
        <v>1230</v>
      </c>
    </row>
    <row r="75" spans="1:12">
      <c r="A75" s="3" t="s">
        <v>43</v>
      </c>
    </row>
    <row r="76" spans="1:12">
      <c r="A76" s="4" t="s">
        <v>43</v>
      </c>
      <c r="J76" s="5" t="n">
        <v>0</v>
      </c>
      <c r="K76" s="5" t="n">
        <v>0</v>
      </c>
      <c r="L76" s="5" t="n">
        <v>0</v>
      </c>
    </row>
    <row r="77" spans="1:12">
      <c r="A77" s="4" t="s">
        <v>1231</v>
      </c>
    </row>
    <row r="78" spans="1:12">
      <c r="A78" s="3" t="s">
        <v>43</v>
      </c>
    </row>
    <row r="79" spans="1:12">
      <c r="A79" s="4" t="s">
        <v>43</v>
      </c>
      <c r="J79" s="5" t="n">
        <v>0</v>
      </c>
      <c r="K79" s="5" t="n">
        <v>0</v>
      </c>
      <c r="L79" s="5" t="n">
        <v>0</v>
      </c>
    </row>
    <row r="80" spans="1:12">
      <c r="A80" s="4" t="s">
        <v>1232</v>
      </c>
    </row>
    <row r="81" spans="1:12">
      <c r="A81" s="3" t="s">
        <v>43</v>
      </c>
    </row>
    <row r="82" spans="1:12">
      <c r="A82" s="4" t="s">
        <v>43</v>
      </c>
      <c r="J82" s="5" t="n">
        <v>5218</v>
      </c>
      <c r="K82" s="5" t="n">
        <v>4656</v>
      </c>
      <c r="L82" s="5" t="n">
        <v>4466</v>
      </c>
    </row>
    <row r="83" spans="1:12">
      <c r="A83" s="3" t="s">
        <v>44</v>
      </c>
    </row>
    <row r="84" spans="1:12">
      <c r="A84" s="4" t="s">
        <v>45</v>
      </c>
      <c r="J84" s="5" t="n">
        <v>996</v>
      </c>
      <c r="K84" s="5" t="n">
        <v>879</v>
      </c>
      <c r="L84" s="5" t="n">
        <v>923</v>
      </c>
    </row>
    <row r="85" spans="1:12">
      <c r="A85" s="4" t="s">
        <v>46</v>
      </c>
      <c r="J85" s="5" t="n">
        <v>716</v>
      </c>
      <c r="K85" s="5" t="n">
        <v>522</v>
      </c>
      <c r="L85" s="5" t="n">
        <v>458</v>
      </c>
    </row>
    <row r="86" spans="1:12">
      <c r="A86" s="4" t="s">
        <v>47</v>
      </c>
      <c r="J86" s="5" t="n">
        <v>139</v>
      </c>
      <c r="K86" s="5" t="n">
        <v>134</v>
      </c>
      <c r="L86" s="5" t="n">
        <v>130</v>
      </c>
    </row>
    <row r="87" spans="1:12">
      <c r="A87" s="4" t="s">
        <v>48</v>
      </c>
      <c r="J87" s="5" t="n">
        <v>137</v>
      </c>
      <c r="K87" s="5" t="n">
        <v>143</v>
      </c>
      <c r="L87" s="5" t="n">
        <v>204</v>
      </c>
    </row>
    <row r="88" spans="1:12">
      <c r="A88" s="4" t="s">
        <v>49</v>
      </c>
      <c r="J88" s="5" t="n">
        <v>424</v>
      </c>
      <c r="K88" s="5" t="n">
        <v>400</v>
      </c>
      <c r="L88" s="5" t="n">
        <v>422</v>
      </c>
    </row>
    <row r="89" spans="1:12">
      <c r="A89" s="4" t="s">
        <v>50</v>
      </c>
      <c r="J89" s="5" t="n">
        <v>886</v>
      </c>
      <c r="K89" s="5" t="n">
        <v>826</v>
      </c>
      <c r="L89" s="5" t="n">
        <v>673</v>
      </c>
    </row>
    <row r="90" spans="1:12">
      <c r="A90" s="4" t="s">
        <v>51</v>
      </c>
      <c r="J90" s="5" t="n">
        <v>3298</v>
      </c>
      <c r="K90" s="5" t="n">
        <v>2904</v>
      </c>
      <c r="L90" s="5" t="n">
        <v>2810</v>
      </c>
    </row>
    <row r="91" spans="1:12">
      <c r="A91" s="4" t="s">
        <v>52</v>
      </c>
      <c r="J91" s="5" t="n">
        <v>1920</v>
      </c>
      <c r="K91" s="5" t="n">
        <v>1752</v>
      </c>
      <c r="L91" s="5" t="n">
        <v>1656</v>
      </c>
    </row>
    <row r="92" spans="1:12">
      <c r="A92" s="3" t="s">
        <v>53</v>
      </c>
    </row>
    <row r="93" spans="1:12">
      <c r="A93" s="4" t="s">
        <v>54</v>
      </c>
      <c r="J93" s="5" t="n">
        <v>193</v>
      </c>
      <c r="K93" s="5" t="n">
        <v>-149</v>
      </c>
      <c r="L93" s="5" t="n">
        <v>-34</v>
      </c>
    </row>
    <row r="94" spans="1:12">
      <c r="A94" s="4" t="s">
        <v>1221</v>
      </c>
      <c r="J94" s="5" t="n">
        <v>-386</v>
      </c>
      <c r="K94" s="5" t="n">
        <v>-278</v>
      </c>
      <c r="L94" s="5" t="n">
        <v>-174</v>
      </c>
    </row>
    <row r="95" spans="1:12">
      <c r="A95" s="4" t="s">
        <v>1222</v>
      </c>
      <c r="J95" s="5" t="n">
        <v>478</v>
      </c>
      <c r="K95" s="5" t="n">
        <v>517</v>
      </c>
      <c r="L95" s="5" t="n">
        <v>493</v>
      </c>
    </row>
    <row r="96" spans="1:12">
      <c r="A96" s="4" t="s">
        <v>1223</v>
      </c>
      <c r="J96" s="5" t="n">
        <v>1635</v>
      </c>
      <c r="K96" s="5" t="n">
        <v>1662</v>
      </c>
      <c r="L96" s="5" t="n">
        <v>1371</v>
      </c>
    </row>
    <row r="97" spans="1:12">
      <c r="A97" s="4" t="s">
        <v>1224</v>
      </c>
      <c r="J97" s="5" t="n">
        <v>469</v>
      </c>
      <c r="K97" s="5" t="n">
        <v>475</v>
      </c>
      <c r="L97" s="5" t="n">
        <v>337</v>
      </c>
    </row>
    <row r="98" spans="1:12">
      <c r="A98" s="4" t="s">
        <v>1225</v>
      </c>
      <c r="J98" s="5" t="n">
        <v>803</v>
      </c>
      <c r="K98" s="5" t="n">
        <v>1180</v>
      </c>
      <c r="L98" s="5" t="n">
        <v>532</v>
      </c>
    </row>
    <row r="99" spans="1:12">
      <c r="A99" s="4" t="s">
        <v>59</v>
      </c>
      <c r="J99" s="5" t="n">
        <v>1969</v>
      </c>
      <c r="K99" s="5" t="n">
        <v>2367</v>
      </c>
      <c r="L99" s="5" t="n">
        <v>1566</v>
      </c>
    </row>
    <row r="100" spans="1:12">
      <c r="A100" s="4" t="s">
        <v>1233</v>
      </c>
    </row>
    <row r="101" spans="1:12">
      <c r="A101" s="3" t="s">
        <v>43</v>
      </c>
    </row>
    <row r="102" spans="1:12">
      <c r="A102" s="4" t="s">
        <v>43</v>
      </c>
      <c r="J102" s="5" t="n">
        <v>5098</v>
      </c>
      <c r="K102" s="5" t="n">
        <v>4516</v>
      </c>
      <c r="L102" s="5" t="n">
        <v>4332</v>
      </c>
    </row>
    <row r="103" spans="1:12">
      <c r="A103" s="4" t="s">
        <v>1234</v>
      </c>
    </row>
    <row r="104" spans="1:12">
      <c r="A104" s="3" t="s">
        <v>43</v>
      </c>
    </row>
    <row r="105" spans="1:12">
      <c r="A105" s="4" t="s">
        <v>43</v>
      </c>
      <c r="J105" s="5" t="n">
        <v>120</v>
      </c>
      <c r="K105" s="5" t="n">
        <v>140</v>
      </c>
      <c r="L105" s="5" t="n">
        <v>134</v>
      </c>
    </row>
    <row r="106" spans="1:12">
      <c r="A106" s="4" t="s">
        <v>1235</v>
      </c>
    </row>
    <row r="107" spans="1:12">
      <c r="A107" s="3" t="s">
        <v>43</v>
      </c>
    </row>
    <row r="108" spans="1:12">
      <c r="A108" s="4" t="s">
        <v>43</v>
      </c>
      <c r="J108" s="5" t="n">
        <v>2415</v>
      </c>
      <c r="K108" s="5" t="n">
        <v>2231</v>
      </c>
      <c r="L108" s="5" t="n">
        <v>2114</v>
      </c>
    </row>
    <row r="109" spans="1:12">
      <c r="A109" s="3" t="s">
        <v>44</v>
      </c>
    </row>
    <row r="110" spans="1:12">
      <c r="A110" s="4" t="s">
        <v>45</v>
      </c>
      <c r="J110" s="5" t="n">
        <v>466</v>
      </c>
      <c r="K110" s="5" t="n">
        <v>423</v>
      </c>
      <c r="L110" s="5" t="n">
        <v>427</v>
      </c>
    </row>
    <row r="111" spans="1:12">
      <c r="A111" s="4" t="s">
        <v>46</v>
      </c>
      <c r="J111" s="5" t="n">
        <v>202</v>
      </c>
      <c r="K111" s="5" t="n">
        <v>155</v>
      </c>
      <c r="L111" s="5" t="n">
        <v>109</v>
      </c>
    </row>
    <row r="112" spans="1:12">
      <c r="A112" s="4" t="s">
        <v>47</v>
      </c>
      <c r="J112" s="5" t="n">
        <v>49</v>
      </c>
      <c r="K112" s="5" t="n">
        <v>41</v>
      </c>
      <c r="L112" s="5" t="n">
        <v>32</v>
      </c>
    </row>
    <row r="113" spans="1:12">
      <c r="A113" s="4" t="s">
        <v>48</v>
      </c>
      <c r="J113" s="5" t="n">
        <v>-7</v>
      </c>
      <c r="K113" s="5" t="n">
        <v>-1</v>
      </c>
      <c r="L113" s="5" t="n">
        <v>-31</v>
      </c>
    </row>
    <row r="114" spans="1:12">
      <c r="A114" s="4" t="s">
        <v>49</v>
      </c>
      <c r="J114" s="5" t="n">
        <v>272</v>
      </c>
      <c r="K114" s="5" t="n">
        <v>261</v>
      </c>
      <c r="L114" s="5" t="n">
        <v>218</v>
      </c>
    </row>
    <row r="115" spans="1:12">
      <c r="A115" s="4" t="s">
        <v>50</v>
      </c>
      <c r="J115" s="5" t="n">
        <v>522</v>
      </c>
      <c r="K115" s="5" t="n">
        <v>585</v>
      </c>
      <c r="L115" s="5" t="n">
        <v>604</v>
      </c>
    </row>
    <row r="116" spans="1:12">
      <c r="A116" s="4" t="s">
        <v>51</v>
      </c>
      <c r="J116" s="5" t="n">
        <v>1504</v>
      </c>
      <c r="K116" s="5" t="n">
        <v>1464</v>
      </c>
      <c r="L116" s="5" t="n">
        <v>1359</v>
      </c>
    </row>
    <row r="117" spans="1:12">
      <c r="A117" s="4" t="s">
        <v>52</v>
      </c>
      <c r="J117" s="5" t="n">
        <v>911</v>
      </c>
      <c r="K117" s="5" t="n">
        <v>767</v>
      </c>
      <c r="L117" s="5" t="n">
        <v>755</v>
      </c>
    </row>
    <row r="118" spans="1:12">
      <c r="A118" s="3" t="s">
        <v>53</v>
      </c>
    </row>
    <row r="119" spans="1:12">
      <c r="A119" s="4" t="s">
        <v>54</v>
      </c>
      <c r="J119" s="5" t="n">
        <v>-38</v>
      </c>
      <c r="K119" s="5" t="n">
        <v>4</v>
      </c>
      <c r="L119" s="5" t="n">
        <v>29</v>
      </c>
    </row>
    <row r="120" spans="1:12">
      <c r="A120" s="4" t="s">
        <v>1221</v>
      </c>
      <c r="J120" s="5" t="n">
        <v>2</v>
      </c>
      <c r="K120" s="5" t="n">
        <v>4</v>
      </c>
      <c r="L120" s="5" t="n">
        <v>7</v>
      </c>
    </row>
    <row r="121" spans="1:12">
      <c r="A121" s="4" t="s">
        <v>1222</v>
      </c>
      <c r="J121" s="5" t="n">
        <v>-28</v>
      </c>
      <c r="K121" s="5" t="n">
        <v>-32</v>
      </c>
      <c r="L121" s="5" t="n">
        <v>-23</v>
      </c>
    </row>
    <row r="122" spans="1:12">
      <c r="A122" s="4" t="s">
        <v>1223</v>
      </c>
      <c r="J122" s="5" t="n">
        <v>975</v>
      </c>
      <c r="K122" s="5" t="n">
        <v>791</v>
      </c>
      <c r="L122" s="5" t="n">
        <v>742</v>
      </c>
    </row>
    <row r="123" spans="1:12">
      <c r="A123" s="4" t="s">
        <v>1224</v>
      </c>
      <c r="J123" s="5" t="n">
        <v>172</v>
      </c>
      <c r="K123" s="5" t="n">
        <v>-389</v>
      </c>
      <c r="L123" s="5" t="n">
        <v>210</v>
      </c>
    </row>
    <row r="124" spans="1:12">
      <c r="A124" s="4" t="s">
        <v>1225</v>
      </c>
      <c r="J124" s="5" t="n">
        <v>0</v>
      </c>
      <c r="K124" s="5" t="n">
        <v>0</v>
      </c>
      <c r="L124" s="5" t="n">
        <v>0</v>
      </c>
    </row>
    <row r="125" spans="1:12">
      <c r="A125" s="4" t="s">
        <v>59</v>
      </c>
      <c r="J125" s="5" t="n">
        <v>803</v>
      </c>
      <c r="K125" s="5" t="n">
        <v>1180</v>
      </c>
      <c r="L125" s="5" t="n">
        <v>532</v>
      </c>
    </row>
    <row r="126" spans="1:12">
      <c r="A126" s="4" t="s">
        <v>1236</v>
      </c>
    </row>
    <row r="127" spans="1:12">
      <c r="A127" s="3" t="s">
        <v>43</v>
      </c>
    </row>
    <row r="128" spans="1:12">
      <c r="A128" s="4" t="s">
        <v>43</v>
      </c>
      <c r="J128" s="5" t="n">
        <v>2054</v>
      </c>
      <c r="K128" s="5" t="n">
        <v>1859</v>
      </c>
      <c r="L128" s="5" t="n">
        <v>1728</v>
      </c>
    </row>
    <row r="129" spans="1:12">
      <c r="A129" s="4" t="s">
        <v>1237</v>
      </c>
    </row>
    <row r="130" spans="1:12">
      <c r="A130" s="3" t="s">
        <v>43</v>
      </c>
    </row>
    <row r="131" spans="1:12">
      <c r="A131" s="4" t="s">
        <v>43</v>
      </c>
      <c r="J131" s="6" t="n">
        <v>361</v>
      </c>
      <c r="K131" s="6" t="n">
        <v>372</v>
      </c>
      <c r="L131" s="6" t="n">
        <v>38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239</v>
      </c>
    </row>
    <row r="4" spans="1:12">
      <c r="A4" s="4" t="s">
        <v>59</v>
      </c>
      <c r="B4" s="6" t="n">
        <v>545</v>
      </c>
      <c r="C4" s="6" t="n">
        <v>622</v>
      </c>
      <c r="D4" s="6" t="n">
        <v>436</v>
      </c>
      <c r="E4" s="6" t="n">
        <v>348</v>
      </c>
      <c r="F4" s="6" t="n">
        <v>984</v>
      </c>
      <c r="G4" s="6" t="n">
        <v>510</v>
      </c>
      <c r="H4" s="6" t="n">
        <v>480</v>
      </c>
      <c r="I4" s="6" t="n">
        <v>431</v>
      </c>
      <c r="J4" s="6" t="n">
        <v>1951</v>
      </c>
      <c r="K4" s="6" t="n">
        <v>2405</v>
      </c>
      <c r="L4" s="6" t="n">
        <v>1599</v>
      </c>
    </row>
    <row r="5" spans="1:12">
      <c r="A5" s="4" t="s">
        <v>70</v>
      </c>
      <c r="J5" s="5" t="n">
        <v>-60</v>
      </c>
      <c r="K5" s="5" t="n">
        <v>24</v>
      </c>
      <c r="L5" s="5" t="n">
        <v>18</v>
      </c>
    </row>
    <row r="6" spans="1:12">
      <c r="A6" s="4" t="s">
        <v>71</v>
      </c>
      <c r="J6" s="5" t="n">
        <v>38</v>
      </c>
      <c r="K6" s="5" t="n">
        <v>19</v>
      </c>
      <c r="L6" s="5" t="n">
        <v>-2</v>
      </c>
    </row>
    <row r="7" spans="1:12">
      <c r="A7" s="4" t="s">
        <v>72</v>
      </c>
      <c r="J7" s="5" t="n">
        <v>-449</v>
      </c>
      <c r="K7" s="5" t="n">
        <v>80</v>
      </c>
      <c r="L7" s="5" t="n">
        <v>-434</v>
      </c>
    </row>
    <row r="8" spans="1:12">
      <c r="A8" s="4" t="s">
        <v>73</v>
      </c>
      <c r="J8" s="5" t="n">
        <v>-471</v>
      </c>
      <c r="K8" s="5" t="n">
        <v>123</v>
      </c>
      <c r="L8" s="5" t="n">
        <v>-418</v>
      </c>
    </row>
    <row r="9" spans="1:12">
      <c r="A9" s="4" t="s">
        <v>74</v>
      </c>
      <c r="J9" s="5" t="n">
        <v>169</v>
      </c>
      <c r="K9" s="5" t="n">
        <v>-65</v>
      </c>
      <c r="L9" s="5" t="n">
        <v>96</v>
      </c>
    </row>
    <row r="10" spans="1:12">
      <c r="A10" s="4" t="s">
        <v>1240</v>
      </c>
      <c r="J10" s="5" t="n">
        <v>0</v>
      </c>
      <c r="K10" s="5" t="n">
        <v>0</v>
      </c>
      <c r="L10" s="5" t="n">
        <v>0</v>
      </c>
    </row>
    <row r="11" spans="1:12">
      <c r="A11" s="4" t="s">
        <v>75</v>
      </c>
      <c r="J11" s="5" t="n">
        <v>-302</v>
      </c>
      <c r="K11" s="5" t="n">
        <v>58</v>
      </c>
      <c r="L11" s="5" t="n">
        <v>-322</v>
      </c>
    </row>
    <row r="12" spans="1:12">
      <c r="A12" s="4" t="s">
        <v>76</v>
      </c>
      <c r="J12" s="5" t="n">
        <v>1649</v>
      </c>
      <c r="K12" s="5" t="n">
        <v>2463</v>
      </c>
      <c r="L12" s="5" t="n">
        <v>1277</v>
      </c>
    </row>
    <row r="13" spans="1:12">
      <c r="A13" s="4" t="s">
        <v>1226</v>
      </c>
    </row>
    <row r="14" spans="1:12">
      <c r="A14" s="3" t="s">
        <v>1239</v>
      </c>
    </row>
    <row r="15" spans="1:12">
      <c r="A15" s="4" t="s">
        <v>59</v>
      </c>
      <c r="J15" s="5" t="n">
        <v>-2772</v>
      </c>
      <c r="K15" s="5" t="n">
        <v>-3547</v>
      </c>
      <c r="L15" s="5" t="n">
        <v>-2098</v>
      </c>
    </row>
    <row r="16" spans="1:12">
      <c r="A16" s="4" t="s">
        <v>70</v>
      </c>
      <c r="J16" s="5" t="n">
        <v>0</v>
      </c>
      <c r="K16" s="5" t="n">
        <v>0</v>
      </c>
      <c r="L16" s="5" t="n">
        <v>0</v>
      </c>
    </row>
    <row r="17" spans="1:12">
      <c r="A17" s="4" t="s">
        <v>71</v>
      </c>
      <c r="J17" s="5" t="n">
        <v>0</v>
      </c>
      <c r="K17" s="5" t="n">
        <v>0</v>
      </c>
      <c r="L17" s="5" t="n">
        <v>0</v>
      </c>
    </row>
    <row r="18" spans="1:12">
      <c r="A18" s="4" t="s">
        <v>72</v>
      </c>
      <c r="J18" s="5" t="n">
        <v>0</v>
      </c>
      <c r="K18" s="5" t="n">
        <v>0</v>
      </c>
      <c r="L18" s="5" t="n">
        <v>0</v>
      </c>
    </row>
    <row r="19" spans="1:12">
      <c r="A19" s="4" t="s">
        <v>73</v>
      </c>
      <c r="J19" s="5" t="n">
        <v>0</v>
      </c>
      <c r="K19" s="5" t="n">
        <v>0</v>
      </c>
      <c r="L19" s="5" t="n">
        <v>0</v>
      </c>
    </row>
    <row r="20" spans="1:12">
      <c r="A20" s="4" t="s">
        <v>74</v>
      </c>
      <c r="J20" s="5" t="n">
        <v>0</v>
      </c>
      <c r="K20" s="5" t="n">
        <v>0</v>
      </c>
      <c r="L20" s="5" t="n">
        <v>0</v>
      </c>
    </row>
    <row r="21" spans="1:12">
      <c r="A21" s="4" t="s">
        <v>1240</v>
      </c>
      <c r="J21" s="5" t="n">
        <v>-121</v>
      </c>
      <c r="K21" s="5" t="n">
        <v>237</v>
      </c>
      <c r="L21" s="5" t="n">
        <v>447</v>
      </c>
    </row>
    <row r="22" spans="1:12">
      <c r="A22" s="4" t="s">
        <v>75</v>
      </c>
      <c r="J22" s="5" t="n">
        <v>-121</v>
      </c>
      <c r="K22" s="5" t="n">
        <v>237</v>
      </c>
      <c r="L22" s="5" t="n">
        <v>447</v>
      </c>
    </row>
    <row r="23" spans="1:12">
      <c r="A23" s="4" t="s">
        <v>76</v>
      </c>
      <c r="J23" s="5" t="n">
        <v>-2893</v>
      </c>
      <c r="K23" s="5" t="n">
        <v>-3310</v>
      </c>
      <c r="L23" s="5" t="n">
        <v>-1651</v>
      </c>
    </row>
    <row r="24" spans="1:12">
      <c r="A24" s="4" t="s">
        <v>1229</v>
      </c>
    </row>
    <row r="25" spans="1:12">
      <c r="A25" s="3" t="s">
        <v>1239</v>
      </c>
    </row>
    <row r="26" spans="1:12">
      <c r="A26" s="4" t="s">
        <v>59</v>
      </c>
      <c r="J26" s="5" t="n">
        <v>1951</v>
      </c>
      <c r="K26" s="5" t="n">
        <v>2405</v>
      </c>
      <c r="L26" s="5" t="n">
        <v>1599</v>
      </c>
    </row>
    <row r="27" spans="1:12">
      <c r="A27" s="4" t="s">
        <v>70</v>
      </c>
      <c r="J27" s="5" t="n">
        <v>0</v>
      </c>
      <c r="K27" s="5" t="n">
        <v>0</v>
      </c>
      <c r="L27" s="5" t="n">
        <v>0</v>
      </c>
    </row>
    <row r="28" spans="1:12">
      <c r="A28" s="4" t="s">
        <v>71</v>
      </c>
      <c r="J28" s="5" t="n">
        <v>0</v>
      </c>
      <c r="K28" s="5" t="n">
        <v>0</v>
      </c>
      <c r="L28" s="5" t="n">
        <v>0</v>
      </c>
    </row>
    <row r="29" spans="1:12">
      <c r="A29" s="4" t="s">
        <v>72</v>
      </c>
      <c r="J29" s="5" t="n">
        <v>0</v>
      </c>
      <c r="K29" s="5" t="n">
        <v>0</v>
      </c>
      <c r="L29" s="5" t="n">
        <v>0</v>
      </c>
    </row>
    <row r="30" spans="1:12">
      <c r="A30" s="4" t="s">
        <v>73</v>
      </c>
      <c r="J30" s="5" t="n">
        <v>0</v>
      </c>
      <c r="K30" s="5" t="n">
        <v>0</v>
      </c>
      <c r="L30" s="5" t="n">
        <v>0</v>
      </c>
    </row>
    <row r="31" spans="1:12">
      <c r="A31" s="4" t="s">
        <v>74</v>
      </c>
      <c r="J31" s="5" t="n">
        <v>0</v>
      </c>
      <c r="K31" s="5" t="n">
        <v>0</v>
      </c>
      <c r="L31" s="5" t="n">
        <v>0</v>
      </c>
    </row>
    <row r="32" spans="1:12">
      <c r="A32" s="4" t="s">
        <v>1240</v>
      </c>
      <c r="J32" s="5" t="n">
        <v>-302</v>
      </c>
      <c r="K32" s="5" t="n">
        <v>58</v>
      </c>
      <c r="L32" s="5" t="n">
        <v>-322</v>
      </c>
    </row>
    <row r="33" spans="1:12">
      <c r="A33" s="4" t="s">
        <v>75</v>
      </c>
      <c r="J33" s="5" t="n">
        <v>-302</v>
      </c>
      <c r="K33" s="5" t="n">
        <v>58</v>
      </c>
      <c r="L33" s="5" t="n">
        <v>-322</v>
      </c>
    </row>
    <row r="34" spans="1:12">
      <c r="A34" s="4" t="s">
        <v>76</v>
      </c>
      <c r="J34" s="5" t="n">
        <v>1649</v>
      </c>
      <c r="K34" s="5" t="n">
        <v>2463</v>
      </c>
      <c r="L34" s="5" t="n">
        <v>1277</v>
      </c>
    </row>
    <row r="35" spans="1:12">
      <c r="A35" s="4" t="s">
        <v>1232</v>
      </c>
    </row>
    <row r="36" spans="1:12">
      <c r="A36" s="3" t="s">
        <v>1239</v>
      </c>
    </row>
    <row r="37" spans="1:12">
      <c r="A37" s="4" t="s">
        <v>59</v>
      </c>
      <c r="J37" s="5" t="n">
        <v>1969</v>
      </c>
      <c r="K37" s="5" t="n">
        <v>2367</v>
      </c>
      <c r="L37" s="5" t="n">
        <v>1566</v>
      </c>
    </row>
    <row r="38" spans="1:12">
      <c r="A38" s="4" t="s">
        <v>70</v>
      </c>
      <c r="J38" s="5" t="n">
        <v>-479</v>
      </c>
      <c r="K38" s="5" t="n">
        <v>318</v>
      </c>
      <c r="L38" s="5" t="n">
        <v>149</v>
      </c>
    </row>
    <row r="39" spans="1:12">
      <c r="A39" s="4" t="s">
        <v>71</v>
      </c>
      <c r="J39" s="5" t="n">
        <v>38</v>
      </c>
      <c r="K39" s="5" t="n">
        <v>19</v>
      </c>
      <c r="L39" s="5" t="n">
        <v>-2</v>
      </c>
    </row>
    <row r="40" spans="1:12">
      <c r="A40" s="4" t="s">
        <v>72</v>
      </c>
      <c r="J40" s="5" t="n">
        <v>-455</v>
      </c>
      <c r="K40" s="5" t="n">
        <v>82</v>
      </c>
      <c r="L40" s="5" t="n">
        <v>-443</v>
      </c>
    </row>
    <row r="41" spans="1:12">
      <c r="A41" s="4" t="s">
        <v>73</v>
      </c>
      <c r="J41" s="5" t="n">
        <v>-896</v>
      </c>
      <c r="K41" s="5" t="n">
        <v>419</v>
      </c>
      <c r="L41" s="5" t="n">
        <v>-296</v>
      </c>
    </row>
    <row r="42" spans="1:12">
      <c r="A42" s="4" t="s">
        <v>74</v>
      </c>
      <c r="J42" s="5" t="n">
        <v>171</v>
      </c>
      <c r="K42" s="5" t="n">
        <v>-66</v>
      </c>
      <c r="L42" s="5" t="n">
        <v>99</v>
      </c>
    </row>
    <row r="43" spans="1:12">
      <c r="A43" s="4" t="s">
        <v>1240</v>
      </c>
      <c r="J43" s="5" t="n">
        <v>423</v>
      </c>
      <c r="K43" s="5" t="n">
        <v>-295</v>
      </c>
      <c r="L43" s="5" t="n">
        <v>-125</v>
      </c>
    </row>
    <row r="44" spans="1:12">
      <c r="A44" s="4" t="s">
        <v>75</v>
      </c>
      <c r="J44" s="5" t="n">
        <v>-302</v>
      </c>
      <c r="K44" s="5" t="n">
        <v>58</v>
      </c>
      <c r="L44" s="5" t="n">
        <v>-322</v>
      </c>
    </row>
    <row r="45" spans="1:12">
      <c r="A45" s="4" t="s">
        <v>76</v>
      </c>
      <c r="J45" s="5" t="n">
        <v>1667</v>
      </c>
      <c r="K45" s="5" t="n">
        <v>2425</v>
      </c>
      <c r="L45" s="5" t="n">
        <v>1244</v>
      </c>
    </row>
    <row r="46" spans="1:12">
      <c r="A46" s="4" t="s">
        <v>1235</v>
      </c>
    </row>
    <row r="47" spans="1:12">
      <c r="A47" s="3" t="s">
        <v>1239</v>
      </c>
    </row>
    <row r="48" spans="1:12">
      <c r="A48" s="4" t="s">
        <v>59</v>
      </c>
      <c r="J48" s="5" t="n">
        <v>803</v>
      </c>
      <c r="K48" s="5" t="n">
        <v>1180</v>
      </c>
      <c r="L48" s="5" t="n">
        <v>532</v>
      </c>
    </row>
    <row r="49" spans="1:12">
      <c r="A49" s="4" t="s">
        <v>70</v>
      </c>
      <c r="J49" s="5" t="n">
        <v>419</v>
      </c>
      <c r="K49" s="5" t="n">
        <v>-294</v>
      </c>
      <c r="L49" s="5" t="n">
        <v>-131</v>
      </c>
    </row>
    <row r="50" spans="1:12">
      <c r="A50" s="4" t="s">
        <v>71</v>
      </c>
      <c r="J50" s="5" t="n">
        <v>0</v>
      </c>
      <c r="K50" s="5" t="n">
        <v>0</v>
      </c>
      <c r="L50" s="5" t="n">
        <v>0</v>
      </c>
    </row>
    <row r="51" spans="1:12">
      <c r="A51" s="4" t="s">
        <v>72</v>
      </c>
      <c r="J51" s="5" t="n">
        <v>6</v>
      </c>
      <c r="K51" s="5" t="n">
        <v>-2</v>
      </c>
      <c r="L51" s="5" t="n">
        <v>9</v>
      </c>
    </row>
    <row r="52" spans="1:12">
      <c r="A52" s="4" t="s">
        <v>73</v>
      </c>
      <c r="J52" s="5" t="n">
        <v>425</v>
      </c>
      <c r="K52" s="5" t="n">
        <v>-296</v>
      </c>
      <c r="L52" s="5" t="n">
        <v>-122</v>
      </c>
    </row>
    <row r="53" spans="1:12">
      <c r="A53" s="4" t="s">
        <v>74</v>
      </c>
      <c r="J53" s="5" t="n">
        <v>-2</v>
      </c>
      <c r="K53" s="5" t="n">
        <v>1</v>
      </c>
      <c r="L53" s="5" t="n">
        <v>-3</v>
      </c>
    </row>
    <row r="54" spans="1:12">
      <c r="A54" s="4" t="s">
        <v>1240</v>
      </c>
      <c r="J54" s="5" t="n">
        <v>0</v>
      </c>
      <c r="K54" s="5" t="n">
        <v>0</v>
      </c>
      <c r="L54" s="5" t="n">
        <v>0</v>
      </c>
    </row>
    <row r="55" spans="1:12">
      <c r="A55" s="4" t="s">
        <v>75</v>
      </c>
      <c r="J55" s="5" t="n">
        <v>423</v>
      </c>
      <c r="K55" s="5" t="n">
        <v>-295</v>
      </c>
      <c r="L55" s="5" t="n">
        <v>-125</v>
      </c>
    </row>
    <row r="56" spans="1:12">
      <c r="A56" s="4" t="s">
        <v>76</v>
      </c>
      <c r="J56" s="6" t="n">
        <v>1226</v>
      </c>
      <c r="K56" s="6" t="n">
        <v>885</v>
      </c>
      <c r="L56" s="6" t="n">
        <v>40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2</v>
      </c>
      <c r="C1" s="2" t="s">
        <v>38</v>
      </c>
      <c r="D1" s="2" t="s">
        <v>42</v>
      </c>
      <c r="E1" s="2" t="s">
        <v>78</v>
      </c>
    </row>
    <row r="2" spans="1:5">
      <c r="A2" s="3" t="s">
        <v>79</v>
      </c>
    </row>
    <row r="3" spans="1:5">
      <c r="A3" s="4" t="s">
        <v>80</v>
      </c>
      <c r="B3" s="6" t="n">
        <v>61</v>
      </c>
      <c r="C3" s="6" t="n">
        <v>338</v>
      </c>
    </row>
    <row r="4" spans="1:5">
      <c r="A4" s="4" t="s">
        <v>81</v>
      </c>
      <c r="B4" s="5" t="n">
        <v>815</v>
      </c>
      <c r="C4" s="5" t="n">
        <v>687</v>
      </c>
    </row>
    <row r="5" spans="1:5">
      <c r="A5" s="4" t="s">
        <v>1242</v>
      </c>
      <c r="B5" s="5" t="n">
        <v>0</v>
      </c>
      <c r="C5" s="5" t="n">
        <v>0</v>
      </c>
    </row>
    <row r="6" spans="1:5">
      <c r="A6" s="4" t="s">
        <v>1243</v>
      </c>
      <c r="B6" s="5" t="n">
        <v>0</v>
      </c>
      <c r="C6" s="5" t="n">
        <v>0</v>
      </c>
    </row>
    <row r="7" spans="1:5">
      <c r="A7" s="4" t="s">
        <v>82</v>
      </c>
      <c r="B7" s="5" t="n">
        <v>173</v>
      </c>
      <c r="C7" s="5" t="n">
        <v>152</v>
      </c>
    </row>
    <row r="8" spans="1:5">
      <c r="A8" s="4" t="s">
        <v>83</v>
      </c>
      <c r="B8" s="5" t="n">
        <v>68</v>
      </c>
      <c r="C8" s="5" t="n">
        <v>97</v>
      </c>
    </row>
    <row r="9" spans="1:5">
      <c r="A9" s="4" t="s">
        <v>84</v>
      </c>
      <c r="B9" s="5" t="n">
        <v>1117</v>
      </c>
      <c r="C9" s="5" t="n">
        <v>1274</v>
      </c>
    </row>
    <row r="10" spans="1:5">
      <c r="A10" s="4" t="s">
        <v>1244</v>
      </c>
      <c r="B10" s="5" t="n">
        <v>0</v>
      </c>
      <c r="C10" s="5" t="n">
        <v>0</v>
      </c>
    </row>
    <row r="11" spans="1:5">
      <c r="A11" s="4" t="s">
        <v>85</v>
      </c>
      <c r="B11" s="5" t="n">
        <v>203</v>
      </c>
      <c r="C11" s="5" t="n">
        <v>182</v>
      </c>
    </row>
    <row r="12" spans="1:5">
      <c r="A12" s="4" t="s">
        <v>1245</v>
      </c>
      <c r="B12" s="5" t="n">
        <v>0</v>
      </c>
      <c r="C12" s="5" t="n">
        <v>0</v>
      </c>
    </row>
    <row r="13" spans="1:5">
      <c r="A13" s="4" t="s">
        <v>86</v>
      </c>
      <c r="B13" s="5" t="n">
        <v>18418</v>
      </c>
      <c r="C13" s="5" t="n">
        <v>17016</v>
      </c>
    </row>
    <row r="14" spans="1:5">
      <c r="A14" s="4" t="s">
        <v>87</v>
      </c>
      <c r="B14" s="5" t="n">
        <v>202</v>
      </c>
      <c r="C14" s="5" t="n">
        <v>187</v>
      </c>
      <c r="D14" s="6" t="n">
        <v>202</v>
      </c>
    </row>
    <row r="15" spans="1:5">
      <c r="A15" s="4" t="s">
        <v>88</v>
      </c>
      <c r="B15" s="5" t="n">
        <v>1243</v>
      </c>
      <c r="C15" s="5" t="n">
        <v>1407</v>
      </c>
    </row>
    <row r="16" spans="1:5">
      <c r="A16" s="4" t="s">
        <v>89</v>
      </c>
      <c r="B16" s="5" t="n">
        <v>71</v>
      </c>
      <c r="C16" s="5" t="n">
        <v>69</v>
      </c>
    </row>
    <row r="17" spans="1:5">
      <c r="A17" s="4" t="s">
        <v>98</v>
      </c>
      <c r="B17" s="5" t="n">
        <v>0</v>
      </c>
      <c r="C17" s="5" t="n">
        <v>0</v>
      </c>
    </row>
    <row r="18" spans="1:5">
      <c r="A18" s="4" t="s">
        <v>90</v>
      </c>
      <c r="B18" s="5" t="n">
        <v>21254</v>
      </c>
      <c r="C18" s="5" t="n">
        <v>20135</v>
      </c>
    </row>
    <row r="19" spans="1:5">
      <c r="A19" s="3" t="s">
        <v>91</v>
      </c>
    </row>
    <row r="20" spans="1:5">
      <c r="A20" s="4" t="s">
        <v>92</v>
      </c>
      <c r="B20" s="5" t="n">
        <v>1449</v>
      </c>
      <c r="C20" s="5" t="n">
        <v>1238</v>
      </c>
    </row>
    <row r="21" spans="1:5">
      <c r="A21" s="4" t="s">
        <v>1246</v>
      </c>
      <c r="B21" s="5" t="n">
        <v>0</v>
      </c>
      <c r="C21" s="5" t="n">
        <v>0</v>
      </c>
    </row>
    <row r="22" spans="1:5">
      <c r="A22" s="4" t="s">
        <v>1247</v>
      </c>
      <c r="B22" s="5" t="n">
        <v>0</v>
      </c>
      <c r="C22" s="5" t="n">
        <v>0</v>
      </c>
    </row>
    <row r="23" spans="1:5">
      <c r="A23" s="4" t="s">
        <v>93</v>
      </c>
      <c r="B23" s="5" t="n">
        <v>506</v>
      </c>
      <c r="C23" s="5" t="n">
        <v>746</v>
      </c>
    </row>
    <row r="24" spans="1:5">
      <c r="A24" s="4" t="s">
        <v>94</v>
      </c>
      <c r="B24" s="5" t="n">
        <v>1955</v>
      </c>
      <c r="C24" s="5" t="n">
        <v>1984</v>
      </c>
    </row>
    <row r="25" spans="1:5">
      <c r="A25" s="4" t="s">
        <v>95</v>
      </c>
      <c r="B25" s="5" t="n">
        <v>718</v>
      </c>
      <c r="C25" s="5" t="n">
        <v>749</v>
      </c>
    </row>
    <row r="26" spans="1:5">
      <c r="A26" s="4" t="s">
        <v>1248</v>
      </c>
      <c r="B26" s="5" t="n">
        <v>0</v>
      </c>
      <c r="C26" s="5" t="n">
        <v>0</v>
      </c>
    </row>
    <row r="27" spans="1:5">
      <c r="A27" s="4" t="s">
        <v>96</v>
      </c>
      <c r="B27" s="5" t="n">
        <v>237</v>
      </c>
      <c r="C27" s="5" t="n">
        <v>231</v>
      </c>
    </row>
    <row r="28" spans="1:5">
      <c r="A28" s="4" t="s">
        <v>97</v>
      </c>
      <c r="B28" s="5" t="n">
        <v>8190</v>
      </c>
      <c r="C28" s="5" t="n">
        <v>7413</v>
      </c>
    </row>
    <row r="29" spans="1:5">
      <c r="A29" s="4" t="s">
        <v>98</v>
      </c>
      <c r="B29" s="5" t="n">
        <v>3518</v>
      </c>
      <c r="C29" s="5" t="n">
        <v>3321</v>
      </c>
    </row>
    <row r="30" spans="1:5">
      <c r="A30" s="4" t="s">
        <v>99</v>
      </c>
      <c r="B30" s="5" t="n">
        <v>14618</v>
      </c>
      <c r="C30" s="5" t="n">
        <v>13698</v>
      </c>
    </row>
    <row r="31" spans="1:5">
      <c r="A31" s="3" t="s">
        <v>100</v>
      </c>
    </row>
    <row r="32" spans="1:5">
      <c r="A32" s="4" t="s">
        <v>101</v>
      </c>
      <c r="B32" s="5" t="n">
        <v>2002</v>
      </c>
      <c r="C32" s="5" t="n">
        <v>2032</v>
      </c>
    </row>
    <row r="33" spans="1:5">
      <c r="A33" s="4" t="s">
        <v>102</v>
      </c>
      <c r="B33" s="5" t="n">
        <v>42</v>
      </c>
      <c r="C33" s="5" t="n">
        <v>43</v>
      </c>
    </row>
    <row r="34" spans="1:5">
      <c r="A34" s="4" t="s">
        <v>1249</v>
      </c>
      <c r="B34" s="5" t="n">
        <v>-2043</v>
      </c>
      <c r="C34" s="5" t="n">
        <v>-1741</v>
      </c>
      <c r="D34" s="5" t="n">
        <v>-1799</v>
      </c>
    </row>
    <row r="35" spans="1:5">
      <c r="A35" s="4" t="s">
        <v>104</v>
      </c>
      <c r="B35" s="5" t="n">
        <v>6635</v>
      </c>
      <c r="C35" s="5" t="n">
        <v>6103</v>
      </c>
    </row>
    <row r="36" spans="1:5">
      <c r="A36" s="4" t="s">
        <v>105</v>
      </c>
      <c r="B36" s="5" t="n">
        <v>6636</v>
      </c>
      <c r="C36" s="5" t="n">
        <v>6437</v>
      </c>
      <c r="D36" s="6" t="n">
        <v>4626</v>
      </c>
      <c r="E36" s="6" t="n">
        <v>4796</v>
      </c>
    </row>
    <row r="37" spans="1:5">
      <c r="A37" s="4" t="s">
        <v>106</v>
      </c>
      <c r="B37" s="5" t="n">
        <v>21254</v>
      </c>
      <c r="C37" s="5" t="n">
        <v>20135</v>
      </c>
    </row>
    <row r="38" spans="1:5">
      <c r="A38" s="4" t="s">
        <v>1226</v>
      </c>
    </row>
    <row r="39" spans="1:5">
      <c r="A39" s="3" t="s">
        <v>79</v>
      </c>
    </row>
    <row r="40" spans="1:5">
      <c r="A40" s="4" t="s">
        <v>80</v>
      </c>
      <c r="B40" s="5" t="n">
        <v>0</v>
      </c>
      <c r="C40" s="5" t="n">
        <v>0</v>
      </c>
    </row>
    <row r="41" spans="1:5">
      <c r="A41" s="4" t="s">
        <v>81</v>
      </c>
      <c r="B41" s="5" t="n">
        <v>0</v>
      </c>
      <c r="C41" s="5" t="n">
        <v>0</v>
      </c>
    </row>
    <row r="42" spans="1:5">
      <c r="A42" s="4" t="s">
        <v>1242</v>
      </c>
      <c r="B42" s="5" t="n">
        <v>-516</v>
      </c>
      <c r="C42" s="5" t="n">
        <v>-465</v>
      </c>
    </row>
    <row r="43" spans="1:5">
      <c r="A43" s="4" t="s">
        <v>1243</v>
      </c>
      <c r="B43" s="5" t="n">
        <v>-6253</v>
      </c>
      <c r="C43" s="5" t="n">
        <v>-6500</v>
      </c>
    </row>
    <row r="44" spans="1:5">
      <c r="A44" s="4" t="s">
        <v>82</v>
      </c>
      <c r="B44" s="5" t="n">
        <v>0</v>
      </c>
      <c r="C44" s="5" t="n">
        <v>0</v>
      </c>
    </row>
    <row r="45" spans="1:5">
      <c r="A45" s="4" t="s">
        <v>83</v>
      </c>
      <c r="B45" s="5" t="n">
        <v>0</v>
      </c>
      <c r="C45" s="5" t="n">
        <v>0</v>
      </c>
    </row>
    <row r="46" spans="1:5">
      <c r="A46" s="4" t="s">
        <v>84</v>
      </c>
      <c r="B46" s="5" t="n">
        <v>-6769</v>
      </c>
      <c r="C46" s="5" t="n">
        <v>-6965</v>
      </c>
    </row>
    <row r="47" spans="1:5">
      <c r="A47" s="4" t="s">
        <v>1244</v>
      </c>
      <c r="B47" s="5" t="n">
        <v>-1188</v>
      </c>
      <c r="C47" s="5" t="n">
        <v>-1000</v>
      </c>
    </row>
    <row r="48" spans="1:5">
      <c r="A48" s="4" t="s">
        <v>85</v>
      </c>
      <c r="B48" s="5" t="n">
        <v>0</v>
      </c>
      <c r="C48" s="5" t="n">
        <v>0</v>
      </c>
    </row>
    <row r="49" spans="1:5">
      <c r="A49" s="4" t="s">
        <v>1245</v>
      </c>
      <c r="B49" s="5" t="n">
        <v>-23446</v>
      </c>
      <c r="C49" s="5" t="n">
        <v>-22745</v>
      </c>
    </row>
    <row r="50" spans="1:5">
      <c r="A50" s="4" t="s">
        <v>86</v>
      </c>
      <c r="B50" s="5" t="n">
        <v>0</v>
      </c>
      <c r="C50" s="5" t="n">
        <v>0</v>
      </c>
    </row>
    <row r="51" spans="1:5">
      <c r="A51" s="4" t="s">
        <v>87</v>
      </c>
      <c r="B51" s="5" t="n">
        <v>0</v>
      </c>
      <c r="C51" s="5" t="n">
        <v>0</v>
      </c>
    </row>
    <row r="52" spans="1:5">
      <c r="A52" s="4" t="s">
        <v>88</v>
      </c>
      <c r="B52" s="5" t="n">
        <v>0</v>
      </c>
      <c r="C52" s="5" t="n">
        <v>0</v>
      </c>
    </row>
    <row r="53" spans="1:5">
      <c r="A53" s="4" t="s">
        <v>89</v>
      </c>
      <c r="B53" s="5" t="n">
        <v>0</v>
      </c>
      <c r="C53" s="5" t="n">
        <v>0</v>
      </c>
    </row>
    <row r="54" spans="1:5">
      <c r="A54" s="4" t="s">
        <v>98</v>
      </c>
      <c r="B54" s="5" t="n">
        <v>-6</v>
      </c>
      <c r="C54" s="5" t="n">
        <v>-3</v>
      </c>
    </row>
    <row r="55" spans="1:5">
      <c r="A55" s="4" t="s">
        <v>90</v>
      </c>
      <c r="B55" s="5" t="n">
        <v>-31409</v>
      </c>
      <c r="C55" s="5" t="n">
        <v>-30713</v>
      </c>
    </row>
    <row r="56" spans="1:5">
      <c r="A56" s="3" t="s">
        <v>91</v>
      </c>
    </row>
    <row r="57" spans="1:5">
      <c r="A57" s="4" t="s">
        <v>92</v>
      </c>
      <c r="B57" s="5" t="n">
        <v>0</v>
      </c>
      <c r="C57" s="5" t="n">
        <v>0</v>
      </c>
    </row>
    <row r="58" spans="1:5">
      <c r="A58" s="4" t="s">
        <v>1246</v>
      </c>
      <c r="B58" s="5" t="n">
        <v>-516</v>
      </c>
      <c r="C58" s="5" t="n">
        <v>-465</v>
      </c>
    </row>
    <row r="59" spans="1:5">
      <c r="A59" s="4" t="s">
        <v>1247</v>
      </c>
      <c r="B59" s="5" t="n">
        <v>-6253</v>
      </c>
      <c r="C59" s="5" t="n">
        <v>-6500</v>
      </c>
    </row>
    <row r="60" spans="1:5">
      <c r="A60" s="4" t="s">
        <v>93</v>
      </c>
      <c r="B60" s="5" t="n">
        <v>0</v>
      </c>
      <c r="C60" s="5" t="n">
        <v>0</v>
      </c>
    </row>
    <row r="61" spans="1:5">
      <c r="A61" s="4" t="s">
        <v>94</v>
      </c>
      <c r="B61" s="5" t="n">
        <v>-6769</v>
      </c>
      <c r="C61" s="5" t="n">
        <v>-6965</v>
      </c>
    </row>
    <row r="62" spans="1:5">
      <c r="A62" s="4" t="s">
        <v>95</v>
      </c>
      <c r="B62" s="5" t="n">
        <v>0</v>
      </c>
      <c r="C62" s="5" t="n">
        <v>0</v>
      </c>
    </row>
    <row r="63" spans="1:5">
      <c r="A63" s="4" t="s">
        <v>1248</v>
      </c>
      <c r="B63" s="5" t="n">
        <v>-1188</v>
      </c>
      <c r="C63" s="5" t="n">
        <v>-1000</v>
      </c>
    </row>
    <row r="64" spans="1:5">
      <c r="A64" s="4" t="s">
        <v>96</v>
      </c>
      <c r="B64" s="5" t="n">
        <v>0</v>
      </c>
      <c r="C64" s="5" t="n">
        <v>0</v>
      </c>
    </row>
    <row r="65" spans="1:5">
      <c r="A65" s="4" t="s">
        <v>97</v>
      </c>
      <c r="B65" s="5" t="n">
        <v>0</v>
      </c>
      <c r="C65" s="5" t="n">
        <v>0</v>
      </c>
    </row>
    <row r="66" spans="1:5">
      <c r="A66" s="4" t="s">
        <v>98</v>
      </c>
      <c r="B66" s="5" t="n">
        <v>-6</v>
      </c>
      <c r="C66" s="5" t="n">
        <v>-3</v>
      </c>
    </row>
    <row r="67" spans="1:5">
      <c r="A67" s="4" t="s">
        <v>99</v>
      </c>
      <c r="B67" s="5" t="n">
        <v>-7963</v>
      </c>
      <c r="C67" s="5" t="n">
        <v>-7968</v>
      </c>
    </row>
    <row r="68" spans="1:5">
      <c r="A68" s="3" t="s">
        <v>100</v>
      </c>
    </row>
    <row r="69" spans="1:5">
      <c r="A69" s="4" t="s">
        <v>101</v>
      </c>
      <c r="B69" s="5" t="n">
        <v>-6484</v>
      </c>
      <c r="C69" s="5" t="n">
        <v>-7767</v>
      </c>
    </row>
    <row r="70" spans="1:5">
      <c r="A70" s="4" t="s">
        <v>102</v>
      </c>
      <c r="B70" s="5" t="n">
        <v>-1748</v>
      </c>
      <c r="C70" s="5" t="n">
        <v>-1902</v>
      </c>
    </row>
    <row r="71" spans="1:5">
      <c r="A71" s="4" t="s">
        <v>1249</v>
      </c>
      <c r="B71" s="5" t="n">
        <v>1204</v>
      </c>
      <c r="C71" s="5" t="n">
        <v>1325</v>
      </c>
    </row>
    <row r="72" spans="1:5">
      <c r="A72" s="4" t="s">
        <v>104</v>
      </c>
      <c r="B72" s="5" t="n">
        <v>-16418</v>
      </c>
      <c r="C72" s="5" t="n">
        <v>-14401</v>
      </c>
    </row>
    <row r="73" spans="1:5">
      <c r="A73" s="4" t="s">
        <v>105</v>
      </c>
      <c r="B73" s="5" t="n">
        <v>-23446</v>
      </c>
      <c r="C73" s="5" t="n">
        <v>-22745</v>
      </c>
    </row>
    <row r="74" spans="1:5">
      <c r="A74" s="4" t="s">
        <v>106</v>
      </c>
      <c r="B74" s="5" t="n">
        <v>-31409</v>
      </c>
      <c r="C74" s="5" t="n">
        <v>-30713</v>
      </c>
    </row>
    <row r="75" spans="1:5">
      <c r="A75" s="4" t="s">
        <v>1229</v>
      </c>
    </row>
    <row r="76" spans="1:5">
      <c r="A76" s="3" t="s">
        <v>79</v>
      </c>
    </row>
    <row r="77" spans="1:5">
      <c r="A77" s="4" t="s">
        <v>80</v>
      </c>
      <c r="B77" s="5" t="n">
        <v>0</v>
      </c>
      <c r="C77" s="5" t="n">
        <v>0</v>
      </c>
    </row>
    <row r="78" spans="1:5">
      <c r="A78" s="4" t="s">
        <v>81</v>
      </c>
      <c r="B78" s="5" t="n">
        <v>0</v>
      </c>
      <c r="C78" s="5" t="n">
        <v>0</v>
      </c>
    </row>
    <row r="79" spans="1:5">
      <c r="A79" s="4" t="s">
        <v>1242</v>
      </c>
      <c r="B79" s="5" t="n">
        <v>125</v>
      </c>
      <c r="C79" s="5" t="n">
        <v>97</v>
      </c>
    </row>
    <row r="80" spans="1:5">
      <c r="A80" s="4" t="s">
        <v>1243</v>
      </c>
      <c r="B80" s="5" t="n">
        <v>0</v>
      </c>
      <c r="C80" s="5" t="n">
        <v>500</v>
      </c>
    </row>
    <row r="81" spans="1:5">
      <c r="A81" s="4" t="s">
        <v>82</v>
      </c>
      <c r="B81" s="5" t="n">
        <v>0</v>
      </c>
      <c r="C81" s="5" t="n">
        <v>0</v>
      </c>
    </row>
    <row r="82" spans="1:5">
      <c r="A82" s="4" t="s">
        <v>83</v>
      </c>
      <c r="B82" s="5" t="n">
        <v>0</v>
      </c>
      <c r="C82" s="5" t="n">
        <v>0</v>
      </c>
    </row>
    <row r="83" spans="1:5">
      <c r="A83" s="4" t="s">
        <v>84</v>
      </c>
      <c r="B83" s="5" t="n">
        <v>125</v>
      </c>
      <c r="C83" s="5" t="n">
        <v>597</v>
      </c>
    </row>
    <row r="84" spans="1:5">
      <c r="A84" s="4" t="s">
        <v>1244</v>
      </c>
      <c r="B84" s="5" t="n">
        <v>1090</v>
      </c>
      <c r="C84" s="5" t="n">
        <v>590</v>
      </c>
    </row>
    <row r="85" spans="1:5">
      <c r="A85" s="4" t="s">
        <v>85</v>
      </c>
      <c r="B85" s="5" t="n">
        <v>0</v>
      </c>
      <c r="C85" s="5" t="n">
        <v>0</v>
      </c>
    </row>
    <row r="86" spans="1:5">
      <c r="A86" s="4" t="s">
        <v>1245</v>
      </c>
      <c r="B86" s="5" t="n">
        <v>11443</v>
      </c>
      <c r="C86" s="5" t="n">
        <v>10623</v>
      </c>
    </row>
    <row r="87" spans="1:5">
      <c r="A87" s="4" t="s">
        <v>86</v>
      </c>
      <c r="B87" s="5" t="n">
        <v>0</v>
      </c>
      <c r="C87" s="5" t="n">
        <v>0</v>
      </c>
    </row>
    <row r="88" spans="1:5">
      <c r="A88" s="4" t="s">
        <v>87</v>
      </c>
      <c r="B88" s="5" t="n">
        <v>0</v>
      </c>
      <c r="C88" s="5" t="n">
        <v>0</v>
      </c>
    </row>
    <row r="89" spans="1:5">
      <c r="A89" s="4" t="s">
        <v>88</v>
      </c>
      <c r="B89" s="5" t="n">
        <v>0</v>
      </c>
      <c r="C89" s="5" t="n">
        <v>0</v>
      </c>
    </row>
    <row r="90" spans="1:5">
      <c r="A90" s="4" t="s">
        <v>89</v>
      </c>
      <c r="B90" s="5" t="n">
        <v>0</v>
      </c>
      <c r="C90" s="5" t="n">
        <v>0</v>
      </c>
    </row>
    <row r="91" spans="1:5">
      <c r="A91" s="4" t="s">
        <v>98</v>
      </c>
      <c r="B91" s="5" t="n">
        <v>6</v>
      </c>
      <c r="C91" s="5" t="n">
        <v>3</v>
      </c>
    </row>
    <row r="92" spans="1:5">
      <c r="A92" s="4" t="s">
        <v>90</v>
      </c>
      <c r="B92" s="5" t="n">
        <v>12664</v>
      </c>
      <c r="C92" s="5" t="n">
        <v>11813</v>
      </c>
    </row>
    <row r="93" spans="1:5">
      <c r="A93" s="3" t="s">
        <v>91</v>
      </c>
    </row>
    <row r="94" spans="1:5">
      <c r="A94" s="4" t="s">
        <v>92</v>
      </c>
      <c r="B94" s="5" t="n">
        <v>115</v>
      </c>
      <c r="C94" s="5" t="n">
        <v>82</v>
      </c>
    </row>
    <row r="95" spans="1:5">
      <c r="A95" s="4" t="s">
        <v>1246</v>
      </c>
      <c r="B95" s="5" t="n">
        <v>4</v>
      </c>
      <c r="C95" s="5" t="n">
        <v>3</v>
      </c>
    </row>
    <row r="96" spans="1:5">
      <c r="A96" s="4" t="s">
        <v>1247</v>
      </c>
      <c r="B96" s="5" t="n">
        <v>5909</v>
      </c>
      <c r="C96" s="5" t="n">
        <v>5291</v>
      </c>
    </row>
    <row r="97" spans="1:5">
      <c r="A97" s="4" t="s">
        <v>93</v>
      </c>
      <c r="B97" s="5" t="n">
        <v>0</v>
      </c>
      <c r="C97" s="5" t="n">
        <v>0</v>
      </c>
    </row>
    <row r="98" spans="1:5">
      <c r="A98" s="4" t="s">
        <v>94</v>
      </c>
      <c r="B98" s="5" t="n">
        <v>6028</v>
      </c>
      <c r="C98" s="5" t="n">
        <v>5376</v>
      </c>
    </row>
    <row r="99" spans="1:5">
      <c r="A99" s="4" t="s">
        <v>95</v>
      </c>
      <c r="B99" s="5" t="n">
        <v>0</v>
      </c>
      <c r="C99" s="5" t="n">
        <v>0</v>
      </c>
    </row>
    <row r="100" spans="1:5">
      <c r="A100" s="4" t="s">
        <v>1248</v>
      </c>
      <c r="B100" s="5" t="n">
        <v>0</v>
      </c>
      <c r="C100" s="5" t="n">
        <v>0</v>
      </c>
    </row>
    <row r="101" spans="1:5">
      <c r="A101" s="4" t="s">
        <v>96</v>
      </c>
      <c r="B101" s="5" t="n">
        <v>0</v>
      </c>
      <c r="C101" s="5" t="n">
        <v>0</v>
      </c>
    </row>
    <row r="102" spans="1:5">
      <c r="A102" s="4" t="s">
        <v>97</v>
      </c>
      <c r="B102" s="5" t="n">
        <v>0</v>
      </c>
      <c r="C102" s="5" t="n">
        <v>0</v>
      </c>
    </row>
    <row r="103" spans="1:5">
      <c r="A103" s="4" t="s">
        <v>98</v>
      </c>
      <c r="B103" s="5" t="n">
        <v>0</v>
      </c>
      <c r="C103" s="5" t="n">
        <v>0</v>
      </c>
    </row>
    <row r="104" spans="1:5">
      <c r="A104" s="4" t="s">
        <v>99</v>
      </c>
      <c r="B104" s="5" t="n">
        <v>6028</v>
      </c>
      <c r="C104" s="5" t="n">
        <v>5376</v>
      </c>
    </row>
    <row r="105" spans="1:5">
      <c r="A105" s="3" t="s">
        <v>100</v>
      </c>
    </row>
    <row r="106" spans="1:5">
      <c r="A106" s="4" t="s">
        <v>101</v>
      </c>
      <c r="B106" s="5" t="n">
        <v>2002</v>
      </c>
      <c r="C106" s="5" t="n">
        <v>2032</v>
      </c>
    </row>
    <row r="107" spans="1:5">
      <c r="A107" s="4" t="s">
        <v>102</v>
      </c>
      <c r="B107" s="5" t="n">
        <v>42</v>
      </c>
      <c r="C107" s="5" t="n">
        <v>43</v>
      </c>
    </row>
    <row r="108" spans="1:5">
      <c r="A108" s="4" t="s">
        <v>1249</v>
      </c>
      <c r="B108" s="5" t="n">
        <v>-2043</v>
      </c>
      <c r="C108" s="5" t="n">
        <v>-1741</v>
      </c>
    </row>
    <row r="109" spans="1:5">
      <c r="A109" s="4" t="s">
        <v>104</v>
      </c>
      <c r="B109" s="5" t="n">
        <v>6635</v>
      </c>
      <c r="C109" s="5" t="n">
        <v>6103</v>
      </c>
    </row>
    <row r="110" spans="1:5">
      <c r="A110" s="4" t="s">
        <v>105</v>
      </c>
      <c r="B110" s="5" t="n">
        <v>6636</v>
      </c>
      <c r="C110" s="5" t="n">
        <v>6437</v>
      </c>
    </row>
    <row r="111" spans="1:5">
      <c r="A111" s="4" t="s">
        <v>106</v>
      </c>
      <c r="B111" s="5" t="n">
        <v>12664</v>
      </c>
      <c r="C111" s="5" t="n">
        <v>11813</v>
      </c>
    </row>
    <row r="112" spans="1:5">
      <c r="A112" s="4" t="s">
        <v>1232</v>
      </c>
    </row>
    <row r="113" spans="1:5">
      <c r="A113" s="3" t="s">
        <v>79</v>
      </c>
    </row>
    <row r="114" spans="1:5">
      <c r="A114" s="4" t="s">
        <v>80</v>
      </c>
      <c r="B114" s="5" t="n">
        <v>42</v>
      </c>
      <c r="C114" s="5" t="n">
        <v>241</v>
      </c>
    </row>
    <row r="115" spans="1:5">
      <c r="A115" s="4" t="s">
        <v>81</v>
      </c>
      <c r="B115" s="5" t="n">
        <v>629</v>
      </c>
      <c r="C115" s="5" t="n">
        <v>508</v>
      </c>
    </row>
    <row r="116" spans="1:5">
      <c r="A116" s="4" t="s">
        <v>1242</v>
      </c>
      <c r="B116" s="5" t="n">
        <v>167</v>
      </c>
      <c r="C116" s="5" t="n">
        <v>153</v>
      </c>
    </row>
    <row r="117" spans="1:5">
      <c r="A117" s="4" t="s">
        <v>1243</v>
      </c>
      <c r="B117" s="5" t="n">
        <v>1602</v>
      </c>
      <c r="C117" s="5" t="n">
        <v>1004</v>
      </c>
    </row>
    <row r="118" spans="1:5">
      <c r="A118" s="4" t="s">
        <v>82</v>
      </c>
      <c r="B118" s="5" t="n">
        <v>136</v>
      </c>
      <c r="C118" s="5" t="n">
        <v>120</v>
      </c>
    </row>
    <row r="119" spans="1:5">
      <c r="A119" s="4" t="s">
        <v>83</v>
      </c>
      <c r="B119" s="5" t="n">
        <v>39</v>
      </c>
      <c r="C119" s="5" t="n">
        <v>31</v>
      </c>
    </row>
    <row r="120" spans="1:5">
      <c r="A120" s="4" t="s">
        <v>84</v>
      </c>
      <c r="B120" s="5" t="n">
        <v>2615</v>
      </c>
      <c r="C120" s="5" t="n">
        <v>2057</v>
      </c>
    </row>
    <row r="121" spans="1:5">
      <c r="A121" s="4" t="s">
        <v>1244</v>
      </c>
      <c r="B121" s="5" t="n">
        <v>5</v>
      </c>
      <c r="C121" s="5" t="n">
        <v>0</v>
      </c>
    </row>
    <row r="122" spans="1:5">
      <c r="A122" s="4" t="s">
        <v>85</v>
      </c>
      <c r="B122" s="5" t="n">
        <v>24</v>
      </c>
      <c r="C122" s="5" t="n">
        <v>27</v>
      </c>
    </row>
    <row r="123" spans="1:5">
      <c r="A123" s="4" t="s">
        <v>1245</v>
      </c>
      <c r="B123" s="5" t="n">
        <v>12003</v>
      </c>
      <c r="C123" s="5" t="n">
        <v>12122</v>
      </c>
    </row>
    <row r="124" spans="1:5">
      <c r="A124" s="4" t="s">
        <v>86</v>
      </c>
      <c r="B124" s="5" t="n">
        <v>9579</v>
      </c>
      <c r="C124" s="5" t="n">
        <v>8982</v>
      </c>
    </row>
    <row r="125" spans="1:5">
      <c r="A125" s="4" t="s">
        <v>87</v>
      </c>
      <c r="B125" s="5" t="n">
        <v>0</v>
      </c>
      <c r="C125" s="5" t="n">
        <v>0</v>
      </c>
    </row>
    <row r="126" spans="1:5">
      <c r="A126" s="4" t="s">
        <v>88</v>
      </c>
      <c r="B126" s="5" t="n">
        <v>1243</v>
      </c>
      <c r="C126" s="5" t="n">
        <v>1407</v>
      </c>
    </row>
    <row r="127" spans="1:5">
      <c r="A127" s="4" t="s">
        <v>89</v>
      </c>
      <c r="B127" s="5" t="n">
        <v>57</v>
      </c>
      <c r="C127" s="5" t="n">
        <v>56</v>
      </c>
    </row>
    <row r="128" spans="1:5">
      <c r="A128" s="4" t="s">
        <v>98</v>
      </c>
      <c r="B128" s="5" t="n">
        <v>0</v>
      </c>
      <c r="C128" s="5" t="n">
        <v>0</v>
      </c>
    </row>
    <row r="129" spans="1:5">
      <c r="A129" s="4" t="s">
        <v>90</v>
      </c>
      <c r="B129" s="5" t="n">
        <v>25526</v>
      </c>
      <c r="C129" s="5" t="n">
        <v>24651</v>
      </c>
    </row>
    <row r="130" spans="1:5">
      <c r="A130" s="3" t="s">
        <v>91</v>
      </c>
    </row>
    <row r="131" spans="1:5">
      <c r="A131" s="4" t="s">
        <v>92</v>
      </c>
      <c r="B131" s="5" t="n">
        <v>1017</v>
      </c>
      <c r="C131" s="5" t="n">
        <v>844</v>
      </c>
    </row>
    <row r="132" spans="1:5">
      <c r="A132" s="4" t="s">
        <v>1246</v>
      </c>
      <c r="B132" s="5" t="n">
        <v>344</v>
      </c>
      <c r="C132" s="5" t="n">
        <v>309</v>
      </c>
    </row>
    <row r="133" spans="1:5">
      <c r="A133" s="4" t="s">
        <v>1247</v>
      </c>
      <c r="B133" s="5" t="n">
        <v>341</v>
      </c>
      <c r="C133" s="5" t="n">
        <v>1185</v>
      </c>
    </row>
    <row r="134" spans="1:5">
      <c r="A134" s="4" t="s">
        <v>93</v>
      </c>
      <c r="B134" s="5" t="n">
        <v>506</v>
      </c>
      <c r="C134" s="5" t="n">
        <v>746</v>
      </c>
    </row>
    <row r="135" spans="1:5">
      <c r="A135" s="4" t="s">
        <v>94</v>
      </c>
      <c r="B135" s="5" t="n">
        <v>2208</v>
      </c>
      <c r="C135" s="5" t="n">
        <v>3084</v>
      </c>
    </row>
    <row r="136" spans="1:5">
      <c r="A136" s="4" t="s">
        <v>95</v>
      </c>
      <c r="B136" s="5" t="n">
        <v>639</v>
      </c>
      <c r="C136" s="5" t="n">
        <v>672</v>
      </c>
    </row>
    <row r="137" spans="1:5">
      <c r="A137" s="4" t="s">
        <v>1248</v>
      </c>
      <c r="B137" s="5" t="n">
        <v>1182</v>
      </c>
      <c r="C137" s="5" t="n">
        <v>1000</v>
      </c>
    </row>
    <row r="138" spans="1:5">
      <c r="A138" s="4" t="s">
        <v>96</v>
      </c>
      <c r="B138" s="5" t="n">
        <v>120</v>
      </c>
      <c r="C138" s="5" t="n">
        <v>108</v>
      </c>
    </row>
    <row r="139" spans="1:5">
      <c r="A139" s="4" t="s">
        <v>97</v>
      </c>
      <c r="B139" s="5" t="n">
        <v>8135</v>
      </c>
      <c r="C139" s="5" t="n">
        <v>7362</v>
      </c>
    </row>
    <row r="140" spans="1:5">
      <c r="A140" s="4" t="s">
        <v>98</v>
      </c>
      <c r="B140" s="5" t="n">
        <v>1799</v>
      </c>
      <c r="C140" s="5" t="n">
        <v>1802</v>
      </c>
    </row>
    <row r="141" spans="1:5">
      <c r="A141" s="4" t="s">
        <v>99</v>
      </c>
      <c r="B141" s="5" t="n">
        <v>14083</v>
      </c>
      <c r="C141" s="5" t="n">
        <v>14028</v>
      </c>
    </row>
    <row r="142" spans="1:5">
      <c r="A142" s="3" t="s">
        <v>100</v>
      </c>
    </row>
    <row r="143" spans="1:5">
      <c r="A143" s="4" t="s">
        <v>101</v>
      </c>
      <c r="B143" s="5" t="n">
        <v>538</v>
      </c>
      <c r="C143" s="5" t="n">
        <v>1037</v>
      </c>
    </row>
    <row r="144" spans="1:5">
      <c r="A144" s="4" t="s">
        <v>102</v>
      </c>
      <c r="B144" s="5" t="n">
        <v>1656</v>
      </c>
      <c r="C144" s="5" t="n">
        <v>1643</v>
      </c>
    </row>
    <row r="145" spans="1:5">
      <c r="A145" s="4" t="s">
        <v>1249</v>
      </c>
      <c r="B145" s="5" t="n">
        <v>-2043</v>
      </c>
      <c r="C145" s="5" t="n">
        <v>-1742</v>
      </c>
    </row>
    <row r="146" spans="1:5">
      <c r="A146" s="4" t="s">
        <v>104</v>
      </c>
      <c r="B146" s="5" t="n">
        <v>11292</v>
      </c>
      <c r="C146" s="5" t="n">
        <v>9685</v>
      </c>
    </row>
    <row r="147" spans="1:5">
      <c r="A147" s="4" t="s">
        <v>105</v>
      </c>
      <c r="B147" s="5" t="n">
        <v>11443</v>
      </c>
      <c r="C147" s="5" t="n">
        <v>10623</v>
      </c>
    </row>
    <row r="148" spans="1:5">
      <c r="A148" s="4" t="s">
        <v>106</v>
      </c>
      <c r="B148" s="5" t="n">
        <v>25526</v>
      </c>
      <c r="C148" s="5" t="n">
        <v>24651</v>
      </c>
    </row>
    <row r="149" spans="1:5">
      <c r="A149" s="4" t="s">
        <v>1235</v>
      </c>
    </row>
    <row r="150" spans="1:5">
      <c r="A150" s="3" t="s">
        <v>79</v>
      </c>
    </row>
    <row r="151" spans="1:5">
      <c r="A151" s="4" t="s">
        <v>80</v>
      </c>
      <c r="B151" s="5" t="n">
        <v>19</v>
      </c>
      <c r="C151" s="5" t="n">
        <v>97</v>
      </c>
    </row>
    <row r="152" spans="1:5">
      <c r="A152" s="4" t="s">
        <v>81</v>
      </c>
      <c r="B152" s="5" t="n">
        <v>186</v>
      </c>
      <c r="C152" s="5" t="n">
        <v>179</v>
      </c>
    </row>
    <row r="153" spans="1:5">
      <c r="A153" s="4" t="s">
        <v>1242</v>
      </c>
      <c r="B153" s="5" t="n">
        <v>224</v>
      </c>
      <c r="C153" s="5" t="n">
        <v>215</v>
      </c>
    </row>
    <row r="154" spans="1:5">
      <c r="A154" s="4" t="s">
        <v>1243</v>
      </c>
      <c r="B154" s="5" t="n">
        <v>4651</v>
      </c>
      <c r="C154" s="5" t="n">
        <v>4996</v>
      </c>
    </row>
    <row r="155" spans="1:5">
      <c r="A155" s="4" t="s">
        <v>82</v>
      </c>
      <c r="B155" s="5" t="n">
        <v>37</v>
      </c>
      <c r="C155" s="5" t="n">
        <v>32</v>
      </c>
    </row>
    <row r="156" spans="1:5">
      <c r="A156" s="4" t="s">
        <v>83</v>
      </c>
      <c r="B156" s="5" t="n">
        <v>29</v>
      </c>
      <c r="C156" s="5" t="n">
        <v>66</v>
      </c>
    </row>
    <row r="157" spans="1:5">
      <c r="A157" s="4" t="s">
        <v>84</v>
      </c>
      <c r="B157" s="5" t="n">
        <v>5146</v>
      </c>
      <c r="C157" s="5" t="n">
        <v>5585</v>
      </c>
    </row>
    <row r="158" spans="1:5">
      <c r="A158" s="4" t="s">
        <v>1244</v>
      </c>
      <c r="B158" s="5" t="n">
        <v>93</v>
      </c>
      <c r="C158" s="5" t="n">
        <v>410</v>
      </c>
    </row>
    <row r="159" spans="1:5">
      <c r="A159" s="4" t="s">
        <v>85</v>
      </c>
      <c r="B159" s="5" t="n">
        <v>179</v>
      </c>
      <c r="C159" s="5" t="n">
        <v>155</v>
      </c>
    </row>
    <row r="160" spans="1:5">
      <c r="A160" s="4" t="s">
        <v>1245</v>
      </c>
      <c r="B160" s="5" t="n">
        <v>0</v>
      </c>
      <c r="C160" s="5" t="n">
        <v>0</v>
      </c>
    </row>
    <row r="161" spans="1:5">
      <c r="A161" s="4" t="s">
        <v>86</v>
      </c>
      <c r="B161" s="5" t="n">
        <v>8839</v>
      </c>
      <c r="C161" s="5" t="n">
        <v>8034</v>
      </c>
    </row>
    <row r="162" spans="1:5">
      <c r="A162" s="4" t="s">
        <v>87</v>
      </c>
      <c r="B162" s="5" t="n">
        <v>202</v>
      </c>
      <c r="C162" s="5" t="n">
        <v>187</v>
      </c>
    </row>
    <row r="163" spans="1:5">
      <c r="A163" s="4" t="s">
        <v>88</v>
      </c>
      <c r="B163" s="5" t="n">
        <v>0</v>
      </c>
      <c r="C163" s="5" t="n">
        <v>0</v>
      </c>
    </row>
    <row r="164" spans="1:5">
      <c r="A164" s="4" t="s">
        <v>89</v>
      </c>
      <c r="B164" s="5" t="n">
        <v>14</v>
      </c>
      <c r="C164" s="5" t="n">
        <v>13</v>
      </c>
    </row>
    <row r="165" spans="1:5">
      <c r="A165" s="4" t="s">
        <v>98</v>
      </c>
      <c r="B165" s="5" t="n">
        <v>0</v>
      </c>
      <c r="C165" s="5" t="n">
        <v>0</v>
      </c>
    </row>
    <row r="166" spans="1:5">
      <c r="A166" s="4" t="s">
        <v>90</v>
      </c>
      <c r="B166" s="5" t="n">
        <v>14473</v>
      </c>
      <c r="C166" s="5" t="n">
        <v>14384</v>
      </c>
    </row>
    <row r="167" spans="1:5">
      <c r="A167" s="3" t="s">
        <v>91</v>
      </c>
    </row>
    <row r="168" spans="1:5">
      <c r="A168" s="4" t="s">
        <v>92</v>
      </c>
      <c r="B168" s="5" t="n">
        <v>317</v>
      </c>
      <c r="C168" s="5" t="n">
        <v>312</v>
      </c>
    </row>
    <row r="169" spans="1:5">
      <c r="A169" s="4" t="s">
        <v>1246</v>
      </c>
      <c r="B169" s="5" t="n">
        <v>168</v>
      </c>
      <c r="C169" s="5" t="n">
        <v>153</v>
      </c>
    </row>
    <row r="170" spans="1:5">
      <c r="A170" s="4" t="s">
        <v>1247</v>
      </c>
      <c r="B170" s="5" t="n">
        <v>3</v>
      </c>
      <c r="C170" s="5" t="n">
        <v>24</v>
      </c>
    </row>
    <row r="171" spans="1:5">
      <c r="A171" s="4" t="s">
        <v>93</v>
      </c>
      <c r="B171" s="5" t="n">
        <v>0</v>
      </c>
      <c r="C171" s="5" t="n">
        <v>0</v>
      </c>
    </row>
    <row r="172" spans="1:5">
      <c r="A172" s="4" t="s">
        <v>94</v>
      </c>
      <c r="B172" s="5" t="n">
        <v>488</v>
      </c>
      <c r="C172" s="5" t="n">
        <v>489</v>
      </c>
    </row>
    <row r="173" spans="1:5">
      <c r="A173" s="4" t="s">
        <v>95</v>
      </c>
      <c r="B173" s="5" t="n">
        <v>79</v>
      </c>
      <c r="C173" s="5" t="n">
        <v>77</v>
      </c>
    </row>
    <row r="174" spans="1:5">
      <c r="A174" s="4" t="s">
        <v>1248</v>
      </c>
      <c r="B174" s="5" t="n">
        <v>6</v>
      </c>
      <c r="C174" s="5" t="n">
        <v>0</v>
      </c>
    </row>
    <row r="175" spans="1:5">
      <c r="A175" s="4" t="s">
        <v>96</v>
      </c>
      <c r="B175" s="5" t="n">
        <v>117</v>
      </c>
      <c r="C175" s="5" t="n">
        <v>123</v>
      </c>
    </row>
    <row r="176" spans="1:5">
      <c r="A176" s="4" t="s">
        <v>97</v>
      </c>
      <c r="B176" s="5" t="n">
        <v>55</v>
      </c>
      <c r="C176" s="5" t="n">
        <v>51</v>
      </c>
    </row>
    <row r="177" spans="1:5">
      <c r="A177" s="4" t="s">
        <v>98</v>
      </c>
      <c r="B177" s="5" t="n">
        <v>1725</v>
      </c>
      <c r="C177" s="5" t="n">
        <v>1522</v>
      </c>
    </row>
    <row r="178" spans="1:5">
      <c r="A178" s="4" t="s">
        <v>99</v>
      </c>
      <c r="B178" s="5" t="n">
        <v>2470</v>
      </c>
      <c r="C178" s="5" t="n">
        <v>2262</v>
      </c>
    </row>
    <row r="179" spans="1:5">
      <c r="A179" s="3" t="s">
        <v>100</v>
      </c>
    </row>
    <row r="180" spans="1:5">
      <c r="A180" s="4" t="s">
        <v>101</v>
      </c>
      <c r="B180" s="5" t="n">
        <v>5946</v>
      </c>
      <c r="C180" s="5" t="n">
        <v>6730</v>
      </c>
    </row>
    <row r="181" spans="1:5">
      <c r="A181" s="4" t="s">
        <v>102</v>
      </c>
      <c r="B181" s="5" t="n">
        <v>92</v>
      </c>
      <c r="C181" s="5" t="n">
        <v>259</v>
      </c>
    </row>
    <row r="182" spans="1:5">
      <c r="A182" s="4" t="s">
        <v>1249</v>
      </c>
      <c r="B182" s="5" t="n">
        <v>839</v>
      </c>
      <c r="C182" s="5" t="n">
        <v>417</v>
      </c>
    </row>
    <row r="183" spans="1:5">
      <c r="A183" s="4" t="s">
        <v>104</v>
      </c>
      <c r="B183" s="5" t="n">
        <v>5126</v>
      </c>
      <c r="C183" s="5" t="n">
        <v>4716</v>
      </c>
    </row>
    <row r="184" spans="1:5">
      <c r="A184" s="4" t="s">
        <v>105</v>
      </c>
      <c r="B184" s="5" t="n">
        <v>12003</v>
      </c>
      <c r="C184" s="5" t="n">
        <v>12122</v>
      </c>
    </row>
    <row r="185" spans="1:5">
      <c r="A185" s="4" t="s">
        <v>106</v>
      </c>
      <c r="B185" s="6" t="n">
        <v>14473</v>
      </c>
      <c r="C185" s="6" t="n">
        <v>1438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8</v>
      </c>
      <c r="D2" s="2" t="s">
        <v>42</v>
      </c>
    </row>
    <row r="3" spans="1:4">
      <c r="A3" s="3" t="s">
        <v>1239</v>
      </c>
    </row>
    <row r="4" spans="1:4">
      <c r="A4" s="4" t="s">
        <v>126</v>
      </c>
      <c r="B4" s="6" t="n">
        <v>2712</v>
      </c>
      <c r="C4" s="6" t="n">
        <v>2182</v>
      </c>
      <c r="D4" s="6" t="n">
        <v>2089</v>
      </c>
    </row>
    <row r="5" spans="1:4">
      <c r="A5" s="3" t="s">
        <v>127</v>
      </c>
    </row>
    <row r="6" spans="1:4">
      <c r="A6" s="4" t="s">
        <v>128</v>
      </c>
      <c r="B6" s="5" t="n">
        <v>-1551</v>
      </c>
      <c r="C6" s="5" t="n">
        <v>-1340</v>
      </c>
      <c r="D6" s="5" t="n">
        <v>-1182</v>
      </c>
    </row>
    <row r="7" spans="1:4">
      <c r="A7" s="4" t="s">
        <v>129</v>
      </c>
      <c r="B7" s="5" t="n">
        <v>78</v>
      </c>
      <c r="C7" s="5" t="n">
        <v>42</v>
      </c>
      <c r="D7" s="5" t="n">
        <v>116</v>
      </c>
    </row>
    <row r="8" spans="1:4">
      <c r="A8" s="4" t="s">
        <v>1251</v>
      </c>
      <c r="B8" s="5" t="n">
        <v>0</v>
      </c>
      <c r="C8" s="5" t="n">
        <v>0</v>
      </c>
      <c r="D8" s="5" t="n">
        <v>0</v>
      </c>
    </row>
    <row r="9" spans="1:4">
      <c r="A9" s="4" t="s">
        <v>1252</v>
      </c>
      <c r="B9" s="5" t="n">
        <v>0</v>
      </c>
      <c r="C9" s="5" t="n">
        <v>0</v>
      </c>
      <c r="D9" s="5" t="n">
        <v>0</v>
      </c>
    </row>
    <row r="10" spans="1:4">
      <c r="A10" s="4" t="s">
        <v>1253</v>
      </c>
      <c r="C10" s="5" t="n">
        <v>0</v>
      </c>
      <c r="D10" s="5" t="n">
        <v>0</v>
      </c>
    </row>
    <row r="11" spans="1:4">
      <c r="A11" s="4" t="s">
        <v>1254</v>
      </c>
      <c r="B11" s="5" t="n">
        <v>0</v>
      </c>
      <c r="C11" s="5" t="n">
        <v>0</v>
      </c>
      <c r="D11" s="5" t="n">
        <v>0</v>
      </c>
    </row>
    <row r="12" spans="1:4">
      <c r="A12" s="4" t="s">
        <v>130</v>
      </c>
      <c r="B12" s="5" t="n">
        <v>15</v>
      </c>
      <c r="C12" s="5" t="n">
        <v>3</v>
      </c>
      <c r="D12" s="5" t="n">
        <v>-3</v>
      </c>
    </row>
    <row r="13" spans="1:4">
      <c r="A13" s="4" t="s">
        <v>131</v>
      </c>
      <c r="B13" s="5" t="n">
        <v>-1458</v>
      </c>
      <c r="C13" s="5" t="n">
        <v>-1295</v>
      </c>
      <c r="D13" s="5" t="n">
        <v>-1069</v>
      </c>
    </row>
    <row r="14" spans="1:4">
      <c r="A14" s="3" t="s">
        <v>132</v>
      </c>
    </row>
    <row r="15" spans="1:4">
      <c r="A15" s="4" t="s">
        <v>133</v>
      </c>
      <c r="B15" s="5" t="n">
        <v>-348</v>
      </c>
      <c r="C15" s="5" t="n">
        <v>-310</v>
      </c>
      <c r="D15" s="5" t="n">
        <v>-255</v>
      </c>
    </row>
    <row r="16" spans="1:4">
      <c r="A16" s="4" t="s">
        <v>1255</v>
      </c>
      <c r="C16" s="5" t="n">
        <v>0</v>
      </c>
      <c r="D16" s="5" t="n">
        <v>0</v>
      </c>
    </row>
    <row r="17" spans="1:4">
      <c r="A17" s="4" t="s">
        <v>1256</v>
      </c>
      <c r="B17" s="5" t="n">
        <v>0</v>
      </c>
      <c r="C17" s="5" t="n">
        <v>0</v>
      </c>
      <c r="D17" s="5" t="n">
        <v>0</v>
      </c>
    </row>
    <row r="18" spans="1:4">
      <c r="A18" s="4" t="s">
        <v>134</v>
      </c>
      <c r="B18" s="5" t="n">
        <v>24</v>
      </c>
      <c r="C18" s="5" t="n">
        <v>45</v>
      </c>
      <c r="D18" s="5" t="n">
        <v>21</v>
      </c>
    </row>
    <row r="19" spans="1:4">
      <c r="A19" s="4" t="s">
        <v>135</v>
      </c>
      <c r="B19" s="5" t="n">
        <v>-1103</v>
      </c>
      <c r="C19" s="5" t="n">
        <v>-381</v>
      </c>
      <c r="D19" s="5" t="n">
        <v>-1210</v>
      </c>
    </row>
    <row r="20" spans="1:4">
      <c r="A20" s="4" t="s">
        <v>136</v>
      </c>
      <c r="B20" s="5" t="n">
        <v>638</v>
      </c>
    </row>
    <row r="21" spans="1:4">
      <c r="A21" s="4" t="s">
        <v>137</v>
      </c>
      <c r="B21" s="5" t="n">
        <v>-753</v>
      </c>
      <c r="C21" s="5" t="n">
        <v>-32</v>
      </c>
      <c r="D21" s="5" t="n">
        <v>-38</v>
      </c>
    </row>
    <row r="22" spans="1:4">
      <c r="A22" s="4" t="s">
        <v>138</v>
      </c>
      <c r="B22" s="5" t="n">
        <v>0</v>
      </c>
      <c r="C22" s="5" t="n">
        <v>0</v>
      </c>
      <c r="D22" s="5" t="n">
        <v>-8</v>
      </c>
    </row>
    <row r="23" spans="1:4">
      <c r="A23" s="4" t="s">
        <v>1257</v>
      </c>
      <c r="B23" s="5" t="n">
        <v>0</v>
      </c>
      <c r="C23" s="5" t="n">
        <v>0</v>
      </c>
      <c r="D23" s="5" t="n">
        <v>0</v>
      </c>
    </row>
    <row r="24" spans="1:4">
      <c r="A24" s="4" t="s">
        <v>1258</v>
      </c>
      <c r="B24" s="5" t="n">
        <v>0</v>
      </c>
      <c r="C24" s="5" t="n">
        <v>0</v>
      </c>
      <c r="D24" s="5" t="n">
        <v>0</v>
      </c>
    </row>
    <row r="25" spans="1:4">
      <c r="A25" s="4" t="s">
        <v>139</v>
      </c>
      <c r="B25" s="5" t="n">
        <v>0</v>
      </c>
      <c r="C25" s="5" t="n">
        <v>-22</v>
      </c>
      <c r="D25" s="5" t="n">
        <v>0</v>
      </c>
    </row>
    <row r="26" spans="1:4">
      <c r="A26" s="4" t="s">
        <v>130</v>
      </c>
      <c r="B26" s="5" t="n">
        <v>0</v>
      </c>
      <c r="C26" s="5" t="n">
        <v>0</v>
      </c>
      <c r="D26" s="5" t="n">
        <v>-3</v>
      </c>
    </row>
    <row r="27" spans="1:4">
      <c r="A27" s="4" t="s">
        <v>140</v>
      </c>
      <c r="B27" s="5" t="n">
        <v>-1542</v>
      </c>
      <c r="C27" s="5" t="n">
        <v>-700</v>
      </c>
      <c r="D27" s="5" t="n">
        <v>-1493</v>
      </c>
    </row>
    <row r="28" spans="1:4">
      <c r="A28" s="4" t="s">
        <v>141</v>
      </c>
      <c r="B28" s="5" t="n">
        <v>11</v>
      </c>
      <c r="C28" s="5" t="n">
        <v>-13</v>
      </c>
      <c r="D28" s="5" t="n">
        <v>-13</v>
      </c>
    </row>
    <row r="29" spans="1:4">
      <c r="A29" s="3" t="s">
        <v>142</v>
      </c>
    </row>
    <row r="30" spans="1:4">
      <c r="A30" s="4" t="s">
        <v>143</v>
      </c>
      <c r="B30" s="5" t="n">
        <v>-277</v>
      </c>
      <c r="C30" s="5" t="n">
        <v>174</v>
      </c>
      <c r="D30" s="5" t="n">
        <v>-486</v>
      </c>
    </row>
    <row r="31" spans="1:4">
      <c r="A31" s="4" t="s">
        <v>144</v>
      </c>
      <c r="B31" s="5" t="n">
        <v>338</v>
      </c>
      <c r="C31" s="5" t="n">
        <v>164</v>
      </c>
      <c r="D31" s="5" t="n">
        <v>650</v>
      </c>
    </row>
    <row r="32" spans="1:4">
      <c r="A32" s="4" t="s">
        <v>145</v>
      </c>
      <c r="B32" s="5" t="n">
        <v>61</v>
      </c>
      <c r="C32" s="5" t="n">
        <v>338</v>
      </c>
      <c r="D32" s="5" t="n">
        <v>164</v>
      </c>
    </row>
    <row r="33" spans="1:4">
      <c r="A33" s="4" t="s">
        <v>1226</v>
      </c>
    </row>
    <row r="34" spans="1:4">
      <c r="A34" s="3" t="s">
        <v>1239</v>
      </c>
    </row>
    <row r="35" spans="1:4">
      <c r="A35" s="4" t="s">
        <v>126</v>
      </c>
      <c r="B35" s="5" t="n">
        <v>-700</v>
      </c>
      <c r="C35" s="5" t="n">
        <v>-479</v>
      </c>
      <c r="D35" s="5" t="n">
        <v>-469</v>
      </c>
    </row>
    <row r="36" spans="1:4">
      <c r="A36" s="3" t="s">
        <v>127</v>
      </c>
    </row>
    <row r="37" spans="1:4">
      <c r="A37" s="4" t="s">
        <v>128</v>
      </c>
      <c r="B37" s="5" t="n">
        <v>0</v>
      </c>
      <c r="C37" s="5" t="n">
        <v>0</v>
      </c>
      <c r="D37" s="5" t="n">
        <v>0</v>
      </c>
    </row>
    <row r="38" spans="1:4">
      <c r="A38" s="4" t="s">
        <v>129</v>
      </c>
      <c r="B38" s="5" t="n">
        <v>0</v>
      </c>
      <c r="C38" s="5" t="n">
        <v>0</v>
      </c>
      <c r="D38" s="5" t="n">
        <v>0</v>
      </c>
    </row>
    <row r="39" spans="1:4">
      <c r="A39" s="4" t="s">
        <v>1251</v>
      </c>
      <c r="B39" s="5" t="n">
        <v>820</v>
      </c>
      <c r="C39" s="5" t="n">
        <v>2668</v>
      </c>
      <c r="D39" s="5" t="n">
        <v>1203</v>
      </c>
    </row>
    <row r="40" spans="1:4">
      <c r="A40" s="4" t="s">
        <v>1252</v>
      </c>
      <c r="B40" s="5" t="n">
        <v>-866</v>
      </c>
      <c r="C40" s="5" t="n">
        <v>-485</v>
      </c>
      <c r="D40" s="5" t="n">
        <v>-222</v>
      </c>
    </row>
    <row r="41" spans="1:4">
      <c r="A41" s="4" t="s">
        <v>1253</v>
      </c>
      <c r="C41" s="5" t="n">
        <v>1039</v>
      </c>
      <c r="D41" s="5" t="n">
        <v>472</v>
      </c>
    </row>
    <row r="42" spans="1:4">
      <c r="A42" s="4" t="s">
        <v>1254</v>
      </c>
      <c r="B42" s="5" t="n">
        <v>-1464</v>
      </c>
      <c r="C42" s="5" t="n">
        <v>-156</v>
      </c>
      <c r="D42" s="5" t="n">
        <v>-8</v>
      </c>
    </row>
    <row r="43" spans="1:4">
      <c r="A43" s="4" t="s">
        <v>130</v>
      </c>
      <c r="B43" s="5" t="n">
        <v>0</v>
      </c>
      <c r="C43" s="5" t="n">
        <v>0</v>
      </c>
      <c r="D43" s="5" t="n">
        <v>0</v>
      </c>
    </row>
    <row r="44" spans="1:4">
      <c r="A44" s="4" t="s">
        <v>131</v>
      </c>
      <c r="B44" s="5" t="n">
        <v>-1510</v>
      </c>
      <c r="C44" s="5" t="n">
        <v>3066</v>
      </c>
      <c r="D44" s="5" t="n">
        <v>1445</v>
      </c>
    </row>
    <row r="45" spans="1:4">
      <c r="A45" s="3" t="s">
        <v>132</v>
      </c>
    </row>
    <row r="46" spans="1:4">
      <c r="A46" s="4" t="s">
        <v>133</v>
      </c>
      <c r="B46" s="5" t="n">
        <v>700</v>
      </c>
      <c r="C46" s="5" t="n">
        <v>479</v>
      </c>
      <c r="D46" s="5" t="n">
        <v>469</v>
      </c>
    </row>
    <row r="47" spans="1:4">
      <c r="A47" s="4" t="s">
        <v>1255</v>
      </c>
      <c r="C47" s="5" t="n">
        <v>-1039</v>
      </c>
      <c r="D47" s="5" t="n">
        <v>-472</v>
      </c>
    </row>
    <row r="48" spans="1:4">
      <c r="A48" s="4" t="s">
        <v>1256</v>
      </c>
      <c r="B48" s="5" t="n">
        <v>1464</v>
      </c>
      <c r="C48" s="5" t="n">
        <v>156</v>
      </c>
      <c r="D48" s="5" t="n">
        <v>8</v>
      </c>
    </row>
    <row r="49" spans="1:4">
      <c r="A49" s="4" t="s">
        <v>134</v>
      </c>
      <c r="B49" s="5" t="n">
        <v>0</v>
      </c>
      <c r="C49" s="5" t="n">
        <v>0</v>
      </c>
      <c r="D49" s="5" t="n">
        <v>0</v>
      </c>
    </row>
    <row r="50" spans="1:4">
      <c r="A50" s="4" t="s">
        <v>135</v>
      </c>
      <c r="B50" s="5" t="n">
        <v>0</v>
      </c>
      <c r="C50" s="5" t="n">
        <v>0</v>
      </c>
      <c r="D50" s="5" t="n">
        <v>0</v>
      </c>
    </row>
    <row r="51" spans="1:4">
      <c r="A51" s="4" t="s">
        <v>136</v>
      </c>
      <c r="B51" s="5" t="n">
        <v>0</v>
      </c>
    </row>
    <row r="52" spans="1:4">
      <c r="A52" s="4" t="s">
        <v>137</v>
      </c>
      <c r="B52" s="5" t="n">
        <v>0</v>
      </c>
      <c r="C52" s="5" t="n">
        <v>0</v>
      </c>
      <c r="D52" s="5" t="n">
        <v>0</v>
      </c>
    </row>
    <row r="53" spans="1:4">
      <c r="A53" s="4" t="s">
        <v>138</v>
      </c>
      <c r="D53" s="5" t="n">
        <v>0</v>
      </c>
    </row>
    <row r="54" spans="1:4">
      <c r="A54" s="4" t="s">
        <v>1257</v>
      </c>
      <c r="B54" s="5" t="n">
        <v>-820</v>
      </c>
      <c r="C54" s="5" t="n">
        <v>-2668</v>
      </c>
      <c r="D54" s="5" t="n">
        <v>-1203</v>
      </c>
    </row>
    <row r="55" spans="1:4">
      <c r="A55" s="4" t="s">
        <v>1258</v>
      </c>
      <c r="B55" s="5" t="n">
        <v>866</v>
      </c>
      <c r="C55" s="5" t="n">
        <v>485</v>
      </c>
      <c r="D55" s="5" t="n">
        <v>222</v>
      </c>
    </row>
    <row r="56" spans="1:4">
      <c r="A56" s="4" t="s">
        <v>139</v>
      </c>
      <c r="C56" s="5" t="n">
        <v>0</v>
      </c>
    </row>
    <row r="57" spans="1:4">
      <c r="A57" s="4" t="s">
        <v>130</v>
      </c>
      <c r="D57" s="5" t="n">
        <v>0</v>
      </c>
    </row>
    <row r="58" spans="1:4">
      <c r="A58" s="4" t="s">
        <v>140</v>
      </c>
      <c r="B58" s="5" t="n">
        <v>2210</v>
      </c>
      <c r="C58" s="5" t="n">
        <v>-2587</v>
      </c>
      <c r="D58" s="5" t="n">
        <v>-976</v>
      </c>
    </row>
    <row r="59" spans="1:4">
      <c r="A59" s="4" t="s">
        <v>141</v>
      </c>
      <c r="B59" s="5" t="n">
        <v>0</v>
      </c>
      <c r="C59" s="5" t="n">
        <v>0</v>
      </c>
      <c r="D59" s="5" t="n">
        <v>0</v>
      </c>
    </row>
    <row r="60" spans="1:4">
      <c r="A60" s="3" t="s">
        <v>142</v>
      </c>
    </row>
    <row r="61" spans="1:4">
      <c r="A61" s="4" t="s">
        <v>143</v>
      </c>
      <c r="B61" s="5" t="n">
        <v>0</v>
      </c>
      <c r="C61" s="5" t="n">
        <v>0</v>
      </c>
      <c r="D61" s="5" t="n">
        <v>0</v>
      </c>
    </row>
    <row r="62" spans="1:4">
      <c r="A62" s="4" t="s">
        <v>144</v>
      </c>
      <c r="B62" s="5" t="n">
        <v>0</v>
      </c>
      <c r="C62" s="5" t="n">
        <v>0</v>
      </c>
      <c r="D62" s="5" t="n">
        <v>0</v>
      </c>
    </row>
    <row r="63" spans="1:4">
      <c r="A63" s="4" t="s">
        <v>145</v>
      </c>
      <c r="B63" s="5" t="n">
        <v>0</v>
      </c>
      <c r="C63" s="5" t="n">
        <v>0</v>
      </c>
      <c r="D63" s="5" t="n">
        <v>0</v>
      </c>
    </row>
    <row r="64" spans="1:4">
      <c r="A64" s="4" t="s">
        <v>1229</v>
      </c>
    </row>
    <row r="65" spans="1:4">
      <c r="A65" s="3" t="s">
        <v>1239</v>
      </c>
    </row>
    <row r="66" spans="1:4">
      <c r="A66" s="4" t="s">
        <v>126</v>
      </c>
      <c r="B66" s="5" t="n">
        <v>316</v>
      </c>
      <c r="C66" s="5" t="n">
        <v>338</v>
      </c>
      <c r="D66" s="5" t="n">
        <v>255</v>
      </c>
    </row>
    <row r="67" spans="1:4">
      <c r="A67" s="3" t="s">
        <v>127</v>
      </c>
    </row>
    <row r="68" spans="1:4">
      <c r="A68" s="4" t="s">
        <v>128</v>
      </c>
      <c r="B68" s="5" t="n">
        <v>0</v>
      </c>
      <c r="C68" s="5" t="n">
        <v>0</v>
      </c>
      <c r="D68" s="5" t="n">
        <v>0</v>
      </c>
    </row>
    <row r="69" spans="1:4">
      <c r="A69" s="4" t="s">
        <v>129</v>
      </c>
      <c r="B69" s="5" t="n">
        <v>0</v>
      </c>
      <c r="C69" s="5" t="n">
        <v>0</v>
      </c>
      <c r="D69" s="5" t="n">
        <v>0</v>
      </c>
    </row>
    <row r="70" spans="1:4">
      <c r="A70" s="4" t="s">
        <v>1251</v>
      </c>
      <c r="B70" s="5" t="n">
        <v>0</v>
      </c>
      <c r="C70" s="5" t="n">
        <v>-590</v>
      </c>
      <c r="D70" s="5" t="n">
        <v>0</v>
      </c>
    </row>
    <row r="71" spans="1:4">
      <c r="A71" s="4" t="s">
        <v>1252</v>
      </c>
      <c r="B71" s="5" t="n">
        <v>0</v>
      </c>
      <c r="C71" s="5" t="n">
        <v>0</v>
      </c>
      <c r="D71" s="5" t="n">
        <v>0</v>
      </c>
    </row>
    <row r="72" spans="1:4">
      <c r="A72" s="4" t="s">
        <v>1253</v>
      </c>
      <c r="C72" s="5" t="n">
        <v>0</v>
      </c>
      <c r="D72" s="5" t="n">
        <v>0</v>
      </c>
    </row>
    <row r="73" spans="1:4">
      <c r="A73" s="4" t="s">
        <v>1254</v>
      </c>
      <c r="B73" s="5" t="n">
        <v>500</v>
      </c>
      <c r="C73" s="5" t="n">
        <v>0</v>
      </c>
      <c r="D73" s="5" t="n">
        <v>0</v>
      </c>
    </row>
    <row r="74" spans="1:4">
      <c r="A74" s="4" t="s">
        <v>130</v>
      </c>
      <c r="B74" s="5" t="n">
        <v>0</v>
      </c>
      <c r="C74" s="5" t="n">
        <v>0</v>
      </c>
      <c r="D74" s="5" t="n">
        <v>0</v>
      </c>
    </row>
    <row r="75" spans="1:4">
      <c r="A75" s="4" t="s">
        <v>131</v>
      </c>
      <c r="B75" s="5" t="n">
        <v>500</v>
      </c>
      <c r="C75" s="5" t="n">
        <v>-590</v>
      </c>
      <c r="D75" s="5" t="n">
        <v>0</v>
      </c>
    </row>
    <row r="76" spans="1:4">
      <c r="A76" s="3" t="s">
        <v>132</v>
      </c>
    </row>
    <row r="77" spans="1:4">
      <c r="A77" s="4" t="s">
        <v>133</v>
      </c>
      <c r="B77" s="5" t="n">
        <v>-348</v>
      </c>
      <c r="C77" s="5" t="n">
        <v>-310</v>
      </c>
      <c r="D77" s="5" t="n">
        <v>-255</v>
      </c>
    </row>
    <row r="78" spans="1:4">
      <c r="A78" s="4" t="s">
        <v>1255</v>
      </c>
      <c r="C78" s="5" t="n">
        <v>0</v>
      </c>
      <c r="D78" s="5" t="n">
        <v>0</v>
      </c>
    </row>
    <row r="79" spans="1:4">
      <c r="A79" s="4" t="s">
        <v>1256</v>
      </c>
      <c r="B79" s="5" t="n">
        <v>0</v>
      </c>
      <c r="C79" s="5" t="n">
        <v>0</v>
      </c>
      <c r="D79" s="5" t="n">
        <v>0</v>
      </c>
    </row>
    <row r="80" spans="1:4">
      <c r="A80" s="4" t="s">
        <v>134</v>
      </c>
      <c r="B80" s="5" t="n">
        <v>24</v>
      </c>
      <c r="C80" s="5" t="n">
        <v>45</v>
      </c>
      <c r="D80" s="5" t="n">
        <v>21</v>
      </c>
    </row>
    <row r="81" spans="1:4">
      <c r="A81" s="4" t="s">
        <v>135</v>
      </c>
      <c r="B81" s="5" t="n">
        <v>-1103</v>
      </c>
      <c r="C81" s="5" t="n">
        <v>-381</v>
      </c>
      <c r="D81" s="5" t="n">
        <v>-1210</v>
      </c>
    </row>
    <row r="82" spans="1:4">
      <c r="A82" s="4" t="s">
        <v>136</v>
      </c>
      <c r="B82" s="5" t="n">
        <v>0</v>
      </c>
    </row>
    <row r="83" spans="1:4">
      <c r="A83" s="4" t="s">
        <v>137</v>
      </c>
      <c r="B83" s="5" t="n">
        <v>0</v>
      </c>
      <c r="C83" s="5" t="n">
        <v>0</v>
      </c>
      <c r="D83" s="5" t="n">
        <v>0</v>
      </c>
    </row>
    <row r="84" spans="1:4">
      <c r="A84" s="4" t="s">
        <v>138</v>
      </c>
      <c r="D84" s="5" t="n">
        <v>0</v>
      </c>
    </row>
    <row r="85" spans="1:4">
      <c r="A85" s="4" t="s">
        <v>1257</v>
      </c>
      <c r="B85" s="5" t="n">
        <v>820</v>
      </c>
      <c r="C85" s="5" t="n">
        <v>1383</v>
      </c>
      <c r="D85" s="5" t="n">
        <v>1189</v>
      </c>
    </row>
    <row r="86" spans="1:4">
      <c r="A86" s="4" t="s">
        <v>1258</v>
      </c>
      <c r="B86" s="5" t="n">
        <v>-209</v>
      </c>
      <c r="C86" s="5" t="n">
        <v>-485</v>
      </c>
      <c r="D86" s="5" t="n">
        <v>0</v>
      </c>
    </row>
    <row r="87" spans="1:4">
      <c r="A87" s="4" t="s">
        <v>139</v>
      </c>
      <c r="C87" s="5" t="n">
        <v>0</v>
      </c>
    </row>
    <row r="88" spans="1:4">
      <c r="A88" s="4" t="s">
        <v>130</v>
      </c>
      <c r="D88" s="5" t="n">
        <v>0</v>
      </c>
    </row>
    <row r="89" spans="1:4">
      <c r="A89" s="4" t="s">
        <v>140</v>
      </c>
      <c r="B89" s="5" t="n">
        <v>-816</v>
      </c>
      <c r="C89" s="5" t="n">
        <v>252</v>
      </c>
      <c r="D89" s="5" t="n">
        <v>-255</v>
      </c>
    </row>
    <row r="90" spans="1:4">
      <c r="A90" s="4" t="s">
        <v>141</v>
      </c>
      <c r="B90" s="5" t="n">
        <v>0</v>
      </c>
      <c r="C90" s="5" t="n">
        <v>0</v>
      </c>
      <c r="D90" s="5" t="n">
        <v>0</v>
      </c>
    </row>
    <row r="91" spans="1:4">
      <c r="A91" s="3" t="s">
        <v>142</v>
      </c>
    </row>
    <row r="92" spans="1:4">
      <c r="A92" s="4" t="s">
        <v>143</v>
      </c>
      <c r="B92" s="5" t="n">
        <v>0</v>
      </c>
      <c r="C92" s="5" t="n">
        <v>0</v>
      </c>
      <c r="D92" s="5" t="n">
        <v>0</v>
      </c>
    </row>
    <row r="93" spans="1:4">
      <c r="A93" s="4" t="s">
        <v>144</v>
      </c>
      <c r="B93" s="5" t="n">
        <v>0</v>
      </c>
      <c r="C93" s="5" t="n">
        <v>0</v>
      </c>
      <c r="D93" s="5" t="n">
        <v>0</v>
      </c>
    </row>
    <row r="94" spans="1:4">
      <c r="A94" s="4" t="s">
        <v>145</v>
      </c>
      <c r="B94" s="5" t="n">
        <v>0</v>
      </c>
      <c r="C94" s="5" t="n">
        <v>0</v>
      </c>
      <c r="D94" s="5" t="n">
        <v>0</v>
      </c>
    </row>
    <row r="95" spans="1:4">
      <c r="A95" s="4" t="s">
        <v>1232</v>
      </c>
    </row>
    <row r="96" spans="1:4">
      <c r="A96" s="3" t="s">
        <v>1239</v>
      </c>
    </row>
    <row r="97" spans="1:4">
      <c r="A97" s="4" t="s">
        <v>126</v>
      </c>
      <c r="B97" s="5" t="n">
        <v>1968</v>
      </c>
      <c r="C97" s="5" t="n">
        <v>1334</v>
      </c>
      <c r="D97" s="5" t="n">
        <v>1424</v>
      </c>
    </row>
    <row r="98" spans="1:4">
      <c r="A98" s="3" t="s">
        <v>127</v>
      </c>
    </row>
    <row r="99" spans="1:4">
      <c r="A99" s="4" t="s">
        <v>128</v>
      </c>
      <c r="B99" s="5" t="n">
        <v>-971</v>
      </c>
      <c r="C99" s="5" t="n">
        <v>-950</v>
      </c>
      <c r="D99" s="5" t="n">
        <v>-728</v>
      </c>
    </row>
    <row r="100" spans="1:4">
      <c r="A100" s="4" t="s">
        <v>129</v>
      </c>
      <c r="B100" s="5" t="n">
        <v>35</v>
      </c>
      <c r="C100" s="5" t="n">
        <v>29</v>
      </c>
      <c r="D100" s="5" t="n">
        <v>102</v>
      </c>
    </row>
    <row r="101" spans="1:4">
      <c r="A101" s="4" t="s">
        <v>1251</v>
      </c>
      <c r="B101" s="5" t="n">
        <v>-611</v>
      </c>
      <c r="C101" s="5" t="n">
        <v>-550</v>
      </c>
      <c r="D101" s="5" t="n">
        <v>-664</v>
      </c>
    </row>
    <row r="102" spans="1:4">
      <c r="A102" s="4" t="s">
        <v>1252</v>
      </c>
      <c r="B102" s="5" t="n">
        <v>0</v>
      </c>
      <c r="C102" s="5" t="n">
        <v>242</v>
      </c>
      <c r="D102" s="5" t="n">
        <v>222</v>
      </c>
    </row>
    <row r="103" spans="1:4">
      <c r="A103" s="4" t="s">
        <v>1253</v>
      </c>
      <c r="C103" s="5" t="n">
        <v>-1039</v>
      </c>
      <c r="D103" s="5" t="n">
        <v>-472</v>
      </c>
    </row>
    <row r="104" spans="1:4">
      <c r="A104" s="4" t="s">
        <v>1254</v>
      </c>
      <c r="B104" s="5" t="n">
        <v>964</v>
      </c>
      <c r="C104" s="5" t="n">
        <v>156</v>
      </c>
      <c r="D104" s="5" t="n">
        <v>8</v>
      </c>
    </row>
    <row r="105" spans="1:4">
      <c r="A105" s="4" t="s">
        <v>130</v>
      </c>
      <c r="B105" s="5" t="n">
        <v>18</v>
      </c>
      <c r="C105" s="5" t="n">
        <v>5</v>
      </c>
      <c r="D105" s="5" t="n">
        <v>0</v>
      </c>
    </row>
    <row r="106" spans="1:4">
      <c r="A106" s="4" t="s">
        <v>131</v>
      </c>
      <c r="B106" s="5" t="n">
        <v>-565</v>
      </c>
      <c r="C106" s="5" t="n">
        <v>-2107</v>
      </c>
      <c r="D106" s="5" t="n">
        <v>-1532</v>
      </c>
    </row>
    <row r="107" spans="1:4">
      <c r="A107" s="3" t="s">
        <v>132</v>
      </c>
    </row>
    <row r="108" spans="1:4">
      <c r="A108" s="4" t="s">
        <v>133</v>
      </c>
      <c r="B108" s="5" t="n">
        <v>-348</v>
      </c>
      <c r="C108" s="5" t="n">
        <v>-310</v>
      </c>
      <c r="D108" s="5" t="n">
        <v>-255</v>
      </c>
    </row>
    <row r="109" spans="1:4">
      <c r="A109" s="4" t="s">
        <v>1255</v>
      </c>
      <c r="C109" s="5" t="n">
        <v>0</v>
      </c>
      <c r="D109" s="5" t="n">
        <v>0</v>
      </c>
    </row>
    <row r="110" spans="1:4">
      <c r="A110" s="4" t="s">
        <v>1256</v>
      </c>
      <c r="B110" s="5" t="n">
        <v>-500</v>
      </c>
      <c r="C110" s="5" t="n">
        <v>0</v>
      </c>
      <c r="D110" s="5" t="n">
        <v>0</v>
      </c>
    </row>
    <row r="111" spans="1:4">
      <c r="A111" s="4" t="s">
        <v>134</v>
      </c>
      <c r="B111" s="5" t="n">
        <v>0</v>
      </c>
      <c r="C111" s="5" t="n">
        <v>0</v>
      </c>
      <c r="D111" s="5" t="n">
        <v>0</v>
      </c>
    </row>
    <row r="112" spans="1:4">
      <c r="A112" s="4" t="s">
        <v>135</v>
      </c>
      <c r="B112" s="5" t="n">
        <v>0</v>
      </c>
      <c r="C112" s="5" t="n">
        <v>0</v>
      </c>
      <c r="D112" s="5" t="n">
        <v>0</v>
      </c>
    </row>
    <row r="113" spans="1:4">
      <c r="A113" s="4" t="s">
        <v>136</v>
      </c>
      <c r="B113" s="5" t="n">
        <v>638</v>
      </c>
    </row>
    <row r="114" spans="1:4">
      <c r="A114" s="4" t="s">
        <v>137</v>
      </c>
      <c r="B114" s="5" t="n">
        <v>-753</v>
      </c>
      <c r="C114" s="5" t="n">
        <v>-32</v>
      </c>
      <c r="D114" s="5" t="n">
        <v>-24</v>
      </c>
    </row>
    <row r="115" spans="1:4">
      <c r="A115" s="4" t="s">
        <v>138</v>
      </c>
      <c r="D115" s="5" t="n">
        <v>-8</v>
      </c>
    </row>
    <row r="116" spans="1:4">
      <c r="A116" s="4" t="s">
        <v>1257</v>
      </c>
      <c r="B116" s="5" t="n">
        <v>0</v>
      </c>
      <c r="C116" s="5" t="n">
        <v>1285</v>
      </c>
      <c r="D116" s="5" t="n">
        <v>0</v>
      </c>
    </row>
    <row r="117" spans="1:4">
      <c r="A117" s="4" t="s">
        <v>1258</v>
      </c>
      <c r="B117" s="5" t="n">
        <v>-657</v>
      </c>
      <c r="C117" s="5" t="n">
        <v>0</v>
      </c>
      <c r="D117" s="5" t="n">
        <v>0</v>
      </c>
    </row>
    <row r="118" spans="1:4">
      <c r="A118" s="4" t="s">
        <v>139</v>
      </c>
      <c r="C118" s="5" t="n">
        <v>-22</v>
      </c>
    </row>
    <row r="119" spans="1:4">
      <c r="A119" s="4" t="s">
        <v>130</v>
      </c>
      <c r="D119" s="5" t="n">
        <v>-3</v>
      </c>
    </row>
    <row r="120" spans="1:4">
      <c r="A120" s="4" t="s">
        <v>140</v>
      </c>
      <c r="B120" s="5" t="n">
        <v>-1620</v>
      </c>
      <c r="C120" s="5" t="n">
        <v>921</v>
      </c>
      <c r="D120" s="5" t="n">
        <v>-290</v>
      </c>
    </row>
    <row r="121" spans="1:4">
      <c r="A121" s="4" t="s">
        <v>141</v>
      </c>
      <c r="B121" s="5" t="n">
        <v>18</v>
      </c>
      <c r="C121" s="5" t="n">
        <v>-7</v>
      </c>
      <c r="D121" s="5" t="n">
        <v>-4</v>
      </c>
    </row>
    <row r="122" spans="1:4">
      <c r="A122" s="3" t="s">
        <v>142</v>
      </c>
    </row>
    <row r="123" spans="1:4">
      <c r="A123" s="4" t="s">
        <v>143</v>
      </c>
      <c r="B123" s="5" t="n">
        <v>-199</v>
      </c>
      <c r="C123" s="5" t="n">
        <v>141</v>
      </c>
      <c r="D123" s="5" t="n">
        <v>-402</v>
      </c>
    </row>
    <row r="124" spans="1:4">
      <c r="A124" s="4" t="s">
        <v>144</v>
      </c>
      <c r="B124" s="5" t="n">
        <v>241</v>
      </c>
      <c r="C124" s="5" t="n">
        <v>100</v>
      </c>
      <c r="D124" s="5" t="n">
        <v>502</v>
      </c>
    </row>
    <row r="125" spans="1:4">
      <c r="A125" s="4" t="s">
        <v>145</v>
      </c>
      <c r="B125" s="5" t="n">
        <v>42</v>
      </c>
      <c r="C125" s="5" t="n">
        <v>241</v>
      </c>
      <c r="D125" s="5" t="n">
        <v>100</v>
      </c>
    </row>
    <row r="126" spans="1:4">
      <c r="A126" s="4" t="s">
        <v>1235</v>
      </c>
    </row>
    <row r="127" spans="1:4">
      <c r="A127" s="3" t="s">
        <v>1239</v>
      </c>
    </row>
    <row r="128" spans="1:4">
      <c r="A128" s="4" t="s">
        <v>126</v>
      </c>
      <c r="B128" s="5" t="n">
        <v>1128</v>
      </c>
      <c r="C128" s="5" t="n">
        <v>989</v>
      </c>
      <c r="D128" s="5" t="n">
        <v>879</v>
      </c>
    </row>
    <row r="129" spans="1:4">
      <c r="A129" s="3" t="s">
        <v>127</v>
      </c>
    </row>
    <row r="130" spans="1:4">
      <c r="A130" s="4" t="s">
        <v>128</v>
      </c>
      <c r="B130" s="5" t="n">
        <v>-580</v>
      </c>
      <c r="C130" s="5" t="n">
        <v>-390</v>
      </c>
      <c r="D130" s="5" t="n">
        <v>-454</v>
      </c>
    </row>
    <row r="131" spans="1:4">
      <c r="A131" s="4" t="s">
        <v>129</v>
      </c>
      <c r="B131" s="5" t="n">
        <v>43</v>
      </c>
      <c r="C131" s="5" t="n">
        <v>13</v>
      </c>
      <c r="D131" s="5" t="n">
        <v>14</v>
      </c>
    </row>
    <row r="132" spans="1:4">
      <c r="A132" s="4" t="s">
        <v>1251</v>
      </c>
      <c r="B132" s="5" t="n">
        <v>-209</v>
      </c>
      <c r="C132" s="5" t="n">
        <v>-1528</v>
      </c>
      <c r="D132" s="5" t="n">
        <v>-539</v>
      </c>
    </row>
    <row r="133" spans="1:4">
      <c r="A133" s="4" t="s">
        <v>1252</v>
      </c>
      <c r="B133" s="5" t="n">
        <v>866</v>
      </c>
      <c r="C133" s="5" t="n">
        <v>243</v>
      </c>
      <c r="D133" s="5" t="n">
        <v>0</v>
      </c>
    </row>
    <row r="134" spans="1:4">
      <c r="A134" s="4" t="s">
        <v>1253</v>
      </c>
      <c r="C134" s="5" t="n">
        <v>0</v>
      </c>
      <c r="D134" s="5" t="n">
        <v>0</v>
      </c>
    </row>
    <row r="135" spans="1:4">
      <c r="A135" s="4" t="s">
        <v>1254</v>
      </c>
      <c r="B135" s="5" t="n">
        <v>0</v>
      </c>
      <c r="C135" s="5" t="n">
        <v>0</v>
      </c>
      <c r="D135" s="5" t="n">
        <v>0</v>
      </c>
    </row>
    <row r="136" spans="1:4">
      <c r="A136" s="4" t="s">
        <v>130</v>
      </c>
      <c r="B136" s="5" t="n">
        <v>-3</v>
      </c>
      <c r="C136" s="5" t="n">
        <v>-2</v>
      </c>
      <c r="D136" s="5" t="n">
        <v>-3</v>
      </c>
    </row>
    <row r="137" spans="1:4">
      <c r="A137" s="4" t="s">
        <v>131</v>
      </c>
      <c r="B137" s="5" t="n">
        <v>117</v>
      </c>
      <c r="C137" s="5" t="n">
        <v>-1664</v>
      </c>
      <c r="D137" s="5" t="n">
        <v>-982</v>
      </c>
    </row>
    <row r="138" spans="1:4">
      <c r="A138" s="3" t="s">
        <v>132</v>
      </c>
    </row>
    <row r="139" spans="1:4">
      <c r="A139" s="4" t="s">
        <v>133</v>
      </c>
      <c r="B139" s="5" t="n">
        <v>-352</v>
      </c>
      <c r="C139" s="5" t="n">
        <v>-169</v>
      </c>
      <c r="D139" s="5" t="n">
        <v>-214</v>
      </c>
    </row>
    <row r="140" spans="1:4">
      <c r="A140" s="4" t="s">
        <v>1255</v>
      </c>
      <c r="C140" s="5" t="n">
        <v>1039</v>
      </c>
      <c r="D140" s="5" t="n">
        <v>472</v>
      </c>
    </row>
    <row r="141" spans="1:4">
      <c r="A141" s="4" t="s">
        <v>1256</v>
      </c>
      <c r="B141" s="5" t="n">
        <v>-964</v>
      </c>
      <c r="C141" s="5" t="n">
        <v>-156</v>
      </c>
      <c r="D141" s="5" t="n">
        <v>-8</v>
      </c>
    </row>
    <row r="142" spans="1:4">
      <c r="A142" s="4" t="s">
        <v>134</v>
      </c>
      <c r="B142" s="5" t="n">
        <v>0</v>
      </c>
      <c r="C142" s="5" t="n">
        <v>0</v>
      </c>
      <c r="D142" s="5" t="n">
        <v>0</v>
      </c>
    </row>
    <row r="143" spans="1:4">
      <c r="A143" s="4" t="s">
        <v>135</v>
      </c>
      <c r="B143" s="5" t="n">
        <v>0</v>
      </c>
      <c r="C143" s="5" t="n">
        <v>0</v>
      </c>
      <c r="D143" s="5" t="n">
        <v>0</v>
      </c>
    </row>
    <row r="144" spans="1:4">
      <c r="A144" s="4" t="s">
        <v>136</v>
      </c>
      <c r="B144" s="5" t="n">
        <v>0</v>
      </c>
    </row>
    <row r="145" spans="1:4">
      <c r="A145" s="4" t="s">
        <v>137</v>
      </c>
      <c r="B145" s="5" t="n">
        <v>0</v>
      </c>
      <c r="C145" s="5" t="n">
        <v>0</v>
      </c>
      <c r="D145" s="5" t="n">
        <v>-14</v>
      </c>
    </row>
    <row r="146" spans="1:4">
      <c r="A146" s="4" t="s">
        <v>138</v>
      </c>
      <c r="D146" s="5" t="n">
        <v>0</v>
      </c>
    </row>
    <row r="147" spans="1:4">
      <c r="A147" s="4" t="s">
        <v>1257</v>
      </c>
      <c r="B147" s="5" t="n">
        <v>0</v>
      </c>
      <c r="C147" s="5" t="n">
        <v>0</v>
      </c>
      <c r="D147" s="5" t="n">
        <v>14</v>
      </c>
    </row>
    <row r="148" spans="1:4">
      <c r="A148" s="4" t="s">
        <v>1258</v>
      </c>
      <c r="B148" s="5" t="n">
        <v>0</v>
      </c>
      <c r="C148" s="5" t="n">
        <v>0</v>
      </c>
      <c r="D148" s="5" t="n">
        <v>-222</v>
      </c>
    </row>
    <row r="149" spans="1:4">
      <c r="A149" s="4" t="s">
        <v>139</v>
      </c>
      <c r="C149" s="5" t="n">
        <v>0</v>
      </c>
    </row>
    <row r="150" spans="1:4">
      <c r="A150" s="4" t="s">
        <v>130</v>
      </c>
      <c r="D150" s="5" t="n">
        <v>0</v>
      </c>
    </row>
    <row r="151" spans="1:4">
      <c r="A151" s="4" t="s">
        <v>140</v>
      </c>
      <c r="B151" s="5" t="n">
        <v>-1316</v>
      </c>
      <c r="C151" s="5" t="n">
        <v>714</v>
      </c>
      <c r="D151" s="5" t="n">
        <v>28</v>
      </c>
    </row>
    <row r="152" spans="1:4">
      <c r="A152" s="4" t="s">
        <v>141</v>
      </c>
      <c r="B152" s="5" t="n">
        <v>-7</v>
      </c>
      <c r="C152" s="5" t="n">
        <v>-6</v>
      </c>
      <c r="D152" s="5" t="n">
        <v>-9</v>
      </c>
    </row>
    <row r="153" spans="1:4">
      <c r="A153" s="3" t="s">
        <v>142</v>
      </c>
    </row>
    <row r="154" spans="1:4">
      <c r="A154" s="4" t="s">
        <v>143</v>
      </c>
      <c r="B154" s="5" t="n">
        <v>-78</v>
      </c>
      <c r="C154" s="5" t="n">
        <v>33</v>
      </c>
      <c r="D154" s="5" t="n">
        <v>-84</v>
      </c>
    </row>
    <row r="155" spans="1:4">
      <c r="A155" s="4" t="s">
        <v>144</v>
      </c>
      <c r="B155" s="5" t="n">
        <v>97</v>
      </c>
      <c r="C155" s="5" t="n">
        <v>64</v>
      </c>
      <c r="D155" s="5" t="n">
        <v>148</v>
      </c>
    </row>
    <row r="156" spans="1:4">
      <c r="A156" s="4" t="s">
        <v>145</v>
      </c>
      <c r="B156" s="6" t="n">
        <v>19</v>
      </c>
      <c r="C156" s="6" t="n">
        <v>97</v>
      </c>
      <c r="D156" s="6" t="n">
        <v>6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8</v>
      </c>
      <c r="D2" s="2" t="s">
        <v>42</v>
      </c>
    </row>
    <row r="3" spans="1:4">
      <c r="A3" s="4" t="s">
        <v>1260</v>
      </c>
    </row>
    <row r="4" spans="1:4">
      <c r="A4" s="3" t="s">
        <v>1261</v>
      </c>
    </row>
    <row r="5" spans="1:4">
      <c r="A5" s="4" t="s">
        <v>1262</v>
      </c>
      <c r="B5" s="6" t="n">
        <v>118</v>
      </c>
      <c r="C5" s="6" t="n">
        <v>130</v>
      </c>
      <c r="D5" s="6" t="n">
        <v>133</v>
      </c>
    </row>
    <row r="6" spans="1:4">
      <c r="A6" s="4" t="s">
        <v>1263</v>
      </c>
      <c r="B6" s="5" t="n">
        <v>93</v>
      </c>
      <c r="C6" s="5" t="n">
        <v>66</v>
      </c>
      <c r="D6" s="5" t="n">
        <v>67</v>
      </c>
    </row>
    <row r="7" spans="1:4">
      <c r="A7" s="4" t="s">
        <v>1264</v>
      </c>
      <c r="B7" s="5" t="n">
        <v>-60</v>
      </c>
      <c r="C7" s="5" t="n">
        <v>-77</v>
      </c>
      <c r="D7" s="5" t="n">
        <v>-71</v>
      </c>
    </row>
    <row r="8" spans="1:4">
      <c r="A8" s="4" t="s">
        <v>1265</v>
      </c>
      <c r="B8" s="5" t="n">
        <v>1</v>
      </c>
      <c r="C8" s="5" t="n">
        <v>-1</v>
      </c>
      <c r="D8" s="5" t="n">
        <v>1</v>
      </c>
    </row>
    <row r="9" spans="1:4">
      <c r="A9" s="4" t="s">
        <v>1266</v>
      </c>
      <c r="B9" s="5" t="n">
        <v>152</v>
      </c>
      <c r="C9" s="5" t="n">
        <v>118</v>
      </c>
      <c r="D9" s="5" t="n">
        <v>130</v>
      </c>
    </row>
    <row r="10" spans="1:4">
      <c r="A10" s="4" t="s">
        <v>1267</v>
      </c>
    </row>
    <row r="11" spans="1:4">
      <c r="A11" s="3" t="s">
        <v>1261</v>
      </c>
    </row>
    <row r="12" spans="1:4">
      <c r="A12" s="4" t="s">
        <v>1262</v>
      </c>
      <c r="B12" s="5" t="n">
        <v>78</v>
      </c>
      <c r="C12" s="5" t="n">
        <v>85</v>
      </c>
      <c r="D12" s="5" t="n">
        <v>93</v>
      </c>
    </row>
    <row r="13" spans="1:4">
      <c r="A13" s="4" t="s">
        <v>1263</v>
      </c>
      <c r="B13" s="5" t="n">
        <v>6</v>
      </c>
      <c r="C13" s="5" t="n">
        <v>5</v>
      </c>
      <c r="D13" s="5" t="n">
        <v>6</v>
      </c>
    </row>
    <row r="14" spans="1:4">
      <c r="A14" s="4" t="s">
        <v>1264</v>
      </c>
      <c r="B14" s="5" t="n">
        <v>-7</v>
      </c>
      <c r="C14" s="5" t="n">
        <v>-8</v>
      </c>
      <c r="D14" s="5" t="n">
        <v>-12</v>
      </c>
    </row>
    <row r="15" spans="1:4">
      <c r="A15" s="4" t="s">
        <v>1265</v>
      </c>
      <c r="B15" s="5" t="n">
        <v>5</v>
      </c>
      <c r="C15" s="5" t="n">
        <v>-4</v>
      </c>
      <c r="D15" s="5" t="n">
        <v>-2</v>
      </c>
    </row>
    <row r="16" spans="1:4">
      <c r="A16" s="4" t="s">
        <v>1266</v>
      </c>
      <c r="B16" s="6" t="n">
        <v>82</v>
      </c>
      <c r="C16" s="6" t="n">
        <v>78</v>
      </c>
      <c r="D16" s="6" t="n">
        <v>8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3</v>
      </c>
      <c r="B4" s="6" t="n">
        <v>2006</v>
      </c>
      <c r="C4" s="6" t="n">
        <v>1898</v>
      </c>
      <c r="D4" s="6" t="n">
        <v>1750</v>
      </c>
      <c r="E4" s="6" t="n">
        <v>1662</v>
      </c>
      <c r="F4" s="6" t="n">
        <v>1713</v>
      </c>
      <c r="G4" s="6" t="n">
        <v>1595</v>
      </c>
      <c r="H4" s="6" t="n">
        <v>1643</v>
      </c>
      <c r="I4" s="6" t="n">
        <v>1603</v>
      </c>
      <c r="J4" s="6" t="n">
        <v>7316</v>
      </c>
      <c r="K4" s="6" t="n">
        <v>6554</v>
      </c>
      <c r="L4" s="6" t="n">
        <v>6232</v>
      </c>
    </row>
    <row r="5" spans="1:12">
      <c r="A5" s="3" t="s">
        <v>44</v>
      </c>
    </row>
    <row r="6" spans="1:12">
      <c r="A6" s="4" t="s">
        <v>45</v>
      </c>
      <c r="J6" s="5" t="n">
        <v>1468</v>
      </c>
      <c r="K6" s="5" t="n">
        <v>1309</v>
      </c>
      <c r="L6" s="5" t="n">
        <v>1356</v>
      </c>
    </row>
    <row r="7" spans="1:12">
      <c r="A7" s="4" t="s">
        <v>46</v>
      </c>
      <c r="J7" s="5" t="n">
        <v>918</v>
      </c>
      <c r="K7" s="5" t="n">
        <v>677</v>
      </c>
      <c r="L7" s="5" t="n">
        <v>567</v>
      </c>
    </row>
    <row r="8" spans="1:12">
      <c r="A8" s="4" t="s">
        <v>47</v>
      </c>
      <c r="J8" s="5" t="n">
        <v>201</v>
      </c>
      <c r="K8" s="5" t="n">
        <v>190</v>
      </c>
      <c r="L8" s="5" t="n">
        <v>180</v>
      </c>
    </row>
    <row r="9" spans="1:12">
      <c r="A9" s="4" t="s">
        <v>48</v>
      </c>
      <c r="J9" s="5" t="n">
        <v>130</v>
      </c>
      <c r="K9" s="5" t="n">
        <v>142</v>
      </c>
      <c r="L9" s="5" t="n">
        <v>173</v>
      </c>
    </row>
    <row r="10" spans="1:12">
      <c r="A10" s="4" t="s">
        <v>49</v>
      </c>
      <c r="J10" s="5" t="n">
        <v>696</v>
      </c>
      <c r="K10" s="5" t="n">
        <v>661</v>
      </c>
      <c r="L10" s="5" t="n">
        <v>640</v>
      </c>
    </row>
    <row r="11" spans="1:12">
      <c r="A11" s="4" t="s">
        <v>50</v>
      </c>
      <c r="J11" s="5" t="n">
        <v>1072</v>
      </c>
      <c r="K11" s="5" t="n">
        <v>1056</v>
      </c>
      <c r="L11" s="5" t="n">
        <v>905</v>
      </c>
    </row>
    <row r="12" spans="1:12">
      <c r="A12" s="4" t="s">
        <v>51</v>
      </c>
      <c r="J12" s="5" t="n">
        <v>4485</v>
      </c>
      <c r="K12" s="5" t="n">
        <v>4035</v>
      </c>
      <c r="L12" s="5" t="n">
        <v>3821</v>
      </c>
    </row>
    <row r="13" spans="1:12">
      <c r="A13" s="4" t="s">
        <v>52</v>
      </c>
      <c r="B13" s="5" t="n">
        <v>874</v>
      </c>
      <c r="C13" s="5" t="n">
        <v>790</v>
      </c>
      <c r="D13" s="5" t="n">
        <v>627</v>
      </c>
      <c r="E13" s="5" t="n">
        <v>540</v>
      </c>
      <c r="F13" s="5" t="n">
        <v>682</v>
      </c>
      <c r="G13" s="5" t="n">
        <v>622</v>
      </c>
      <c r="H13" s="5" t="n">
        <v>611</v>
      </c>
      <c r="I13" s="5" t="n">
        <v>604</v>
      </c>
      <c r="J13" s="5" t="n">
        <v>2831</v>
      </c>
      <c r="K13" s="5" t="n">
        <v>2519</v>
      </c>
      <c r="L13" s="5" t="n">
        <v>2411</v>
      </c>
    </row>
    <row r="14" spans="1:12">
      <c r="A14" s="3" t="s">
        <v>53</v>
      </c>
    </row>
    <row r="15" spans="1:12">
      <c r="A15" s="4" t="s">
        <v>54</v>
      </c>
      <c r="J15" s="5" t="n">
        <v>174</v>
      </c>
      <c r="K15" s="5" t="n">
        <v>-178</v>
      </c>
      <c r="L15" s="5" t="n">
        <v>-45</v>
      </c>
    </row>
    <row r="16" spans="1:12">
      <c r="A16" s="4" t="s">
        <v>55</v>
      </c>
      <c r="J16" s="5" t="n">
        <v>-384</v>
      </c>
      <c r="K16" s="5" t="n">
        <v>-274</v>
      </c>
      <c r="L16" s="5" t="n">
        <v>-167</v>
      </c>
    </row>
    <row r="17" spans="1:12">
      <c r="A17" s="4" t="s">
        <v>56</v>
      </c>
      <c r="J17" s="5" t="n">
        <v>453</v>
      </c>
      <c r="K17" s="5" t="n">
        <v>473</v>
      </c>
      <c r="L17" s="5" t="n">
        <v>471</v>
      </c>
    </row>
    <row r="18" spans="1:12">
      <c r="A18" s="4" t="s">
        <v>57</v>
      </c>
      <c r="J18" s="5" t="n">
        <v>2588</v>
      </c>
      <c r="K18" s="5" t="n">
        <v>2498</v>
      </c>
      <c r="L18" s="5" t="n">
        <v>2152</v>
      </c>
    </row>
    <row r="19" spans="1:12">
      <c r="A19" s="4" t="s">
        <v>58</v>
      </c>
      <c r="J19" s="5" t="n">
        <v>637</v>
      </c>
      <c r="K19" s="5" t="n">
        <v>93</v>
      </c>
      <c r="L19" s="5" t="n">
        <v>553</v>
      </c>
    </row>
    <row r="20" spans="1:12">
      <c r="A20" s="4" t="s">
        <v>59</v>
      </c>
      <c r="B20" s="6" t="n">
        <v>545</v>
      </c>
      <c r="C20" s="6" t="n">
        <v>622</v>
      </c>
      <c r="D20" s="6" t="n">
        <v>436</v>
      </c>
      <c r="E20" s="6" t="n">
        <v>348</v>
      </c>
      <c r="F20" s="6" t="n">
        <v>984</v>
      </c>
      <c r="G20" s="6" t="n">
        <v>510</v>
      </c>
      <c r="H20" s="6" t="n">
        <v>480</v>
      </c>
      <c r="I20" s="6" t="n">
        <v>431</v>
      </c>
      <c r="J20" s="6" t="n">
        <v>1951</v>
      </c>
      <c r="K20" s="6" t="n">
        <v>2405</v>
      </c>
      <c r="L20" s="6" t="n">
        <v>1599</v>
      </c>
    </row>
    <row r="21" spans="1:12">
      <c r="A21" s="3" t="s">
        <v>60</v>
      </c>
    </row>
    <row r="22" spans="1:12">
      <c r="A22" s="4" t="s">
        <v>61</v>
      </c>
      <c r="B22" s="7" t="n">
        <v>3.84</v>
      </c>
      <c r="C22" s="7" t="n">
        <v>4.36</v>
      </c>
      <c r="D22" s="7" t="n">
        <v>3.05</v>
      </c>
      <c r="E22" s="7" t="n">
        <v>2.41</v>
      </c>
      <c r="F22" s="7" t="n">
        <v>6.79</v>
      </c>
      <c r="G22" s="7" t="n">
        <v>3.5</v>
      </c>
      <c r="H22" s="7" t="n">
        <v>3.28</v>
      </c>
      <c r="I22" s="7" t="n">
        <v>2.94</v>
      </c>
      <c r="J22" s="7" t="n">
        <v>13.65</v>
      </c>
      <c r="K22" s="7" t="n">
        <v>16.49</v>
      </c>
      <c r="L22" s="7" t="n">
        <v>10.69</v>
      </c>
    </row>
    <row r="23" spans="1:12">
      <c r="A23" s="4" t="s">
        <v>62</v>
      </c>
      <c r="B23" s="7" t="n">
        <v>3.83</v>
      </c>
      <c r="C23" s="7" t="n">
        <v>4.35</v>
      </c>
      <c r="D23" s="7" t="n">
        <v>3.04</v>
      </c>
      <c r="E23" s="7" t="n">
        <v>2.41</v>
      </c>
      <c r="F23" s="7" t="n">
        <v>6.77</v>
      </c>
      <c r="G23" s="7" t="n">
        <v>3.5</v>
      </c>
      <c r="H23" s="7" t="n">
        <v>3.27</v>
      </c>
      <c r="I23" s="7" t="n">
        <v>2.93</v>
      </c>
      <c r="J23" s="7" t="n">
        <v>13.61</v>
      </c>
      <c r="K23" s="7" t="n">
        <v>16.44</v>
      </c>
      <c r="L23" s="7" t="n">
        <v>10.63</v>
      </c>
    </row>
    <row r="24" spans="1:12">
      <c r="A24" s="3" t="s">
        <v>63</v>
      </c>
    </row>
    <row r="25" spans="1:12">
      <c r="A25" s="4" t="s">
        <v>64</v>
      </c>
      <c r="J25" s="8" t="n">
        <v>142.9</v>
      </c>
      <c r="K25" s="8" t="n">
        <v>145.9</v>
      </c>
      <c r="L25" s="8" t="n">
        <v>149.6</v>
      </c>
    </row>
    <row r="26" spans="1:12">
      <c r="A26" s="4" t="s">
        <v>65</v>
      </c>
      <c r="J26" s="8" t="n">
        <v>143.3</v>
      </c>
      <c r="K26" s="8" t="n">
        <v>146.3</v>
      </c>
      <c r="L26" s="8" t="n">
        <v>150.5</v>
      </c>
    </row>
    <row r="27" spans="1:12">
      <c r="A27" s="4" t="s">
        <v>66</v>
      </c>
    </row>
    <row r="28" spans="1:12">
      <c r="A28" s="3" t="s">
        <v>43</v>
      </c>
    </row>
    <row r="29" spans="1:12">
      <c r="A29" s="4" t="s">
        <v>43</v>
      </c>
      <c r="J29" s="6" t="n">
        <v>7152</v>
      </c>
      <c r="K29" s="6" t="n">
        <v>6375</v>
      </c>
      <c r="L29" s="6" t="n">
        <v>6060</v>
      </c>
    </row>
    <row r="30" spans="1:12">
      <c r="A30" s="4" t="s">
        <v>67</v>
      </c>
    </row>
    <row r="31" spans="1:12">
      <c r="A31" s="3" t="s">
        <v>43</v>
      </c>
    </row>
    <row r="32" spans="1:12">
      <c r="A32" s="4" t="s">
        <v>43</v>
      </c>
      <c r="J32" s="6" t="n">
        <v>164</v>
      </c>
      <c r="K32" s="6" t="n">
        <v>179</v>
      </c>
      <c r="L32" s="6" t="n">
        <v>17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203</v>
      </c>
    </row>
    <row r="4" spans="1:2">
      <c r="A4" s="4" t="s">
        <v>85</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205</v>
      </c>
    </row>
    <row r="4" spans="1:2">
      <c r="A4" s="4" t="s">
        <v>86</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9</v>
      </c>
    </row>
    <row r="4" spans="1:12">
      <c r="A4" s="4" t="s">
        <v>59</v>
      </c>
      <c r="B4" s="6" t="n">
        <v>545</v>
      </c>
      <c r="C4" s="6" t="n">
        <v>622</v>
      </c>
      <c r="D4" s="6" t="n">
        <v>436</v>
      </c>
      <c r="E4" s="6" t="n">
        <v>348</v>
      </c>
      <c r="F4" s="6" t="n">
        <v>984</v>
      </c>
      <c r="G4" s="6" t="n">
        <v>510</v>
      </c>
      <c r="H4" s="6" t="n">
        <v>480</v>
      </c>
      <c r="I4" s="6" t="n">
        <v>431</v>
      </c>
      <c r="J4" s="6" t="n">
        <v>1951</v>
      </c>
      <c r="K4" s="6" t="n">
        <v>2405</v>
      </c>
      <c r="L4" s="6" t="n">
        <v>1599</v>
      </c>
    </row>
    <row r="5" spans="1:12">
      <c r="A5" s="4" t="s">
        <v>70</v>
      </c>
      <c r="J5" s="5" t="n">
        <v>-60</v>
      </c>
      <c r="K5" s="5" t="n">
        <v>24</v>
      </c>
      <c r="L5" s="5" t="n">
        <v>18</v>
      </c>
    </row>
    <row r="6" spans="1:12">
      <c r="A6" s="4" t="s">
        <v>71</v>
      </c>
      <c r="J6" s="5" t="n">
        <v>38</v>
      </c>
      <c r="K6" s="5" t="n">
        <v>19</v>
      </c>
      <c r="L6" s="5" t="n">
        <v>-2</v>
      </c>
    </row>
    <row r="7" spans="1:12">
      <c r="A7" s="4" t="s">
        <v>72</v>
      </c>
      <c r="J7" s="5" t="n">
        <v>-449</v>
      </c>
      <c r="K7" s="5" t="n">
        <v>80</v>
      </c>
      <c r="L7" s="5" t="n">
        <v>-434</v>
      </c>
    </row>
    <row r="8" spans="1:12">
      <c r="A8" s="4" t="s">
        <v>73</v>
      </c>
      <c r="J8" s="5" t="n">
        <v>-471</v>
      </c>
      <c r="K8" s="5" t="n">
        <v>123</v>
      </c>
      <c r="L8" s="5" t="n">
        <v>-418</v>
      </c>
    </row>
    <row r="9" spans="1:12">
      <c r="A9" s="4" t="s">
        <v>74</v>
      </c>
      <c r="J9" s="5" t="n">
        <v>169</v>
      </c>
      <c r="K9" s="5" t="n">
        <v>-65</v>
      </c>
      <c r="L9" s="5" t="n">
        <v>96</v>
      </c>
    </row>
    <row r="10" spans="1:12">
      <c r="A10" s="4" t="s">
        <v>75</v>
      </c>
      <c r="J10" s="5" t="n">
        <v>-302</v>
      </c>
      <c r="K10" s="5" t="n">
        <v>58</v>
      </c>
      <c r="L10" s="5" t="n">
        <v>-322</v>
      </c>
    </row>
    <row r="11" spans="1:12">
      <c r="A11" s="4" t="s">
        <v>76</v>
      </c>
      <c r="J11" s="6" t="n">
        <v>1649</v>
      </c>
      <c r="K11" s="6" t="n">
        <v>2463</v>
      </c>
      <c r="L11" s="6" t="n">
        <v>127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80</v>
      </c>
      <c r="B9" s="4" t="s">
        <v>267</v>
      </c>
    </row>
    <row r="10" spans="1:2">
      <c r="A10" s="4" t="s">
        <v>268</v>
      </c>
      <c r="B10" s="4" t="s">
        <v>269</v>
      </c>
    </row>
    <row r="11" spans="1:2">
      <c r="A11" s="4" t="s">
        <v>270</v>
      </c>
      <c r="B11" s="4" t="s">
        <v>271</v>
      </c>
    </row>
    <row r="12" spans="1:2">
      <c r="A12" s="4" t="s">
        <v>272</v>
      </c>
      <c r="B12" s="4" t="s">
        <v>273</v>
      </c>
    </row>
    <row r="13" spans="1:2">
      <c r="A13" s="4" t="s">
        <v>82</v>
      </c>
      <c r="B13" s="4" t="s">
        <v>274</v>
      </c>
    </row>
    <row r="14" spans="1:2">
      <c r="A14" s="4" t="s">
        <v>86</v>
      </c>
      <c r="B14" s="4" t="s">
        <v>275</v>
      </c>
    </row>
    <row r="15" spans="1:2">
      <c r="A15" s="4" t="s">
        <v>276</v>
      </c>
      <c r="B15" s="4" t="s">
        <v>277</v>
      </c>
    </row>
    <row r="16" spans="1:2">
      <c r="A16" s="4" t="s">
        <v>8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60</v>
      </c>
      <c r="B21" s="4" t="s">
        <v>287</v>
      </c>
    </row>
    <row r="22" spans="1:2">
      <c r="A22" s="4" t="s">
        <v>288</v>
      </c>
      <c r="B22"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7</v>
      </c>
      <c r="B1" s="2" t="s">
        <v>2</v>
      </c>
      <c r="C1" s="2" t="s">
        <v>38</v>
      </c>
      <c r="D1" s="2" t="s">
        <v>42</v>
      </c>
      <c r="E1" s="2" t="s">
        <v>78</v>
      </c>
    </row>
    <row r="2" spans="1:5">
      <c r="A2" s="3" t="s">
        <v>79</v>
      </c>
    </row>
    <row r="3" spans="1:5">
      <c r="A3" s="4" t="s">
        <v>80</v>
      </c>
      <c r="B3" s="6" t="n">
        <v>61</v>
      </c>
      <c r="C3" s="6" t="n">
        <v>338</v>
      </c>
    </row>
    <row r="4" spans="1:5">
      <c r="A4" s="4" t="s">
        <v>81</v>
      </c>
      <c r="B4" s="5" t="n">
        <v>815</v>
      </c>
      <c r="C4" s="5" t="n">
        <v>687</v>
      </c>
    </row>
    <row r="5" spans="1:5">
      <c r="A5" s="4" t="s">
        <v>82</v>
      </c>
      <c r="B5" s="5" t="n">
        <v>173</v>
      </c>
      <c r="C5" s="5" t="n">
        <v>152</v>
      </c>
    </row>
    <row r="6" spans="1:5">
      <c r="A6" s="4" t="s">
        <v>83</v>
      </c>
      <c r="B6" s="5" t="n">
        <v>68</v>
      </c>
      <c r="C6" s="5" t="n">
        <v>97</v>
      </c>
    </row>
    <row r="7" spans="1:5">
      <c r="A7" s="4" t="s">
        <v>84</v>
      </c>
      <c r="B7" s="5" t="n">
        <v>1117</v>
      </c>
      <c r="C7" s="5" t="n">
        <v>1274</v>
      </c>
    </row>
    <row r="8" spans="1:5">
      <c r="A8" s="4" t="s">
        <v>85</v>
      </c>
      <c r="B8" s="5" t="n">
        <v>203</v>
      </c>
      <c r="C8" s="5" t="n">
        <v>182</v>
      </c>
    </row>
    <row r="9" spans="1:5">
      <c r="A9" s="4" t="s">
        <v>86</v>
      </c>
      <c r="B9" s="5" t="n">
        <v>18418</v>
      </c>
      <c r="C9" s="5" t="n">
        <v>17016</v>
      </c>
    </row>
    <row r="10" spans="1:5">
      <c r="A10" s="4" t="s">
        <v>87</v>
      </c>
      <c r="B10" s="5" t="n">
        <v>202</v>
      </c>
      <c r="C10" s="5" t="n">
        <v>187</v>
      </c>
      <c r="D10" s="6" t="n">
        <v>202</v>
      </c>
    </row>
    <row r="11" spans="1:5">
      <c r="A11" s="4" t="s">
        <v>88</v>
      </c>
      <c r="B11" s="5" t="n">
        <v>1243</v>
      </c>
      <c r="C11" s="5" t="n">
        <v>1407</v>
      </c>
    </row>
    <row r="12" spans="1:5">
      <c r="A12" s="4" t="s">
        <v>89</v>
      </c>
      <c r="B12" s="5" t="n">
        <v>71</v>
      </c>
      <c r="C12" s="5" t="n">
        <v>69</v>
      </c>
    </row>
    <row r="13" spans="1:5">
      <c r="A13" s="4" t="s">
        <v>90</v>
      </c>
      <c r="B13" s="5" t="n">
        <v>21254</v>
      </c>
      <c r="C13" s="5" t="n">
        <v>20135</v>
      </c>
    </row>
    <row r="14" spans="1:5">
      <c r="A14" s="3" t="s">
        <v>91</v>
      </c>
    </row>
    <row r="15" spans="1:5">
      <c r="A15" s="4" t="s">
        <v>92</v>
      </c>
      <c r="B15" s="5" t="n">
        <v>1449</v>
      </c>
      <c r="C15" s="5" t="n">
        <v>1238</v>
      </c>
    </row>
    <row r="16" spans="1:5">
      <c r="A16" s="4" t="s">
        <v>93</v>
      </c>
      <c r="B16" s="5" t="n">
        <v>506</v>
      </c>
      <c r="C16" s="5" t="n">
        <v>746</v>
      </c>
    </row>
    <row r="17" spans="1:5">
      <c r="A17" s="4" t="s">
        <v>94</v>
      </c>
      <c r="B17" s="5" t="n">
        <v>1955</v>
      </c>
      <c r="C17" s="5" t="n">
        <v>1984</v>
      </c>
    </row>
    <row r="18" spans="1:5">
      <c r="A18" s="4" t="s">
        <v>95</v>
      </c>
      <c r="B18" s="5" t="n">
        <v>718</v>
      </c>
      <c r="C18" s="5" t="n">
        <v>749</v>
      </c>
    </row>
    <row r="19" spans="1:5">
      <c r="A19" s="4" t="s">
        <v>96</v>
      </c>
      <c r="B19" s="5" t="n">
        <v>237</v>
      </c>
      <c r="C19" s="5" t="n">
        <v>231</v>
      </c>
    </row>
    <row r="20" spans="1:5">
      <c r="A20" s="4" t="s">
        <v>97</v>
      </c>
      <c r="B20" s="5" t="n">
        <v>8190</v>
      </c>
      <c r="C20" s="5" t="n">
        <v>7413</v>
      </c>
    </row>
    <row r="21" spans="1:5">
      <c r="A21" s="4" t="s">
        <v>98</v>
      </c>
      <c r="B21" s="5" t="n">
        <v>3518</v>
      </c>
      <c r="C21" s="5" t="n">
        <v>3321</v>
      </c>
    </row>
    <row r="22" spans="1:5">
      <c r="A22" s="4" t="s">
        <v>99</v>
      </c>
      <c r="B22" s="5" t="n">
        <v>14618</v>
      </c>
      <c r="C22" s="5" t="n">
        <v>13698</v>
      </c>
    </row>
    <row r="23" spans="1:5">
      <c r="A23" s="3" t="s">
        <v>100</v>
      </c>
    </row>
    <row r="24" spans="1:5">
      <c r="A24" s="4" t="s">
        <v>101</v>
      </c>
      <c r="B24" s="5" t="n">
        <v>2002</v>
      </c>
      <c r="C24" s="5" t="n">
        <v>2032</v>
      </c>
    </row>
    <row r="25" spans="1:5">
      <c r="A25" s="4" t="s">
        <v>102</v>
      </c>
      <c r="B25" s="5" t="n">
        <v>42</v>
      </c>
      <c r="C25" s="5" t="n">
        <v>43</v>
      </c>
    </row>
    <row r="26" spans="1:5">
      <c r="A26" s="4" t="s">
        <v>103</v>
      </c>
      <c r="B26" s="5" t="n">
        <v>-2043</v>
      </c>
      <c r="C26" s="5" t="n">
        <v>-1741</v>
      </c>
      <c r="D26" s="5" t="n">
        <v>-1799</v>
      </c>
    </row>
    <row r="27" spans="1:5">
      <c r="A27" s="4" t="s">
        <v>104</v>
      </c>
      <c r="B27" s="5" t="n">
        <v>6635</v>
      </c>
      <c r="C27" s="5" t="n">
        <v>6103</v>
      </c>
    </row>
    <row r="28" spans="1:5">
      <c r="A28" s="4" t="s">
        <v>105</v>
      </c>
      <c r="B28" s="5" t="n">
        <v>6636</v>
      </c>
      <c r="C28" s="5" t="n">
        <v>6437</v>
      </c>
      <c r="D28" s="6" t="n">
        <v>4626</v>
      </c>
      <c r="E28" s="6" t="n">
        <v>4796</v>
      </c>
    </row>
    <row r="29" spans="1:5">
      <c r="A29" s="4" t="s">
        <v>106</v>
      </c>
      <c r="B29" s="6" t="n">
        <v>21254</v>
      </c>
      <c r="C29" s="6" t="n">
        <v>20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76</v>
      </c>
    </row>
    <row r="4" spans="1:2">
      <c r="A4" s="4" t="s">
        <v>292</v>
      </c>
      <c r="B4" s="4" t="s">
        <v>1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80</v>
      </c>
    </row>
    <row r="4" spans="1:2">
      <c r="A4" s="4" t="s">
        <v>54</v>
      </c>
      <c r="B4" s="4" t="s">
        <v>1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83</v>
      </c>
    </row>
    <row r="4" spans="1:2">
      <c r="A4" s="4" t="s">
        <v>182</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195</v>
      </c>
    </row>
    <row r="4" spans="1:2">
      <c r="A4" s="4" t="s">
        <v>318</v>
      </c>
      <c r="B4" s="4" t="s">
        <v>1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3</v>
      </c>
    </row>
    <row r="4" spans="1:2">
      <c r="A4" s="4" t="s">
        <v>85</v>
      </c>
      <c r="B4" s="4" t="s">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7</v>
      </c>
      <c r="B1" s="2" t="s">
        <v>1</v>
      </c>
    </row>
    <row r="2" spans="1:3">
      <c r="B2" s="2" t="s">
        <v>2</v>
      </c>
      <c r="C2" s="2" t="s">
        <v>38</v>
      </c>
    </row>
    <row r="3" spans="1:3">
      <c r="A3" s="3" t="s">
        <v>108</v>
      </c>
    </row>
    <row r="4" spans="1:3">
      <c r="A4" s="4" t="s">
        <v>109</v>
      </c>
      <c r="B4" s="4" t="s">
        <v>110</v>
      </c>
      <c r="C4" s="4" t="s">
        <v>110</v>
      </c>
    </row>
    <row r="5" spans="1:3">
      <c r="A5" s="4" t="s">
        <v>111</v>
      </c>
      <c r="B5" s="6" t="n">
        <v>0</v>
      </c>
      <c r="C5" s="6" t="n">
        <v>0</v>
      </c>
    </row>
    <row r="6" spans="1:3">
      <c r="A6" s="4" t="s">
        <v>112</v>
      </c>
      <c r="B6" s="5" t="n">
        <v>140500000</v>
      </c>
      <c r="C6" s="5" t="n">
        <v>144900000</v>
      </c>
    </row>
    <row r="7" spans="1:3">
      <c r="A7" s="4" t="s">
        <v>113</v>
      </c>
      <c r="B7" s="5" t="n">
        <v>140500000</v>
      </c>
      <c r="C7" s="5" t="n">
        <v>144900000</v>
      </c>
    </row>
    <row r="8" spans="1:3">
      <c r="A8" s="4" t="s">
        <v>114</v>
      </c>
      <c r="B8" s="4" t="s">
        <v>110</v>
      </c>
      <c r="C8" s="4" t="s">
        <v>110</v>
      </c>
    </row>
    <row r="9" spans="1:3">
      <c r="A9" s="4" t="s">
        <v>115</v>
      </c>
      <c r="B9" s="4" t="s">
        <v>110</v>
      </c>
      <c r="C9" s="4" t="s">
        <v>110</v>
      </c>
    </row>
    <row r="10" spans="1:3">
      <c r="A10" s="4" t="s">
        <v>116</v>
      </c>
      <c r="B10" s="5" t="n">
        <v>0</v>
      </c>
      <c r="C10" s="5" t="n">
        <v>0</v>
      </c>
    </row>
    <row r="11" spans="1:3">
      <c r="A11" s="4" t="s">
        <v>117</v>
      </c>
      <c r="B11" s="5" t="n">
        <v>0</v>
      </c>
      <c r="C11"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23</v>
      </c>
    </row>
    <row r="4" spans="1:2">
      <c r="A4" s="4" t="s">
        <v>222</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8</v>
      </c>
      <c r="D2" s="2" t="s">
        <v>42</v>
      </c>
    </row>
    <row r="3" spans="1:4">
      <c r="A3" s="3" t="s">
        <v>119</v>
      </c>
    </row>
    <row r="4" spans="1:4">
      <c r="A4" s="4" t="s">
        <v>59</v>
      </c>
      <c r="B4" s="6" t="n">
        <v>1951</v>
      </c>
      <c r="C4" s="6" t="n">
        <v>2405</v>
      </c>
      <c r="D4" s="6" t="n">
        <v>1599</v>
      </c>
    </row>
    <row r="5" spans="1:4">
      <c r="A5" s="3" t="s">
        <v>120</v>
      </c>
    </row>
    <row r="6" spans="1:4">
      <c r="A6" s="4" t="s">
        <v>49</v>
      </c>
      <c r="B6" s="5" t="n">
        <v>696</v>
      </c>
      <c r="C6" s="5" t="n">
        <v>661</v>
      </c>
      <c r="D6" s="5" t="n">
        <v>640</v>
      </c>
    </row>
    <row r="7" spans="1:4">
      <c r="A7" s="4" t="s">
        <v>98</v>
      </c>
      <c r="B7" s="5" t="n">
        <v>256</v>
      </c>
      <c r="C7" s="5" t="n">
        <v>-210</v>
      </c>
      <c r="D7" s="5" t="n">
        <v>320</v>
      </c>
    </row>
    <row r="8" spans="1:4">
      <c r="A8" s="4" t="s">
        <v>121</v>
      </c>
      <c r="B8" s="5" t="n">
        <v>-321</v>
      </c>
      <c r="C8" s="5" t="n">
        <v>-237</v>
      </c>
      <c r="D8" s="5" t="n">
        <v>-138</v>
      </c>
    </row>
    <row r="9" spans="1:4">
      <c r="A9" s="4" t="s">
        <v>122</v>
      </c>
      <c r="B9" s="5" t="n">
        <v>168</v>
      </c>
      <c r="C9" s="5" t="n">
        <v>-186</v>
      </c>
      <c r="D9" s="5" t="n">
        <v>-79</v>
      </c>
    </row>
    <row r="10" spans="1:4">
      <c r="A10" s="4" t="s">
        <v>123</v>
      </c>
      <c r="B10" s="5" t="n">
        <v>-24</v>
      </c>
      <c r="C10" s="5" t="n">
        <v>0</v>
      </c>
      <c r="D10" s="5" t="n">
        <v>0</v>
      </c>
    </row>
    <row r="11" spans="1:4">
      <c r="A11" s="4" t="s">
        <v>124</v>
      </c>
      <c r="B11" s="5" t="n">
        <v>-79</v>
      </c>
      <c r="C11" s="5" t="n">
        <v>-113</v>
      </c>
      <c r="D11" s="5" t="n">
        <v>-198</v>
      </c>
    </row>
    <row r="12" spans="1:4">
      <c r="A12" s="4" t="s">
        <v>125</v>
      </c>
      <c r="B12" s="5" t="n">
        <v>65</v>
      </c>
      <c r="C12" s="5" t="n">
        <v>-138</v>
      </c>
      <c r="D12" s="5" t="n">
        <v>-55</v>
      </c>
    </row>
    <row r="13" spans="1:4">
      <c r="A13" s="4" t="s">
        <v>126</v>
      </c>
      <c r="B13" s="5" t="n">
        <v>2712</v>
      </c>
      <c r="C13" s="5" t="n">
        <v>2182</v>
      </c>
      <c r="D13" s="5" t="n">
        <v>2089</v>
      </c>
    </row>
    <row r="14" spans="1:4">
      <c r="A14" s="3" t="s">
        <v>127</v>
      </c>
    </row>
    <row r="15" spans="1:4">
      <c r="A15" s="4" t="s">
        <v>128</v>
      </c>
      <c r="B15" s="5" t="n">
        <v>-1551</v>
      </c>
      <c r="C15" s="5" t="n">
        <v>-1340</v>
      </c>
      <c r="D15" s="5" t="n">
        <v>-1182</v>
      </c>
    </row>
    <row r="16" spans="1:4">
      <c r="A16" s="4" t="s">
        <v>129</v>
      </c>
      <c r="B16" s="5" t="n">
        <v>78</v>
      </c>
      <c r="C16" s="5" t="n">
        <v>42</v>
      </c>
      <c r="D16" s="5" t="n">
        <v>116</v>
      </c>
    </row>
    <row r="17" spans="1:4">
      <c r="A17" s="4" t="s">
        <v>130</v>
      </c>
      <c r="B17" s="5" t="n">
        <v>15</v>
      </c>
      <c r="C17" s="5" t="n">
        <v>3</v>
      </c>
      <c r="D17" s="5" t="n">
        <v>-3</v>
      </c>
    </row>
    <row r="18" spans="1:4">
      <c r="A18" s="4" t="s">
        <v>131</v>
      </c>
      <c r="B18" s="5" t="n">
        <v>-1458</v>
      </c>
      <c r="C18" s="5" t="n">
        <v>-1295</v>
      </c>
      <c r="D18" s="5" t="n">
        <v>-1069</v>
      </c>
    </row>
    <row r="19" spans="1:4">
      <c r="A19" s="3" t="s">
        <v>132</v>
      </c>
    </row>
    <row r="20" spans="1:4">
      <c r="A20" s="4" t="s">
        <v>133</v>
      </c>
      <c r="B20" s="5" t="n">
        <v>-348</v>
      </c>
      <c r="C20" s="5" t="n">
        <v>-310</v>
      </c>
      <c r="D20" s="5" t="n">
        <v>-255</v>
      </c>
    </row>
    <row r="21" spans="1:4">
      <c r="A21" s="4" t="s">
        <v>134</v>
      </c>
      <c r="B21" s="5" t="n">
        <v>24</v>
      </c>
      <c r="C21" s="5" t="n">
        <v>45</v>
      </c>
      <c r="D21" s="5" t="n">
        <v>21</v>
      </c>
    </row>
    <row r="22" spans="1:4">
      <c r="A22" s="4" t="s">
        <v>135</v>
      </c>
      <c r="B22" s="5" t="n">
        <v>-1103</v>
      </c>
      <c r="C22" s="5" t="n">
        <v>-381</v>
      </c>
      <c r="D22" s="5" t="n">
        <v>-1210</v>
      </c>
    </row>
    <row r="23" spans="1:4">
      <c r="A23" s="4" t="s">
        <v>136</v>
      </c>
      <c r="B23" s="5" t="n">
        <v>638</v>
      </c>
      <c r="C23" s="5" t="n">
        <v>0</v>
      </c>
      <c r="D23" s="5" t="n">
        <v>0</v>
      </c>
    </row>
    <row r="24" spans="1:4">
      <c r="A24" s="4" t="s">
        <v>137</v>
      </c>
      <c r="B24" s="5" t="n">
        <v>-753</v>
      </c>
      <c r="C24" s="5" t="n">
        <v>-32</v>
      </c>
      <c r="D24" s="5" t="n">
        <v>-38</v>
      </c>
    </row>
    <row r="25" spans="1:4">
      <c r="A25" s="4" t="s">
        <v>138</v>
      </c>
      <c r="B25" s="5" t="n">
        <v>0</v>
      </c>
      <c r="C25" s="5" t="n">
        <v>0</v>
      </c>
      <c r="D25" s="5" t="n">
        <v>-8</v>
      </c>
    </row>
    <row r="26" spans="1:4">
      <c r="A26" s="4" t="s">
        <v>139</v>
      </c>
      <c r="B26" s="5" t="n">
        <v>0</v>
      </c>
      <c r="C26" s="5" t="n">
        <v>-22</v>
      </c>
      <c r="D26" s="5" t="n">
        <v>0</v>
      </c>
    </row>
    <row r="27" spans="1:4">
      <c r="A27" s="4" t="s">
        <v>130</v>
      </c>
      <c r="B27" s="5" t="n">
        <v>0</v>
      </c>
      <c r="C27" s="5" t="n">
        <v>0</v>
      </c>
      <c r="D27" s="5" t="n">
        <v>-3</v>
      </c>
    </row>
    <row r="28" spans="1:4">
      <c r="A28" s="4" t="s">
        <v>140</v>
      </c>
      <c r="B28" s="5" t="n">
        <v>-1542</v>
      </c>
      <c r="C28" s="5" t="n">
        <v>-700</v>
      </c>
      <c r="D28" s="5" t="n">
        <v>-1493</v>
      </c>
    </row>
    <row r="29" spans="1:4">
      <c r="A29" s="4" t="s">
        <v>141</v>
      </c>
      <c r="B29" s="5" t="n">
        <v>11</v>
      </c>
      <c r="C29" s="5" t="n">
        <v>-13</v>
      </c>
      <c r="D29" s="5" t="n">
        <v>-13</v>
      </c>
    </row>
    <row r="30" spans="1:4">
      <c r="A30" s="3" t="s">
        <v>142</v>
      </c>
    </row>
    <row r="31" spans="1:4">
      <c r="A31" s="4" t="s">
        <v>143</v>
      </c>
      <c r="B31" s="5" t="n">
        <v>-277</v>
      </c>
      <c r="C31" s="5" t="n">
        <v>174</v>
      </c>
      <c r="D31" s="5" t="n">
        <v>-486</v>
      </c>
    </row>
    <row r="32" spans="1:4">
      <c r="A32" s="4" t="s">
        <v>144</v>
      </c>
      <c r="B32" s="5" t="n">
        <v>338</v>
      </c>
      <c r="C32" s="5" t="n">
        <v>164</v>
      </c>
      <c r="D32" s="5" t="n">
        <v>650</v>
      </c>
    </row>
    <row r="33" spans="1:4">
      <c r="A33" s="4" t="s">
        <v>145</v>
      </c>
      <c r="B33" s="5" t="n">
        <v>61</v>
      </c>
      <c r="C33" s="5" t="n">
        <v>338</v>
      </c>
      <c r="D33" s="5" t="n">
        <v>164</v>
      </c>
    </row>
    <row r="34" spans="1:4">
      <c r="A34" s="3" t="s">
        <v>146</v>
      </c>
    </row>
    <row r="35" spans="1:4">
      <c r="A35" s="4" t="s">
        <v>147</v>
      </c>
      <c r="B35" s="5" t="n">
        <v>318</v>
      </c>
      <c r="C35" s="5" t="n">
        <v>425</v>
      </c>
      <c r="D35" s="5" t="n">
        <v>322</v>
      </c>
    </row>
    <row r="36" spans="1:4">
      <c r="A36" s="4" t="s">
        <v>148</v>
      </c>
      <c r="B36" s="6" t="n">
        <v>463</v>
      </c>
      <c r="C36" s="6" t="n">
        <v>475</v>
      </c>
      <c r="D36" s="6" t="n">
        <v>4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48</v>
      </c>
    </row>
    <row r="4" spans="1:2">
      <c r="A4" s="4" t="s">
        <v>387</v>
      </c>
      <c r="B4" s="4" t="s">
        <v>2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397</v>
      </c>
      <c r="B1" s="2" t="s">
        <v>1</v>
      </c>
    </row>
    <row r="2" spans="1:2">
      <c r="B2" s="2" t="s">
        <v>398</v>
      </c>
    </row>
    <row r="3" spans="1:2">
      <c r="A3" s="3" t="s">
        <v>399</v>
      </c>
    </row>
    <row r="4" spans="1:2">
      <c r="A4" s="4" t="s">
        <v>400</v>
      </c>
      <c r="B4" s="5" t="n">
        <v>125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row>
    <row r="13" spans="1:2">
      <c r="A13" s="3" t="s">
        <v>399</v>
      </c>
    </row>
    <row r="14" spans="1:2">
      <c r="A14" s="4" t="s">
        <v>416</v>
      </c>
      <c r="B14" s="4" t="s">
        <v>417</v>
      </c>
    </row>
    <row r="15" spans="1:2">
      <c r="A15" s="4" t="s">
        <v>418</v>
      </c>
    </row>
    <row r="16" spans="1:2">
      <c r="A16" s="3" t="s">
        <v>399</v>
      </c>
    </row>
    <row r="17" spans="1:2">
      <c r="A17" s="4" t="s">
        <v>416</v>
      </c>
      <c r="B17"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0</v>
      </c>
      <c r="B1" s="2" t="s">
        <v>1</v>
      </c>
    </row>
    <row r="2" spans="1:4">
      <c r="B2" s="2" t="s">
        <v>2</v>
      </c>
      <c r="C2" s="2" t="s">
        <v>38</v>
      </c>
      <c r="D2" s="2" t="s">
        <v>42</v>
      </c>
    </row>
    <row r="3" spans="1:4">
      <c r="A3" s="4" t="s">
        <v>421</v>
      </c>
    </row>
    <row r="4" spans="1:4">
      <c r="A4" s="3" t="s">
        <v>422</v>
      </c>
    </row>
    <row r="5" spans="1:4">
      <c r="A5" s="4" t="s">
        <v>423</v>
      </c>
      <c r="C5" s="6" t="n">
        <v>274</v>
      </c>
      <c r="D5" s="6" t="n">
        <v>167</v>
      </c>
    </row>
    <row r="6" spans="1:4">
      <c r="A6" s="4" t="s">
        <v>424</v>
      </c>
    </row>
    <row r="7" spans="1:4">
      <c r="A7" s="3" t="s">
        <v>422</v>
      </c>
    </row>
    <row r="8" spans="1:4">
      <c r="A8" s="4" t="s">
        <v>423</v>
      </c>
      <c r="B8" s="6" t="n">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26</v>
      </c>
    </row>
    <row r="4" spans="1:12">
      <c r="A4" s="4" t="s">
        <v>427</v>
      </c>
      <c r="J4" s="6" t="n">
        <v>7254</v>
      </c>
      <c r="K4" s="6" t="n">
        <v>6492</v>
      </c>
      <c r="L4" s="6" t="n">
        <v>6173</v>
      </c>
    </row>
    <row r="5" spans="1:12">
      <c r="A5" s="4" t="s">
        <v>428</v>
      </c>
      <c r="J5" s="5" t="n">
        <v>62</v>
      </c>
      <c r="K5" s="5" t="n">
        <v>62</v>
      </c>
      <c r="L5" s="5" t="n">
        <v>59</v>
      </c>
    </row>
    <row r="6" spans="1:12">
      <c r="A6" s="4" t="s">
        <v>429</v>
      </c>
      <c r="B6" s="6" t="n">
        <v>2006</v>
      </c>
      <c r="C6" s="6" t="n">
        <v>1898</v>
      </c>
      <c r="D6" s="6" t="n">
        <v>1750</v>
      </c>
      <c r="E6" s="6" t="n">
        <v>1662</v>
      </c>
      <c r="F6" s="6" t="n">
        <v>1713</v>
      </c>
      <c r="G6" s="6" t="n">
        <v>1595</v>
      </c>
      <c r="H6" s="6" t="n">
        <v>1643</v>
      </c>
      <c r="I6" s="6" t="n">
        <v>1603</v>
      </c>
      <c r="J6" s="5" t="n">
        <v>7316</v>
      </c>
      <c r="K6" s="5" t="n">
        <v>6554</v>
      </c>
      <c r="L6" s="5" t="n">
        <v>6232</v>
      </c>
    </row>
    <row r="7" spans="1:12">
      <c r="A7" s="4" t="s">
        <v>66</v>
      </c>
    </row>
    <row r="8" spans="1:12">
      <c r="A8" s="3" t="s">
        <v>426</v>
      </c>
    </row>
    <row r="9" spans="1:12">
      <c r="A9" s="4" t="s">
        <v>427</v>
      </c>
      <c r="J9" s="5" t="n">
        <v>7152</v>
      </c>
      <c r="K9" s="5" t="n">
        <v>6375</v>
      </c>
      <c r="L9" s="5" t="n">
        <v>6060</v>
      </c>
    </row>
    <row r="10" spans="1:12">
      <c r="A10" s="4" t="s">
        <v>430</v>
      </c>
    </row>
    <row r="11" spans="1:12">
      <c r="A11" s="3" t="s">
        <v>426</v>
      </c>
    </row>
    <row r="12" spans="1:12">
      <c r="A12" s="4" t="s">
        <v>427</v>
      </c>
      <c r="J12" s="5" t="n">
        <v>1566</v>
      </c>
      <c r="K12" s="5" t="n">
        <v>1532</v>
      </c>
      <c r="L12" s="5" t="n">
        <v>1480</v>
      </c>
    </row>
    <row r="13" spans="1:12">
      <c r="A13" s="4" t="s">
        <v>431</v>
      </c>
    </row>
    <row r="14" spans="1:12">
      <c r="A14" s="3" t="s">
        <v>426</v>
      </c>
    </row>
    <row r="15" spans="1:12">
      <c r="A15" s="4" t="s">
        <v>427</v>
      </c>
      <c r="J15" s="5" t="n">
        <v>673</v>
      </c>
      <c r="K15" s="5" t="n">
        <v>631</v>
      </c>
      <c r="L15" s="5" t="n">
        <v>606</v>
      </c>
    </row>
    <row r="16" spans="1:12">
      <c r="A16" s="4" t="s">
        <v>432</v>
      </c>
    </row>
    <row r="17" spans="1:12">
      <c r="A17" s="3" t="s">
        <v>426</v>
      </c>
    </row>
    <row r="18" spans="1:12">
      <c r="A18" s="4" t="s">
        <v>427</v>
      </c>
      <c r="J18" s="5" t="n">
        <v>486</v>
      </c>
      <c r="K18" s="5" t="n">
        <v>411</v>
      </c>
      <c r="L18" s="5" t="n">
        <v>338</v>
      </c>
    </row>
    <row r="19" spans="1:12">
      <c r="A19" s="4" t="s">
        <v>433</v>
      </c>
    </row>
    <row r="20" spans="1:12">
      <c r="A20" s="3" t="s">
        <v>426</v>
      </c>
    </row>
    <row r="21" spans="1:12">
      <c r="A21" s="4" t="s">
        <v>427</v>
      </c>
      <c r="J21" s="5" t="n">
        <v>243</v>
      </c>
      <c r="K21" s="5" t="n">
        <v>241</v>
      </c>
      <c r="L21" s="5" t="n">
        <v>284</v>
      </c>
    </row>
    <row r="22" spans="1:12">
      <c r="A22" s="4" t="s">
        <v>434</v>
      </c>
    </row>
    <row r="23" spans="1:12">
      <c r="A23" s="3" t="s">
        <v>426</v>
      </c>
    </row>
    <row r="24" spans="1:12">
      <c r="A24" s="4" t="s">
        <v>427</v>
      </c>
      <c r="J24" s="5" t="n">
        <v>284</v>
      </c>
      <c r="K24" s="5" t="n">
        <v>265</v>
      </c>
      <c r="L24" s="5" t="n">
        <v>275</v>
      </c>
    </row>
    <row r="25" spans="1:12">
      <c r="A25" s="4" t="s">
        <v>435</v>
      </c>
    </row>
    <row r="26" spans="1:12">
      <c r="A26" s="3" t="s">
        <v>426</v>
      </c>
    </row>
    <row r="27" spans="1:12">
      <c r="A27" s="4" t="s">
        <v>427</v>
      </c>
      <c r="J27" s="5" t="n">
        <v>1243</v>
      </c>
      <c r="K27" s="5" t="n">
        <v>898</v>
      </c>
      <c r="L27" s="5" t="n">
        <v>852</v>
      </c>
    </row>
    <row r="28" spans="1:12">
      <c r="A28" s="4" t="s">
        <v>436</v>
      </c>
    </row>
    <row r="29" spans="1:12">
      <c r="A29" s="3" t="s">
        <v>426</v>
      </c>
    </row>
    <row r="30" spans="1:12">
      <c r="A30" s="4" t="s">
        <v>427</v>
      </c>
      <c r="J30" s="5" t="n">
        <v>797</v>
      </c>
      <c r="K30" s="5" t="n">
        <v>739</v>
      </c>
      <c r="L30" s="5" t="n">
        <v>564</v>
      </c>
    </row>
    <row r="31" spans="1:12">
      <c r="A31" s="4" t="s">
        <v>437</v>
      </c>
    </row>
    <row r="32" spans="1:12">
      <c r="A32" s="3" t="s">
        <v>426</v>
      </c>
    </row>
    <row r="33" spans="1:12">
      <c r="A33" s="4" t="s">
        <v>427</v>
      </c>
      <c r="J33" s="5" t="n">
        <v>322</v>
      </c>
      <c r="K33" s="5" t="n">
        <v>293</v>
      </c>
      <c r="L33" s="5" t="n">
        <v>350</v>
      </c>
    </row>
    <row r="34" spans="1:12">
      <c r="A34" s="4" t="s">
        <v>438</v>
      </c>
    </row>
    <row r="35" spans="1:12">
      <c r="A35" s="3" t="s">
        <v>426</v>
      </c>
    </row>
    <row r="36" spans="1:12">
      <c r="A36" s="4" t="s">
        <v>427</v>
      </c>
      <c r="J36" s="5" t="n">
        <v>1538</v>
      </c>
      <c r="K36" s="5" t="n">
        <v>1365</v>
      </c>
      <c r="L36" s="5" t="n">
        <v>1311</v>
      </c>
    </row>
    <row r="37" spans="1:12">
      <c r="A37" s="4" t="s">
        <v>67</v>
      </c>
    </row>
    <row r="38" spans="1:12">
      <c r="A38" s="3" t="s">
        <v>426</v>
      </c>
    </row>
    <row r="39" spans="1:12">
      <c r="A39" s="4" t="s">
        <v>427</v>
      </c>
      <c r="J39" s="6" t="n">
        <v>102</v>
      </c>
      <c r="K39" s="6" t="n">
        <v>117</v>
      </c>
      <c r="L39" s="6" t="n">
        <v>11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9</v>
      </c>
      <c r="B1" s="2" t="s">
        <v>1</v>
      </c>
    </row>
    <row r="2" spans="1:4">
      <c r="B2" s="2" t="s">
        <v>2</v>
      </c>
      <c r="C2" s="2" t="s">
        <v>38</v>
      </c>
      <c r="D2" s="2" t="s">
        <v>42</v>
      </c>
    </row>
    <row r="3" spans="1:4">
      <c r="A3" s="3" t="s">
        <v>180</v>
      </c>
    </row>
    <row r="4" spans="1:4">
      <c r="A4" s="4" t="s">
        <v>122</v>
      </c>
      <c r="B4" s="6" t="n">
        <v>168</v>
      </c>
      <c r="C4" s="6" t="n">
        <v>-186</v>
      </c>
      <c r="D4" s="6" t="n">
        <v>-79</v>
      </c>
    </row>
    <row r="5" spans="1:4">
      <c r="A5" s="4" t="s">
        <v>440</v>
      </c>
      <c r="B5" s="5" t="n">
        <v>3</v>
      </c>
      <c r="C5" s="5" t="n">
        <v>-7</v>
      </c>
      <c r="D5" s="5" t="n">
        <v>-5</v>
      </c>
    </row>
    <row r="6" spans="1:4">
      <c r="A6" s="4" t="s">
        <v>441</v>
      </c>
      <c r="B6" s="5" t="n">
        <v>0</v>
      </c>
      <c r="C6" s="5" t="n">
        <v>-10</v>
      </c>
      <c r="D6" s="5" t="n">
        <v>0</v>
      </c>
    </row>
    <row r="7" spans="1:4">
      <c r="A7" s="4" t="s">
        <v>442</v>
      </c>
      <c r="B7" s="5" t="n">
        <v>0</v>
      </c>
      <c r="C7" s="5" t="n">
        <v>0</v>
      </c>
      <c r="D7" s="5" t="n">
        <v>25</v>
      </c>
    </row>
    <row r="8" spans="1:4">
      <c r="A8" s="4" t="s">
        <v>443</v>
      </c>
      <c r="B8" s="5" t="n">
        <v>0</v>
      </c>
      <c r="C8" s="5" t="n">
        <v>13</v>
      </c>
      <c r="D8" s="5" t="n">
        <v>0</v>
      </c>
    </row>
    <row r="9" spans="1:4">
      <c r="A9" s="4" t="s">
        <v>130</v>
      </c>
      <c r="B9" s="5" t="n">
        <v>3</v>
      </c>
      <c r="C9" s="5" t="n">
        <v>12</v>
      </c>
      <c r="D9" s="5" t="n">
        <v>14</v>
      </c>
    </row>
    <row r="10" spans="1:4">
      <c r="A10" s="4" t="s">
        <v>444</v>
      </c>
      <c r="B10" s="6" t="n">
        <v>174</v>
      </c>
      <c r="C10" s="6" t="n">
        <v>-178</v>
      </c>
      <c r="D10" s="6" t="n">
        <v>-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5</v>
      </c>
      <c r="B1" s="2" t="s">
        <v>1</v>
      </c>
    </row>
    <row r="2" spans="1:4">
      <c r="B2" s="2" t="s">
        <v>2</v>
      </c>
      <c r="C2" s="2" t="s">
        <v>38</v>
      </c>
      <c r="D2" s="2" t="s">
        <v>42</v>
      </c>
    </row>
    <row r="3" spans="1:4">
      <c r="A3" s="3" t="s">
        <v>183</v>
      </c>
    </row>
    <row r="4" spans="1:4">
      <c r="A4" s="4" t="s">
        <v>446</v>
      </c>
      <c r="B4" s="6" t="n">
        <v>475</v>
      </c>
      <c r="C4" s="6" t="n">
        <v>491</v>
      </c>
      <c r="D4" s="6" t="n">
        <v>497</v>
      </c>
    </row>
    <row r="5" spans="1:4">
      <c r="A5" s="4" t="s">
        <v>447</v>
      </c>
      <c r="B5" s="5" t="n">
        <v>-20</v>
      </c>
      <c r="C5" s="5" t="n">
        <v>-16</v>
      </c>
      <c r="D5" s="5" t="n">
        <v>-25</v>
      </c>
    </row>
    <row r="6" spans="1:4">
      <c r="A6" s="4" t="s">
        <v>448</v>
      </c>
      <c r="B6" s="5" t="n">
        <v>455</v>
      </c>
      <c r="C6" s="5" t="n">
        <v>475</v>
      </c>
      <c r="D6" s="5" t="n">
        <v>472</v>
      </c>
    </row>
    <row r="7" spans="1:4">
      <c r="A7" s="4" t="s">
        <v>449</v>
      </c>
      <c r="B7" s="5" t="n">
        <v>-2</v>
      </c>
      <c r="C7" s="5" t="n">
        <v>-2</v>
      </c>
      <c r="D7" s="5" t="n">
        <v>-1</v>
      </c>
    </row>
    <row r="8" spans="1:4">
      <c r="A8" s="4" t="s">
        <v>56</v>
      </c>
      <c r="B8" s="6" t="n">
        <v>453</v>
      </c>
      <c r="C8" s="6" t="n">
        <v>473</v>
      </c>
      <c r="D8" s="6" t="n">
        <v>4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0</v>
      </c>
      <c r="B1" s="2" t="s">
        <v>1</v>
      </c>
    </row>
    <row r="2" spans="1:4">
      <c r="B2" s="2" t="s">
        <v>2</v>
      </c>
      <c r="C2" s="2" t="s">
        <v>38</v>
      </c>
      <c r="D2" s="2" t="s">
        <v>42</v>
      </c>
    </row>
    <row r="3" spans="1:4">
      <c r="A3" s="3" t="s">
        <v>183</v>
      </c>
    </row>
    <row r="4" spans="1:4">
      <c r="A4" s="4" t="s">
        <v>451</v>
      </c>
      <c r="B4" s="6" t="n">
        <v>11</v>
      </c>
      <c r="C4" s="6" t="n">
        <v>11</v>
      </c>
      <c r="D4" s="6"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8</v>
      </c>
      <c r="D2" s="2" t="s">
        <v>42</v>
      </c>
    </row>
    <row r="3" spans="1:4">
      <c r="A3" s="3" t="s">
        <v>186</v>
      </c>
    </row>
    <row r="4" spans="1:4">
      <c r="A4" s="4" t="s">
        <v>453</v>
      </c>
      <c r="B4" s="6" t="n">
        <v>381</v>
      </c>
      <c r="C4" s="6" t="n">
        <v>303</v>
      </c>
      <c r="D4" s="6" t="n">
        <v>233</v>
      </c>
    </row>
    <row r="5" spans="1:4">
      <c r="A5" s="4" t="s">
        <v>454</v>
      </c>
      <c r="B5" s="5" t="n">
        <v>214</v>
      </c>
      <c r="C5" s="5" t="n">
        <v>371</v>
      </c>
      <c r="D5" s="5" t="n">
        <v>336</v>
      </c>
    </row>
    <row r="6" spans="1:4">
      <c r="A6" s="4" t="s">
        <v>455</v>
      </c>
      <c r="B6" s="5" t="n">
        <v>-21</v>
      </c>
      <c r="C6" s="5" t="n">
        <v>-541</v>
      </c>
      <c r="D6" s="5" t="n">
        <v>0</v>
      </c>
    </row>
    <row r="7" spans="1:4">
      <c r="A7" s="4" t="s">
        <v>456</v>
      </c>
      <c r="B7" s="5" t="n">
        <v>64</v>
      </c>
      <c r="C7" s="5" t="n">
        <v>-42</v>
      </c>
      <c r="D7" s="5" t="n">
        <v>-20</v>
      </c>
    </row>
    <row r="8" spans="1:4">
      <c r="A8" s="4" t="s">
        <v>130</v>
      </c>
      <c r="B8" s="5" t="n">
        <v>-1</v>
      </c>
      <c r="C8" s="5" t="n">
        <v>2</v>
      </c>
      <c r="D8" s="5" t="n">
        <v>4</v>
      </c>
    </row>
    <row r="9" spans="1:4">
      <c r="A9" s="4" t="s">
        <v>457</v>
      </c>
      <c r="B9" s="5" t="n">
        <v>256</v>
      </c>
      <c r="C9" s="5" t="n">
        <v>-210</v>
      </c>
      <c r="D9" s="5" t="n">
        <v>320</v>
      </c>
    </row>
    <row r="10" spans="1:4">
      <c r="A10" s="4" t="s">
        <v>58</v>
      </c>
      <c r="B10" s="5" t="n">
        <v>637</v>
      </c>
      <c r="C10" s="5" t="n">
        <v>93</v>
      </c>
      <c r="D10" s="5" t="n">
        <v>553</v>
      </c>
    </row>
    <row r="11" spans="1:4">
      <c r="A11" s="3" t="s">
        <v>57</v>
      </c>
    </row>
    <row r="12" spans="1:4">
      <c r="A12" s="4" t="s">
        <v>458</v>
      </c>
      <c r="B12" s="5" t="n">
        <v>1788</v>
      </c>
      <c r="C12" s="5" t="n">
        <v>1829</v>
      </c>
      <c r="D12" s="5" t="n">
        <v>1513</v>
      </c>
    </row>
    <row r="13" spans="1:4">
      <c r="A13" s="4" t="s">
        <v>459</v>
      </c>
      <c r="B13" s="5" t="n">
        <v>800</v>
      </c>
      <c r="C13" s="5" t="n">
        <v>669</v>
      </c>
      <c r="D13" s="5" t="n">
        <v>639</v>
      </c>
    </row>
    <row r="14" spans="1:4">
      <c r="A14" s="4" t="s">
        <v>57</v>
      </c>
      <c r="B14" s="5" t="n">
        <v>2588</v>
      </c>
      <c r="C14" s="5" t="n">
        <v>2498</v>
      </c>
      <c r="D14" s="5" t="n">
        <v>2152</v>
      </c>
    </row>
    <row r="15" spans="1:4">
      <c r="A15" s="3" t="s">
        <v>460</v>
      </c>
    </row>
    <row r="16" spans="1:4">
      <c r="A16" s="4" t="s">
        <v>458</v>
      </c>
      <c r="B16" s="5" t="n">
        <v>336</v>
      </c>
      <c r="C16" s="5" t="n">
        <v>257</v>
      </c>
      <c r="D16" s="5" t="n">
        <v>165</v>
      </c>
    </row>
    <row r="17" spans="1:4">
      <c r="A17" s="4" t="s">
        <v>459</v>
      </c>
      <c r="B17" s="5" t="n">
        <v>45</v>
      </c>
      <c r="C17" s="5" t="n">
        <v>46</v>
      </c>
      <c r="D17" s="5" t="n">
        <v>68</v>
      </c>
    </row>
    <row r="18" spans="1:4">
      <c r="A18" s="4" t="s">
        <v>461</v>
      </c>
      <c r="B18" s="5" t="n">
        <v>381</v>
      </c>
      <c r="C18" s="5" t="n">
        <v>303</v>
      </c>
      <c r="D18" s="5" t="n">
        <v>233</v>
      </c>
    </row>
    <row r="19" spans="1:4">
      <c r="A19" s="3" t="s">
        <v>462</v>
      </c>
    </row>
    <row r="20" spans="1:4">
      <c r="A20" s="4" t="s">
        <v>458</v>
      </c>
      <c r="B20" s="5" t="n">
        <v>174</v>
      </c>
      <c r="C20" s="5" t="n">
        <v>256</v>
      </c>
      <c r="D20" s="5" t="n">
        <v>207</v>
      </c>
    </row>
    <row r="21" spans="1:4">
      <c r="A21" s="4" t="s">
        <v>459</v>
      </c>
      <c r="B21" s="5" t="n">
        <v>82</v>
      </c>
      <c r="C21" s="5" t="n">
        <v>-466</v>
      </c>
      <c r="D21" s="5" t="n">
        <v>113</v>
      </c>
    </row>
    <row r="22" spans="1:4">
      <c r="A22" s="4" t="s">
        <v>457</v>
      </c>
      <c r="B22" s="5" t="n">
        <v>256</v>
      </c>
      <c r="C22" s="5" t="n">
        <v>-210</v>
      </c>
      <c r="D22" s="5" t="n">
        <v>320</v>
      </c>
    </row>
    <row r="23" spans="1:4">
      <c r="A23" s="4" t="s">
        <v>58</v>
      </c>
      <c r="B23" s="6" t="n">
        <v>637</v>
      </c>
      <c r="C23" s="6" t="n">
        <v>93</v>
      </c>
      <c r="D23" s="6" t="n">
        <v>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46"/>
    <col customWidth="1" max="6" min="6" width="27"/>
  </cols>
  <sheetData>
    <row r="1" spans="1:6">
      <c r="A1" s="1" t="s">
        <v>149</v>
      </c>
      <c r="B1" s="2" t="s">
        <v>150</v>
      </c>
      <c r="C1" s="2" t="s">
        <v>151</v>
      </c>
      <c r="D1" s="2" t="s">
        <v>152</v>
      </c>
      <c r="E1" s="2" t="s">
        <v>153</v>
      </c>
      <c r="F1" s="2" t="s">
        <v>154</v>
      </c>
    </row>
    <row r="2" spans="1:6">
      <c r="A2" s="4" t="s">
        <v>155</v>
      </c>
      <c r="B2" s="6" t="n">
        <v>4796</v>
      </c>
      <c r="C2" s="6" t="n">
        <v>2058</v>
      </c>
      <c r="D2" s="6" t="n">
        <v>43</v>
      </c>
      <c r="E2" s="6" t="n">
        <v>-1477</v>
      </c>
      <c r="F2" s="6" t="n">
        <v>4172</v>
      </c>
    </row>
    <row r="3" spans="1:6">
      <c r="A3" s="3" t="s">
        <v>156</v>
      </c>
    </row>
    <row r="4" spans="1:6">
      <c r="A4" s="4" t="s">
        <v>59</v>
      </c>
      <c r="B4" s="5" t="n">
        <v>1599</v>
      </c>
      <c r="C4" s="5" t="n">
        <v>0</v>
      </c>
      <c r="D4" s="5" t="n">
        <v>0</v>
      </c>
      <c r="E4" s="5" t="n">
        <v>0</v>
      </c>
      <c r="F4" s="5" t="n">
        <v>1599</v>
      </c>
    </row>
    <row r="5" spans="1:6">
      <c r="A5" s="4" t="s">
        <v>157</v>
      </c>
      <c r="B5" s="5" t="n">
        <v>-322</v>
      </c>
      <c r="C5" s="5" t="n">
        <v>0</v>
      </c>
      <c r="D5" s="5" t="n">
        <v>0</v>
      </c>
      <c r="E5" s="5" t="n">
        <v>-322</v>
      </c>
      <c r="F5" s="5" t="n">
        <v>0</v>
      </c>
    </row>
    <row r="6" spans="1:6">
      <c r="A6" s="4" t="s">
        <v>158</v>
      </c>
      <c r="B6" s="5" t="n">
        <v>-274</v>
      </c>
      <c r="C6" s="5" t="n">
        <v>0</v>
      </c>
      <c r="D6" s="5" t="n">
        <v>0</v>
      </c>
      <c r="E6" s="5" t="n">
        <v>0</v>
      </c>
      <c r="F6" s="5" t="n">
        <v>-274</v>
      </c>
    </row>
    <row r="7" spans="1:6">
      <c r="A7" s="4" t="s">
        <v>159</v>
      </c>
      <c r="B7" s="5" t="n">
        <v>14</v>
      </c>
      <c r="C7" s="5" t="n">
        <v>0</v>
      </c>
      <c r="D7" s="5" t="n">
        <v>14</v>
      </c>
      <c r="E7" s="5" t="n">
        <v>0</v>
      </c>
      <c r="F7" s="5" t="n">
        <v>0</v>
      </c>
    </row>
    <row r="8" spans="1:6">
      <c r="A8" s="4" t="s">
        <v>160</v>
      </c>
      <c r="B8" s="5" t="n">
        <v>-1210</v>
      </c>
      <c r="C8" s="5" t="n">
        <v>-84</v>
      </c>
      <c r="D8" s="5" t="n">
        <v>0</v>
      </c>
      <c r="E8" s="5" t="n">
        <v>0</v>
      </c>
      <c r="F8" s="5" t="n">
        <v>-1126</v>
      </c>
    </row>
    <row r="9" spans="1:6">
      <c r="A9" s="4" t="s">
        <v>161</v>
      </c>
      <c r="B9" s="5" t="n">
        <v>23</v>
      </c>
      <c r="C9" s="5" t="n">
        <v>28</v>
      </c>
      <c r="D9" s="5" t="n">
        <v>-5</v>
      </c>
      <c r="E9" s="5" t="n">
        <v>0</v>
      </c>
      <c r="F9" s="5" t="n">
        <v>0</v>
      </c>
    </row>
    <row r="10" spans="1:6">
      <c r="A10" s="4" t="s">
        <v>162</v>
      </c>
      <c r="B10" s="5" t="n">
        <v>4626</v>
      </c>
      <c r="C10" s="5" t="n">
        <v>2002</v>
      </c>
      <c r="D10" s="5" t="n">
        <v>52</v>
      </c>
      <c r="E10" s="5" t="n">
        <v>-1799</v>
      </c>
      <c r="F10" s="5" t="n">
        <v>4371</v>
      </c>
    </row>
    <row r="11" spans="1:6">
      <c r="A11" s="3" t="s">
        <v>156</v>
      </c>
    </row>
    <row r="12" spans="1:6">
      <c r="A12" s="4" t="s">
        <v>59</v>
      </c>
      <c r="B12" s="5" t="n">
        <v>2405</v>
      </c>
      <c r="C12" s="5" t="n">
        <v>0</v>
      </c>
      <c r="D12" s="5" t="n">
        <v>0</v>
      </c>
      <c r="E12" s="5" t="n">
        <v>0</v>
      </c>
      <c r="F12" s="5" t="n">
        <v>2405</v>
      </c>
    </row>
    <row r="13" spans="1:6">
      <c r="A13" s="4" t="s">
        <v>157</v>
      </c>
      <c r="B13" s="5" t="n">
        <v>58</v>
      </c>
      <c r="C13" s="5" t="n">
        <v>0</v>
      </c>
      <c r="D13" s="5" t="n">
        <v>0</v>
      </c>
      <c r="E13" s="5" t="n">
        <v>58</v>
      </c>
      <c r="F13" s="5" t="n">
        <v>0</v>
      </c>
    </row>
    <row r="14" spans="1:6">
      <c r="A14" s="4" t="s">
        <v>158</v>
      </c>
      <c r="B14" s="5" t="n">
        <v>-319</v>
      </c>
      <c r="C14" s="5" t="n">
        <v>0</v>
      </c>
      <c r="D14" s="5" t="n">
        <v>0</v>
      </c>
      <c r="E14" s="5" t="n">
        <v>0</v>
      </c>
      <c r="F14" s="5" t="n">
        <v>-319</v>
      </c>
    </row>
    <row r="15" spans="1:6">
      <c r="A15" s="4" t="s">
        <v>159</v>
      </c>
      <c r="B15" s="5" t="n">
        <v>3</v>
      </c>
      <c r="C15" s="5" t="n">
        <v>0</v>
      </c>
      <c r="D15" s="5" t="n">
        <v>3</v>
      </c>
      <c r="E15" s="5" t="n">
        <v>0</v>
      </c>
      <c r="F15" s="5" t="n">
        <v>0</v>
      </c>
    </row>
    <row r="16" spans="1:6">
      <c r="A16" s="4" t="s">
        <v>160</v>
      </c>
      <c r="B16" s="5" t="n">
        <v>-381</v>
      </c>
      <c r="C16" s="5" t="n">
        <v>-27</v>
      </c>
      <c r="D16" s="5" t="n">
        <v>0</v>
      </c>
      <c r="E16" s="5" t="n">
        <v>0</v>
      </c>
      <c r="F16" s="5" t="n">
        <v>-354</v>
      </c>
    </row>
    <row r="17" spans="1:6">
      <c r="A17" s="4" t="s">
        <v>161</v>
      </c>
      <c r="B17" s="5" t="n">
        <v>45</v>
      </c>
      <c r="C17" s="5" t="n">
        <v>57</v>
      </c>
      <c r="D17" s="5" t="n">
        <v>-12</v>
      </c>
      <c r="E17" s="5" t="n">
        <v>0</v>
      </c>
      <c r="F17" s="5" t="n">
        <v>0</v>
      </c>
    </row>
    <row r="18" spans="1:6">
      <c r="A18" s="4" t="s">
        <v>163</v>
      </c>
      <c r="B18" s="5" t="n">
        <v>6437</v>
      </c>
      <c r="C18" s="5" t="n">
        <v>2032</v>
      </c>
      <c r="D18" s="5" t="n">
        <v>43</v>
      </c>
      <c r="E18" s="5" t="n">
        <v>-1741</v>
      </c>
      <c r="F18" s="5" t="n">
        <v>6103</v>
      </c>
    </row>
    <row r="19" spans="1:6">
      <c r="A19" s="3" t="s">
        <v>156</v>
      </c>
    </row>
    <row r="20" spans="1:6">
      <c r="A20" s="4" t="s">
        <v>59</v>
      </c>
      <c r="B20" s="5" t="n">
        <v>1951</v>
      </c>
      <c r="C20" s="5" t="n">
        <v>0</v>
      </c>
      <c r="D20" s="5" t="n">
        <v>0</v>
      </c>
      <c r="E20" s="5" t="n">
        <v>0</v>
      </c>
      <c r="F20" s="5" t="n">
        <v>1951</v>
      </c>
    </row>
    <row r="21" spans="1:6">
      <c r="A21" s="4" t="s">
        <v>157</v>
      </c>
      <c r="B21" s="5" t="n">
        <v>-302</v>
      </c>
      <c r="C21" s="5" t="n">
        <v>0</v>
      </c>
      <c r="D21" s="5" t="n">
        <v>0</v>
      </c>
      <c r="E21" s="5" t="n">
        <v>-302</v>
      </c>
      <c r="F21" s="5" t="n">
        <v>0</v>
      </c>
    </row>
    <row r="22" spans="1:6">
      <c r="A22" s="4" t="s">
        <v>158</v>
      </c>
      <c r="B22" s="5" t="n">
        <v>-358</v>
      </c>
      <c r="C22" s="5" t="n">
        <v>0</v>
      </c>
      <c r="D22" s="5" t="n">
        <v>0</v>
      </c>
      <c r="E22" s="5" t="n">
        <v>0</v>
      </c>
      <c r="F22" s="5" t="n">
        <v>-358</v>
      </c>
    </row>
    <row r="23" spans="1:6">
      <c r="A23" s="4" t="s">
        <v>159</v>
      </c>
      <c r="B23" s="5" t="n">
        <v>11</v>
      </c>
      <c r="C23" s="5" t="n">
        <v>0</v>
      </c>
      <c r="D23" s="5" t="n">
        <v>11</v>
      </c>
      <c r="E23" s="5" t="n">
        <v>0</v>
      </c>
      <c r="F23" s="5" t="n">
        <v>0</v>
      </c>
    </row>
    <row r="24" spans="1:6">
      <c r="A24" s="4" t="s">
        <v>160</v>
      </c>
      <c r="B24" s="5" t="n">
        <v>-1127</v>
      </c>
      <c r="C24" s="5" t="n">
        <v>-66</v>
      </c>
      <c r="D24" s="5" t="n">
        <v>0</v>
      </c>
      <c r="E24" s="5" t="n">
        <v>0</v>
      </c>
      <c r="F24" s="5" t="n">
        <v>-1061</v>
      </c>
    </row>
    <row r="25" spans="1:6">
      <c r="A25" s="4" t="s">
        <v>161</v>
      </c>
      <c r="B25" s="5" t="n">
        <v>24</v>
      </c>
      <c r="C25" s="5" t="n">
        <v>36</v>
      </c>
      <c r="D25" s="5" t="n">
        <v>-12</v>
      </c>
      <c r="E25" s="5" t="n">
        <v>0</v>
      </c>
      <c r="F25" s="5" t="n">
        <v>0</v>
      </c>
    </row>
    <row r="26" spans="1:6">
      <c r="A26" s="4" t="s">
        <v>164</v>
      </c>
      <c r="B26" s="6" t="n">
        <v>6636</v>
      </c>
      <c r="C26" s="6" t="n">
        <v>2002</v>
      </c>
      <c r="D26" s="6" t="n">
        <v>42</v>
      </c>
      <c r="E26" s="6" t="n">
        <v>-2043</v>
      </c>
      <c r="F26" s="6" t="n">
        <v>66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8</v>
      </c>
      <c r="D1" s="2" t="s">
        <v>42</v>
      </c>
    </row>
    <row r="2" spans="1:4">
      <c r="A2" s="3" t="s">
        <v>464</v>
      </c>
    </row>
    <row r="3" spans="1:4">
      <c r="A3" s="4" t="s">
        <v>465</v>
      </c>
      <c r="B3" s="6" t="n">
        <v>11</v>
      </c>
      <c r="C3" s="6" t="n">
        <v>12</v>
      </c>
    </row>
    <row r="4" spans="1:4">
      <c r="A4" s="4" t="s">
        <v>466</v>
      </c>
      <c r="B4" s="5" t="n">
        <v>97</v>
      </c>
      <c r="C4" s="5" t="n">
        <v>77</v>
      </c>
    </row>
    <row r="5" spans="1:4">
      <c r="A5" s="4" t="s">
        <v>467</v>
      </c>
      <c r="B5" s="5" t="n">
        <v>85</v>
      </c>
      <c r="C5" s="5" t="n">
        <v>11</v>
      </c>
    </row>
    <row r="6" spans="1:4">
      <c r="A6" s="4" t="s">
        <v>468</v>
      </c>
      <c r="B6" s="5" t="n">
        <v>23</v>
      </c>
      <c r="C6" s="5" t="n">
        <v>16</v>
      </c>
    </row>
    <row r="7" spans="1:4">
      <c r="A7" s="4" t="s">
        <v>130</v>
      </c>
      <c r="B7" s="5" t="n">
        <v>2</v>
      </c>
      <c r="C7" s="5" t="n">
        <v>11</v>
      </c>
    </row>
    <row r="8" spans="1:4">
      <c r="A8" s="4" t="s">
        <v>469</v>
      </c>
      <c r="B8" s="5" t="n">
        <v>218</v>
      </c>
      <c r="C8" s="5" t="n">
        <v>127</v>
      </c>
    </row>
    <row r="9" spans="1:4">
      <c r="A9" s="4" t="s">
        <v>470</v>
      </c>
      <c r="B9" s="5" t="n">
        <v>-5</v>
      </c>
      <c r="C9" s="5" t="n">
        <v>0</v>
      </c>
      <c r="D9" s="6" t="n">
        <v>0</v>
      </c>
    </row>
    <row r="10" spans="1:4">
      <c r="A10" s="4" t="s">
        <v>471</v>
      </c>
      <c r="B10" s="5" t="n">
        <v>213</v>
      </c>
      <c r="C10" s="5" t="n">
        <v>127</v>
      </c>
    </row>
    <row r="11" spans="1:4">
      <c r="A11" s="3" t="s">
        <v>472</v>
      </c>
    </row>
    <row r="12" spans="1:4">
      <c r="A12" s="4" t="s">
        <v>473</v>
      </c>
      <c r="B12" s="5" t="n">
        <v>3496</v>
      </c>
      <c r="C12" s="5" t="n">
        <v>3181</v>
      </c>
    </row>
    <row r="13" spans="1:4">
      <c r="A13" s="4" t="s">
        <v>474</v>
      </c>
      <c r="B13" s="5" t="n">
        <v>164</v>
      </c>
      <c r="C13" s="5" t="n">
        <v>226</v>
      </c>
    </row>
    <row r="14" spans="1:4">
      <c r="A14" s="4" t="s">
        <v>130</v>
      </c>
      <c r="B14" s="5" t="n">
        <v>71</v>
      </c>
      <c r="C14" s="5" t="n">
        <v>41</v>
      </c>
    </row>
    <row r="15" spans="1:4">
      <c r="A15" s="4" t="s">
        <v>475</v>
      </c>
      <c r="B15" s="5" t="n">
        <v>3731</v>
      </c>
      <c r="C15" s="5" t="n">
        <v>3448</v>
      </c>
    </row>
    <row r="16" spans="1:4">
      <c r="A16" s="4" t="s">
        <v>476</v>
      </c>
      <c r="B16" s="6" t="n">
        <v>3518</v>
      </c>
      <c r="C16" s="6" t="n">
        <v>3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8</v>
      </c>
      <c r="D2" s="2" t="s">
        <v>42</v>
      </c>
    </row>
    <row r="3" spans="1:4">
      <c r="A3" s="3" t="s">
        <v>186</v>
      </c>
    </row>
    <row r="4" spans="1:4">
      <c r="A4" s="4" t="s">
        <v>478</v>
      </c>
      <c r="B4" s="4" t="s">
        <v>479</v>
      </c>
      <c r="C4" s="4" t="s">
        <v>480</v>
      </c>
      <c r="D4" s="4" t="s">
        <v>481</v>
      </c>
    </row>
    <row r="5" spans="1:4">
      <c r="A5" s="4" t="s">
        <v>482</v>
      </c>
      <c r="B5" s="6" t="n">
        <v>695</v>
      </c>
      <c r="C5" s="6" t="n">
        <v>663</v>
      </c>
      <c r="D5" s="6" t="n">
        <v>573</v>
      </c>
    </row>
    <row r="6" spans="1:4">
      <c r="A6" s="4" t="s">
        <v>483</v>
      </c>
      <c r="B6" s="5" t="n">
        <v>8</v>
      </c>
      <c r="C6" s="5" t="n">
        <v>-27</v>
      </c>
      <c r="D6" s="5" t="n">
        <v>-23</v>
      </c>
    </row>
    <row r="7" spans="1:4">
      <c r="A7" s="4" t="s">
        <v>484</v>
      </c>
      <c r="B7" s="5" t="n">
        <v>0</v>
      </c>
      <c r="C7" s="5" t="n">
        <v>1</v>
      </c>
      <c r="D7" s="5" t="n">
        <v>0</v>
      </c>
    </row>
    <row r="8" spans="1:4">
      <c r="A8" s="4" t="s">
        <v>485</v>
      </c>
      <c r="B8" s="5" t="n">
        <v>-55</v>
      </c>
      <c r="C8" s="5" t="n">
        <v>-9</v>
      </c>
      <c r="D8" s="5" t="n">
        <v>0</v>
      </c>
    </row>
    <row r="9" spans="1:4">
      <c r="A9" s="4" t="s">
        <v>455</v>
      </c>
      <c r="B9" s="5" t="n">
        <v>-21</v>
      </c>
      <c r="C9" s="5" t="n">
        <v>-541</v>
      </c>
      <c r="D9" s="5" t="n">
        <v>0</v>
      </c>
    </row>
    <row r="10" spans="1:4">
      <c r="A10" s="4" t="s">
        <v>470</v>
      </c>
      <c r="B10" s="5" t="n">
        <v>-5</v>
      </c>
      <c r="C10" s="5" t="n">
        <v>0</v>
      </c>
      <c r="D10" s="5" t="n">
        <v>0</v>
      </c>
    </row>
    <row r="11" spans="1:4">
      <c r="A11" s="4" t="s">
        <v>130</v>
      </c>
      <c r="B11" s="5" t="n">
        <v>5</v>
      </c>
      <c r="C11" s="5" t="n">
        <v>6</v>
      </c>
      <c r="D11" s="5" t="n">
        <v>3</v>
      </c>
    </row>
    <row r="12" spans="1:4">
      <c r="A12" s="4" t="s">
        <v>58</v>
      </c>
      <c r="B12" s="6" t="n">
        <v>637</v>
      </c>
      <c r="C12" s="6" t="n">
        <v>93</v>
      </c>
      <c r="D12" s="6" t="n">
        <v>5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8</v>
      </c>
      <c r="D2" s="2" t="s">
        <v>42</v>
      </c>
    </row>
    <row r="3" spans="1:4">
      <c r="A3" s="3" t="s">
        <v>487</v>
      </c>
    </row>
    <row r="4" spans="1:4">
      <c r="A4" s="4" t="s">
        <v>488</v>
      </c>
      <c r="B4" s="6" t="n">
        <v>13</v>
      </c>
      <c r="C4" s="6" t="n">
        <v>13</v>
      </c>
      <c r="D4" s="6" t="n">
        <v>15</v>
      </c>
    </row>
    <row r="5" spans="1:4">
      <c r="A5" s="4" t="s">
        <v>489</v>
      </c>
      <c r="B5" s="5" t="n">
        <v>1</v>
      </c>
      <c r="C5" s="5" t="n">
        <v>0</v>
      </c>
      <c r="D5" s="5" t="n">
        <v>0</v>
      </c>
    </row>
    <row r="6" spans="1:4">
      <c r="A6" s="4" t="s">
        <v>490</v>
      </c>
      <c r="B6" s="5" t="n">
        <v>-1</v>
      </c>
      <c r="C6" s="5" t="n">
        <v>0</v>
      </c>
      <c r="D6" s="5" t="n">
        <v>-2</v>
      </c>
    </row>
    <row r="7" spans="1:4">
      <c r="A7" s="4" t="s">
        <v>491</v>
      </c>
      <c r="B7" s="6" t="n">
        <v>13</v>
      </c>
      <c r="C7" s="6" t="n">
        <v>13</v>
      </c>
      <c r="D7"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8</v>
      </c>
      <c r="D2" s="2" t="s">
        <v>42</v>
      </c>
    </row>
    <row r="3" spans="1:4">
      <c r="A3" s="3" t="s">
        <v>186</v>
      </c>
    </row>
    <row r="4" spans="1:4">
      <c r="A4" s="4" t="s">
        <v>493</v>
      </c>
      <c r="B4" s="6" t="n">
        <v>0</v>
      </c>
      <c r="C4" s="6" t="n">
        <v>0</v>
      </c>
    </row>
    <row r="5" spans="1:4">
      <c r="A5" s="4" t="s">
        <v>455</v>
      </c>
      <c r="B5" s="5" t="n">
        <v>-21</v>
      </c>
      <c r="C5" s="5" t="n">
        <v>-541</v>
      </c>
      <c r="D5" s="6" t="n">
        <v>0</v>
      </c>
    </row>
    <row r="6" spans="1:4">
      <c r="A6" s="4" t="s">
        <v>494</v>
      </c>
      <c r="B6" s="5" t="n">
        <v>8</v>
      </c>
    </row>
    <row r="7" spans="1:4">
      <c r="A7" s="4" t="s">
        <v>495</v>
      </c>
      <c r="B7" s="5" t="n">
        <v>0</v>
      </c>
    </row>
    <row r="8" spans="1:4">
      <c r="A8" s="4" t="s">
        <v>496</v>
      </c>
      <c r="B8" s="5" t="n">
        <v>0</v>
      </c>
    </row>
    <row r="9" spans="1:4">
      <c r="A9" s="4" t="s">
        <v>497</v>
      </c>
      <c r="B9" s="5" t="n">
        <v>0</v>
      </c>
      <c r="C9" s="5" t="n">
        <v>1</v>
      </c>
      <c r="D9" s="5" t="n">
        <v>1</v>
      </c>
    </row>
    <row r="10" spans="1:4">
      <c r="A10" s="4" t="s">
        <v>498</v>
      </c>
      <c r="B10" s="6" t="n">
        <v>11</v>
      </c>
      <c r="C10" s="6" t="n">
        <v>11</v>
      </c>
      <c r="D10" s="6"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8</v>
      </c>
      <c r="D2" s="2" t="s">
        <v>42</v>
      </c>
    </row>
    <row r="3" spans="1:4">
      <c r="A3" s="3" t="s">
        <v>189</v>
      </c>
    </row>
    <row r="4" spans="1:4">
      <c r="A4" s="4" t="s">
        <v>500</v>
      </c>
      <c r="B4" s="8" t="n">
        <v>1.3</v>
      </c>
      <c r="C4" s="8" t="n">
        <v>1.4</v>
      </c>
      <c r="D4" s="8" t="n">
        <v>2.2</v>
      </c>
    </row>
    <row r="5" spans="1:4">
      <c r="A5" s="4" t="s">
        <v>501</v>
      </c>
    </row>
    <row r="6" spans="1:4">
      <c r="A6" s="3" t="s">
        <v>502</v>
      </c>
    </row>
    <row r="7" spans="1:4">
      <c r="A7" s="4" t="s">
        <v>503</v>
      </c>
      <c r="B7" s="8" t="n">
        <v>0.2</v>
      </c>
      <c r="C7" s="8" t="n">
        <v>0.3</v>
      </c>
      <c r="D7" s="8"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89</v>
      </c>
    </row>
    <row r="4" spans="1:12">
      <c r="A4" s="4" t="s">
        <v>59</v>
      </c>
      <c r="B4" s="6" t="n">
        <v>545</v>
      </c>
      <c r="C4" s="6" t="n">
        <v>622</v>
      </c>
      <c r="D4" s="6" t="n">
        <v>436</v>
      </c>
      <c r="E4" s="6" t="n">
        <v>348</v>
      </c>
      <c r="F4" s="6" t="n">
        <v>984</v>
      </c>
      <c r="G4" s="6" t="n">
        <v>510</v>
      </c>
      <c r="H4" s="6" t="n">
        <v>480</v>
      </c>
      <c r="I4" s="6" t="n">
        <v>431</v>
      </c>
      <c r="J4" s="6" t="n">
        <v>1951</v>
      </c>
      <c r="K4" s="6" t="n">
        <v>2405</v>
      </c>
      <c r="L4" s="6" t="n">
        <v>1599</v>
      </c>
    </row>
    <row r="5" spans="1:12">
      <c r="A5" s="4" t="s">
        <v>505</v>
      </c>
      <c r="J5" s="8" t="n">
        <v>142.9</v>
      </c>
      <c r="K5" s="8" t="n">
        <v>145.9</v>
      </c>
      <c r="L5" s="8" t="n">
        <v>149.6</v>
      </c>
    </row>
    <row r="6" spans="1:12">
      <c r="A6" s="4" t="s">
        <v>506</v>
      </c>
      <c r="J6" s="8" t="n">
        <v>0.4</v>
      </c>
      <c r="K6" s="8" t="n">
        <v>0.4</v>
      </c>
      <c r="L6" s="8" t="n">
        <v>0.9</v>
      </c>
    </row>
    <row r="7" spans="1:12">
      <c r="A7" s="4" t="s">
        <v>507</v>
      </c>
      <c r="J7" s="8" t="n">
        <v>143.3</v>
      </c>
      <c r="K7" s="8" t="n">
        <v>146.3</v>
      </c>
      <c r="L7" s="8" t="n">
        <v>150.5</v>
      </c>
    </row>
    <row r="8" spans="1:12">
      <c r="A8" s="4" t="s">
        <v>508</v>
      </c>
      <c r="B8" s="7" t="n">
        <v>3.84</v>
      </c>
      <c r="C8" s="7" t="n">
        <v>4.36</v>
      </c>
      <c r="D8" s="7" t="n">
        <v>3.05</v>
      </c>
      <c r="E8" s="7" t="n">
        <v>2.41</v>
      </c>
      <c r="F8" s="7" t="n">
        <v>6.79</v>
      </c>
      <c r="G8" s="7" t="n">
        <v>3.5</v>
      </c>
      <c r="H8" s="7" t="n">
        <v>3.28</v>
      </c>
      <c r="I8" s="7" t="n">
        <v>2.94</v>
      </c>
      <c r="J8" s="7" t="n">
        <v>13.65</v>
      </c>
      <c r="K8" s="7" t="n">
        <v>16.49</v>
      </c>
      <c r="L8" s="7" t="n">
        <v>10.69</v>
      </c>
    </row>
    <row r="9" spans="1:12">
      <c r="A9" s="4" t="s">
        <v>509</v>
      </c>
      <c r="B9" s="7" t="n">
        <v>3.83</v>
      </c>
      <c r="C9" s="7" t="n">
        <v>4.35</v>
      </c>
      <c r="D9" s="7" t="n">
        <v>3.04</v>
      </c>
      <c r="E9" s="7" t="n">
        <v>2.41</v>
      </c>
      <c r="F9" s="7" t="n">
        <v>6.77</v>
      </c>
      <c r="G9" s="7" t="n">
        <v>3.5</v>
      </c>
      <c r="H9" s="7" t="n">
        <v>3.27</v>
      </c>
      <c r="I9" s="7" t="n">
        <v>2.93</v>
      </c>
      <c r="J9" s="7" t="n">
        <v>13.61</v>
      </c>
      <c r="K9" s="7" t="n">
        <v>16.44</v>
      </c>
      <c r="L9" s="7" t="n">
        <v>10.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8</v>
      </c>
      <c r="D2" s="2" t="s">
        <v>42</v>
      </c>
    </row>
    <row r="3" spans="1:4">
      <c r="A3" s="3" t="s">
        <v>511</v>
      </c>
    </row>
    <row r="4" spans="1:4">
      <c r="A4" s="4" t="s">
        <v>512</v>
      </c>
      <c r="B4" s="6" t="n">
        <v>419</v>
      </c>
      <c r="C4" s="6" t="n">
        <v>-295</v>
      </c>
      <c r="D4" s="6" t="n">
        <v>-132</v>
      </c>
    </row>
    <row r="5" spans="1:4">
      <c r="A5" s="4" t="s">
        <v>513</v>
      </c>
      <c r="B5" s="5" t="n">
        <v>-479</v>
      </c>
      <c r="C5" s="5" t="n">
        <v>319</v>
      </c>
      <c r="D5" s="5" t="n">
        <v>150</v>
      </c>
    </row>
    <row r="6" spans="1:4">
      <c r="A6" s="3" t="s">
        <v>514</v>
      </c>
    </row>
    <row r="7" spans="1:4">
      <c r="A7" s="4" t="s">
        <v>515</v>
      </c>
      <c r="B7" s="5" t="n">
        <v>10</v>
      </c>
      <c r="C7" s="5" t="n">
        <v>25</v>
      </c>
      <c r="D7" s="5" t="n">
        <v>10</v>
      </c>
    </row>
    <row r="8" spans="1:4">
      <c r="A8" s="4" t="s">
        <v>516</v>
      </c>
      <c r="B8" s="5" t="n">
        <v>28</v>
      </c>
      <c r="C8" s="5" t="n">
        <v>-6</v>
      </c>
      <c r="D8" s="5" t="n">
        <v>-12</v>
      </c>
    </row>
    <row r="9" spans="1:4">
      <c r="A9" s="4" t="s">
        <v>517</v>
      </c>
      <c r="B9" s="5" t="n">
        <v>-447</v>
      </c>
      <c r="C9" s="5" t="n">
        <v>84</v>
      </c>
      <c r="D9" s="5" t="n">
        <v>-422</v>
      </c>
    </row>
    <row r="10" spans="1:4">
      <c r="A10" s="4" t="s">
        <v>518</v>
      </c>
      <c r="B10" s="5" t="n">
        <v>-2</v>
      </c>
      <c r="C10" s="5" t="n">
        <v>-4</v>
      </c>
      <c r="D10" s="5" t="n">
        <v>-12</v>
      </c>
    </row>
    <row r="11" spans="1:4">
      <c r="A11" s="4" t="s">
        <v>75</v>
      </c>
      <c r="B11" s="5" t="n">
        <v>-471</v>
      </c>
      <c r="C11" s="5" t="n">
        <v>123</v>
      </c>
      <c r="D11" s="5" t="n">
        <v>-418</v>
      </c>
    </row>
    <row r="12" spans="1:4">
      <c r="A12" s="3" t="s">
        <v>519</v>
      </c>
    </row>
    <row r="13" spans="1:4">
      <c r="A13" s="4" t="s">
        <v>512</v>
      </c>
      <c r="B13" s="5" t="n">
        <v>0</v>
      </c>
      <c r="C13" s="5" t="n">
        <v>0</v>
      </c>
      <c r="D13" s="5" t="n">
        <v>0</v>
      </c>
    </row>
    <row r="14" spans="1:4">
      <c r="A14" s="4" t="s">
        <v>456</v>
      </c>
      <c r="B14" s="5" t="n">
        <v>64</v>
      </c>
      <c r="C14" s="5" t="n">
        <v>-42</v>
      </c>
      <c r="D14" s="5" t="n">
        <v>-20</v>
      </c>
    </row>
    <row r="15" spans="1:4">
      <c r="A15" s="3" t="s">
        <v>520</v>
      </c>
    </row>
    <row r="16" spans="1:4">
      <c r="A16" s="4" t="s">
        <v>515</v>
      </c>
      <c r="B16" s="5" t="n">
        <v>-3</v>
      </c>
      <c r="C16" s="5" t="n">
        <v>-6</v>
      </c>
      <c r="D16" s="5" t="n">
        <v>-2</v>
      </c>
    </row>
    <row r="17" spans="1:4">
      <c r="A17" s="4" t="s">
        <v>516</v>
      </c>
      <c r="B17" s="5" t="n">
        <v>-8</v>
      </c>
      <c r="C17" s="5" t="n">
        <v>2</v>
      </c>
      <c r="D17" s="5" t="n">
        <v>2</v>
      </c>
    </row>
    <row r="18" spans="1:4">
      <c r="A18" s="4" t="s">
        <v>517</v>
      </c>
      <c r="B18" s="5" t="n">
        <v>115</v>
      </c>
      <c r="C18" s="5" t="n">
        <v>-20</v>
      </c>
      <c r="D18" s="5" t="n">
        <v>113</v>
      </c>
    </row>
    <row r="19" spans="1:4">
      <c r="A19" s="4" t="s">
        <v>518</v>
      </c>
      <c r="B19" s="5" t="n">
        <v>1</v>
      </c>
      <c r="C19" s="5" t="n">
        <v>1</v>
      </c>
      <c r="D19" s="5" t="n">
        <v>3</v>
      </c>
    </row>
    <row r="20" spans="1:4">
      <c r="A20" s="4" t="s">
        <v>75</v>
      </c>
      <c r="B20" s="5" t="n">
        <v>169</v>
      </c>
      <c r="C20" s="5" t="n">
        <v>-65</v>
      </c>
      <c r="D20" s="5" t="n">
        <v>96</v>
      </c>
    </row>
    <row r="21" spans="1:4">
      <c r="A21" s="3" t="s">
        <v>521</v>
      </c>
    </row>
    <row r="22" spans="1:4">
      <c r="A22" s="4" t="s">
        <v>512</v>
      </c>
      <c r="B22" s="5" t="n">
        <v>419</v>
      </c>
      <c r="C22" s="5" t="n">
        <v>-295</v>
      </c>
      <c r="D22" s="5" t="n">
        <v>-132</v>
      </c>
    </row>
    <row r="23" spans="1:4">
      <c r="A23" s="4" t="s">
        <v>513</v>
      </c>
      <c r="B23" s="5" t="n">
        <v>-415</v>
      </c>
      <c r="C23" s="5" t="n">
        <v>277</v>
      </c>
      <c r="D23" s="5" t="n">
        <v>130</v>
      </c>
    </row>
    <row r="24" spans="1:4">
      <c r="A24" s="3" t="s">
        <v>522</v>
      </c>
    </row>
    <row r="25" spans="1:4">
      <c r="A25" s="4" t="s">
        <v>515</v>
      </c>
      <c r="B25" s="5" t="n">
        <v>7</v>
      </c>
      <c r="C25" s="5" t="n">
        <v>19</v>
      </c>
      <c r="D25" s="5" t="n">
        <v>8</v>
      </c>
    </row>
    <row r="26" spans="1:4">
      <c r="A26" s="4" t="s">
        <v>516</v>
      </c>
      <c r="B26" s="5" t="n">
        <v>20</v>
      </c>
      <c r="C26" s="5" t="n">
        <v>-4</v>
      </c>
      <c r="D26" s="5" t="n">
        <v>-10</v>
      </c>
    </row>
    <row r="27" spans="1:4">
      <c r="A27" s="4" t="s">
        <v>517</v>
      </c>
      <c r="B27" s="5" t="n">
        <v>-332</v>
      </c>
      <c r="C27" s="5" t="n">
        <v>64</v>
      </c>
      <c r="D27" s="5" t="n">
        <v>-309</v>
      </c>
    </row>
    <row r="28" spans="1:4">
      <c r="A28" s="4" t="s">
        <v>518</v>
      </c>
      <c r="B28" s="5" t="n">
        <v>-1</v>
      </c>
      <c r="C28" s="5" t="n">
        <v>-3</v>
      </c>
      <c r="D28" s="5" t="n">
        <v>-9</v>
      </c>
    </row>
    <row r="29" spans="1:4">
      <c r="A29" s="4" t="s">
        <v>75</v>
      </c>
      <c r="B29" s="6" t="n">
        <v>-302</v>
      </c>
      <c r="C29" s="6" t="n">
        <v>58</v>
      </c>
      <c r="D29" s="6" t="n">
        <v>-3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8</v>
      </c>
      <c r="D1" s="2" t="s">
        <v>42</v>
      </c>
    </row>
    <row r="2" spans="1:4">
      <c r="A2" s="3" t="s">
        <v>524</v>
      </c>
    </row>
    <row r="3" spans="1:4">
      <c r="A3" s="4" t="s">
        <v>525</v>
      </c>
      <c r="B3" s="6" t="n">
        <v>-62</v>
      </c>
      <c r="C3" s="6" t="n">
        <v>-89</v>
      </c>
    </row>
    <row r="4" spans="1:4">
      <c r="A4" s="4" t="s">
        <v>526</v>
      </c>
      <c r="B4" s="5" t="n">
        <v>-2094</v>
      </c>
      <c r="C4" s="5" t="n">
        <v>-1761</v>
      </c>
    </row>
    <row r="5" spans="1:4">
      <c r="A5" s="4" t="s">
        <v>103</v>
      </c>
      <c r="B5" s="5" t="n">
        <v>-2043</v>
      </c>
      <c r="C5" s="5" t="n">
        <v>-1741</v>
      </c>
      <c r="D5" s="6" t="n">
        <v>-1799</v>
      </c>
    </row>
    <row r="6" spans="1:4">
      <c r="A6" s="4" t="s">
        <v>527</v>
      </c>
    </row>
    <row r="7" spans="1:4">
      <c r="A7" s="3" t="s">
        <v>524</v>
      </c>
    </row>
    <row r="8" spans="1:4">
      <c r="A8" s="4" t="s">
        <v>528</v>
      </c>
      <c r="B8" s="5" t="n">
        <v>862</v>
      </c>
      <c r="C8" s="5" t="n">
        <v>443</v>
      </c>
    </row>
    <row r="9" spans="1:4">
      <c r="A9" s="4" t="s">
        <v>529</v>
      </c>
    </row>
    <row r="10" spans="1:4">
      <c r="A10" s="3" t="s">
        <v>524</v>
      </c>
    </row>
    <row r="11" spans="1:4">
      <c r="A11" s="4" t="s">
        <v>528</v>
      </c>
      <c r="B11" s="6" t="n">
        <v>-749</v>
      </c>
      <c r="C11" s="6" t="n">
        <v>-3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8</v>
      </c>
      <c r="D2" s="2" t="s">
        <v>42</v>
      </c>
    </row>
    <row r="3" spans="1:4">
      <c r="A3" s="3" t="s">
        <v>524</v>
      </c>
    </row>
    <row r="4" spans="1:4">
      <c r="A4" s="4" t="s">
        <v>531</v>
      </c>
      <c r="B4" s="6" t="n">
        <v>-1741</v>
      </c>
      <c r="C4" s="6" t="n">
        <v>-1799</v>
      </c>
    </row>
    <row r="5" spans="1:4">
      <c r="A5" s="4" t="s">
        <v>532</v>
      </c>
      <c r="B5" s="5" t="n">
        <v>-394</v>
      </c>
      <c r="C5" s="5" t="n">
        <v>-71</v>
      </c>
    </row>
    <row r="6" spans="1:4">
      <c r="A6" s="4" t="s">
        <v>533</v>
      </c>
      <c r="B6" s="5" t="n">
        <v>92</v>
      </c>
      <c r="C6" s="5" t="n">
        <v>129</v>
      </c>
    </row>
    <row r="7" spans="1:4">
      <c r="A7" s="4" t="s">
        <v>534</v>
      </c>
      <c r="B7" s="5" t="n">
        <v>-302</v>
      </c>
      <c r="C7" s="5" t="n">
        <v>58</v>
      </c>
      <c r="D7" s="6" t="n">
        <v>-322</v>
      </c>
    </row>
    <row r="8" spans="1:4">
      <c r="A8" s="4" t="s">
        <v>535</v>
      </c>
      <c r="B8" s="5" t="n">
        <v>-2043</v>
      </c>
      <c r="C8" s="5" t="n">
        <v>-1741</v>
      </c>
      <c r="D8" s="5" t="n">
        <v>-1799</v>
      </c>
    </row>
    <row r="9" spans="1:4">
      <c r="A9" s="4" t="s">
        <v>536</v>
      </c>
    </row>
    <row r="10" spans="1:4">
      <c r="A10" s="3" t="s">
        <v>524</v>
      </c>
    </row>
    <row r="11" spans="1:4">
      <c r="A11" s="4" t="s">
        <v>531</v>
      </c>
      <c r="B11" s="5" t="n">
        <v>109</v>
      </c>
      <c r="C11" s="5" t="n">
        <v>127</v>
      </c>
    </row>
    <row r="12" spans="1:4">
      <c r="A12" s="4" t="s">
        <v>532</v>
      </c>
      <c r="B12" s="5" t="n">
        <v>4</v>
      </c>
      <c r="C12" s="5" t="n">
        <v>-17</v>
      </c>
    </row>
    <row r="13" spans="1:4">
      <c r="A13" s="4" t="s">
        <v>533</v>
      </c>
      <c r="B13" s="5" t="n">
        <v>0</v>
      </c>
      <c r="C13" s="5" t="n">
        <v>-1</v>
      </c>
    </row>
    <row r="14" spans="1:4">
      <c r="A14" s="4" t="s">
        <v>534</v>
      </c>
      <c r="B14" s="5" t="n">
        <v>4</v>
      </c>
      <c r="C14" s="5" t="n">
        <v>-18</v>
      </c>
    </row>
    <row r="15" spans="1:4">
      <c r="A15" s="4" t="s">
        <v>535</v>
      </c>
      <c r="B15" s="5" t="n">
        <v>113</v>
      </c>
      <c r="C15" s="5" t="n">
        <v>109</v>
      </c>
      <c r="D15" s="5" t="n">
        <v>127</v>
      </c>
    </row>
    <row r="16" spans="1:4">
      <c r="A16" s="4" t="s">
        <v>537</v>
      </c>
    </row>
    <row r="17" spans="1:4">
      <c r="A17" s="3" t="s">
        <v>524</v>
      </c>
    </row>
    <row r="18" spans="1:4">
      <c r="A18" s="4" t="s">
        <v>531</v>
      </c>
      <c r="B18" s="5" t="n">
        <v>-89</v>
      </c>
      <c r="C18" s="5" t="n">
        <v>-104</v>
      </c>
    </row>
    <row r="19" spans="1:4">
      <c r="A19" s="4" t="s">
        <v>532</v>
      </c>
      <c r="B19" s="5" t="n">
        <v>19</v>
      </c>
      <c r="C19" s="5" t="n">
        <v>-4</v>
      </c>
    </row>
    <row r="20" spans="1:4">
      <c r="A20" s="4" t="s">
        <v>533</v>
      </c>
      <c r="B20" s="5" t="n">
        <v>8</v>
      </c>
      <c r="C20" s="5" t="n">
        <v>19</v>
      </c>
    </row>
    <row r="21" spans="1:4">
      <c r="A21" s="4" t="s">
        <v>534</v>
      </c>
      <c r="B21" s="5" t="n">
        <v>27</v>
      </c>
      <c r="C21" s="5" t="n">
        <v>15</v>
      </c>
    </row>
    <row r="22" spans="1:4">
      <c r="A22" s="4" t="s">
        <v>535</v>
      </c>
      <c r="B22" s="5" t="n">
        <v>-62</v>
      </c>
      <c r="C22" s="5" t="n">
        <v>-89</v>
      </c>
      <c r="D22" s="5" t="n">
        <v>-104</v>
      </c>
    </row>
    <row r="23" spans="1:4">
      <c r="A23" s="4" t="s">
        <v>538</v>
      </c>
    </row>
    <row r="24" spans="1:4">
      <c r="A24" s="3" t="s">
        <v>524</v>
      </c>
    </row>
    <row r="25" spans="1:4">
      <c r="A25" s="4" t="s">
        <v>531</v>
      </c>
      <c r="B25" s="5" t="n">
        <v>-1761</v>
      </c>
      <c r="C25" s="5" t="n">
        <v>-1822</v>
      </c>
    </row>
    <row r="26" spans="1:4">
      <c r="A26" s="4" t="s">
        <v>532</v>
      </c>
      <c r="B26" s="5" t="n">
        <v>-417</v>
      </c>
      <c r="C26" s="5" t="n">
        <v>-50</v>
      </c>
    </row>
    <row r="27" spans="1:4">
      <c r="A27" s="4" t="s">
        <v>533</v>
      </c>
      <c r="B27" s="5" t="n">
        <v>84</v>
      </c>
      <c r="C27" s="5" t="n">
        <v>111</v>
      </c>
    </row>
    <row r="28" spans="1:4">
      <c r="A28" s="4" t="s">
        <v>534</v>
      </c>
      <c r="B28" s="5" t="n">
        <v>-333</v>
      </c>
      <c r="C28" s="5" t="n">
        <v>61</v>
      </c>
    </row>
    <row r="29" spans="1:4">
      <c r="A29" s="4" t="s">
        <v>535</v>
      </c>
      <c r="B29" s="6" t="n">
        <v>-2094</v>
      </c>
      <c r="C29" s="6" t="n">
        <v>-1761</v>
      </c>
      <c r="D29" s="6" t="n">
        <v>-18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24</v>
      </c>
    </row>
    <row r="4" spans="1:12">
      <c r="A4" s="4" t="s">
        <v>540</v>
      </c>
      <c r="J4" s="6" t="n">
        <v>2588</v>
      </c>
      <c r="K4" s="6" t="n">
        <v>2498</v>
      </c>
      <c r="L4" s="6" t="n">
        <v>2152</v>
      </c>
    </row>
    <row r="5" spans="1:12">
      <c r="A5" s="4" t="s">
        <v>541</v>
      </c>
      <c r="J5" s="5" t="n">
        <v>-637</v>
      </c>
      <c r="K5" s="5" t="n">
        <v>-93</v>
      </c>
      <c r="L5" s="5" t="n">
        <v>-553</v>
      </c>
    </row>
    <row r="6" spans="1:12">
      <c r="A6" s="4" t="s">
        <v>542</v>
      </c>
      <c r="B6" s="6" t="n">
        <v>545</v>
      </c>
      <c r="C6" s="6" t="n">
        <v>622</v>
      </c>
      <c r="D6" s="6" t="n">
        <v>436</v>
      </c>
      <c r="E6" s="6" t="n">
        <v>348</v>
      </c>
      <c r="F6" s="6" t="n">
        <v>984</v>
      </c>
      <c r="G6" s="6" t="n">
        <v>510</v>
      </c>
      <c r="H6" s="6" t="n">
        <v>480</v>
      </c>
      <c r="I6" s="6" t="n">
        <v>431</v>
      </c>
      <c r="J6" s="5" t="n">
        <v>1951</v>
      </c>
      <c r="K6" s="5" t="n">
        <v>2405</v>
      </c>
      <c r="L6" s="6" t="n">
        <v>1599</v>
      </c>
    </row>
    <row r="7" spans="1:12">
      <c r="A7" s="4" t="s">
        <v>543</v>
      </c>
    </row>
    <row r="8" spans="1:12">
      <c r="A8" s="3" t="s">
        <v>524</v>
      </c>
    </row>
    <row r="9" spans="1:12">
      <c r="A9" s="4" t="s">
        <v>544</v>
      </c>
      <c r="J9" s="5" t="n">
        <v>-2</v>
      </c>
      <c r="K9" s="5" t="n">
        <v>-4</v>
      </c>
    </row>
    <row r="10" spans="1:12">
      <c r="A10" s="4" t="s">
        <v>545</v>
      </c>
      <c r="J10" s="5" t="n">
        <v>117</v>
      </c>
      <c r="K10" s="5" t="n">
        <v>154</v>
      </c>
    </row>
    <row r="11" spans="1:12">
      <c r="A11" s="4" t="s">
        <v>540</v>
      </c>
      <c r="J11" s="5" t="n">
        <v>115</v>
      </c>
      <c r="K11" s="5" t="n">
        <v>150</v>
      </c>
    </row>
    <row r="12" spans="1:12">
      <c r="A12" s="4" t="s">
        <v>541</v>
      </c>
      <c r="J12" s="5" t="n">
        <v>-31</v>
      </c>
      <c r="K12" s="5" t="n">
        <v>-39</v>
      </c>
    </row>
    <row r="13" spans="1:12">
      <c r="A13" s="4" t="s">
        <v>542</v>
      </c>
      <c r="J13" s="6" t="n">
        <v>84</v>
      </c>
      <c r="K13" s="6" t="n">
        <v>1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8</v>
      </c>
      <c r="D2" s="2" t="s">
        <v>42</v>
      </c>
    </row>
    <row r="3" spans="1:4">
      <c r="A3" s="3" t="s">
        <v>166</v>
      </c>
    </row>
    <row r="4" spans="1:4">
      <c r="A4" s="4" t="s">
        <v>167</v>
      </c>
      <c r="B4" s="9" t="n">
        <v>2.5125</v>
      </c>
      <c r="C4" s="9" t="n">
        <v>2.1875</v>
      </c>
      <c r="D4" s="9" t="n">
        <v>1.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8</v>
      </c>
      <c r="D2" s="2" t="s">
        <v>42</v>
      </c>
    </row>
    <row r="3" spans="1:4">
      <c r="A3" s="3" t="s">
        <v>195</v>
      </c>
    </row>
    <row r="4" spans="1:4">
      <c r="A4" s="4" t="s">
        <v>81</v>
      </c>
      <c r="B4" s="6" t="n">
        <v>-107</v>
      </c>
      <c r="C4" s="6" t="n">
        <v>-91</v>
      </c>
      <c r="D4" s="6" t="n">
        <v>44</v>
      </c>
    </row>
    <row r="5" spans="1:4">
      <c r="A5" s="4" t="s">
        <v>82</v>
      </c>
      <c r="B5" s="5" t="n">
        <v>-11</v>
      </c>
      <c r="C5" s="5" t="n">
        <v>9</v>
      </c>
      <c r="D5" s="5" t="n">
        <v>14</v>
      </c>
    </row>
    <row r="6" spans="1:4">
      <c r="A6" s="4" t="s">
        <v>83</v>
      </c>
      <c r="B6" s="5" t="n">
        <v>30</v>
      </c>
      <c r="C6" s="5" t="n">
        <v>-26</v>
      </c>
      <c r="D6" s="5" t="n">
        <v>-18</v>
      </c>
    </row>
    <row r="7" spans="1:4">
      <c r="A7" s="4" t="s">
        <v>92</v>
      </c>
      <c r="B7" s="5" t="n">
        <v>153</v>
      </c>
      <c r="C7" s="5" t="n">
        <v>-30</v>
      </c>
      <c r="D7" s="5" t="n">
        <v>-95</v>
      </c>
    </row>
    <row r="8" spans="1:4">
      <c r="A8" s="4" t="s">
        <v>547</v>
      </c>
      <c r="B8" s="6" t="n">
        <v>65</v>
      </c>
      <c r="C8" s="6" t="n">
        <v>-138</v>
      </c>
      <c r="D8" s="6" t="n">
        <v>-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8</v>
      </c>
      <c r="B1" s="2" t="s">
        <v>2</v>
      </c>
      <c r="C1" s="2" t="s">
        <v>38</v>
      </c>
    </row>
    <row r="2" spans="1:3">
      <c r="A2" s="3" t="s">
        <v>549</v>
      </c>
    </row>
    <row r="3" spans="1:3">
      <c r="A3" s="4" t="s">
        <v>550</v>
      </c>
      <c r="B3" s="6" t="n">
        <v>845</v>
      </c>
      <c r="C3" s="6" t="n">
        <v>712</v>
      </c>
    </row>
    <row r="4" spans="1:3">
      <c r="A4" s="4" t="s">
        <v>551</v>
      </c>
      <c r="B4" s="5" t="n">
        <v>-30</v>
      </c>
      <c r="C4" s="5" t="n">
        <v>-25</v>
      </c>
    </row>
    <row r="5" spans="1:3">
      <c r="A5" s="4" t="s">
        <v>81</v>
      </c>
      <c r="B5" s="5" t="n">
        <v>815</v>
      </c>
      <c r="C5" s="5" t="n">
        <v>687</v>
      </c>
    </row>
    <row r="6" spans="1:3">
      <c r="A6" s="4" t="s">
        <v>66</v>
      </c>
    </row>
    <row r="7" spans="1:3">
      <c r="A7" s="3" t="s">
        <v>549</v>
      </c>
    </row>
    <row r="8" spans="1:3">
      <c r="A8" s="4" t="s">
        <v>550</v>
      </c>
      <c r="B8" s="5" t="n">
        <v>677</v>
      </c>
      <c r="C8" s="5" t="n">
        <v>536</v>
      </c>
    </row>
    <row r="9" spans="1:3">
      <c r="A9" s="4" t="s">
        <v>67</v>
      </c>
    </row>
    <row r="10" spans="1:3">
      <c r="A10" s="3" t="s">
        <v>549</v>
      </c>
    </row>
    <row r="11" spans="1:3">
      <c r="A11" s="4" t="s">
        <v>550</v>
      </c>
      <c r="B11" s="6" t="n">
        <v>168</v>
      </c>
      <c r="C11" s="6" t="n">
        <v>1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2</v>
      </c>
      <c r="B1" s="2" t="s">
        <v>35</v>
      </c>
      <c r="F1" s="2" t="s">
        <v>1</v>
      </c>
    </row>
    <row r="2" spans="1:8">
      <c r="B2" s="2" t="s">
        <v>553</v>
      </c>
      <c r="C2" s="2" t="s">
        <v>554</v>
      </c>
      <c r="D2" s="2" t="s">
        <v>555</v>
      </c>
      <c r="E2" s="2" t="s">
        <v>556</v>
      </c>
      <c r="F2" s="2" t="s">
        <v>553</v>
      </c>
      <c r="G2" s="2" t="s">
        <v>557</v>
      </c>
      <c r="H2" s="2" t="s">
        <v>555</v>
      </c>
    </row>
    <row r="3" spans="1:8">
      <c r="A3" s="3" t="s">
        <v>558</v>
      </c>
    </row>
    <row r="4" spans="1:8">
      <c r="A4" s="4" t="s">
        <v>129</v>
      </c>
      <c r="F4" s="6" t="n">
        <v>78</v>
      </c>
      <c r="G4" s="6" t="n">
        <v>42</v>
      </c>
      <c r="H4" s="6" t="n">
        <v>116</v>
      </c>
    </row>
    <row r="5" spans="1:8">
      <c r="A5" s="4" t="s">
        <v>559</v>
      </c>
    </row>
    <row r="6" spans="1:8">
      <c r="A6" s="3" t="s">
        <v>558</v>
      </c>
    </row>
    <row r="7" spans="1:8">
      <c r="A7" s="4" t="s">
        <v>129</v>
      </c>
      <c r="B7" s="6" t="n">
        <v>37</v>
      </c>
      <c r="C7" s="6" t="n">
        <v>27</v>
      </c>
    </row>
    <row r="8" spans="1:8">
      <c r="A8" s="4" t="s">
        <v>560</v>
      </c>
      <c r="B8" s="5" t="n">
        <v>35</v>
      </c>
    </row>
    <row r="9" spans="1:8">
      <c r="A9" s="4" t="s">
        <v>561</v>
      </c>
      <c r="B9" s="6" t="n">
        <v>26</v>
      </c>
    </row>
    <row r="10" spans="1:8">
      <c r="A10" s="4" t="s">
        <v>562</v>
      </c>
    </row>
    <row r="11" spans="1:8">
      <c r="A11" s="3" t="s">
        <v>558</v>
      </c>
    </row>
    <row r="12" spans="1:8">
      <c r="A12" s="4" t="s">
        <v>129</v>
      </c>
      <c r="D12" s="6" t="n">
        <v>38</v>
      </c>
    </row>
    <row r="13" spans="1:8">
      <c r="A13" s="4" t="s">
        <v>560</v>
      </c>
      <c r="D13" s="5" t="n">
        <v>37</v>
      </c>
    </row>
    <row r="14" spans="1:8">
      <c r="A14" s="4" t="s">
        <v>561</v>
      </c>
      <c r="D14" s="6" t="n">
        <v>33</v>
      </c>
    </row>
    <row r="15" spans="1:8">
      <c r="A15" s="4" t="s">
        <v>563</v>
      </c>
    </row>
    <row r="16" spans="1:8">
      <c r="A16" s="3" t="s">
        <v>558</v>
      </c>
    </row>
    <row r="17" spans="1:8">
      <c r="A17" s="4" t="s">
        <v>564</v>
      </c>
      <c r="E17" s="6" t="n">
        <v>55</v>
      </c>
    </row>
    <row r="18" spans="1:8">
      <c r="A18" s="4" t="s">
        <v>565</v>
      </c>
      <c r="E18" s="5" t="n">
        <v>50</v>
      </c>
    </row>
    <row r="19" spans="1:8">
      <c r="A19" s="4" t="s">
        <v>566</v>
      </c>
      <c r="E19" s="6" t="n">
        <v>43</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7</v>
      </c>
      <c r="B1" s="2" t="s">
        <v>2</v>
      </c>
      <c r="C1" s="2" t="s">
        <v>38</v>
      </c>
    </row>
    <row r="2" spans="1:3">
      <c r="A2" s="3" t="s">
        <v>203</v>
      </c>
    </row>
    <row r="3" spans="1:3">
      <c r="A3" s="4" t="s">
        <v>568</v>
      </c>
      <c r="B3" s="6" t="n">
        <v>160</v>
      </c>
      <c r="C3" s="6" t="n">
        <v>144</v>
      </c>
    </row>
    <row r="4" spans="1:3">
      <c r="A4" s="4" t="s">
        <v>569</v>
      </c>
      <c r="B4" s="5" t="n">
        <v>43</v>
      </c>
      <c r="C4" s="5" t="n">
        <v>38</v>
      </c>
    </row>
    <row r="5" spans="1:3">
      <c r="A5" s="4" t="s">
        <v>570</v>
      </c>
      <c r="B5" s="6" t="n">
        <v>203</v>
      </c>
      <c r="C5" s="6" t="n">
        <v>1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1</v>
      </c>
      <c r="B1" s="2" t="s">
        <v>1</v>
      </c>
    </row>
    <row r="2" spans="1:4">
      <c r="B2" s="2" t="s">
        <v>2</v>
      </c>
      <c r="C2" s="2" t="s">
        <v>38</v>
      </c>
      <c r="D2" s="2" t="s">
        <v>42</v>
      </c>
    </row>
    <row r="3" spans="1:4">
      <c r="A3" s="3" t="s">
        <v>572</v>
      </c>
    </row>
    <row r="4" spans="1:4">
      <c r="A4" s="4" t="s">
        <v>573</v>
      </c>
      <c r="B4" s="6" t="n">
        <v>26382</v>
      </c>
      <c r="C4" s="6" t="n">
        <v>24429</v>
      </c>
    </row>
    <row r="5" spans="1:4">
      <c r="A5" s="4" t="s">
        <v>574</v>
      </c>
      <c r="B5" s="5" t="n">
        <v>7964</v>
      </c>
      <c r="C5" s="5" t="n">
        <v>7413</v>
      </c>
    </row>
    <row r="6" spans="1:4">
      <c r="A6" s="4" t="s">
        <v>575</v>
      </c>
      <c r="B6" s="5" t="n">
        <v>18418</v>
      </c>
      <c r="C6" s="5" t="n">
        <v>17016</v>
      </c>
    </row>
    <row r="7" spans="1:4">
      <c r="A7" s="4" t="s">
        <v>576</v>
      </c>
      <c r="B7" s="6" t="n">
        <v>696</v>
      </c>
      <c r="C7" s="5" t="n">
        <v>661</v>
      </c>
      <c r="D7" s="6" t="n">
        <v>640</v>
      </c>
    </row>
    <row r="8" spans="1:4">
      <c r="A8" s="4" t="s">
        <v>577</v>
      </c>
    </row>
    <row r="9" spans="1:4">
      <c r="A9" s="3" t="s">
        <v>572</v>
      </c>
    </row>
    <row r="10" spans="1:4">
      <c r="A10" s="4" t="s">
        <v>578</v>
      </c>
      <c r="B10" s="4" t="s">
        <v>579</v>
      </c>
    </row>
    <row r="11" spans="1:4">
      <c r="A11" s="4" t="s">
        <v>573</v>
      </c>
      <c r="B11" s="6" t="n">
        <v>18599</v>
      </c>
      <c r="C11" s="5" t="n">
        <v>17285</v>
      </c>
    </row>
    <row r="12" spans="1:4">
      <c r="A12" s="4" t="s">
        <v>574</v>
      </c>
      <c r="B12" s="5" t="n">
        <v>5236</v>
      </c>
      <c r="C12" s="5" t="n">
        <v>4814</v>
      </c>
    </row>
    <row r="13" spans="1:4">
      <c r="A13" s="4" t="s">
        <v>575</v>
      </c>
      <c r="B13" s="6" t="n">
        <v>13363</v>
      </c>
      <c r="C13" s="5" t="n">
        <v>12471</v>
      </c>
    </row>
    <row r="14" spans="1:4">
      <c r="A14" s="4" t="s">
        <v>580</v>
      </c>
    </row>
    <row r="15" spans="1:4">
      <c r="A15" s="3" t="s">
        <v>572</v>
      </c>
    </row>
    <row r="16" spans="1:4">
      <c r="A16" s="4" t="s">
        <v>578</v>
      </c>
      <c r="B16" s="4" t="s">
        <v>581</v>
      </c>
    </row>
    <row r="17" spans="1:4">
      <c r="A17" s="4" t="s">
        <v>573</v>
      </c>
      <c r="B17" s="6" t="n">
        <v>781</v>
      </c>
      <c r="C17" s="5" t="n">
        <v>719</v>
      </c>
    </row>
    <row r="18" spans="1:4">
      <c r="A18" s="4" t="s">
        <v>574</v>
      </c>
      <c r="B18" s="5" t="n">
        <v>218</v>
      </c>
      <c r="C18" s="5" t="n">
        <v>196</v>
      </c>
    </row>
    <row r="19" spans="1:4">
      <c r="A19" s="4" t="s">
        <v>575</v>
      </c>
      <c r="B19" s="6" t="n">
        <v>563</v>
      </c>
      <c r="C19" s="5" t="n">
        <v>523</v>
      </c>
    </row>
    <row r="20" spans="1:4">
      <c r="A20" s="4" t="s">
        <v>582</v>
      </c>
    </row>
    <row r="21" spans="1:4">
      <c r="A21" s="3" t="s">
        <v>572</v>
      </c>
    </row>
    <row r="22" spans="1:4">
      <c r="A22" s="4" t="s">
        <v>578</v>
      </c>
      <c r="B22" s="4" t="s">
        <v>579</v>
      </c>
    </row>
    <row r="23" spans="1:4">
      <c r="A23" s="4" t="s">
        <v>573</v>
      </c>
      <c r="B23" s="6" t="n">
        <v>4467</v>
      </c>
      <c r="C23" s="5" t="n">
        <v>4114</v>
      </c>
    </row>
    <row r="24" spans="1:4">
      <c r="A24" s="4" t="s">
        <v>574</v>
      </c>
      <c r="B24" s="5" t="n">
        <v>1613</v>
      </c>
      <c r="C24" s="5" t="n">
        <v>1557</v>
      </c>
    </row>
    <row r="25" spans="1:4">
      <c r="A25" s="4" t="s">
        <v>575</v>
      </c>
      <c r="B25" s="6" t="n">
        <v>2854</v>
      </c>
      <c r="C25" s="5" t="n">
        <v>2557</v>
      </c>
    </row>
    <row r="26" spans="1:4">
      <c r="A26" s="4" t="s">
        <v>583</v>
      </c>
    </row>
    <row r="27" spans="1:4">
      <c r="A27" s="3" t="s">
        <v>572</v>
      </c>
    </row>
    <row r="28" spans="1:4">
      <c r="A28" s="4" t="s">
        <v>578</v>
      </c>
      <c r="B28" s="4" t="s">
        <v>584</v>
      </c>
    </row>
    <row r="29" spans="1:4">
      <c r="A29" s="4" t="s">
        <v>573</v>
      </c>
      <c r="B29" s="6" t="n">
        <v>551</v>
      </c>
      <c r="C29" s="5" t="n">
        <v>551</v>
      </c>
    </row>
    <row r="30" spans="1:4">
      <c r="A30" s="4" t="s">
        <v>574</v>
      </c>
      <c r="B30" s="5" t="n">
        <v>252</v>
      </c>
      <c r="C30" s="5" t="n">
        <v>264</v>
      </c>
    </row>
    <row r="31" spans="1:4">
      <c r="A31" s="4" t="s">
        <v>575</v>
      </c>
      <c r="B31" s="6" t="n">
        <v>299</v>
      </c>
      <c r="C31" s="5" t="n">
        <v>287</v>
      </c>
    </row>
    <row r="32" spans="1:4">
      <c r="A32" s="4" t="s">
        <v>585</v>
      </c>
    </row>
    <row r="33" spans="1:4">
      <c r="A33" s="3" t="s">
        <v>572</v>
      </c>
    </row>
    <row r="34" spans="1:4">
      <c r="A34" s="4" t="s">
        <v>578</v>
      </c>
      <c r="B34" s="4" t="s">
        <v>586</v>
      </c>
    </row>
    <row r="35" spans="1:4">
      <c r="A35" s="4" t="s">
        <v>573</v>
      </c>
      <c r="B35" s="6" t="n">
        <v>1984</v>
      </c>
      <c r="C35" s="5" t="n">
        <v>1760</v>
      </c>
    </row>
    <row r="36" spans="1:4">
      <c r="A36" s="4" t="s">
        <v>574</v>
      </c>
      <c r="B36" s="5" t="n">
        <v>645</v>
      </c>
      <c r="C36" s="5" t="n">
        <v>582</v>
      </c>
    </row>
    <row r="37" spans="1:4">
      <c r="A37" s="4" t="s">
        <v>575</v>
      </c>
      <c r="B37" s="5" t="n">
        <v>1339</v>
      </c>
      <c r="C37" s="5" t="n">
        <v>1178</v>
      </c>
    </row>
    <row r="38" spans="1:4">
      <c r="A38" s="4" t="s">
        <v>587</v>
      </c>
    </row>
    <row r="39" spans="1:4">
      <c r="A39" s="3" t="s">
        <v>572</v>
      </c>
    </row>
    <row r="40" spans="1:4">
      <c r="A40" s="4" t="s">
        <v>588</v>
      </c>
      <c r="B40" s="5" t="n">
        <v>53</v>
      </c>
      <c r="C40" s="5" t="n">
        <v>49</v>
      </c>
      <c r="D40" s="5" t="n">
        <v>46</v>
      </c>
    </row>
    <row r="41" spans="1:4">
      <c r="A41" s="4" t="s">
        <v>576</v>
      </c>
      <c r="B41" s="6" t="n">
        <v>49</v>
      </c>
      <c r="C41" s="6" t="n">
        <v>55</v>
      </c>
      <c r="D41" s="6" t="n">
        <v>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8</v>
      </c>
    </row>
    <row r="2" spans="1:3">
      <c r="A2" s="3" t="s">
        <v>590</v>
      </c>
    </row>
    <row r="3" spans="1:3">
      <c r="A3" s="4" t="s">
        <v>573</v>
      </c>
      <c r="B3" s="6" t="n">
        <v>312</v>
      </c>
      <c r="C3" s="6" t="n">
        <v>312</v>
      </c>
    </row>
    <row r="4" spans="1:3">
      <c r="A4" s="4" t="s">
        <v>574</v>
      </c>
      <c r="B4" s="5" t="n">
        <v>125</v>
      </c>
      <c r="C4" s="5" t="n">
        <v>116</v>
      </c>
    </row>
    <row r="5" spans="1:3">
      <c r="A5" s="4" t="s">
        <v>575</v>
      </c>
      <c r="B5" s="5" t="n">
        <v>187</v>
      </c>
      <c r="C5" s="5" t="n">
        <v>196</v>
      </c>
    </row>
    <row r="6" spans="1:3">
      <c r="A6" s="4" t="s">
        <v>580</v>
      </c>
    </row>
    <row r="7" spans="1:3">
      <c r="A7" s="3" t="s">
        <v>590</v>
      </c>
    </row>
    <row r="8" spans="1:3">
      <c r="A8" s="4" t="s">
        <v>573</v>
      </c>
      <c r="B8" s="5" t="n">
        <v>1</v>
      </c>
      <c r="C8" s="5" t="n">
        <v>1</v>
      </c>
    </row>
    <row r="9" spans="1:3">
      <c r="A9" s="4" t="s">
        <v>574</v>
      </c>
      <c r="B9" s="5" t="n">
        <v>1</v>
      </c>
      <c r="C9" s="5" t="n">
        <v>1</v>
      </c>
    </row>
    <row r="10" spans="1:3">
      <c r="A10" s="4" t="s">
        <v>575</v>
      </c>
      <c r="B10" s="5" t="n">
        <v>0</v>
      </c>
      <c r="C10" s="5" t="n">
        <v>0</v>
      </c>
    </row>
    <row r="11" spans="1:3">
      <c r="A11" s="4" t="s">
        <v>582</v>
      </c>
    </row>
    <row r="12" spans="1:3">
      <c r="A12" s="3" t="s">
        <v>590</v>
      </c>
    </row>
    <row r="13" spans="1:3">
      <c r="A13" s="4" t="s">
        <v>573</v>
      </c>
      <c r="B13" s="5" t="n">
        <v>311</v>
      </c>
      <c r="C13" s="5" t="n">
        <v>311</v>
      </c>
    </row>
    <row r="14" spans="1:3">
      <c r="A14" s="4" t="s">
        <v>574</v>
      </c>
      <c r="B14" s="5" t="n">
        <v>124</v>
      </c>
      <c r="C14" s="5" t="n">
        <v>115</v>
      </c>
    </row>
    <row r="15" spans="1:3">
      <c r="A15" s="4" t="s">
        <v>575</v>
      </c>
      <c r="B15" s="6" t="n">
        <v>187</v>
      </c>
      <c r="C15" s="6" t="n">
        <v>1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1</v>
      </c>
      <c r="B1" s="2" t="s">
        <v>1</v>
      </c>
    </row>
    <row r="2" spans="1:3">
      <c r="B2" s="2" t="s">
        <v>2</v>
      </c>
      <c r="C2" s="2" t="s">
        <v>38</v>
      </c>
    </row>
    <row r="3" spans="1:3">
      <c r="A3" s="3" t="s">
        <v>592</v>
      </c>
    </row>
    <row r="4" spans="1:3">
      <c r="A4" s="4" t="s">
        <v>593</v>
      </c>
      <c r="B4" s="6" t="n">
        <v>178</v>
      </c>
      <c r="C4" s="6" t="n">
        <v>191</v>
      </c>
    </row>
    <row r="5" spans="1:3">
      <c r="A5" s="4" t="s">
        <v>594</v>
      </c>
      <c r="B5" s="5" t="n">
        <v>0</v>
      </c>
      <c r="C5" s="5" t="n">
        <v>0</v>
      </c>
    </row>
    <row r="6" spans="1:3">
      <c r="A6" s="4" t="s">
        <v>595</v>
      </c>
      <c r="B6" s="5" t="n">
        <v>16</v>
      </c>
      <c r="C6" s="5" t="n">
        <v>-13</v>
      </c>
    </row>
    <row r="7" spans="1:3">
      <c r="A7" s="4" t="s">
        <v>596</v>
      </c>
      <c r="B7" s="5" t="n">
        <v>194</v>
      </c>
      <c r="C7" s="5" t="n">
        <v>178</v>
      </c>
    </row>
    <row r="8" spans="1:3">
      <c r="A8" s="3" t="s">
        <v>597</v>
      </c>
    </row>
    <row r="9" spans="1:3">
      <c r="A9" s="4" t="s">
        <v>598</v>
      </c>
      <c r="B9" s="5" t="n">
        <v>22</v>
      </c>
      <c r="C9" s="5" t="n">
        <v>22</v>
      </c>
    </row>
    <row r="10" spans="1:3">
      <c r="A10" s="4" t="s">
        <v>599</v>
      </c>
      <c r="B10" s="5" t="n">
        <v>-13</v>
      </c>
      <c r="C10" s="5" t="n">
        <v>-11</v>
      </c>
    </row>
    <row r="11" spans="1:3">
      <c r="A11" s="4" t="s">
        <v>600</v>
      </c>
      <c r="B11" s="5" t="n">
        <v>9</v>
      </c>
      <c r="C11" s="5" t="n">
        <v>11</v>
      </c>
    </row>
    <row r="12" spans="1:3">
      <c r="A12" s="4" t="s">
        <v>594</v>
      </c>
      <c r="B12" s="5" t="n">
        <v>-1</v>
      </c>
      <c r="C12" s="5" t="n">
        <v>-1</v>
      </c>
    </row>
    <row r="13" spans="1:3">
      <c r="A13" s="4" t="s">
        <v>595</v>
      </c>
      <c r="B13" s="5" t="n">
        <v>0</v>
      </c>
      <c r="C13" s="5" t="n">
        <v>-1</v>
      </c>
    </row>
    <row r="14" spans="1:3">
      <c r="A14" s="4" t="s">
        <v>601</v>
      </c>
      <c r="B14" s="5" t="n">
        <v>22</v>
      </c>
      <c r="C14" s="5" t="n">
        <v>22</v>
      </c>
    </row>
    <row r="15" spans="1:3">
      <c r="A15" s="4" t="s">
        <v>602</v>
      </c>
      <c r="B15" s="5" t="n">
        <v>-14</v>
      </c>
      <c r="C15" s="5" t="n">
        <v>-13</v>
      </c>
    </row>
    <row r="16" spans="1:3">
      <c r="A16" s="4" t="s">
        <v>603</v>
      </c>
      <c r="B16" s="5" t="n">
        <v>8</v>
      </c>
      <c r="C16" s="5" t="n">
        <v>9</v>
      </c>
    </row>
    <row r="17" spans="1:3">
      <c r="A17" s="3" t="s">
        <v>604</v>
      </c>
    </row>
    <row r="18" spans="1:3">
      <c r="A18" s="4" t="s">
        <v>605</v>
      </c>
      <c r="B18" s="5" t="n">
        <v>187</v>
      </c>
      <c r="C18" s="5" t="n">
        <v>202</v>
      </c>
    </row>
    <row r="19" spans="1:3">
      <c r="A19" s="4" t="s">
        <v>594</v>
      </c>
      <c r="B19" s="5" t="n">
        <v>-1</v>
      </c>
      <c r="C19" s="5" t="n">
        <v>-1</v>
      </c>
    </row>
    <row r="20" spans="1:3">
      <c r="A20" s="4" t="s">
        <v>595</v>
      </c>
      <c r="B20" s="5" t="n">
        <v>16</v>
      </c>
      <c r="C20" s="5" t="n">
        <v>-14</v>
      </c>
    </row>
    <row r="21" spans="1:3">
      <c r="A21" s="4" t="s">
        <v>606</v>
      </c>
      <c r="B21" s="6" t="n">
        <v>202</v>
      </c>
      <c r="C21" s="6" t="n">
        <v>18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7</v>
      </c>
      <c r="B1" s="2" t="s">
        <v>2</v>
      </c>
      <c r="C1" s="2" t="s">
        <v>38</v>
      </c>
    </row>
    <row r="2" spans="1:3">
      <c r="A2" s="3" t="s">
        <v>211</v>
      </c>
    </row>
    <row r="3" spans="1:3">
      <c r="A3" s="4" t="s">
        <v>608</v>
      </c>
      <c r="B3" s="6" t="n">
        <v>26</v>
      </c>
      <c r="C3" s="6" t="n">
        <v>24</v>
      </c>
    </row>
    <row r="4" spans="1:3">
      <c r="A4" s="4" t="s">
        <v>609</v>
      </c>
      <c r="B4" s="5" t="n">
        <v>11</v>
      </c>
      <c r="C4" s="5" t="n">
        <v>11</v>
      </c>
    </row>
    <row r="5" spans="1:3">
      <c r="A5" s="4" t="s">
        <v>610</v>
      </c>
      <c r="B5" s="5" t="n">
        <v>10</v>
      </c>
      <c r="C5" s="5" t="n">
        <v>5</v>
      </c>
    </row>
    <row r="6" spans="1:3">
      <c r="A6" s="4" t="s">
        <v>130</v>
      </c>
      <c r="B6" s="5" t="n">
        <v>24</v>
      </c>
      <c r="C6" s="5" t="n">
        <v>29</v>
      </c>
    </row>
    <row r="7" spans="1:3">
      <c r="A7" s="4" t="s">
        <v>611</v>
      </c>
      <c r="B7" s="6" t="n">
        <v>71</v>
      </c>
      <c r="C7" s="6" t="n">
        <v>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2</v>
      </c>
      <c r="B1" s="2" t="s">
        <v>2</v>
      </c>
      <c r="C1" s="2" t="s">
        <v>38</v>
      </c>
    </row>
    <row r="2" spans="1:3">
      <c r="A2" s="3" t="s">
        <v>214</v>
      </c>
    </row>
    <row r="3" spans="1:3">
      <c r="A3" s="4" t="s">
        <v>613</v>
      </c>
      <c r="B3" s="6" t="n">
        <v>474</v>
      </c>
      <c r="C3" s="6" t="n">
        <v>402</v>
      </c>
    </row>
    <row r="4" spans="1:3">
      <c r="A4" s="4" t="s">
        <v>614</v>
      </c>
      <c r="B4" s="5" t="n">
        <v>360</v>
      </c>
      <c r="C4" s="5" t="n">
        <v>256</v>
      </c>
    </row>
    <row r="5" spans="1:3">
      <c r="A5" s="4" t="s">
        <v>615</v>
      </c>
      <c r="B5" s="5" t="n">
        <v>104</v>
      </c>
      <c r="C5" s="5" t="n">
        <v>72</v>
      </c>
    </row>
    <row r="6" spans="1:3">
      <c r="A6" s="4" t="s">
        <v>616</v>
      </c>
      <c r="B6" s="5" t="n">
        <v>135</v>
      </c>
      <c r="C6" s="5" t="n">
        <v>128</v>
      </c>
    </row>
    <row r="7" spans="1:3">
      <c r="A7" s="4" t="s">
        <v>617</v>
      </c>
      <c r="B7" s="5" t="n">
        <v>91</v>
      </c>
      <c r="C7" s="5" t="n">
        <v>82</v>
      </c>
    </row>
    <row r="8" spans="1:3">
      <c r="A8" s="4" t="s">
        <v>618</v>
      </c>
      <c r="B8" s="5" t="n">
        <v>78</v>
      </c>
      <c r="C8" s="5" t="n">
        <v>72</v>
      </c>
    </row>
    <row r="9" spans="1:3">
      <c r="A9" s="4" t="s">
        <v>619</v>
      </c>
      <c r="B9" s="5" t="n">
        <v>61</v>
      </c>
      <c r="C9" s="5" t="n">
        <v>59</v>
      </c>
    </row>
    <row r="10" spans="1:3">
      <c r="A10" s="4" t="s">
        <v>620</v>
      </c>
      <c r="B10" s="5" t="n">
        <v>53</v>
      </c>
      <c r="C10" s="5" t="n">
        <v>32</v>
      </c>
    </row>
    <row r="11" spans="1:3">
      <c r="A11" s="4" t="s">
        <v>621</v>
      </c>
      <c r="B11" s="5" t="n">
        <v>68</v>
      </c>
      <c r="C11" s="5" t="n">
        <v>28</v>
      </c>
    </row>
    <row r="12" spans="1:3">
      <c r="A12" s="4" t="s">
        <v>622</v>
      </c>
      <c r="B12" s="5" t="n">
        <v>8</v>
      </c>
      <c r="C12" s="5" t="n">
        <v>8</v>
      </c>
    </row>
    <row r="13" spans="1:3">
      <c r="A13" s="4" t="s">
        <v>623</v>
      </c>
      <c r="B13" s="5" t="n">
        <v>0</v>
      </c>
      <c r="C13" s="5" t="n">
        <v>55</v>
      </c>
    </row>
    <row r="14" spans="1:3">
      <c r="A14" s="4" t="s">
        <v>130</v>
      </c>
      <c r="B14" s="5" t="n">
        <v>17</v>
      </c>
      <c r="C14" s="5" t="n">
        <v>44</v>
      </c>
    </row>
    <row r="15" spans="1:3">
      <c r="A15" s="4" t="s">
        <v>624</v>
      </c>
      <c r="B15" s="6" t="n">
        <v>1449</v>
      </c>
      <c r="C15" s="6" t="n">
        <v>12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25</v>
      </c>
      <c r="B1" s="2" t="s">
        <v>1</v>
      </c>
    </row>
    <row r="2" spans="1:5">
      <c r="B2" s="2" t="s">
        <v>553</v>
      </c>
      <c r="C2" s="2" t="s">
        <v>554</v>
      </c>
      <c r="D2" s="2" t="s">
        <v>557</v>
      </c>
      <c r="E2" s="2" t="s">
        <v>626</v>
      </c>
    </row>
    <row r="3" spans="1:5">
      <c r="A3" s="3" t="s">
        <v>627</v>
      </c>
    </row>
    <row r="4" spans="1:5">
      <c r="A4" s="4" t="s">
        <v>628</v>
      </c>
      <c r="B4" s="6" t="n">
        <v>8757</v>
      </c>
      <c r="C4" s="6" t="n">
        <v>5970</v>
      </c>
      <c r="D4" s="6" t="n">
        <v>8219</v>
      </c>
      <c r="E4" s="6" t="n">
        <v>5755</v>
      </c>
    </row>
    <row r="5" spans="1:5">
      <c r="A5" s="4" t="s">
        <v>629</v>
      </c>
      <c r="B5" s="5" t="n">
        <v>61</v>
      </c>
      <c r="D5" s="5" t="n">
        <v>60</v>
      </c>
    </row>
    <row r="6" spans="1:5">
      <c r="A6" s="4" t="s">
        <v>630</v>
      </c>
      <c r="B6" s="5" t="n">
        <v>8696</v>
      </c>
      <c r="D6" s="5" t="n">
        <v>8159</v>
      </c>
    </row>
    <row r="7" spans="1:5">
      <c r="A7" s="4" t="s">
        <v>631</v>
      </c>
      <c r="B7" s="5" t="n">
        <v>506</v>
      </c>
      <c r="D7" s="5" t="n">
        <v>746</v>
      </c>
    </row>
    <row r="8" spans="1:5">
      <c r="A8" s="4" t="s">
        <v>97</v>
      </c>
      <c r="B8" s="6" t="n">
        <v>8190</v>
      </c>
      <c r="D8" s="6" t="n">
        <v>7413</v>
      </c>
    </row>
    <row r="9" spans="1:5">
      <c r="A9" s="4" t="s">
        <v>632</v>
      </c>
    </row>
    <row r="10" spans="1:5">
      <c r="A10" s="3" t="s">
        <v>627</v>
      </c>
    </row>
    <row r="11" spans="1:5">
      <c r="A11" s="4" t="s">
        <v>633</v>
      </c>
      <c r="B11" s="4" t="s">
        <v>634</v>
      </c>
      <c r="C11" s="4" t="s">
        <v>634</v>
      </c>
      <c r="D11" s="4" t="s">
        <v>634</v>
      </c>
      <c r="E11" s="4" t="s">
        <v>634</v>
      </c>
    </row>
    <row r="12" spans="1:5">
      <c r="A12" s="4" t="s">
        <v>635</v>
      </c>
      <c r="B12" s="4" t="s">
        <v>636</v>
      </c>
    </row>
    <row r="13" spans="1:5">
      <c r="A13" s="4" t="s">
        <v>637</v>
      </c>
      <c r="B13" s="4" t="s">
        <v>638</v>
      </c>
    </row>
    <row r="14" spans="1:5">
      <c r="A14" s="4" t="s">
        <v>628</v>
      </c>
      <c r="B14" s="6" t="n">
        <v>0</v>
      </c>
      <c r="D14" s="6" t="n">
        <v>345</v>
      </c>
    </row>
    <row r="15" spans="1:5">
      <c r="A15" s="4" t="s">
        <v>639</v>
      </c>
    </row>
    <row r="16" spans="1:5">
      <c r="A16" s="3" t="s">
        <v>627</v>
      </c>
    </row>
    <row r="17" spans="1:5">
      <c r="A17" s="4" t="s">
        <v>633</v>
      </c>
      <c r="B17" s="4" t="s">
        <v>640</v>
      </c>
      <c r="C17" s="4" t="s">
        <v>640</v>
      </c>
      <c r="D17" s="4" t="s">
        <v>640</v>
      </c>
      <c r="E17" s="4" t="s">
        <v>640</v>
      </c>
    </row>
    <row r="18" spans="1:5">
      <c r="A18" s="4" t="s">
        <v>635</v>
      </c>
      <c r="B18" s="4" t="s">
        <v>641</v>
      </c>
    </row>
    <row r="19" spans="1:5">
      <c r="A19" s="4" t="s">
        <v>637</v>
      </c>
      <c r="B19" s="4" t="s">
        <v>642</v>
      </c>
    </row>
    <row r="20" spans="1:5">
      <c r="A20" s="4" t="s">
        <v>628</v>
      </c>
      <c r="B20" s="6" t="n">
        <v>0</v>
      </c>
      <c r="D20" s="6" t="n">
        <v>375</v>
      </c>
    </row>
    <row r="21" spans="1:5">
      <c r="A21" s="4" t="s">
        <v>643</v>
      </c>
    </row>
    <row r="22" spans="1:5">
      <c r="A22" s="3" t="s">
        <v>627</v>
      </c>
    </row>
    <row r="23" spans="1:5">
      <c r="A23" s="4" t="s">
        <v>633</v>
      </c>
      <c r="B23" s="4" t="s">
        <v>644</v>
      </c>
      <c r="C23" s="4" t="s">
        <v>644</v>
      </c>
      <c r="D23" s="4" t="s">
        <v>644</v>
      </c>
      <c r="E23" s="4" t="s">
        <v>644</v>
      </c>
    </row>
    <row r="24" spans="1:5">
      <c r="A24" s="4" t="s">
        <v>635</v>
      </c>
      <c r="B24" s="4" t="s">
        <v>645</v>
      </c>
    </row>
    <row r="25" spans="1:5">
      <c r="A25" s="4" t="s">
        <v>637</v>
      </c>
      <c r="B25" s="4" t="s">
        <v>638</v>
      </c>
    </row>
    <row r="26" spans="1:5">
      <c r="A26" s="4" t="s">
        <v>628</v>
      </c>
      <c r="B26" s="6" t="n">
        <v>477</v>
      </c>
      <c r="D26" s="6" t="n">
        <v>439</v>
      </c>
    </row>
    <row r="27" spans="1:5">
      <c r="A27" s="4" t="s">
        <v>646</v>
      </c>
    </row>
    <row r="28" spans="1:5">
      <c r="A28" s="3" t="s">
        <v>627</v>
      </c>
    </row>
    <row r="29" spans="1:5">
      <c r="A29" s="4" t="s">
        <v>633</v>
      </c>
      <c r="B29" s="4" t="s">
        <v>647</v>
      </c>
      <c r="C29" s="4" t="s">
        <v>647</v>
      </c>
      <c r="D29" s="4" t="s">
        <v>647</v>
      </c>
      <c r="E29" s="4" t="s">
        <v>647</v>
      </c>
    </row>
    <row r="30" spans="1:5">
      <c r="A30" s="4" t="s">
        <v>635</v>
      </c>
      <c r="B30" s="4" t="s">
        <v>648</v>
      </c>
    </row>
    <row r="31" spans="1:5">
      <c r="A31" s="4" t="s">
        <v>637</v>
      </c>
      <c r="B31" s="4" t="s">
        <v>638</v>
      </c>
    </row>
    <row r="32" spans="1:5">
      <c r="A32" s="4" t="s">
        <v>628</v>
      </c>
      <c r="B32" s="6" t="n">
        <v>341</v>
      </c>
      <c r="D32" s="6" t="n">
        <v>314</v>
      </c>
    </row>
    <row r="33" spans="1:5">
      <c r="A33" s="4" t="s">
        <v>649</v>
      </c>
    </row>
    <row r="34" spans="1:5">
      <c r="A34" s="3" t="s">
        <v>627</v>
      </c>
    </row>
    <row r="35" spans="1:5">
      <c r="A35" s="4" t="s">
        <v>633</v>
      </c>
      <c r="B35" s="4" t="s">
        <v>586</v>
      </c>
      <c r="C35" s="4" t="s">
        <v>586</v>
      </c>
      <c r="D35" s="4" t="s">
        <v>586</v>
      </c>
      <c r="E35" s="4" t="s">
        <v>586</v>
      </c>
    </row>
    <row r="36" spans="1:5">
      <c r="A36" s="4" t="s">
        <v>635</v>
      </c>
      <c r="B36" s="4" t="s">
        <v>650</v>
      </c>
    </row>
    <row r="37" spans="1:5">
      <c r="A37" s="4" t="s">
        <v>637</v>
      </c>
      <c r="B37" s="4" t="s">
        <v>642</v>
      </c>
    </row>
    <row r="38" spans="1:5">
      <c r="A38" s="4" t="s">
        <v>628</v>
      </c>
      <c r="B38" s="6" t="n">
        <v>125</v>
      </c>
      <c r="D38" s="6" t="n">
        <v>125</v>
      </c>
    </row>
    <row r="39" spans="1:5">
      <c r="A39" s="4" t="s">
        <v>651</v>
      </c>
    </row>
    <row r="40" spans="1:5">
      <c r="A40" s="3" t="s">
        <v>627</v>
      </c>
    </row>
    <row r="41" spans="1:5">
      <c r="A41" s="4" t="s">
        <v>633</v>
      </c>
      <c r="B41" s="4" t="s">
        <v>652</v>
      </c>
      <c r="C41" s="4" t="s">
        <v>652</v>
      </c>
      <c r="D41" s="4" t="s">
        <v>652</v>
      </c>
      <c r="E41" s="4" t="s">
        <v>652</v>
      </c>
    </row>
    <row r="42" spans="1:5">
      <c r="A42" s="4" t="s">
        <v>635</v>
      </c>
      <c r="B42" s="4" t="s">
        <v>653</v>
      </c>
    </row>
    <row r="43" spans="1:5">
      <c r="A43" s="4" t="s">
        <v>637</v>
      </c>
      <c r="B43" s="4" t="s">
        <v>638</v>
      </c>
    </row>
    <row r="44" spans="1:5">
      <c r="A44" s="4" t="s">
        <v>628</v>
      </c>
      <c r="B44" s="6" t="n">
        <v>339</v>
      </c>
      <c r="D44" s="6" t="n">
        <v>311</v>
      </c>
    </row>
    <row r="45" spans="1:5">
      <c r="A45" s="4" t="s">
        <v>654</v>
      </c>
    </row>
    <row r="46" spans="1:5">
      <c r="A46" s="3" t="s">
        <v>627</v>
      </c>
    </row>
    <row r="47" spans="1:5">
      <c r="A47" s="4" t="s">
        <v>633</v>
      </c>
      <c r="B47" s="4" t="s">
        <v>655</v>
      </c>
      <c r="C47" s="4" t="s">
        <v>655</v>
      </c>
      <c r="D47" s="4" t="s">
        <v>655</v>
      </c>
      <c r="E47" s="4" t="s">
        <v>655</v>
      </c>
    </row>
    <row r="48" spans="1:5">
      <c r="A48" s="4" t="s">
        <v>635</v>
      </c>
      <c r="B48" s="4" t="s">
        <v>656</v>
      </c>
    </row>
    <row r="49" spans="1:5">
      <c r="A49" s="4" t="s">
        <v>637</v>
      </c>
      <c r="B49" s="4" t="s">
        <v>638</v>
      </c>
    </row>
    <row r="50" spans="1:5">
      <c r="A50" s="4" t="s">
        <v>628</v>
      </c>
      <c r="B50" s="6" t="n">
        <v>477</v>
      </c>
      <c r="D50" s="6" t="n">
        <v>438</v>
      </c>
    </row>
    <row r="51" spans="1:5">
      <c r="A51" s="4" t="s">
        <v>657</v>
      </c>
    </row>
    <row r="52" spans="1:5">
      <c r="A52" s="3" t="s">
        <v>627</v>
      </c>
    </row>
    <row r="53" spans="1:5">
      <c r="A53" s="4" t="s">
        <v>633</v>
      </c>
      <c r="B53" s="4" t="s">
        <v>658</v>
      </c>
      <c r="C53" s="4" t="s">
        <v>658</v>
      </c>
      <c r="D53" s="4" t="s">
        <v>658</v>
      </c>
      <c r="E53" s="4" t="s">
        <v>658</v>
      </c>
    </row>
    <row r="54" spans="1:5">
      <c r="A54" s="4" t="s">
        <v>635</v>
      </c>
      <c r="B54" s="4" t="s">
        <v>659</v>
      </c>
    </row>
    <row r="55" spans="1:5">
      <c r="A55" s="4" t="s">
        <v>637</v>
      </c>
      <c r="B55" s="4" t="s">
        <v>638</v>
      </c>
    </row>
    <row r="56" spans="1:5">
      <c r="A56" s="4" t="s">
        <v>628</v>
      </c>
      <c r="B56" s="6" t="n">
        <v>955</v>
      </c>
      <c r="D56" s="6" t="n">
        <v>878</v>
      </c>
    </row>
    <row r="57" spans="1:5">
      <c r="A57" s="4" t="s">
        <v>660</v>
      </c>
    </row>
    <row r="58" spans="1:5">
      <c r="A58" s="3" t="s">
        <v>627</v>
      </c>
    </row>
    <row r="59" spans="1:5">
      <c r="A59" s="4" t="s">
        <v>633</v>
      </c>
      <c r="B59" s="4" t="s">
        <v>661</v>
      </c>
      <c r="C59" s="4" t="s">
        <v>661</v>
      </c>
      <c r="D59" s="4" t="s">
        <v>661</v>
      </c>
      <c r="E59" s="4" t="s">
        <v>661</v>
      </c>
    </row>
    <row r="60" spans="1:5">
      <c r="A60" s="4" t="s">
        <v>635</v>
      </c>
      <c r="B60" s="4" t="s">
        <v>662</v>
      </c>
    </row>
    <row r="61" spans="1:5">
      <c r="A61" s="4" t="s">
        <v>637</v>
      </c>
      <c r="B61" s="4" t="s">
        <v>638</v>
      </c>
    </row>
    <row r="62" spans="1:5">
      <c r="A62" s="4" t="s">
        <v>628</v>
      </c>
      <c r="B62" s="6" t="n">
        <v>340</v>
      </c>
      <c r="D62" s="6" t="n">
        <v>313</v>
      </c>
    </row>
    <row r="63" spans="1:5">
      <c r="A63" s="4" t="s">
        <v>663</v>
      </c>
    </row>
    <row r="64" spans="1:5">
      <c r="A64" s="3" t="s">
        <v>627</v>
      </c>
    </row>
    <row r="65" spans="1:5">
      <c r="A65" s="4" t="s">
        <v>633</v>
      </c>
      <c r="B65" s="4" t="s">
        <v>664</v>
      </c>
      <c r="C65" s="4" t="s">
        <v>664</v>
      </c>
    </row>
    <row r="66" spans="1:5">
      <c r="A66" s="4" t="s">
        <v>635</v>
      </c>
      <c r="B66" s="4" t="s">
        <v>665</v>
      </c>
    </row>
    <row r="67" spans="1:5">
      <c r="A67" s="4" t="s">
        <v>637</v>
      </c>
      <c r="B67" s="4" t="s">
        <v>638</v>
      </c>
    </row>
    <row r="68" spans="1:5">
      <c r="A68" s="4" t="s">
        <v>628</v>
      </c>
      <c r="B68" s="6" t="n">
        <v>682</v>
      </c>
      <c r="D68" s="6" t="n">
        <v>0</v>
      </c>
    </row>
    <row r="69" spans="1:5">
      <c r="A69" s="4" t="s">
        <v>666</v>
      </c>
    </row>
    <row r="70" spans="1:5">
      <c r="A70" s="3" t="s">
        <v>627</v>
      </c>
    </row>
    <row r="71" spans="1:5">
      <c r="A71" s="4" t="s">
        <v>633</v>
      </c>
      <c r="B71" s="4" t="s">
        <v>667</v>
      </c>
      <c r="C71" s="4" t="s">
        <v>667</v>
      </c>
      <c r="D71" s="4" t="s">
        <v>667</v>
      </c>
      <c r="E71" s="4" t="s">
        <v>667</v>
      </c>
    </row>
    <row r="72" spans="1:5">
      <c r="A72" s="4" t="s">
        <v>635</v>
      </c>
      <c r="B72" s="4" t="s">
        <v>668</v>
      </c>
    </row>
    <row r="73" spans="1:5">
      <c r="A73" s="4" t="s">
        <v>637</v>
      </c>
      <c r="B73" s="4" t="s">
        <v>638</v>
      </c>
    </row>
    <row r="74" spans="1:5">
      <c r="A74" s="4" t="s">
        <v>628</v>
      </c>
      <c r="B74" s="6" t="n">
        <v>477</v>
      </c>
      <c r="D74" s="6" t="n">
        <v>439</v>
      </c>
    </row>
    <row r="75" spans="1:5">
      <c r="A75" s="4" t="s">
        <v>669</v>
      </c>
    </row>
    <row r="76" spans="1:5">
      <c r="A76" s="3" t="s">
        <v>627</v>
      </c>
    </row>
    <row r="77" spans="1:5">
      <c r="A77" s="4" t="s">
        <v>633</v>
      </c>
      <c r="B77" s="4" t="s">
        <v>670</v>
      </c>
      <c r="C77" s="4" t="s">
        <v>670</v>
      </c>
      <c r="D77" s="4" t="s">
        <v>670</v>
      </c>
      <c r="E77" s="4" t="s">
        <v>670</v>
      </c>
    </row>
    <row r="78" spans="1:5">
      <c r="A78" s="4" t="s">
        <v>635</v>
      </c>
      <c r="B78" s="4" t="s">
        <v>671</v>
      </c>
    </row>
    <row r="79" spans="1:5">
      <c r="A79" s="4" t="s">
        <v>637</v>
      </c>
      <c r="B79" s="4" t="s">
        <v>638</v>
      </c>
    </row>
    <row r="80" spans="1:5">
      <c r="A80" s="4" t="s">
        <v>628</v>
      </c>
      <c r="B80" s="6" t="n">
        <v>334</v>
      </c>
      <c r="D80" s="6" t="n">
        <v>307</v>
      </c>
    </row>
    <row r="81" spans="1:5">
      <c r="A81" s="4" t="s">
        <v>672</v>
      </c>
    </row>
    <row r="82" spans="1:5">
      <c r="A82" s="3" t="s">
        <v>627</v>
      </c>
    </row>
    <row r="83" spans="1:5">
      <c r="A83" s="4" t="s">
        <v>633</v>
      </c>
      <c r="B83" s="4" t="s">
        <v>673</v>
      </c>
      <c r="C83" s="4" t="s">
        <v>673</v>
      </c>
      <c r="D83" s="4" t="s">
        <v>673</v>
      </c>
      <c r="E83" s="4" t="s">
        <v>673</v>
      </c>
    </row>
    <row r="84" spans="1:5">
      <c r="A84" s="4" t="s">
        <v>635</v>
      </c>
      <c r="B84" s="4" t="s">
        <v>674</v>
      </c>
    </row>
    <row r="85" spans="1:5">
      <c r="A85" s="4" t="s">
        <v>637</v>
      </c>
      <c r="B85" s="4" t="s">
        <v>638</v>
      </c>
    </row>
    <row r="86" spans="1:5">
      <c r="A86" s="4" t="s">
        <v>628</v>
      </c>
      <c r="B86" s="6" t="n">
        <v>408</v>
      </c>
      <c r="D86" s="6" t="n">
        <v>375</v>
      </c>
    </row>
    <row r="87" spans="1:5">
      <c r="A87" s="4" t="s">
        <v>675</v>
      </c>
    </row>
    <row r="88" spans="1:5">
      <c r="A88" s="3" t="s">
        <v>627</v>
      </c>
    </row>
    <row r="89" spans="1:5">
      <c r="A89" s="4" t="s">
        <v>633</v>
      </c>
      <c r="B89" s="4" t="s">
        <v>676</v>
      </c>
      <c r="C89" s="4" t="s">
        <v>676</v>
      </c>
      <c r="D89" s="4" t="s">
        <v>676</v>
      </c>
      <c r="E89" s="4" t="s">
        <v>676</v>
      </c>
    </row>
    <row r="90" spans="1:5">
      <c r="A90" s="4" t="s">
        <v>635</v>
      </c>
      <c r="B90" s="4" t="s">
        <v>677</v>
      </c>
    </row>
    <row r="91" spans="1:5">
      <c r="A91" s="4" t="s">
        <v>637</v>
      </c>
      <c r="B91" s="4" t="s">
        <v>638</v>
      </c>
    </row>
    <row r="92" spans="1:5">
      <c r="A92" s="4" t="s">
        <v>628</v>
      </c>
      <c r="B92" s="6" t="n">
        <v>607</v>
      </c>
      <c r="D92" s="6" t="n">
        <v>558</v>
      </c>
    </row>
    <row r="93" spans="1:5">
      <c r="A93" s="4" t="s">
        <v>678</v>
      </c>
    </row>
    <row r="94" spans="1:5">
      <c r="A94" s="3" t="s">
        <v>627</v>
      </c>
    </row>
    <row r="95" spans="1:5">
      <c r="A95" s="4" t="s">
        <v>633</v>
      </c>
      <c r="B95" s="4" t="s">
        <v>679</v>
      </c>
      <c r="C95" s="4" t="s">
        <v>679</v>
      </c>
      <c r="D95" s="4" t="s">
        <v>679</v>
      </c>
      <c r="E95" s="4" t="s">
        <v>679</v>
      </c>
    </row>
    <row r="96" spans="1:5">
      <c r="A96" s="4" t="s">
        <v>635</v>
      </c>
      <c r="B96" s="4" t="s">
        <v>680</v>
      </c>
    </row>
    <row r="97" spans="1:5">
      <c r="A97" s="4" t="s">
        <v>637</v>
      </c>
      <c r="B97" s="4" t="s">
        <v>642</v>
      </c>
    </row>
    <row r="98" spans="1:5">
      <c r="A98" s="4" t="s">
        <v>628</v>
      </c>
      <c r="B98" s="6" t="n">
        <v>400</v>
      </c>
      <c r="D98" s="6" t="n">
        <v>400</v>
      </c>
    </row>
    <row r="99" spans="1:5">
      <c r="A99" s="4" t="s">
        <v>681</v>
      </c>
    </row>
    <row r="100" spans="1:5">
      <c r="A100" s="3" t="s">
        <v>627</v>
      </c>
    </row>
    <row r="101" spans="1:5">
      <c r="A101" s="4" t="s">
        <v>633</v>
      </c>
      <c r="B101" s="4" t="s">
        <v>670</v>
      </c>
      <c r="C101" s="4" t="s">
        <v>670</v>
      </c>
      <c r="D101" s="4" t="s">
        <v>670</v>
      </c>
      <c r="E101" s="4" t="s">
        <v>670</v>
      </c>
    </row>
    <row r="102" spans="1:5">
      <c r="A102" s="4" t="s">
        <v>635</v>
      </c>
      <c r="B102" s="4" t="s">
        <v>682</v>
      </c>
    </row>
    <row r="103" spans="1:5">
      <c r="A103" s="4" t="s">
        <v>637</v>
      </c>
      <c r="B103" s="4" t="s">
        <v>638</v>
      </c>
    </row>
    <row r="104" spans="1:5">
      <c r="A104" s="4" t="s">
        <v>628</v>
      </c>
      <c r="B104" s="6" t="n">
        <v>336</v>
      </c>
      <c r="D104" s="6" t="n">
        <v>308</v>
      </c>
    </row>
    <row r="105" spans="1:5">
      <c r="A105" s="4" t="s">
        <v>683</v>
      </c>
    </row>
    <row r="106" spans="1:5">
      <c r="A106" s="3" t="s">
        <v>627</v>
      </c>
    </row>
    <row r="107" spans="1:5">
      <c r="A107" s="4" t="s">
        <v>633</v>
      </c>
      <c r="B107" s="4" t="s">
        <v>673</v>
      </c>
      <c r="C107" s="4" t="s">
        <v>673</v>
      </c>
      <c r="D107" s="4" t="s">
        <v>673</v>
      </c>
      <c r="E107" s="4" t="s">
        <v>673</v>
      </c>
    </row>
    <row r="108" spans="1:5">
      <c r="A108" s="4" t="s">
        <v>635</v>
      </c>
      <c r="B108" s="4" t="s">
        <v>684</v>
      </c>
    </row>
    <row r="109" spans="1:5">
      <c r="A109" s="4" t="s">
        <v>637</v>
      </c>
      <c r="B109" s="4" t="s">
        <v>638</v>
      </c>
    </row>
    <row r="110" spans="1:5">
      <c r="A110" s="4" t="s">
        <v>628</v>
      </c>
      <c r="B110" s="6" t="n">
        <v>748</v>
      </c>
      <c r="D110" s="6" t="n">
        <v>687</v>
      </c>
    </row>
    <row r="111" spans="1:5">
      <c r="A111" s="4" t="s">
        <v>685</v>
      </c>
    </row>
    <row r="112" spans="1:5">
      <c r="A112" s="3" t="s">
        <v>627</v>
      </c>
    </row>
    <row r="113" spans="1:5">
      <c r="A113" s="4" t="s">
        <v>633</v>
      </c>
      <c r="B113" s="4" t="s">
        <v>686</v>
      </c>
      <c r="C113" s="4" t="s">
        <v>686</v>
      </c>
      <c r="D113" s="4" t="s">
        <v>686</v>
      </c>
      <c r="E113" s="4" t="s">
        <v>686</v>
      </c>
    </row>
    <row r="114" spans="1:5">
      <c r="A114" s="4" t="s">
        <v>635</v>
      </c>
      <c r="B114" s="4" t="s">
        <v>687</v>
      </c>
    </row>
    <row r="115" spans="1:5">
      <c r="A115" s="4" t="s">
        <v>637</v>
      </c>
      <c r="B115" s="4" t="s">
        <v>638</v>
      </c>
    </row>
    <row r="116" spans="1:5">
      <c r="A116" s="4" t="s">
        <v>628</v>
      </c>
      <c r="B116" s="6" t="n">
        <v>1228</v>
      </c>
      <c r="D116" s="6" t="n">
        <v>1129</v>
      </c>
    </row>
    <row r="117" spans="1:5">
      <c r="A117" s="4" t="s">
        <v>688</v>
      </c>
    </row>
    <row r="118" spans="1:5">
      <c r="A118" s="3" t="s">
        <v>627</v>
      </c>
    </row>
    <row r="119" spans="1:5">
      <c r="A119" s="4" t="s">
        <v>633</v>
      </c>
      <c r="B119" s="4" t="s">
        <v>689</v>
      </c>
      <c r="C119" s="4" t="s">
        <v>689</v>
      </c>
      <c r="D119" s="4" t="s">
        <v>689</v>
      </c>
      <c r="E119" s="4" t="s">
        <v>689</v>
      </c>
    </row>
    <row r="120" spans="1:5">
      <c r="A120" s="4" t="s">
        <v>635</v>
      </c>
      <c r="B120" s="4" t="s">
        <v>690</v>
      </c>
    </row>
    <row r="121" spans="1:5">
      <c r="A121" s="4" t="s">
        <v>637</v>
      </c>
      <c r="B121" s="4" t="s">
        <v>638</v>
      </c>
    </row>
    <row r="122" spans="1:5">
      <c r="A122" s="4" t="s">
        <v>628</v>
      </c>
      <c r="B122" s="6" t="n">
        <v>113</v>
      </c>
      <c r="D122" s="6" t="n">
        <v>111</v>
      </c>
    </row>
    <row r="123" spans="1:5">
      <c r="A123" s="4" t="s">
        <v>691</v>
      </c>
    </row>
    <row r="124" spans="1:5">
      <c r="A124" s="3" t="s">
        <v>627</v>
      </c>
    </row>
    <row r="125" spans="1:5">
      <c r="A125" s="4" t="s">
        <v>633</v>
      </c>
      <c r="B125" s="4" t="s">
        <v>692</v>
      </c>
      <c r="C125" s="4" t="s">
        <v>692</v>
      </c>
      <c r="D125" s="4" t="s">
        <v>692</v>
      </c>
      <c r="E125" s="4" t="s">
        <v>692</v>
      </c>
    </row>
    <row r="126" spans="1:5">
      <c r="A126" s="4" t="s">
        <v>635</v>
      </c>
      <c r="B126" s="4" t="s">
        <v>693</v>
      </c>
    </row>
    <row r="127" spans="1:5">
      <c r="A127" s="4" t="s">
        <v>637</v>
      </c>
      <c r="B127" s="4" t="s">
        <v>642</v>
      </c>
    </row>
    <row r="128" spans="1:5">
      <c r="A128" s="4" t="s">
        <v>628</v>
      </c>
      <c r="B128" s="6" t="n">
        <v>106</v>
      </c>
      <c r="D128" s="6" t="n">
        <v>120</v>
      </c>
    </row>
    <row r="129" spans="1:5">
      <c r="A129" s="4" t="s">
        <v>694</v>
      </c>
    </row>
    <row r="130" spans="1:5">
      <c r="A130" s="3" t="s">
        <v>627</v>
      </c>
    </row>
    <row r="131" spans="1:5">
      <c r="A131" s="4" t="s">
        <v>633</v>
      </c>
      <c r="B131" s="4" t="s">
        <v>695</v>
      </c>
      <c r="C131" s="4" t="s">
        <v>695</v>
      </c>
      <c r="D131" s="4" t="s">
        <v>695</v>
      </c>
      <c r="E131" s="4" t="s">
        <v>695</v>
      </c>
    </row>
    <row r="132" spans="1:5">
      <c r="A132" s="4" t="s">
        <v>635</v>
      </c>
      <c r="B132" s="4" t="s">
        <v>696</v>
      </c>
    </row>
    <row r="133" spans="1:5">
      <c r="A133" s="4" t="s">
        <v>637</v>
      </c>
      <c r="B133" s="4" t="s">
        <v>638</v>
      </c>
    </row>
    <row r="134" spans="1:5">
      <c r="A134" s="4" t="s">
        <v>628</v>
      </c>
      <c r="B134" s="6" t="n">
        <v>57</v>
      </c>
      <c r="D134" s="6" t="n">
        <v>52</v>
      </c>
    </row>
    <row r="135" spans="1:5">
      <c r="A135" s="4" t="s">
        <v>697</v>
      </c>
    </row>
    <row r="136" spans="1:5">
      <c r="A136" s="3" t="s">
        <v>627</v>
      </c>
    </row>
    <row r="137" spans="1:5">
      <c r="A137" s="4" t="s">
        <v>633</v>
      </c>
      <c r="B137" s="4" t="s">
        <v>698</v>
      </c>
      <c r="C137" s="4" t="s">
        <v>698</v>
      </c>
      <c r="D137" s="4" t="s">
        <v>698</v>
      </c>
      <c r="E137" s="4" t="s">
        <v>698</v>
      </c>
    </row>
    <row r="138" spans="1:5">
      <c r="A138" s="4" t="s">
        <v>635</v>
      </c>
      <c r="B138" s="4" t="s">
        <v>699</v>
      </c>
    </row>
    <row r="139" spans="1:5">
      <c r="A139" s="4" t="s">
        <v>637</v>
      </c>
      <c r="B139" s="4" t="s">
        <v>638</v>
      </c>
    </row>
    <row r="140" spans="1:5">
      <c r="A140" s="4" t="s">
        <v>628</v>
      </c>
      <c r="B140" s="6" t="n">
        <v>104</v>
      </c>
      <c r="D140" s="6" t="n">
        <v>96</v>
      </c>
    </row>
    <row r="141" spans="1:5">
      <c r="A141" s="4" t="s">
        <v>700</v>
      </c>
    </row>
    <row r="142" spans="1:5">
      <c r="A142" s="3" t="s">
        <v>627</v>
      </c>
    </row>
    <row r="143" spans="1:5">
      <c r="A143" s="4" t="s">
        <v>633</v>
      </c>
      <c r="B143" s="4" t="s">
        <v>701</v>
      </c>
      <c r="C143" s="4" t="s">
        <v>701</v>
      </c>
      <c r="D143" s="4" t="s">
        <v>701</v>
      </c>
      <c r="E143" s="4" t="s">
        <v>701</v>
      </c>
    </row>
    <row r="144" spans="1:5">
      <c r="A144" s="4" t="s">
        <v>635</v>
      </c>
      <c r="B144" s="4" t="s">
        <v>702</v>
      </c>
    </row>
    <row r="145" spans="1:5">
      <c r="A145" s="4" t="s">
        <v>637</v>
      </c>
      <c r="B145" s="4" t="s">
        <v>638</v>
      </c>
    </row>
    <row r="146" spans="1:5">
      <c r="A146" s="4" t="s">
        <v>628</v>
      </c>
      <c r="B146" s="6" t="n">
        <v>52</v>
      </c>
      <c r="D146" s="6" t="n">
        <v>52</v>
      </c>
    </row>
    <row r="147" spans="1:5">
      <c r="A147" s="4" t="s">
        <v>703</v>
      </c>
    </row>
    <row r="148" spans="1:5">
      <c r="A148" s="3" t="s">
        <v>627</v>
      </c>
    </row>
    <row r="149" spans="1:5">
      <c r="A149" s="4" t="s">
        <v>633</v>
      </c>
      <c r="B149" s="4" t="s">
        <v>704</v>
      </c>
      <c r="C149" s="4" t="s">
        <v>704</v>
      </c>
      <c r="D149" s="4" t="s">
        <v>704</v>
      </c>
      <c r="E149" s="4" t="s">
        <v>704</v>
      </c>
    </row>
    <row r="150" spans="1:5">
      <c r="A150" s="4" t="s">
        <v>635</v>
      </c>
      <c r="B150" s="4" t="s">
        <v>705</v>
      </c>
    </row>
    <row r="151" spans="1:5">
      <c r="A151" s="4" t="s">
        <v>637</v>
      </c>
      <c r="B151" s="4" t="s">
        <v>642</v>
      </c>
    </row>
    <row r="152" spans="1:5">
      <c r="A152" s="4" t="s">
        <v>628</v>
      </c>
      <c r="B152" s="6" t="n">
        <v>4</v>
      </c>
      <c r="D152" s="6" t="n">
        <v>3</v>
      </c>
    </row>
    <row r="153" spans="1:5">
      <c r="A153" s="4" t="s">
        <v>706</v>
      </c>
    </row>
    <row r="154" spans="1:5">
      <c r="A154" s="3" t="s">
        <v>627</v>
      </c>
    </row>
    <row r="155" spans="1:5">
      <c r="A155" s="4" t="s">
        <v>628</v>
      </c>
      <c r="B155" s="6" t="n">
        <v>8710</v>
      </c>
      <c r="D155" s="6" t="n">
        <v>8175</v>
      </c>
    </row>
    <row r="156" spans="1:5">
      <c r="A156" s="4" t="s">
        <v>707</v>
      </c>
    </row>
    <row r="157" spans="1:5">
      <c r="A157" s="3" t="s">
        <v>627</v>
      </c>
    </row>
    <row r="158" spans="1:5">
      <c r="A158" s="4" t="s">
        <v>633</v>
      </c>
      <c r="B158" s="4" t="s">
        <v>664</v>
      </c>
      <c r="C158" s="4" t="s">
        <v>664</v>
      </c>
      <c r="D158" s="4" t="s">
        <v>664</v>
      </c>
      <c r="E158" s="4" t="s">
        <v>664</v>
      </c>
    </row>
    <row r="159" spans="1:5">
      <c r="A159" s="4" t="s">
        <v>637</v>
      </c>
      <c r="B159" s="4" t="s">
        <v>638</v>
      </c>
    </row>
    <row r="160" spans="1:5">
      <c r="A160" s="4" t="s">
        <v>628</v>
      </c>
      <c r="B160" s="6" t="n">
        <v>41</v>
      </c>
      <c r="D160" s="6" t="n">
        <v>38</v>
      </c>
    </row>
    <row r="161" spans="1:5">
      <c r="A161" s="4" t="s">
        <v>708</v>
      </c>
    </row>
    <row r="162" spans="1:5">
      <c r="A162" s="3" t="s">
        <v>627</v>
      </c>
    </row>
    <row r="163" spans="1:5">
      <c r="A163" s="4" t="s">
        <v>633</v>
      </c>
      <c r="B163" s="4" t="s">
        <v>664</v>
      </c>
      <c r="C163" s="4" t="s">
        <v>664</v>
      </c>
      <c r="D163" s="4" t="s">
        <v>664</v>
      </c>
      <c r="E163" s="4" t="s">
        <v>664</v>
      </c>
    </row>
    <row r="164" spans="1:5">
      <c r="A164" s="4" t="s">
        <v>637</v>
      </c>
      <c r="B164" s="4" t="s">
        <v>709</v>
      </c>
    </row>
    <row r="165" spans="1:5">
      <c r="A165" s="4" t="s">
        <v>628</v>
      </c>
      <c r="B165" s="6" t="n">
        <v>6</v>
      </c>
      <c r="D165" s="6" t="n">
        <v>6</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row r="5" spans="1:2">
      <c r="A5" s="4" t="s">
        <v>168</v>
      </c>
      <c r="B5"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10</v>
      </c>
      <c r="B1" s="2" t="s">
        <v>553</v>
      </c>
      <c r="C1" s="2" t="s">
        <v>554</v>
      </c>
      <c r="D1" s="2" t="s">
        <v>557</v>
      </c>
      <c r="E1" s="2" t="s">
        <v>626</v>
      </c>
    </row>
    <row r="2" spans="1:5">
      <c r="A2" s="3" t="s">
        <v>217</v>
      </c>
    </row>
    <row r="3" spans="1:5">
      <c r="A3" s="4" t="s">
        <v>711</v>
      </c>
      <c r="B3" s="6" t="n">
        <v>8757</v>
      </c>
      <c r="C3" s="6" t="n">
        <v>5970</v>
      </c>
      <c r="D3" s="6" t="n">
        <v>8219</v>
      </c>
      <c r="E3" s="6" t="n">
        <v>5755</v>
      </c>
    </row>
    <row r="4" spans="1:5">
      <c r="A4" s="4" t="s">
        <v>712</v>
      </c>
      <c r="B4" s="5" t="n">
        <v>501</v>
      </c>
    </row>
    <row r="5" spans="1:5">
      <c r="A5" s="4" t="s">
        <v>713</v>
      </c>
      <c r="B5" s="5" t="n">
        <v>67</v>
      </c>
    </row>
    <row r="6" spans="1:5">
      <c r="A6" s="4" t="s">
        <v>714</v>
      </c>
      <c r="B6" s="5" t="n">
        <v>382</v>
      </c>
    </row>
    <row r="7" spans="1:5">
      <c r="A7" s="4" t="s">
        <v>715</v>
      </c>
      <c r="B7" s="5" t="n">
        <v>494</v>
      </c>
    </row>
    <row r="8" spans="1:5">
      <c r="A8" s="4" t="s">
        <v>716</v>
      </c>
      <c r="B8" s="6" t="n">
        <v>5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7</v>
      </c>
      <c r="B1" s="2" t="s">
        <v>35</v>
      </c>
      <c r="D1" s="2" t="s">
        <v>1</v>
      </c>
    </row>
    <row r="2" spans="1:9">
      <c r="B2" s="2" t="s">
        <v>718</v>
      </c>
      <c r="C2" s="2" t="s">
        <v>719</v>
      </c>
      <c r="D2" s="2" t="s">
        <v>553</v>
      </c>
      <c r="E2" s="2" t="s">
        <v>557</v>
      </c>
      <c r="F2" s="2" t="s">
        <v>555</v>
      </c>
      <c r="G2" s="2" t="s">
        <v>554</v>
      </c>
      <c r="H2" s="2" t="s">
        <v>626</v>
      </c>
      <c r="I2" s="2" t="s">
        <v>720</v>
      </c>
    </row>
    <row r="3" spans="1:9">
      <c r="A3" s="3" t="s">
        <v>627</v>
      </c>
    </row>
    <row r="4" spans="1:9">
      <c r="A4" s="4" t="s">
        <v>123</v>
      </c>
      <c r="D4" s="6" t="n">
        <v>24</v>
      </c>
      <c r="E4" s="6" t="n">
        <v>0</v>
      </c>
      <c r="F4" s="6" t="n">
        <v>0</v>
      </c>
    </row>
    <row r="5" spans="1:9">
      <c r="A5" s="4" t="s">
        <v>721</v>
      </c>
    </row>
    <row r="6" spans="1:9">
      <c r="A6" s="3" t="s">
        <v>627</v>
      </c>
    </row>
    <row r="7" spans="1:9">
      <c r="A7" s="4" t="s">
        <v>722</v>
      </c>
      <c r="C7" s="6" t="n">
        <v>500</v>
      </c>
      <c r="G7" s="6" t="n">
        <v>0</v>
      </c>
      <c r="H7" s="6" t="n">
        <v>500</v>
      </c>
      <c r="I7" s="6" t="n">
        <v>500</v>
      </c>
    </row>
    <row r="8" spans="1:9">
      <c r="A8" s="4" t="s">
        <v>123</v>
      </c>
      <c r="B8" s="6" t="n">
        <v>24</v>
      </c>
      <c r="C8" s="6" t="n">
        <v>19</v>
      </c>
    </row>
    <row r="9" spans="1:9">
      <c r="A9" s="4" t="s">
        <v>723</v>
      </c>
    </row>
    <row r="10" spans="1:9">
      <c r="A10" s="3" t="s">
        <v>627</v>
      </c>
    </row>
    <row r="11" spans="1:9">
      <c r="A11" s="4" t="s">
        <v>633</v>
      </c>
      <c r="C11" s="4" t="s">
        <v>664</v>
      </c>
    </row>
    <row r="12" spans="1:9">
      <c r="A12" s="4" t="s">
        <v>724</v>
      </c>
      <c r="C12" s="6" t="n">
        <v>500</v>
      </c>
    </row>
    <row r="13" spans="1:9">
      <c r="A13" s="4" t="s">
        <v>725</v>
      </c>
      <c r="B13" s="4" t="s">
        <v>726</v>
      </c>
      <c r="C13" s="4" t="s">
        <v>726</v>
      </c>
    </row>
    <row r="14" spans="1:9">
      <c r="A14" s="4" t="s">
        <v>635</v>
      </c>
      <c r="B14" s="4" t="s">
        <v>665</v>
      </c>
      <c r="C14" s="4" t="s">
        <v>665</v>
      </c>
    </row>
    <row r="15" spans="1:9">
      <c r="A15" s="4" t="s">
        <v>727</v>
      </c>
      <c r="B15" s="6" t="n">
        <v>638</v>
      </c>
      <c r="C15" s="6" t="n">
        <v>495</v>
      </c>
    </row>
    <row r="16" spans="1:9">
      <c r="A16" s="4" t="s">
        <v>632</v>
      </c>
    </row>
    <row r="17" spans="1:9">
      <c r="A17" s="3" t="s">
        <v>627</v>
      </c>
    </row>
    <row r="18" spans="1:9">
      <c r="A18" s="4" t="s">
        <v>728</v>
      </c>
      <c r="B18" s="6" t="n">
        <v>352</v>
      </c>
      <c r="C18" s="6" t="n">
        <v>275</v>
      </c>
    </row>
    <row r="19" spans="1:9">
      <c r="A19" s="4" t="s">
        <v>633</v>
      </c>
      <c r="C19" s="4" t="s">
        <v>634</v>
      </c>
    </row>
    <row r="20" spans="1:9">
      <c r="A20" s="4" t="s">
        <v>725</v>
      </c>
      <c r="B20" s="4" t="s">
        <v>726</v>
      </c>
      <c r="C20" s="4" t="s">
        <v>726</v>
      </c>
    </row>
    <row r="21" spans="1:9">
      <c r="A21" s="4" t="s">
        <v>639</v>
      </c>
    </row>
    <row r="22" spans="1:9">
      <c r="A22" s="3" t="s">
        <v>627</v>
      </c>
    </row>
    <row r="23" spans="1:9">
      <c r="A23" s="4" t="s">
        <v>728</v>
      </c>
      <c r="B23" s="6" t="n">
        <v>375</v>
      </c>
    </row>
    <row r="24" spans="1:9">
      <c r="A24" s="4" t="s">
        <v>633</v>
      </c>
      <c r="C24" s="4" t="s">
        <v>640</v>
      </c>
    </row>
    <row r="25" spans="1:9">
      <c r="A25" s="4" t="s">
        <v>725</v>
      </c>
      <c r="B25" s="4" t="s">
        <v>726</v>
      </c>
      <c r="C25" s="4" t="s">
        <v>726</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29</v>
      </c>
      <c r="B1" s="2" t="s">
        <v>1</v>
      </c>
    </row>
    <row r="2" spans="1:4">
      <c r="B2" s="2" t="s">
        <v>554</v>
      </c>
      <c r="C2" s="2" t="s">
        <v>553</v>
      </c>
      <c r="D2" s="2" t="s">
        <v>38</v>
      </c>
    </row>
    <row r="3" spans="1:4">
      <c r="A3" s="3" t="s">
        <v>627</v>
      </c>
    </row>
    <row r="4" spans="1:4">
      <c r="A4" s="4" t="s">
        <v>633</v>
      </c>
      <c r="C4" s="4" t="s">
        <v>689</v>
      </c>
      <c r="D4" s="4" t="s">
        <v>689</v>
      </c>
    </row>
    <row r="5" spans="1:4">
      <c r="A5" s="4" t="s">
        <v>730</v>
      </c>
      <c r="C5" s="6" t="n">
        <v>111</v>
      </c>
    </row>
    <row r="6" spans="1:4">
      <c r="A6" s="4" t="s">
        <v>731</v>
      </c>
      <c r="B6" s="6" t="n">
        <v>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8</v>
      </c>
    </row>
    <row r="3" spans="1:3">
      <c r="A3" s="3" t="s">
        <v>627</v>
      </c>
    </row>
    <row r="4" spans="1:3">
      <c r="A4" s="4" t="s">
        <v>633</v>
      </c>
      <c r="B4" s="4" t="s">
        <v>692</v>
      </c>
      <c r="C4" s="4" t="s">
        <v>692</v>
      </c>
    </row>
    <row r="5" spans="1:3">
      <c r="A5" s="4" t="s">
        <v>730</v>
      </c>
      <c r="B5" s="6" t="n">
        <v>81</v>
      </c>
    </row>
    <row r="6" spans="1:3">
      <c r="A6" s="4" t="s">
        <v>731</v>
      </c>
      <c r="B6" s="6" t="n">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33</v>
      </c>
      <c r="B1" s="2" t="s">
        <v>1</v>
      </c>
    </row>
    <row r="2" spans="1:4">
      <c r="B2" s="2" t="s">
        <v>554</v>
      </c>
      <c r="C2" s="2" t="s">
        <v>553</v>
      </c>
      <c r="D2" s="2" t="s">
        <v>38</v>
      </c>
    </row>
    <row r="3" spans="1:4">
      <c r="A3" s="3" t="s">
        <v>627</v>
      </c>
    </row>
    <row r="4" spans="1:4">
      <c r="A4" s="4" t="s">
        <v>633</v>
      </c>
      <c r="C4" s="4" t="s">
        <v>695</v>
      </c>
      <c r="D4" s="4" t="s">
        <v>695</v>
      </c>
    </row>
    <row r="5" spans="1:4">
      <c r="A5" s="4" t="s">
        <v>730</v>
      </c>
      <c r="C5" s="6" t="n">
        <v>107</v>
      </c>
    </row>
    <row r="6" spans="1:4">
      <c r="A6" s="4" t="s">
        <v>731</v>
      </c>
      <c r="B6" s="6"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4</v>
      </c>
      <c r="B1" s="2" t="s">
        <v>1</v>
      </c>
    </row>
    <row r="2" spans="1:4">
      <c r="B2" s="2" t="s">
        <v>2</v>
      </c>
      <c r="C2" s="2" t="s">
        <v>38</v>
      </c>
      <c r="D2" s="2" t="s">
        <v>42</v>
      </c>
    </row>
    <row r="3" spans="1:4">
      <c r="A3" s="3" t="s">
        <v>217</v>
      </c>
    </row>
    <row r="4" spans="1:4">
      <c r="A4" s="4" t="s">
        <v>735</v>
      </c>
      <c r="B4" s="6" t="n">
        <v>16</v>
      </c>
    </row>
    <row r="5" spans="1:4">
      <c r="A5" s="4" t="s">
        <v>736</v>
      </c>
      <c r="B5" s="5" t="n">
        <v>16</v>
      </c>
    </row>
    <row r="6" spans="1:4">
      <c r="A6" s="4" t="s">
        <v>737</v>
      </c>
      <c r="B6" s="5" t="n">
        <v>16</v>
      </c>
    </row>
    <row r="7" spans="1:4">
      <c r="A7" s="4" t="s">
        <v>738</v>
      </c>
      <c r="B7" s="5" t="n">
        <v>114</v>
      </c>
    </row>
    <row r="8" spans="1:4">
      <c r="A8" s="4" t="s">
        <v>739</v>
      </c>
      <c r="B8" s="5" t="n">
        <v>9</v>
      </c>
    </row>
    <row r="9" spans="1:4">
      <c r="A9" s="4" t="s">
        <v>740</v>
      </c>
      <c r="B9" s="5" t="n">
        <v>31</v>
      </c>
    </row>
    <row r="10" spans="1:4">
      <c r="A10" s="4" t="s">
        <v>741</v>
      </c>
      <c r="B10" s="5" t="n">
        <v>202</v>
      </c>
    </row>
    <row r="11" spans="1:4">
      <c r="A11" s="4" t="s">
        <v>742</v>
      </c>
      <c r="B11" s="5" t="n">
        <v>-43</v>
      </c>
    </row>
    <row r="12" spans="1:4">
      <c r="A12" s="4" t="s">
        <v>743</v>
      </c>
      <c r="B12" s="5" t="n">
        <v>159</v>
      </c>
    </row>
    <row r="13" spans="1:4">
      <c r="A13" s="4" t="s">
        <v>744</v>
      </c>
      <c r="B13" s="5" t="n">
        <v>-5</v>
      </c>
    </row>
    <row r="14" spans="1:4">
      <c r="A14" s="4" t="s">
        <v>745</v>
      </c>
      <c r="B14" s="5" t="n">
        <v>154</v>
      </c>
    </row>
    <row r="15" spans="1:4">
      <c r="A15" s="4" t="s">
        <v>746</v>
      </c>
      <c r="B15" s="5" t="n">
        <v>0</v>
      </c>
      <c r="C15" s="6" t="n">
        <v>0</v>
      </c>
      <c r="D15" s="6" t="n">
        <v>0</v>
      </c>
    </row>
    <row r="16" spans="1:4">
      <c r="A16" s="4" t="s">
        <v>747</v>
      </c>
      <c r="B16" s="6" t="n">
        <v>187</v>
      </c>
      <c r="C16" s="6" t="n">
        <v>1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21"/>
    <col customWidth="1" max="5" min="5" width="21"/>
    <col customWidth="1" max="6" min="6" width="21"/>
    <col customWidth="1" max="7" min="7" width="21"/>
    <col customWidth="1" max="8" min="8" width="21"/>
  </cols>
  <sheetData>
    <row r="1" spans="1:8">
      <c r="A1" s="1" t="s">
        <v>748</v>
      </c>
      <c r="B1" s="2" t="s">
        <v>749</v>
      </c>
      <c r="C1" s="2" t="s">
        <v>750</v>
      </c>
      <c r="D1" s="2" t="s">
        <v>553</v>
      </c>
      <c r="E1" s="2" t="s">
        <v>554</v>
      </c>
      <c r="F1" s="2" t="s">
        <v>719</v>
      </c>
      <c r="G1" s="2" t="s">
        <v>557</v>
      </c>
      <c r="H1" s="2" t="s">
        <v>626</v>
      </c>
    </row>
    <row r="2" spans="1:8">
      <c r="A2" s="3" t="s">
        <v>627</v>
      </c>
    </row>
    <row r="3" spans="1:8">
      <c r="A3" s="4" t="s">
        <v>751</v>
      </c>
      <c r="D3" s="6" t="n">
        <v>0</v>
      </c>
      <c r="G3" s="6" t="n">
        <v>150</v>
      </c>
    </row>
    <row r="4" spans="1:8">
      <c r="A4" s="4" t="s">
        <v>752</v>
      </c>
    </row>
    <row r="5" spans="1:8">
      <c r="A5" s="3" t="s">
        <v>627</v>
      </c>
    </row>
    <row r="6" spans="1:8">
      <c r="A6" s="4" t="s">
        <v>753</v>
      </c>
      <c r="E6" s="6" t="n">
        <v>1000</v>
      </c>
    </row>
    <row r="7" spans="1:8">
      <c r="A7" s="4" t="s">
        <v>635</v>
      </c>
      <c r="B7" s="4" t="s">
        <v>754</v>
      </c>
      <c r="C7" s="4" t="s">
        <v>755</v>
      </c>
    </row>
    <row r="8" spans="1:8">
      <c r="A8" s="4" t="s">
        <v>756</v>
      </c>
      <c r="E8" s="5" t="n">
        <v>1000</v>
      </c>
      <c r="H8" s="6" t="n">
        <v>2000</v>
      </c>
    </row>
    <row r="9" spans="1:8">
      <c r="A9" s="4" t="s">
        <v>757</v>
      </c>
      <c r="F9" s="6" t="n">
        <v>2000</v>
      </c>
    </row>
    <row r="10" spans="1:8">
      <c r="A10" s="4" t="s">
        <v>758</v>
      </c>
    </row>
    <row r="11" spans="1:8">
      <c r="A11" s="3" t="s">
        <v>627</v>
      </c>
    </row>
    <row r="12" spans="1:8">
      <c r="A12" s="4" t="s">
        <v>753</v>
      </c>
      <c r="E12" s="5" t="n">
        <v>1000</v>
      </c>
    </row>
    <row r="13" spans="1:8">
      <c r="A13" s="4" t="s">
        <v>759</v>
      </c>
    </row>
    <row r="14" spans="1:8">
      <c r="A14" s="3" t="s">
        <v>627</v>
      </c>
    </row>
    <row r="15" spans="1:8">
      <c r="A15" s="4" t="s">
        <v>753</v>
      </c>
      <c r="E15" s="5" t="n">
        <v>1000</v>
      </c>
    </row>
    <row r="16" spans="1:8">
      <c r="A16" s="4" t="s">
        <v>760</v>
      </c>
    </row>
    <row r="17" spans="1:8">
      <c r="A17" s="3" t="s">
        <v>627</v>
      </c>
    </row>
    <row r="18" spans="1:8">
      <c r="A18" s="4" t="s">
        <v>761</v>
      </c>
      <c r="D18" s="5" t="n">
        <v>60</v>
      </c>
      <c r="G18" s="5" t="n">
        <v>319</v>
      </c>
    </row>
    <row r="19" spans="1:8">
      <c r="A19" s="4" t="s">
        <v>757</v>
      </c>
      <c r="D19" s="5" t="n">
        <v>600</v>
      </c>
      <c r="G19" s="5" t="n">
        <v>600</v>
      </c>
    </row>
    <row r="20" spans="1:8">
      <c r="A20" s="4" t="s">
        <v>762</v>
      </c>
    </row>
    <row r="21" spans="1:8">
      <c r="A21" s="3" t="s">
        <v>627</v>
      </c>
    </row>
    <row r="22" spans="1:8">
      <c r="A22" s="4" t="s">
        <v>753</v>
      </c>
      <c r="E22" s="6" t="n">
        <v>1000</v>
      </c>
    </row>
    <row r="23" spans="1:8">
      <c r="A23" s="4" t="s">
        <v>763</v>
      </c>
      <c r="D23" s="6" t="n">
        <v>0</v>
      </c>
      <c r="G2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8</v>
      </c>
    </row>
    <row r="2" spans="1:3">
      <c r="A2" s="3" t="s">
        <v>765</v>
      </c>
    </row>
    <row r="3" spans="1:3">
      <c r="A3" s="4" t="s">
        <v>766</v>
      </c>
      <c r="B3" s="6" t="n">
        <v>9639</v>
      </c>
      <c r="C3" s="6" t="n">
        <v>9680</v>
      </c>
    </row>
    <row r="4" spans="1:3">
      <c r="A4" s="4" t="s">
        <v>767</v>
      </c>
    </row>
    <row r="5" spans="1:3">
      <c r="A5" s="3" t="s">
        <v>765</v>
      </c>
    </row>
    <row r="6" spans="1:3">
      <c r="A6" s="4" t="s">
        <v>768</v>
      </c>
      <c r="B6" s="6" t="n">
        <v>8696</v>
      </c>
      <c r="C6" s="6" t="n">
        <v>81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9</v>
      </c>
      <c r="B1" s="2" t="s">
        <v>35</v>
      </c>
      <c r="E1" s="2" t="s">
        <v>1</v>
      </c>
    </row>
    <row r="2" spans="1:10">
      <c r="B2" s="2" t="s">
        <v>718</v>
      </c>
      <c r="C2" s="2" t="s">
        <v>770</v>
      </c>
      <c r="D2" s="2" t="s">
        <v>720</v>
      </c>
      <c r="E2" s="2" t="s">
        <v>553</v>
      </c>
      <c r="F2" s="2" t="s">
        <v>557</v>
      </c>
      <c r="G2" s="2" t="s">
        <v>555</v>
      </c>
      <c r="H2" s="2" t="s">
        <v>554</v>
      </c>
      <c r="I2" s="2" t="s">
        <v>719</v>
      </c>
      <c r="J2" s="2" t="s">
        <v>626</v>
      </c>
    </row>
    <row r="3" spans="1:10">
      <c r="A3" s="3" t="s">
        <v>765</v>
      </c>
    </row>
    <row r="4" spans="1:10">
      <c r="A4" s="4" t="s">
        <v>771</v>
      </c>
      <c r="E4" s="6" t="n">
        <v>0</v>
      </c>
      <c r="F4" s="6" t="n">
        <v>0</v>
      </c>
    </row>
    <row r="5" spans="1:10">
      <c r="A5" s="4" t="s">
        <v>516</v>
      </c>
      <c r="E5" s="5" t="n">
        <v>28</v>
      </c>
      <c r="F5" s="5" t="n">
        <v>-6</v>
      </c>
      <c r="G5" s="6" t="n">
        <v>-12</v>
      </c>
    </row>
    <row r="6" spans="1:10">
      <c r="A6" s="4" t="s">
        <v>443</v>
      </c>
      <c r="E6" s="5" t="n">
        <v>0</v>
      </c>
      <c r="F6" s="5" t="n">
        <v>-13</v>
      </c>
      <c r="G6" s="5" t="n">
        <v>0</v>
      </c>
    </row>
    <row r="7" spans="1:10">
      <c r="A7" s="4" t="s">
        <v>723</v>
      </c>
    </row>
    <row r="8" spans="1:10">
      <c r="A8" s="3" t="s">
        <v>765</v>
      </c>
    </row>
    <row r="9" spans="1:10">
      <c r="A9" s="4" t="s">
        <v>724</v>
      </c>
      <c r="I9" s="6" t="n">
        <v>500</v>
      </c>
    </row>
    <row r="10" spans="1:10">
      <c r="A10" s="4" t="s">
        <v>772</v>
      </c>
      <c r="B10" s="4" t="s">
        <v>664</v>
      </c>
      <c r="I10" s="4" t="s">
        <v>664</v>
      </c>
    </row>
    <row r="11" spans="1:10">
      <c r="A11" s="4" t="s">
        <v>725</v>
      </c>
      <c r="B11" s="4" t="s">
        <v>726</v>
      </c>
    </row>
    <row r="12" spans="1:10">
      <c r="A12" s="4" t="s">
        <v>721</v>
      </c>
    </row>
    <row r="13" spans="1:10">
      <c r="A13" s="3" t="s">
        <v>765</v>
      </c>
    </row>
    <row r="14" spans="1:10">
      <c r="A14" s="4" t="s">
        <v>773</v>
      </c>
      <c r="D14" s="6" t="n">
        <v>500</v>
      </c>
      <c r="H14" s="6" t="n">
        <v>0</v>
      </c>
      <c r="I14" s="6" t="n">
        <v>500</v>
      </c>
      <c r="J14" s="6" t="n">
        <v>500</v>
      </c>
    </row>
    <row r="15" spans="1:10">
      <c r="A15" s="4" t="s">
        <v>774</v>
      </c>
      <c r="B15" s="6" t="n">
        <v>24</v>
      </c>
      <c r="I15" s="6" t="n">
        <v>19</v>
      </c>
    </row>
    <row r="16" spans="1:10">
      <c r="A16" s="4" t="s">
        <v>775</v>
      </c>
      <c r="D16" s="5" t="n">
        <v>700</v>
      </c>
    </row>
    <row r="17" spans="1:10">
      <c r="A17" s="4" t="s">
        <v>776</v>
      </c>
      <c r="D17" s="5" t="n">
        <v>200</v>
      </c>
    </row>
    <row r="18" spans="1:10">
      <c r="A18" s="4" t="s">
        <v>777</v>
      </c>
      <c r="C18" s="6" t="n">
        <v>22</v>
      </c>
      <c r="D18" s="6" t="n">
        <v>16</v>
      </c>
    </row>
    <row r="19" spans="1:10">
      <c r="A19" s="4" t="s">
        <v>443</v>
      </c>
      <c r="C19" s="6" t="n">
        <v>-13</v>
      </c>
    </row>
    <row r="20" spans="1:10">
      <c r="A20" s="4" t="s">
        <v>778</v>
      </c>
      <c r="E20" s="5" t="n">
        <v>31</v>
      </c>
      <c r="F20" s="5" t="n">
        <v>-8</v>
      </c>
    </row>
    <row r="21" spans="1:10">
      <c r="A21" s="4" t="s">
        <v>779</v>
      </c>
    </row>
    <row r="22" spans="1:10">
      <c r="A22" s="3" t="s">
        <v>765</v>
      </c>
    </row>
    <row r="23" spans="1:10">
      <c r="A23" s="4" t="s">
        <v>780</v>
      </c>
      <c r="E23" s="5" t="n">
        <v>10</v>
      </c>
      <c r="F23" s="5" t="n">
        <v>11</v>
      </c>
    </row>
    <row r="24" spans="1:10">
      <c r="A24" s="4" t="s">
        <v>781</v>
      </c>
      <c r="E24" s="5" t="n">
        <v>-9</v>
      </c>
    </row>
    <row r="25" spans="1:10">
      <c r="A25" s="4" t="s">
        <v>782</v>
      </c>
    </row>
    <row r="26" spans="1:10">
      <c r="A26" s="3" t="s">
        <v>765</v>
      </c>
    </row>
    <row r="27" spans="1:10">
      <c r="A27" s="4" t="s">
        <v>774</v>
      </c>
      <c r="E27" s="5" t="n">
        <v>0</v>
      </c>
      <c r="F27" s="5" t="n">
        <v>55</v>
      </c>
    </row>
    <row r="28" spans="1:10">
      <c r="A28" s="4" t="s">
        <v>783</v>
      </c>
    </row>
    <row r="29" spans="1:10">
      <c r="A29" s="3" t="s">
        <v>765</v>
      </c>
    </row>
    <row r="30" spans="1:10">
      <c r="A30" s="4" t="s">
        <v>784</v>
      </c>
      <c r="E30" s="5" t="n">
        <v>19</v>
      </c>
      <c r="F30" s="5" t="n">
        <v>20</v>
      </c>
    </row>
    <row r="31" spans="1:10">
      <c r="A31" s="4" t="s">
        <v>785</v>
      </c>
    </row>
    <row r="32" spans="1:10">
      <c r="A32" s="3" t="s">
        <v>765</v>
      </c>
    </row>
    <row r="33" spans="1:10">
      <c r="A33" s="4" t="s">
        <v>780</v>
      </c>
      <c r="E33" s="5" t="n">
        <v>1</v>
      </c>
      <c r="F33" s="5" t="n">
        <v>1</v>
      </c>
      <c r="G33" s="5" t="n">
        <v>0</v>
      </c>
    </row>
    <row r="34" spans="1:10">
      <c r="A34" s="4" t="s">
        <v>781</v>
      </c>
      <c r="E34" s="5" t="n">
        <v>-1</v>
      </c>
    </row>
    <row r="35" spans="1:10">
      <c r="A35" s="4" t="s">
        <v>786</v>
      </c>
    </row>
    <row r="36" spans="1:10">
      <c r="A36" s="3" t="s">
        <v>765</v>
      </c>
    </row>
    <row r="37" spans="1:10">
      <c r="A37" s="4" t="s">
        <v>516</v>
      </c>
      <c r="E37" s="6" t="n">
        <v>-479</v>
      </c>
      <c r="F37" s="6" t="n">
        <v>319</v>
      </c>
      <c r="G37" s="6" t="n">
        <v>150</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7</v>
      </c>
      <c r="B1" s="2" t="s">
        <v>2</v>
      </c>
      <c r="C1" s="2" t="s">
        <v>38</v>
      </c>
    </row>
    <row r="2" spans="1:3">
      <c r="A2" s="3" t="s">
        <v>223</v>
      </c>
    </row>
    <row r="3" spans="1:3">
      <c r="A3" s="4" t="s">
        <v>788</v>
      </c>
      <c r="B3" s="6" t="n">
        <v>81</v>
      </c>
      <c r="C3" s="6" t="n">
        <v>67</v>
      </c>
    </row>
    <row r="4" spans="1:3">
      <c r="A4" s="4" t="s">
        <v>789</v>
      </c>
      <c r="B4" s="5" t="n">
        <v>74</v>
      </c>
      <c r="C4" s="5" t="n">
        <v>70</v>
      </c>
    </row>
    <row r="5" spans="1:3">
      <c r="A5" s="4" t="s">
        <v>790</v>
      </c>
      <c r="B5" s="5" t="n">
        <v>24</v>
      </c>
      <c r="C5" s="5" t="n">
        <v>26</v>
      </c>
    </row>
    <row r="6" spans="1:3">
      <c r="A6" s="4" t="s">
        <v>791</v>
      </c>
      <c r="B6" s="5" t="n">
        <v>13</v>
      </c>
      <c r="C6" s="5" t="n">
        <v>16</v>
      </c>
    </row>
    <row r="7" spans="1:3">
      <c r="A7" s="4" t="s">
        <v>792</v>
      </c>
      <c r="B7" s="5" t="n">
        <v>45</v>
      </c>
      <c r="C7" s="5" t="n">
        <v>52</v>
      </c>
    </row>
    <row r="8" spans="1:3">
      <c r="A8" s="4" t="s">
        <v>793</v>
      </c>
      <c r="B8" s="5" t="n">
        <v>237</v>
      </c>
      <c r="C8" s="5" t="n">
        <v>231</v>
      </c>
    </row>
    <row r="9" spans="1:3">
      <c r="A9" s="4" t="s">
        <v>794</v>
      </c>
      <c r="B9" s="6" t="n">
        <v>82</v>
      </c>
      <c r="C9" s="6" t="n">
        <v>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05:02Z</dcterms:created>
  <dcterms:modified xmlns:dcterms="http://purl.org/dc/terms/" xmlns:xsi="http://www.w3.org/2001/XMLSchema-instance" xsi:type="dcterms:W3CDTF">2019-02-15T15:05:02Z</dcterms:modified>
</cp:coreProperties>
</file>